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Earnings Per Common Share"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Real Estate (Tables)" sheetId="27" state="visible" r:id="rId27"/>
    <sheet xmlns:r="http://schemas.openxmlformats.org/officeDocument/2006/relationships" name="Notes Receivable, Net (Tables)" sheetId="28" state="visible" r:id="rId28"/>
    <sheet xmlns:r="http://schemas.openxmlformats.org/officeDocument/2006/relationships" name="Investments in and Advances t_2" sheetId="29" state="visible" r:id="rId29"/>
    <sheet xmlns:r="http://schemas.openxmlformats.org/officeDocument/2006/relationships" name="Other Assets, Net and Account_2" sheetId="30" state="visible" r:id="rId30"/>
    <sheet xmlns:r="http://schemas.openxmlformats.org/officeDocument/2006/relationships" name="Lease Intangibl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hareholders' Equity, Noncont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Share Incentive and Other Com_2" sheetId="37" state="visible" r:id="rId37"/>
    <sheet xmlns:r="http://schemas.openxmlformats.org/officeDocument/2006/relationships" name="Earnings Per Common Share (Tabl"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Real Estate - Schedule of Real " sheetId="41" state="visible" r:id="rId41"/>
    <sheet xmlns:r="http://schemas.openxmlformats.org/officeDocument/2006/relationships" name="Real Estate - Schedule of Acqui" sheetId="42" state="visible" r:id="rId42"/>
    <sheet xmlns:r="http://schemas.openxmlformats.org/officeDocument/2006/relationships" name="Real Estate - Acquisitions and " sheetId="43" state="visible" r:id="rId43"/>
    <sheet xmlns:r="http://schemas.openxmlformats.org/officeDocument/2006/relationships" name="Real Estate - Schedule of Purch" sheetId="44" state="visible" r:id="rId44"/>
    <sheet xmlns:r="http://schemas.openxmlformats.org/officeDocument/2006/relationships" name="Real Estate - Schedule of Prope" sheetId="45" state="visible" r:id="rId45"/>
    <sheet xmlns:r="http://schemas.openxmlformats.org/officeDocument/2006/relationships" name="Real Estate - Schedule of Dispo" sheetId="46" state="visible" r:id="rId46"/>
    <sheet xmlns:r="http://schemas.openxmlformats.org/officeDocument/2006/relationships" name="Real Estate - Schedule of Devel" sheetId="47" state="visible" r:id="rId47"/>
    <sheet xmlns:r="http://schemas.openxmlformats.org/officeDocument/2006/relationships" name="Real Estate - Schedule of Dev_2" sheetId="48" state="visible" r:id="rId48"/>
    <sheet xmlns:r="http://schemas.openxmlformats.org/officeDocument/2006/relationships" name="Real Estate - Real Estate Under" sheetId="49" state="visible" r:id="rId49"/>
    <sheet xmlns:r="http://schemas.openxmlformats.org/officeDocument/2006/relationships" name="Notes Receivable, Net - Schedul" sheetId="50" state="visible" r:id="rId50"/>
    <sheet xmlns:r="http://schemas.openxmlformats.org/officeDocument/2006/relationships" name="Notes Receivable, Net - Sched_2" sheetId="51" state="visible" r:id="rId51"/>
    <sheet xmlns:r="http://schemas.openxmlformats.org/officeDocument/2006/relationships" name="Notes Receivable, Net - Additio" sheetId="52" state="visible" r:id="rId52"/>
    <sheet xmlns:r="http://schemas.openxmlformats.org/officeDocument/2006/relationships" name="Investments in and Advances t_3" sheetId="53" state="visible" r:id="rId53"/>
    <sheet xmlns:r="http://schemas.openxmlformats.org/officeDocument/2006/relationships" name="Investments in and Advances t_4" sheetId="54" state="visible" r:id="rId54"/>
    <sheet xmlns:r="http://schemas.openxmlformats.org/officeDocument/2006/relationships" name="Investments in and Advances t_5" sheetId="55" state="visible" r:id="rId55"/>
    <sheet xmlns:r="http://schemas.openxmlformats.org/officeDocument/2006/relationships" name="Investments in and Advances t_6" sheetId="56" state="visible" r:id="rId56"/>
    <sheet xmlns:r="http://schemas.openxmlformats.org/officeDocument/2006/relationships" name="Investments in and Advances t_7" sheetId="57" state="visible" r:id="rId57"/>
    <sheet xmlns:r="http://schemas.openxmlformats.org/officeDocument/2006/relationships" name="Investments in and Advances t_8" sheetId="58" state="visible" r:id="rId58"/>
    <sheet xmlns:r="http://schemas.openxmlformats.org/officeDocument/2006/relationships" name="Investments in and Advances t_9" sheetId="59" state="visible" r:id="rId59"/>
    <sheet xmlns:r="http://schemas.openxmlformats.org/officeDocument/2006/relationships" name="Other Assets, Net and Account_3" sheetId="60" state="visible" r:id="rId60"/>
    <sheet xmlns:r="http://schemas.openxmlformats.org/officeDocument/2006/relationships" name="Lease Intangibles - Schedule of" sheetId="61" state="visible" r:id="rId61"/>
    <sheet xmlns:r="http://schemas.openxmlformats.org/officeDocument/2006/relationships" name="Lease Intangibles - Additional " sheetId="62" state="visible" r:id="rId62"/>
    <sheet xmlns:r="http://schemas.openxmlformats.org/officeDocument/2006/relationships" name="Lease Intangibles - Scheduled A" sheetId="63" state="visible" r:id="rId63"/>
    <sheet xmlns:r="http://schemas.openxmlformats.org/officeDocument/2006/relationships" name="Debt - Summary of Consolidated " sheetId="64" state="visible" r:id="rId64"/>
    <sheet xmlns:r="http://schemas.openxmlformats.org/officeDocument/2006/relationships" name="Debt - Summary of Consolidate_2" sheetId="65" state="visible" r:id="rId65"/>
    <sheet xmlns:r="http://schemas.openxmlformats.org/officeDocument/2006/relationships" name="Debt - Credit Facility - Additi" sheetId="66" state="visible" r:id="rId66"/>
    <sheet xmlns:r="http://schemas.openxmlformats.org/officeDocument/2006/relationships" name="Debt - Mortgage Payable - Addit" sheetId="67" state="visible" r:id="rId67"/>
    <sheet xmlns:r="http://schemas.openxmlformats.org/officeDocument/2006/relationships" name="Debt - Unsecured Notes Payable " sheetId="68" state="visible" r:id="rId68"/>
    <sheet xmlns:r="http://schemas.openxmlformats.org/officeDocument/2006/relationships" name="Debt - Unsecured Revolving Line" sheetId="69" state="visible" r:id="rId69"/>
    <sheet xmlns:r="http://schemas.openxmlformats.org/officeDocument/2006/relationships" name="Debt - Scheduled Principal Repa" sheetId="70" state="visible" r:id="rId70"/>
    <sheet xmlns:r="http://schemas.openxmlformats.org/officeDocument/2006/relationships" name="Debt - Scheduled Principal Re_2" sheetId="71" state="visible" r:id="rId71"/>
    <sheet xmlns:r="http://schemas.openxmlformats.org/officeDocument/2006/relationships" name="Financial Instruments and Fai_3" sheetId="72" state="visible" r:id="rId72"/>
    <sheet xmlns:r="http://schemas.openxmlformats.org/officeDocument/2006/relationships" name="Financial Instruments and Fai_4" sheetId="73" state="visible" r:id="rId73"/>
    <sheet xmlns:r="http://schemas.openxmlformats.org/officeDocument/2006/relationships" name="Financial Instruments and Fai_5" sheetId="74" state="visible" r:id="rId74"/>
    <sheet xmlns:r="http://schemas.openxmlformats.org/officeDocument/2006/relationships" name="Financial Instruments and Fai_6" sheetId="75" state="visible" r:id="rId75"/>
    <sheet xmlns:r="http://schemas.openxmlformats.org/officeDocument/2006/relationships" name="Financial Instruments and Fai_7" sheetId="76" state="visible" r:id="rId76"/>
    <sheet xmlns:r="http://schemas.openxmlformats.org/officeDocument/2006/relationships" name="Financial Instruments and Fai_8" sheetId="77" state="visible" r:id="rId77"/>
    <sheet xmlns:r="http://schemas.openxmlformats.org/officeDocument/2006/relationships" name="Commitments and Contingencies -" sheetId="78" state="visible" r:id="rId78"/>
    <sheet xmlns:r="http://schemas.openxmlformats.org/officeDocument/2006/relationships" name="Shareholders' Equity, Noncont_3" sheetId="79" state="visible" r:id="rId79"/>
    <sheet xmlns:r="http://schemas.openxmlformats.org/officeDocument/2006/relationships" name="Shareholders' Equity, Noncont_4" sheetId="80" state="visible" r:id="rId80"/>
    <sheet xmlns:r="http://schemas.openxmlformats.org/officeDocument/2006/relationships" name="Shareholders' Equity, Noncont_5" sheetId="81" state="visible" r:id="rId81"/>
    <sheet xmlns:r="http://schemas.openxmlformats.org/officeDocument/2006/relationships" name="Shareholders' Equity, Noncont_6" sheetId="82" state="visible" r:id="rId82"/>
    <sheet xmlns:r="http://schemas.openxmlformats.org/officeDocument/2006/relationships" name="Shareholders' Equity, Noncont_7" sheetId="83" state="visible" r:id="rId83"/>
    <sheet xmlns:r="http://schemas.openxmlformats.org/officeDocument/2006/relationships" name="Shareholders' Equity, Noncont_8" sheetId="84" state="visible" r:id="rId84"/>
    <sheet xmlns:r="http://schemas.openxmlformats.org/officeDocument/2006/relationships" name="Shareholders' Equity, Noncont_9" sheetId="85" state="visible" r:id="rId85"/>
    <sheet xmlns:r="http://schemas.openxmlformats.org/officeDocument/2006/relationships" name="Shareholders' Equity, Noncon_10" sheetId="86" state="visible" r:id="rId86"/>
    <sheet xmlns:r="http://schemas.openxmlformats.org/officeDocument/2006/relationships" name="Leases - Additional Information" sheetId="87" state="visible" r:id="rId87"/>
    <sheet xmlns:r="http://schemas.openxmlformats.org/officeDocument/2006/relationships" name="Leases - Schedule of Assets and" sheetId="88" state="visible" r:id="rId88"/>
    <sheet xmlns:r="http://schemas.openxmlformats.org/officeDocument/2006/relationships" name="Leases - Schedule of Lease Cost" sheetId="89" state="visible" r:id="rId89"/>
    <sheet xmlns:r="http://schemas.openxmlformats.org/officeDocument/2006/relationships" name="Leases - Schedule of Future Min" sheetId="90" state="visible" r:id="rId90"/>
    <sheet xmlns:r="http://schemas.openxmlformats.org/officeDocument/2006/relationships" name="Leases - Schedule of Future M_2" sheetId="91" state="visible" r:id="rId91"/>
    <sheet xmlns:r="http://schemas.openxmlformats.org/officeDocument/2006/relationships" name="Segment Reporting - Additional " sheetId="92" state="visible" r:id="rId92"/>
    <sheet xmlns:r="http://schemas.openxmlformats.org/officeDocument/2006/relationships" name="Segment Reporting - Summary of " sheetId="93" state="visible" r:id="rId93"/>
    <sheet xmlns:r="http://schemas.openxmlformats.org/officeDocument/2006/relationships" name="Segment Reporting - Summary o_2" sheetId="94" state="visible" r:id="rId94"/>
    <sheet xmlns:r="http://schemas.openxmlformats.org/officeDocument/2006/relationships" name="Share Incentive and Other Com_3" sheetId="95" state="visible" r:id="rId95"/>
    <sheet xmlns:r="http://schemas.openxmlformats.org/officeDocument/2006/relationships" name="Share Incentive and Other Com_4" sheetId="96" state="visible" r:id="rId96"/>
    <sheet xmlns:r="http://schemas.openxmlformats.org/officeDocument/2006/relationships" name="Share Incentive and Other Com_5" sheetId="97" state="visible" r:id="rId97"/>
    <sheet xmlns:r="http://schemas.openxmlformats.org/officeDocument/2006/relationships" name="Share Incentive and Other Com_6" sheetId="98" state="visible" r:id="rId98"/>
    <sheet xmlns:r="http://schemas.openxmlformats.org/officeDocument/2006/relationships" name="Earnings Per Common Share - Add" sheetId="99" state="visible" r:id="rId99"/>
    <sheet xmlns:r="http://schemas.openxmlformats.org/officeDocument/2006/relationships" name="Earnings Per Common Share (Deta" sheetId="100" state="visible" r:id="rId100"/>
    <sheet xmlns:r="http://schemas.openxmlformats.org/officeDocument/2006/relationships" name="Subsequent Events - Additional " sheetId="101" state="visible" r:id="rId101"/>
  </sheets>
  <definedNames/>
  <calcPr calcId="124519" fullCalcOnLoad="1"/>
</workbook>
</file>

<file path=xl/sharedStrings.xml><?xml version="1.0" encoding="utf-8"?>
<sst xmlns="http://schemas.openxmlformats.org/spreadsheetml/2006/main" uniqueCount="1361">
  <si>
    <t>Document and Entity Information - shares</t>
  </si>
  <si>
    <t>3 Months Ended</t>
  </si>
  <si>
    <t>Mar. 31, 2020</t>
  </si>
  <si>
    <t>Apr. 30, 2020</t>
  </si>
  <si>
    <t>Cover [Abstract]</t>
  </si>
  <si>
    <t>Entity Registrant Name</t>
  </si>
  <si>
    <t>ACADIA REALTY TRUST</t>
  </si>
  <si>
    <t>Entity Central Index Key</t>
  </si>
  <si>
    <t>0000899629</t>
  </si>
  <si>
    <t>Current Fiscal Year End Date</t>
  </si>
  <si>
    <t>--12-31</t>
  </si>
  <si>
    <t>Trading Symbol</t>
  </si>
  <si>
    <t>AKR</t>
  </si>
  <si>
    <t>Entity Filer Category</t>
  </si>
  <si>
    <t>Large Accelerated Filer</t>
  </si>
  <si>
    <t>Entity Small Business</t>
  </si>
  <si>
    <t>false</t>
  </si>
  <si>
    <t>Entity Emerging Growth Company</t>
  </si>
  <si>
    <t>Document Type</t>
  </si>
  <si>
    <t>10-Q</t>
  </si>
  <si>
    <t>Document Period End Date</t>
  </si>
  <si>
    <t>Mar. 31,
		2020</t>
  </si>
  <si>
    <t>Document Fiscal Year Focus</t>
  </si>
  <si>
    <t>2020</t>
  </si>
  <si>
    <t>Document Fiscal Period Focus</t>
  </si>
  <si>
    <t>Q1</t>
  </si>
  <si>
    <t>Amendment Flag</t>
  </si>
  <si>
    <t>Entity Common Stock, Shares Outstanding</t>
  </si>
  <si>
    <t>Entity Current Reporting Status</t>
  </si>
  <si>
    <t>Yes</t>
  </si>
  <si>
    <t>Entity Shell Company</t>
  </si>
  <si>
    <t>Entity File Number</t>
  </si>
  <si>
    <t>001-12002</t>
  </si>
  <si>
    <t>Entity Tax Identification Number</t>
  </si>
  <si>
    <t>23-2715194</t>
  </si>
  <si>
    <t>Entity Address, Address Line One</t>
  </si>
  <si>
    <t>411 THEODORE FREMD AVENUE</t>
  </si>
  <si>
    <t>Entity Address, Address Line Two</t>
  </si>
  <si>
    <t>SUITE 300</t>
  </si>
  <si>
    <t>Entity Address, City or Town</t>
  </si>
  <si>
    <t>RYE</t>
  </si>
  <si>
    <t>Entity Address, State or Province</t>
  </si>
  <si>
    <t>NY</t>
  </si>
  <si>
    <t>Entity Address, Postal Zip Code</t>
  </si>
  <si>
    <t>10580</t>
  </si>
  <si>
    <t>City Area Code</t>
  </si>
  <si>
    <t>914</t>
  </si>
  <si>
    <t>Local Phone Number</t>
  </si>
  <si>
    <t xml:space="preserve"> 288-8100</t>
  </si>
  <si>
    <t>Entity Interactive Data Current</t>
  </si>
  <si>
    <t>Title of 12(b) Security</t>
  </si>
  <si>
    <t>Common shares of beneficial interest, par value $0.001 per share</t>
  </si>
  <si>
    <t>Security Exchange Name</t>
  </si>
  <si>
    <t>NYSE</t>
  </si>
  <si>
    <t>Document Quarterly Report</t>
  </si>
  <si>
    <t>true</t>
  </si>
  <si>
    <t>Document Transition Report</t>
  </si>
  <si>
    <t>Entity Incorporation, State or Country Code</t>
  </si>
  <si>
    <t>MD</t>
  </si>
  <si>
    <t>CONSOLIDATED BALANCE SHEETS - USD ($) $ in Thousands</t>
  </si>
  <si>
    <t>Dec. 31, 2019</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stricted cash</t>
  </si>
  <si>
    <t>Rents receivable</t>
  </si>
  <si>
    <t>Total assets</t>
  </si>
  <si>
    <t>LIABILITIES</t>
  </si>
  <si>
    <t>Mortgage and other notes payable, net</t>
  </si>
  <si>
    <t>Unsecured notes payable, net</t>
  </si>
  <si>
    <t>Unsecured line of credit</t>
  </si>
  <si>
    <t>Accounts payable and other liabilities</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shares, issued and outstanding 85,989,836 and 87,050,465 shares, respectively</t>
  </si>
  <si>
    <t>Additional paid-in capital</t>
  </si>
  <si>
    <t>Accumulated other comprehensive loss</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Mar. 31, 2019</t>
  </si>
  <si>
    <t>Rental income</t>
  </si>
  <si>
    <t>Revenues</t>
  </si>
  <si>
    <t>Operating expenses</t>
  </si>
  <si>
    <t>Depreciation and amortization</t>
  </si>
  <si>
    <t>General and administrative</t>
  </si>
  <si>
    <t>Real estate taxes</t>
  </si>
  <si>
    <t>Property operating</t>
  </si>
  <si>
    <t>Impairment charges</t>
  </si>
  <si>
    <t>Total operating expenses</t>
  </si>
  <si>
    <t>Gain on disposition of properties</t>
  </si>
  <si>
    <t>Operating (loss) income</t>
  </si>
  <si>
    <t>Equity in earnings of unconsolidated affiliates</t>
  </si>
  <si>
    <t>Interest income</t>
  </si>
  <si>
    <t>Other expense</t>
  </si>
  <si>
    <t>Interest expense</t>
  </si>
  <si>
    <t>(Loss) income from continuing operations before income taxes</t>
  </si>
  <si>
    <t>Income tax benefit</t>
  </si>
  <si>
    <t>Net (loss) income</t>
  </si>
  <si>
    <t>Net loss attributable to noncontrolling interests</t>
  </si>
  <si>
    <t>Net (loss) income attributable to Acadia</t>
  </si>
  <si>
    <t>Basic and diluted (loss) earnings per share (in dollars per share)</t>
  </si>
  <si>
    <t>Other</t>
  </si>
  <si>
    <t>CONSOLIDATED STATEMENTS OF COMPREHENSIVE (LOSS) INCOME - USD ($) $ in Thousands</t>
  </si>
  <si>
    <t>Statement Of Income And Comprehensive Income [Abstract]</t>
  </si>
  <si>
    <t>Other comprehensive loss:</t>
  </si>
  <si>
    <t>Unrealized loss on valuation of swap agreements</t>
  </si>
  <si>
    <t>Reclassification of realized interest on swap agreements</t>
  </si>
  <si>
    <t>Other comprehensive loss</t>
  </si>
  <si>
    <t>Comprehensive loss</t>
  </si>
  <si>
    <t>Comprehensive loss attributable to noncontrolling interests</t>
  </si>
  <si>
    <t>Comprehensive (loss) income attributable to Acadia</t>
  </si>
  <si>
    <t>CONSOLIDATED STATEMENTS OF SHAREHOLDERS' EQUITY - USD ($) $ in Thousands</t>
  </si>
  <si>
    <t>Total</t>
  </si>
  <si>
    <t>Common Shares</t>
  </si>
  <si>
    <t>Additional Paid-in Capital</t>
  </si>
  <si>
    <t>Accumulated Other Comprehensive Income (Loss)</t>
  </si>
  <si>
    <t>Distributions in Excess of Accumulated Earnings</t>
  </si>
  <si>
    <t>Total Common Shareholders' Equity</t>
  </si>
  <si>
    <t>Noncontrolling Interests</t>
  </si>
  <si>
    <t>Balance at Dec. 31, 2018</t>
  </si>
  <si>
    <t>Balance (in Shares) at Dec. 31, 2018</t>
  </si>
  <si>
    <t>Increase (Decrease) in Stockholders' Equity [Roll Forward]</t>
  </si>
  <si>
    <t>Conversion of OP Units to Common Shares by limited partners of the Operating Partnership</t>
  </si>
  <si>
    <t>Conversion of OP Units to Common Shares by limited partners of the Operating Partnership (in Shares)</t>
  </si>
  <si>
    <t>Issuance of Common Shares</t>
  </si>
  <si>
    <t>Dividends/distributions declared ($0.29 and $0.28 per Common Share/OP Unit for Three Months Ended March 31, 2020 and 2019)</t>
  </si>
  <si>
    <t>Employee and trustee stock compensation, net</t>
  </si>
  <si>
    <t>Employee and trustee stock compensation, net (in Shares)</t>
  </si>
  <si>
    <t>Noncontrolling interest distributions</t>
  </si>
  <si>
    <t>Noncontrolling interest contributions</t>
  </si>
  <si>
    <t>Comprehensive (loss) income</t>
  </si>
  <si>
    <t>Reallocation of noncontrolling interests</t>
  </si>
  <si>
    <t>Balance at Mar. 31, 2019</t>
  </si>
  <si>
    <t>Balance (in Shares) at Mar. 31, 2019</t>
  </si>
  <si>
    <t>Repurchase of Common Shares (in shares)</t>
  </si>
  <si>
    <t>Balance at Dec. 31, 2019</t>
  </si>
  <si>
    <t>Balance (in Shares) at Dec. 31, 2019</t>
  </si>
  <si>
    <t>Cumulative effect of change in accounting principle</t>
  </si>
  <si>
    <t>Repurchase of Common Shares</t>
  </si>
  <si>
    <t>Balance at Mar. 31, 2020</t>
  </si>
  <si>
    <t>Balance (in Shares) at Mar. 31, 2020</t>
  </si>
  <si>
    <t>CONSOLIDATED STATEMENTS OF SHAREHOLDERS' EQUITY (Parenthetical) - $ / shares</t>
  </si>
  <si>
    <t>Statement Of Stockholders Equity [Abstract]</t>
  </si>
  <si>
    <t>Cash dividends declared per common share (in dollars per share)</t>
  </si>
  <si>
    <t>CONSOLIDATED STATEMENTS OF CASH FLOWS - USD ($) $ in Thousands</t>
  </si>
  <si>
    <t>12 Months Ended</t>
  </si>
  <si>
    <t>CASH FLOWS FROM OPERATING ACTIVITIES</t>
  </si>
  <si>
    <t>Adjustments to reconcile net (loss) income to net cash provided by operating activities:</t>
  </si>
  <si>
    <t>Distributions of operating income from unconsolidated affiliates</t>
  </si>
  <si>
    <t>Equity in earnings and gains of unconsolidated affiliates</t>
  </si>
  <si>
    <t>Stock compensation expense</t>
  </si>
  <si>
    <t>Amortization of financing costs</t>
  </si>
  <si>
    <t>Impairment charge</t>
  </si>
  <si>
    <t>Credit loss reserves</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construction and property improvement costs</t>
  </si>
  <si>
    <t>Issuance of or advances on notes receivable</t>
  </si>
  <si>
    <t>Proceeds from the disposition of properties, net</t>
  </si>
  <si>
    <t>Investments in and advances to unconsolidated affiliates and other</t>
  </si>
  <si>
    <t>Return of capital from unconsolidated affiliates and other</t>
  </si>
  <si>
    <t>Return (payment) of deposits for properties under contract</t>
  </si>
  <si>
    <t>Payment of deferred leasing costs</t>
  </si>
  <si>
    <t>Net cash used in investing activities</t>
  </si>
  <si>
    <t>CASH FLOWS FROM FINANCING ACTIVITIES</t>
  </si>
  <si>
    <t>Principal payments on mortgage and other notes</t>
  </si>
  <si>
    <t>Principal payments on unsecured debt</t>
  </si>
  <si>
    <t>Proceeds received on mortgage and other notes</t>
  </si>
  <si>
    <t>Proceeds from unsecured debt</t>
  </si>
  <si>
    <t>Payments of finance lease obligations</t>
  </si>
  <si>
    <t>Proceeds from the sale of Common Shares, net</t>
  </si>
  <si>
    <t>Capital contributions from noncontrolling interests</t>
  </si>
  <si>
    <t>Distributions to noncontrolling interests</t>
  </si>
  <si>
    <t>Dividends paid to Common Shareholders</t>
  </si>
  <si>
    <t>Deferred financing and other costs</t>
  </si>
  <si>
    <t>Net cash provided by financing activities</t>
  </si>
  <si>
    <t>Increase in cash and restricted cash</t>
  </si>
  <si>
    <t>Cash of $15,845 and $21,268 and restricted cash of $14,165 and $13,580, respectively, beginning of period</t>
  </si>
  <si>
    <t>Cash of $23,404 and $27,765 and restricted cash of $14,212 and $12,527, respectively, end of period</t>
  </si>
  <si>
    <t>Supplemental disclosure of cash flow information</t>
  </si>
  <si>
    <t>Cash paid during the period for interest, net of capitalized interest of $2,938 and $2,575 respectively</t>
  </si>
  <si>
    <t>Cash paid for income taxes, net of refunds</t>
  </si>
  <si>
    <t>Supplemental disclosure of non-cash investing and financing activities</t>
  </si>
  <si>
    <t>Assumption of accounts payable and accrued expenses through acquisition of real estate</t>
  </si>
  <si>
    <t>Right-of-use assets, finance leases obtained in exchange for finance lease liabilities</t>
  </si>
  <si>
    <t>Right-of-use assets, finance leases obtained in exchange for assets under capital lease</t>
  </si>
  <si>
    <t>Right-of-use assets, operating leases obtained in exchange for operating lease liabilities</t>
  </si>
  <si>
    <t>Capital lease obligation exchanged for finance lease liability</t>
  </si>
  <si>
    <t>Other liabilities exchanged for operating lease liabilities</t>
  </si>
  <si>
    <t>CONSOLIDATED STATEMENTS OF CASH FLOWS (Parenthetical) - USD ($) $ in Thousands</t>
  </si>
  <si>
    <t>Statement Of Cash Flows [Abstract]</t>
  </si>
  <si>
    <t>Cash and cash equivalents, beginning balance</t>
  </si>
  <si>
    <t>Cash and cash equivalents, ending balance</t>
  </si>
  <si>
    <t>Restricted cash, beginning balance</t>
  </si>
  <si>
    <t>Restricted cash, ending balance</t>
  </si>
  <si>
    <t>Cash paid for capitalized interest</t>
  </si>
  <si>
    <t>Organization, Basis of Presentation and Summary of Significant Accounting Policies</t>
  </si>
  <si>
    <t>Organization Consolidation And Presentation Of Financial Statements [Abstract]</t>
  </si>
  <si>
    <t xml:space="preserve">1. Organization, Basis of Presentation and Summary of Significant Accounting Policies Organization Acadia Realty Trust (collectively with its subsidiaries,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March 31, 2020 and December 31, 2019, the Company controlled approximately 94% and 95%, respectively,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of the Company (“Common Shares”). This structure is referred to as an umbrella partnership REIT or “UPREIT.” As of March 31, 2020, the Company has ownership interests in 131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7 properties within its opportunity funds, Acadia Strategic Opportunity Fund II, LLC (“Fund II”), Acadia Strategic Opportunity Fund III LLC (“Fund III”), Acadia Strategic Opportunity Fund IV LLC (“Fund IV”), and Acadia Strategic Opportunity Fund V LLC (“Fund V”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March 31, 2020 (b)
Unfunded Commitment (b, c)
Equity Interest Held By Operating Partnership (a)
Preferred Return
Total Distributions as of March 31, 2020 (b)
Fund II and Mervyns II (c)
6/2004
28.33
%
$
347.1
$
15.0
28.33
%
8
%
$
146.6
Fund III
5/2007
24.54
%
440.3
9.7
24.54
%
6
%
568.8
Fund IV
5/2012
23.12
%
443.7
86.3
23.12
%
6
%
193.1
Fund V
8/2016
20.10
%
213.3
306.7
20.10
%
6
%
15.0
(a)
Amount represents the current economic ownership at March 31, 2020,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was re-contributed to Fund II during April 2020 ( Note 15 ). Basis of Presentation Segments At March 31, 2020,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new credit loss standard and impairment. These interim consolidated financial statements should be read in conjunction with the Company’s 2019 Annual Report on Form 10-K, as filed with the SEC on February 21, 2020.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Pronouncements Credit Losses In June 2016, the FASB issued ASU 2016-13, Financial Instruments — Credit Losses In May 2019, the FASB issued ASU 2019-05, Financial Instruments — Credit Losses (Topic 326) ASU 2016-13, and its related ASUs have been adopted by the Company effective January 1, 2020. Retrospective adjustments were applied through a cumulative-effect adjustment to retained earnings. Upon implementation of ASU 2016-13 and other related guidance, the Company recorded loan loss reserves related to its Structured Financing portfolio ( Note 3 ) of $0.4 million with a cumulative effect adjustment to distributions in excess of accumulated earnings. The Company recorded credit loss reserves of $0.5 million during the three months ended March 31, 2020. Effective January 1, 2020, the Company has implemented a new methodology for computing credit losses for its Structured Financing portfolio under ASC 326 (as further described in Note 3 ), however, the Company has not made any changes to its accounting policies for accounting for credit losses. In November 2018, the FASB issued ASU 2018-19, Codification Improvements to Topic 326, Financial Instruments — Credit Losses Financial Instruments – Credit Losses – Measure at Amortized Cost Leases. Other Guidance In April 2019, the FASB issued ASU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August 2018, the FASB issued ASU 2018-13, Disclosure Framework — Changes to the Disclosure Requirements for Fair Value Measurement In March 2020, the FASB issued ASU 2020-03, Codification Improvements to Financial Instruments In March 2020, the FASB issued ASU 2020-04, Reference Rate Reform (Topic 848)—Facilitation of the Effects of Reference Rate Reform on Financial Reporting Recently Issued Accounting Pronouncements In December 2019, the FASB issued ASU 2019-12, Income Taxes (Topic 740) Simplifying the Accounting for Income Taxes. provide In January 2020, the FASB issued ASU 2020-01 Investments—Equity securities (Topic 321), Investments—Equity Method and Joint Ventures (Topic 323), and Derivatives and Hedging (Topic 815)—Clarifying the Interactions Between Topic 321, Topic 323, and Topic 815. On April 8, 2020, the FASB issued a position allowing for reporting entities to make an accounting policy election to account for lease concessions related to the effects of COVID-19 ( Note 15 )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is election is available for concessions that result in the total cash flows required by the modified contract being substantially the same or less than total cash flows required by the original contract. The Company did not make any concessions during the three months ended March 31, 2020. The Company believes it is reasonably possible that it will grant concessions during subsequent periods at which time it will conside r making this policy election. </t>
  </si>
  <si>
    <t>Real Estate</t>
  </si>
  <si>
    <t>Acquisition And Disposition Of Properties And Discontinued Operations [Abstract]</t>
  </si>
  <si>
    <t>2. Real Estate The Company’s consolidated real estate is comprised of the following (in thousands):
March 31, 2020
December 31, 2019
Land
$
756,833
$
756,297
Buildings and improvements
2,740,001
2,740,479
Tenant improvements
179,356
173,686
Construction in progress
6,659
13,617
Right-of-use assets - finance leases ( Note 11 )
102,050
102,055
Right-of-use assets - operating leases ( Note 11 ), net
59,386
60,006
Total
3,844,285
3,846,140
Less: Accumulated depreciation and amortization
(513,242
)
(490,227
)
Operating real estate, net
3,331,043
3,355,913
Real estate under development
237,831
253,402
Net investments in real estate
$
3,568,874
$
3,609,315
Acquisitions During the three months ended March 31, 2020 and the year ended December 31, 2019, the Company acquired the following consolidated retail properties (dollars in thousands):
Property and Location
Percent Acquired
Date of Acquisition
Purchase Price
2020 Acquisitions
Core
Soho Acquisitions - 37 Greene Street - New York, NY
100%
Jan 9, 2020
$
15,689
917 W. Armitage - Chicago, IL
100%
Feb 13, 2020
3,515
Total 2020 Acquisitions
$
19,204
2019 Acquisitions
Core
Soho Acquisitions - 41, 45, 47, 51 and 53 Greene Street - New York, NY
100%
Mar 15, 2019 Mar 27, 2019 May 29, 2019 Jul 30, 2019 Nov 8, 2019
$
87,006
849, 907 and 912 W. Armitage - Chicago, IL
100%
Sep 11, 2019 Dec 11, 2019
10,738
8436-8452 Melrose Place - Los Angeles, CA
100%
Oct 25, 2019
48,691
Subtotal Core
146,435
Fund V
Palm Coast Landing - Palm Coast, FL
100%
May 6, 2019
36,644
Lincoln Commons - Lincoln, RI
100%
Jun 21, 2019
54,299
Landstown Commons - Virginia Beach, VA
100%
Aug 2, 2019
86,961
Subtotal Fund V
177,904
Total 2019 Acquisitions
$
324,339
The 2020 and 2019 Acquisitions were considered asset acquisitions based on accounting guidance effective as of January 1, 2018. For the three months ended March 31, 2020 and the year ended 2019, the Company capitalized $0.3 million and $2.6 million, respectively, of acquisition costs. No debt was assumed in any of the 2020 or 2019 Acquisitions. Purchase Price Allocations The purchase prices for the 2020 Acquisitions and 2019 Acquisitions were allocated to the acquired assets and assumed liabilities based on their estimated fair values at the dates of acquisition. The following table summarizes the allocation of the purchase price of properties acquired during the three months ended March 31, 2020 and the year ended December 31, 2019 (in thousands):
Three Months Ended March 31, 2020
Year Ended December 31, 2019
Net Assets Acquired
Land
$
7,623
$
78,263
Buildings and improvements
11,487
221,185
Acquisition-related intangible assets ( Note 6 )
1,497
34,972
Acquisition-related intangible liabilities ( Note 6 )
(1,403
)
(10,081
)
Net assets acquired
$
19,204
$
324,339
Consideration
Cash
$
19,088
$
319,673
Liabilities assumed
116
4,666
Total consideration
$
19,204
$
324,339
Dispositions During the three months ended March 31, 2020 the Company made no dispositions. During the year ended December 31, 2019, the Company disposed of the following consolidated properties (in thousands):
Property and Location
Owner
Date Sold
Sale Price
Gain (Loss) on Sale
2019 Dispositions
3104 M Street - Washington, DC ( Note 4 )
Fund III
Jan 24, 2019
$
10,500
$
2,014
210 Bowery - 3 Residential Condos - New York, NY
Fund IV
May 17, 2019 Sep 23, 2019 Nov 7, 2019
8,826
(242
)
JFK Plaza - Waterville, ME
Fund IV
Jul 24, 2019
7,800
2,075
3780-3858 Nostrand Avenue - New York, NY
Fund III
Aug 22, 2019
27,650
2,562
938 W North Avenue - Chicago, IL
Fund IV
Sep 27, 2019
32,000
7,144
Pacesetter Park - Pomona, NY
Core
Oct 28, 2019
22,550
16,771
Total 2019 Dispositions
$
109,326
$
30,324
The aggregate rental revenue, expenses and pre-tax income reported within continuing operations for the aforementioned consolidated properties that were sold during the three months ended March 31, 2020 and year ended December 31, 2019 were as follows (in thousands):
Three Months Ended March 31,
2020
2019
Revenues
$
5
$
2,951
Expenses
(16
)
(2,083
)
Gain on disposition of properties
—
2,014
Net income attributable to noncontrolling interests
12
(2,043
)
Net income attributable to Acadia
$
1
$
839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December 31, 2019
Three Months Ended March 31, 2020
March 31, 2020
Number of Properties
Carrying Value
Transfers In
Capitalized Costs
Transfers Out
Number of Properties
Carrying Value
Core
—
$
60,863
$
—
$
912
$
—
—
$
61,775
Fund II
—
10,703
—
616
986
—
10,333
Fund III
1
36,240
—
572
12,433
1
24,379
Fund IV (a)
2
145,596
—
2,466
6,718
2
141,344
Total
3
$
253,402
$
—
$
4,566
$
20,137
3
$
237,831
(a)
Transfers out include an impairment charge of $6.7 million on 146 Geary Street, a Fund IV project ( Note 8 ).
January 1, 2019
Year Ended December 31, 2019
December 31, 2019
Number of Properties
Carrying Value
Transfers In
Capitalized Costs
Transfers Out
Number of Properties
Carrying Value
Core
1
$
7,759
$
57,342
$
5,581
$
9,819
—
$
60,863
Fund II
—
7,462
—
3,241
—
—
10,703
Fund III
1
21,242
12,313
2,685
—
1
36,240
Fund IV
1
83,834
47,689
14,073
—
2
145,596
Total
3
$
120,297
$
117,344
$
25,580
$
9,819
3
$
253,402
The number of properties in the tables above refers to projects comprising the entire property; however, certain projects represent a portion of a property. Fund II amounts relate to the City Point Phase III project. During the three months ended March 31, 2020, the Company placed one Fund III project, Cortlandt Crossing, into service. During the year ended December 31, 2019, the Company placed 1238 Wisconsin, an unconsolidated Core property ( Note 4 ) and the following consolidated projects into development:
•
a portion of City Center (Core)
•
a portion of Cortlandt Crossing (Fund III)
•
a portion of 110 University Place (Fund IV, Note 11 )
•
its 146 Geary Street property (Fund IV) During the year ended December 31, 2019, the Company placed one Core development project, 56 E. Walton, into service. Construction in progress pertains to construction activity at the Company’s operating properties that are in service and continue to operate during the construction period.</t>
  </si>
  <si>
    <t>Notes Receivable, Net</t>
  </si>
  <si>
    <t>Accounts And Notes Receivable Net [Abstract]</t>
  </si>
  <si>
    <t xml:space="preserve">3. Notes Receivable, Net The Company’s notes receivable, net were generally collateralized either by the underlying properties or the borrowers’ ownership interests in the entities that own the properties, and were as follows (dollars in thousands):
March 31,
December 31,
March 31, 2020
Description
2020
2019
Number
Maturity Date
Interest Rate
Core Portfolio (a, b)
$
135,467
$
76,467
7
Apr 2020 - Dec 2027
4.7% - 9%
Fund II
33,316
33,170
1
Dec 2020
1.75%
Fund III
5,306
5,306
1
Jul 2020
18.0%
Total notes receivable
174,089
114,943
Credit loss reserves
(930
)
—
Notes receivable, net
$
173,159
$
114,943
9
(a)
Includes two notes receivable from OP Unit holders, which are collateralized by their OP Units, with balances totaling $6.5 million at March 31, 2020 and December 31, 2019.
(b)
Includes $38.7 million for the Brandywine Note Receivable, which is collateralized by the remaining 24.78% undivided interest in Town Center ( Note 4 ). On April 1, 2020, this note was converted to the remaining interest in Town Center ( Note 15 During the three months ended March 31, 2020, the Company:
•
recorded credit loss reserves of $0.4 million upon the adoption of ASC 326 ( Note 1 );
•
increased the balance of a Fund II note receivable by the interest accrued of $0.1 million;
•
made a loan for $54.0 million with an interest rate of 9% structured as a redeemable preferred equity investment in a property at 850 Third Avenue in Brooklyn, NY;
•
issued a new Core note for $5.0 million with an interest rate of 8% collateralized by our partner’s 50% share of the LUF Portfolio ( Note 4 ) in Washington, D.C.; and
•
recorded additional credit loss reserves of $0.5 million related to new transactions and recent market volatility. One Core note aggregating $21.0 million including accrued interest (exclusive of default interest and other amounts due on the loan) was in default at . During the year ended December 31, 2019, the Company:
•
redeemed its $15.3 million Fund IV investment plus accrued interest of $10.0 million;
•
provided seller financing to the buyer in the amount of $13.5 million with an effective interest rate of 5.1%, collateralized by Pacesetter Park, in connection with the sale of the property ( Note 2 );
•
funded an additional $4.3 million on a Core note receivable from an OP Unit holder;
•
increased the balance of a Fund II note receivable by the interest accrued of $0.4 million;
•
stopped accruing interest on one Fund III loan, due to the estimated market value of the collateral. The note had $4.7 million of accrued interest at each of December 31, 2018 and December 31, 2019 and was guaranteed by a third party;
•
extended the maturity for a Core note receivable to June 20, 2020 ( Note 15 ); and
•
modified one Core loan to defer $0.4 million of interest until maturity. Subsequent to modification, the first mortgage, which aggregated $20.8 million including accrued interest, was in default as of December 31, 2019. With the exception of new notes that originated in 2019 and 2020 as disclosed above, no notes were issued in the last three years.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The Company’s estimated reserve for credit losses related to its Structured Financing segment has been computed for its amortized cost basis in the portfolio, including accrued interest ( Note 5 ), factoring historical loss experience in the United Sates for similar loans, as adjusted for current conditions, as well as the Company’s expectations related to future economic conditions. Due to the lack of comparability across the Structured Financing portfolio, each loan was evaluated separately. As a result, for non-collateral dependent loans with a total amortized cost of $90.3 million, inclusive of accrued interest of $6.0 million, credit loss reserves have been recorded aggregating $0.9 million at , </t>
  </si>
  <si>
    <t>Investments in and Advances to Unconsolidated Affiliates</t>
  </si>
  <si>
    <t>Equity Method Investments And Joint Ventures [Abstract]</t>
  </si>
  <si>
    <t>4. 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March 31,
December 31,
Portfolio
Property
March 31, 2020
2020
2019
Core:
840 N. Michigan (a)
88.43%
$
60,005
$
61,260
Renaissance Portfolio
20%
30,947
31,815
Gotham Plaza
49%
28,982
29,466
Town Center (a, b)
75.22%
96,816
97,674
Georgetown Portfolio
50%
4,490
4,498
1238 Wisconsin Avenue
80%
1,848
1,194
223,088
225,907
Mervyns I &amp; II:
KLA/Mervyn's, LLC (c)
10.5%
—
—
Fund III:
Fund III Other Portfolio
94.23%
17
17
Self Storage Management (d)
95%
207
207
224
224
Fund IV:
Broughton Street Portfolio (e)
50%
12,764
12,702
Fund IV Other Portfolio
98.57%
13,301
14,733
650 Bald Hill Road
90%
12,346
12,450
38,411
39,885
Fund V:
Family Center at Riverdale (a)
89.42%
11,983
13,329
Tri-City Plaza
90%
8,412
10,250
Frederick County Acquisitions
90%
12,462
15,070
32,857
38,649
Various:
Due to Related Parties
(2,960
)
(1,902
)
Other (f)
2,575
2,334
Investments in and advances to unconsolidated affiliates
$
294,195
$
305,097
Core:
Crossroads (g)
49%
$
15,457
$
15,362
Distributions in excess of income from, and investments in, unconsolidated affiliates
$
15,457
$
15,362
(a)
Represents a tenancy-in-common interest.
(b)
During November 2017, March 2018 and April 2020 ( Note 15 ),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Also referred to as “BSP II” as discussed further below. The Company is entitled to a 15% return on its cumulative capital contribution which was $5.9 million at both March 31, 2020 and December 31, 2019. In addition, the Company is entitled to a 9% preferred return on a portion of its equity, which was $9.4 million at both March 31, 2020 and December 31, 2019.
(f)
Includes cost-method investments in Albertson’s ( Note 8 ), Storage Post, Fifth Wall and other investments.
(g)
Distributions have exceeded the Company’s investment; however, the Company recognizes a liability balance as it may be required to return distributions to fund future obligations of the entity. Core Portfolio Acquisition of Unconsolidated Investments On January 24, 2019, the Renaissance Portfolio, in which the Company owns a 20% noncontrolling interest, acquired a 7,300 square-foot property, Fund III’s 3104 M Street property located in Washington, D.C., for $10.7 million ( Note 2 ) less the assumption of the outstanding mortgage of $4.7 million. On August 8, 2019, the Company invested $1.8 million in Fifth Wall Ventures Retail Fund, L.P. During the first quarter 2020, the Company invested another $0.2 million. The Company’s total commitment is $5.0 million. The Company accounts for its interest at cost less impairment given its ownership is less than five percent, the investment has no readily determinable fair value, and the Company has virtually no influence over the partnership’s operating and financial policies. At March 31, 2020, the Company’s investment was $2.0 million. On May 2, 2019, the Company acquired a ground lease interest at 1238 Wisconsin Avenue in Washington, D.C. (“1238 Wisconsin”). Prior to the fourth quarter of 2019, the Company had a controlling interest, and therefore consolidated the property within the Company’s financial statements. During December 2019, the Company entered into an operating agreement in order to admit a co-investor and property manager, who was also appointed the development manager under a separate agreement. As a result of these transactions and the significant participation rights of the co-investor, the Company de-consolidated 1238 Wisconsin and accounted for its interest under the equity method of accounting effective October 1, 2019 as it does not control but exercises significant influence over the investment. No gain or loss was recognized as the Company’s investment approximated fair value at the time of de-consolidation. Brandywine Portfolio, Market Square and Town Center The Company owns an interest in an approximately one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 plus accrued interest of $0.3 million for one of the partner’s 38.89% tenancy-in-common interests in Market Square. The Company already had a 22.22% interest in Market Square and continued to apply the equity method of accounting for its aggregate 61.11% noncontrolling interest in Market Square and its 22.22% interest in Town Center through November 16, 2017. The incremental investment in Market Square was recorded at $16.3 million and the excess of this amount over the venture’s book value associated with this interest, or $9.8 million, was being amortized over the remaining depreciable lives of the venture’s assets through November 16, 2017. On November 16, 2017, the Company exchanged an additional $16.0 million of Brandywine Notes Receivable plus accrued interest of $0.6 million for the remaining 38.89% interest in Market Square, thereby obtaining a 100% controlling interest in the property. The exchange was deemed to be a business combination and as a result, the property was consolidated and a gain on change of control of $5.6 million was recorded ( Note 2 ).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is being amortized over the remaining depreciable lives of the venture’s assets. The Company continued to apply the equity method of accounting for its aggregate 75.22% noncontrolling interest in Town Center after the March 2018 transaction. At March 31, 2020, $38.7 million of the Brandywine Note Receivable remained outstanding ( Note 3 ), which was collateralized by the remaining 24.78% undivided interest in Town Center. On April 1, 2020, this note was converted to the remaining interest in Town Center ( Note 15 ). Fund Investments Acquisitions of Unconsolidated Investments On March 19, 2019, Fund V obtained an 99.35% interest in a joint venture which in turn obtained a 90% undivided interest in the property and invested in a 428,000 square-foot property located in Riverdale, Utah referred to as “Family Center at Riverdale” for $48.5 million. The property is held by the venture as a tenancy in common. The Company accounts for its interest in the Family Center at Riverdale under the equity method of accounting as it does not control but exercises significant influence over the investment. On April 30, 2019, Fund V acquired a 90% interest in a venture which invested in a 300,000 square-foot property located in Vernon, Connecticut referred to as “Tri-City Plaza” for $36.7 million. The Company accounts for its interest in Tri-City Plaza under the equity method of accounting as it does not control but exercises significant influence over the investment. On August 21, 2019, Fund V acquired a 90% interest in a venture which invested in a 225,000 square foot property and a 300,000 square foot property, both located in Frederick County, Maryland collectively referred to as the “Frederick County Acquisitions” for $21.8 million and $33.1 million, respectively. The Company accounts for its interest in the Washington REIT Portfolio under the equity method of accounting as it does not control but exercises significant influence over the investment. Broughton Street Portfolio During 2014, Fund IV acquired 50% interests in two joint ventures referred to as “BSP I” and “BSP II” with the same venture partner to acquire and operate a total of 23 properties in Savannah, Georgia referred to as the “Broughton Street Portfolio.” Since that time, as described below, the ventures have sold eight of the properties and terminated the master leases on two of the properties. In October 2018, the venture partner relinquished its interest in BSP I resulting in Fund IV becoming the 100% owner of the BSP I venture, which holds 11 consolidated properties ( Note 2 ). Fund IV accounted for this transaction as an asset purchase at fair value whereby its existing preferred and common interests were deemed consideration for the properties and no gain or loss was recognized. At March 31, 2020, the Broughton Street portfolio had 13 remaining properties, . Storage Post On June 29, 2019, Fund III’s Storage Post venture, which is a cost-method investment with no carrying value, distributed $1.6 million of which the Operating Partnership’s share was $0.4 million. Fees from Unconsolidated Affiliates The Company earned property management, construction, development, legal and leasing fees from its investments in unconsolidated partnerships totaling $0.1 million for both of the three months ended March 31, 2020 and 2019, respectively, which is included in other revenues in the consolidated financial statements. In addition, the Company paid to certain unaffiliated partners of its joint ventures, $0.9 million and $0.3 million for the three months ended March 31, 2020 and 2019,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March 31, 2020
December 31, 2019
Combined and Condensed Balance Sheets
Assets:
Rental property, net
$
660,954
$
656,265
Real estate under development
2,021
1,341
Other assets
78,573
85,540
Total assets
$
741,548
$
743,146
Liabilities and partners’ equity:
Mortgage notes payable
$
506,777
$
502,036
Other liabilities
85,097
77,785
Partners’ equity
149,674
163,325
Total liabilities and partners’ equity
$
741,548
$
743,146
Company's share of accumulated equity
$
177,207
$
186,864
Basis differential
100,269
100,962
Deferred fees, net of portion related to the Company's interest
1,440
1,270
Amounts payable by the Company
(2,960
)
(1,902
)
Investments in and advances to unconsolidated affiliates, net of Company's share of distributions in excess of income from and investments in unconsolidated affiliates
275,956
287,194
Cost method investments
2,782
2,541
Company's share of distributions in excess of income from and investments in unconsolidated affiliates
15,457
15,362
Investments in and advances to unconsolidated affiliates
$
294,195
$
305,097
Three Months Ended March 31,
2020
2019
Combined and Condensed Statements of Income
Total revenues
$
24,112
$
19,973
Operating and other expenses
(8,135
)
(5,106
)
Interest expense
(5,489
)
(4,776
)
Depreciation and amortization
(7,096
)
(4,792
)
Net income attributable to unconsolidated affiliates
$
3,392
$
5,299
Company’s share of equity in net income of unconsolidated affiliates
$
1,948
$
2,995
Basis differential amortization
(693
)
(724
)
Company’s equity in earnings of unconsolidated affiliates
$
1,255
$
2,271</t>
  </si>
  <si>
    <t>Other Assets, Net and Accounts Payable and Other Liabilities</t>
  </si>
  <si>
    <t>Deferred Costs Capitalized Prepaid And Other Assets Disclosure [Abstract]</t>
  </si>
  <si>
    <t>5. Other Assets, Net and Accounts Payable and Other Liabilities Other assets, net and accounts payable and other liabilities are comprised of the following for the periods presented:
(in thousands)
March 31, 2020
December 31, 2019
Other Assets, Net:
Lease intangibles, net ( Note 6 )
$
108,723
$
116,820
Deferred charges, net (a)
30,212
28,746
Prepaid expenses
14,948
18,873
Accrued interest receivable ( Note 3 )
11,181
9,872
Due from seller
3,682
3,682
Other receivables
3,384
3,996
Income taxes receivable
2,913
1,755
Deposits
1,662
1,853
Corporate assets, net
1,401
1,565
Deferred tax assets
923
913
Derivative financial instruments ( Note 8 )
14
2,583
$
179,043
$
190,658
(a) Deferred Charges, Net:
Deferred leasing and other costs
$
51,967
$
49,081
Deferred financing costs related to line of credit
10,085
10,051
62,052
59,132
Accumulated amortization
(31,840
)
(30,386
)
Deferred charges, net
$
30,212
$
28,746
Accounts Payable and Other Liabilities:
Derivative financial instruments ( Note 8 )
$
104,253
$
39,061
Lease intangibles, net ( Note 6 )
81,288
82,926
Lease liability - finance leases, net ( Note 11 )
77,881
77,657
Accounts payable and accrued expenses
64,701
68,838
Lease liability - operating leases, net ( Note 11 )
56,387
56,762
Deferred income
28,414
33,682
Tenant security deposits, escrow and other
12,406
12,590
$
425,330
$
371,516</t>
  </si>
  <si>
    <t>Lease Intangibles</t>
  </si>
  <si>
    <t>Goodwill And Intangible Assets Disclosure [Abstract]</t>
  </si>
  <si>
    <t xml:space="preserve">6. Lease Intangibles 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other liabilities ( Note 5 ) on the consolidated balance sheet and summarized as follows (in thousands):
March 31, 2020
December 31, 2019
Gross Carrying Amount
Accumulated Amortization
Net Carrying Amount
Gross Carrying Amount
Accumulated Amortization
Net Carrying Amount
Amortizable Intangible Assets
In-place lease intangible assets
$
251,458
$
(146,404
)
$
105,054
$
249,961
$
(137,108
)
$
112,853
Above-market rent
17,227
(13,558
)
3,669
17,227
(13,260
)
3,967
$
268,685
$
(159,962
)
$
108,723
$
267,188
$
(150,368
)
$
116,820
Amortizable Intangible Liabilities
Below-market rent
$
(162,117
)
$
81,335
$
(80,782
)
$
(160,721
)
$
78,315
$
(82,406
)
Above-market ground lease
(671
)
165
(506
)
(671
)
151
(520
)
$
(162,788
)
$
81,500
$
(81,288
)
$
(161,392
)
$
78,466
$
(82,926
) During the three months ended March 31, 2020, the Company acquired in-place lease intangible assets of $1.5 million and below-market rents of $1.4 million with weighted-average useful lives of 3.4 and 2.6 years, respectively. During the year ended December 31, 2019, the Company acquired in-place lease intangible assets of $36.1 million, above-market rents of $0.6 million, and below-market rents of $10.4 million with weighted-average useful lives of 7.9, 6.7, and 21.7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March 31, 2020 is as follows (in thousands):
Years Ending December 31,
Net Increase in Lease Revenues
Increase to Amortization
Reduction of Rent Expense
Net (Expense) Income
2020
$
5,656
$
(31,683
)
$
44
$
(25,983
)
2021
7,172
(21,358
)
58
(14,128
)
2022
6,427
(15,267
)
58
(8,782
)
2023
6,063
(11,403
)
58
(5,282
)
2024
5,621
(8,773
)
58
(3,094
)
Thereafter
46,174
(16,570
)
230
29,834
Total
$
77,113
$
(105,054
)
$
506
$
(27,435
) </t>
  </si>
  <si>
    <t>Debt</t>
  </si>
  <si>
    <t>Debt Disclosure [Abstract]</t>
  </si>
  <si>
    <t>7. Debt A summary of the Company’s consolidated indebtedness is as follows (dollars in thousands):
Interest Rate at
Carrying Value at
March 31,
December 31,
Maturity Date at
March 31,
December 31,
2020
2019
March 31, 2020
2020
2019
Mortgages Payable
Core Fixed Rate
3.88%-6.00%
3.88%-6.00%
Feb 2024 - Apr 2035
$
175,630
$
176,176
Core Variable Rate - Swapped (a)
3.41%-4.54%
3.41%-4.54%
Jan 2023 - Nov 2028
81,297
81,559
Total Core Mortgages Payable
256,927
257,735
Fund II Fixed Rate (b)
4.75%
4.75%
May 2020
200,000
200,000
Fund II Variable Rate
LIBOR+3.00%
LIBOR+3.00%
March 2022
24,517
24,225
Fund II Variable Rate - Swapped (a)
2.88%
2.88%
Nov 2021
19,007
19,073
Total Fund II Mortgages Payable
243,524
243,298
Fund III Variable Rate
LIBOR+2.75%-LIBOR+3.10%
LIBOR+2.75%-LIBOR+3.10%
Jun 2020 - Jan 2021
74,952
74,554
Fund IV Fixed Rate
3.40%-4.50%
3.40%-4.50%
Oct 2025 - Jun 2026
8,189
8,189
Fund IV Variable Rate
LIBOR+1.60%-LIBOR+3.40%
LIBOR+1.60%-LIBOR+3.40%
June 2020 - Aug 2021
179,925
157,015
Fund IV Variable Rate - Swapped (a)
3.48%-4.61%
3.48%-4.61%
Mar 2021 - Dec 2022
79,208
102,699
Total Fund IV Mortgages Payable
267,322
267,903
Fund V Variable Rate
LIBOR+1.50%-LIBOR+2.20%
LIBOR+1.50%-LIBOR+2.20%
Feb 2021 - Dec 2024
1,387
1,387
Fund V Variable Rate - Swapped (a)
2.95%-4.78%
2.95%-4.78%
Feb 2021 - Dec 2024
334,593
334,626
Total Fund V Mortgage Payable
335,980
336,013
Net unamortized debt issuance costs
(8,708
)
(10,078
)
Unamortized premium
625
651
Total Mortgages Payable
$
1,170,622
$
1,170,076
Unsecured Notes Payable
Core Term Loans
—
—
Mar 2023
$
—
$
—
Core Variable Rate Unsecured Term Loans - Swapped (a)
2.49%-5.02%
2.49%-5.02%
Mar 2023
350,000
350,000
Total Core Unsecured Notes Payable
350,000
350,000
Fund II Unsecured Notes Payable
LIBOR+1.65%
LIBOR+1.65%
Sep 2020
40,000
40,000
Fund IV Term Loan/Subscription Facility
LIBOR+1.65%-LIBOR+2.00%
LIBOR+1.65%-LIBOR+2.00%
Dec 2020 - June 2021
87,625
87,625
Fund V Subscription Facility
LIBOR+1.60%
—
May 2020
3,345
—
Net unamortized debt issuance costs
(312
)
(305
)
Total Unsecured Notes Payable
$
480,658
$
477,320
Unsecured Line of Credit
Core Unsecured Line of Credit -Swapped (a)
2.49%-5.02%
2.49%-5.02%
Mar 2022
$
174,700
$
60,800
Total Debt - Fixed Rate (c)(d)
$
1,422,627
$
1,403,324
Total Debt - Variable Rate (e)
411,748
314,604
Total Debt
1,834,375
1,717,928
Net unamortized debt issuance costs
(9,020
)
(10,383
)
Unamortized premium
625
651
Total Indebtedness
$
1,825,980
$
1,708,196
(a)
At March 31, 2020, the stated rates ranged from LIBOR + 1.50% to LIBOR +1.90% LIBOR + 1.39% LIBOR + 2.75% to LIBOR + 3.10% LIBOR + 1.75% to LIBOR +2.25% LIBOR + 1.50% to LIBOR + 2.20% LIBOR + 1.25%
(b)
The contractual maturity date of this loan is May 29, 2020 (at which time the interest rate changes to Prime + 200
(c)
Includes $1,038.8 million and $948.8 million, respectively, of variable-rate debt that has been fixed with interest rate swap agreements as of the periods presented.
(d)
Fixed-rate debt at December 31, 2019 includes $70.2 million of Core swaps that may be used to hedge debt instruments of the Funds.
(e)
Includes $143.6 million and $143.3 million,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35%, and a $350.0 million senior unsecured term loan (the “Term Loan”) which bears interest at LIBOR + 1.25%. On October 8, 2019, the Company modified the Credit Facility, which provided for a $100.0 million increase in the Revolver. This amendment resulted in borrowing capacity of up to $600.0 million in principal amount, which includes a $250.0 million revolving credit facility maturing on March 31, 2022, subject to an extension option, and a $350.0 million Term Loan expiring on March 31, 2023. In addition, the amendment provides for revisions to the accordion feature, which allows for one or more increases in the revolving credit facility or term loan facility, for a maximum aggregate principal amount not to exceed $750.0 million. Mortgages Payable During the three months ended March 31, 2020, the Company:
•
extended two Fund IV loans through February and March 2021;
•
entered into two swap agreements each with notional values of $50.0 million, which are not effective until April 2022 and April 2023 ( Note 8 ); and
•
made scheduled principal payments of $1.5 million. During the year ended December 31, 2019 the Company:
•
obtained one new Fund II construction loan, three new Fund IV mortgages and five new Fund V mortgages totaling $258.9 million with a weighted-average interest rate of LIBOR + 1.70% collateralized by nine properties and maturing in 2022 through 2024;
•
refinanced three mortgages with existing balances totaling $69.0 million at a weighted-average rate of LIBOR + 2.08% and maturities ranging from May 2019 to January 2021 with new mortgages totaling $71.8 million with a weighted-average rate of LIBOR + 1.86% and maturities ranging from April 2022 through December 2024;
•
transferred a Fund III mortgage with a balance of $4.7 million and an interest rate of Prime + 0.5% which was assumed by the purchasing venture in a property sale ( Note 2 ). The Company repaid one Fund III loan in the amount of $9.8 million and two Fund IV loans in the aggregate amount of $18.4 million in connection with the sale of the properties. The Company also repaid a Fund IV loan in full, which had a balance of $38.2 million and an interest rate of LIBOR + 2.35%. The Company also made scheduled principal payments of $5.9 million;
•
modified three loans with prior borrowing capacity totaling $135.9 million at a weighted-average rate of LIBOR + 3.65% and maturities ranging from November 2019 through January 2020 by obtaining new commitments totaling $125.3 million with a weighted-average rate of LIBOR + 2.96% and maturities ranging from December 2020 through May 2021; and
•
entered into interest rate swap contracts to effectively fix the variable portion of the interest rates of all nine new obligations and two of the refinanced obligations with a notional value of $283.6 million at a weighted-average interest rate of 1.78%. At March 31, 2020 and December 31, 2019, the Company’s mortgages were collateralized by 44 properties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Company is not in default of its loan agreements, except as noted below. A portion of the Company’s variable-rate mortgage debt has been effectively fixed through certain cash flow hedge transactions ( Note 8 ). The mortgage loan collateralized by the property held by Brandywine Holdings in the Core Portfolio, was in default and subject to litigation at March 31, 2020 and December 31, 2019. The loan was originated in June 2006 and had an original principal amount of $26.3 million and a scheduled maturity of July 1, 2016. By maturity, the loan was in default. The loan bears interest at a stated rate of approximately 6% and is subject to additional default interest of 5%. In April 2017, the successor to the original lender, Wilmington – 5190 Brandywine Parkway, LLC (the “Successor Lender”), initiated lawsuits against Brandywine Holdings in Delaware Superior Court and Delaware Court of Chancery, for among other things, judgment on the note (the “Note Complaint”) and foreclosure on the property. In a contemporaneously filed action in Delaware Superior Court (the “Guaranty Complaint”), the Successor Lender initiated a lawsuit against the Operating Partnership as guarantor of certain guaranteed obligations of Brandywine Holdings set forth in a non-recourse carve-out guaranty executed by the Operating Partnership. The Guaranty Complaint alleges that the Operating Partnership is liable for the original principal, accrued interest, default interest, late charges as well as fees, costs and protective advances, under the Brandywine Loan, which the Successor Lender alleges totaled approximately $33.0 million as of November 9, 2017 (exclusive of accruing interest, default interest, late charges, and fees and costs). In August 2019, the Delaware Superior Court heard arguments on the parties’ cross-motions for summary judgement regarding both the Guaranty Complaint and the Note Complaint. On February 7, 2020, the Delaware Superior Court granted in part the Successor Lender’s motion, and denied Brandywine Holdings’ and the Operating Partnership’s cross-motion, for summary judgment, finding that each of Brandywine Holdings and the Operating Partnership have recourse liability under the Brandywine Loan and requesting the parties to contact the Court regarding a hearing of any additional outstanding issues. A final judgment against Brandywine Holdings and the O perating P artnership, jointly and severally, for an amount certain (including principal, accrued interest, default interest, late charges, as well as fees and costs, in each case calculated to the date of such judgment) on the Guaranty and Note Complaints has not yet been entered by the Delaware Superior Court. The parties are currently in discussion regarding such amount. Brandywine Holdings and the Operating Partnership intend to appeal the ruling after entry of the judgement by the Delaware Superior Court . During the third quarter of 2019, the company recognized income of $5.0 million related to Fund II’s New Market Tax Credit transaction (“NMTC”) involving its City Point project. NMTCs were created to encourage economic development in low income communities and provided for a 39% tax credit on certain qualifying invested equity/loans. In 2012, the NMTCs were transferred to a group of investors (“Investors”) in exchange for $5.2 million. The NMTCs were subject to recapture under various circumstances, including redemption of the loan/investment prior to a requisite seven-year hold period, and recognition of income was deferred. Upon the expiration of the seven-year Unsecured Notes Payable Unsecured notes payable for which total availability was $149.1 million and $152.5 million at March 31, 2020 and December 31, 2019, respectively, are comprised of the following:
•
The outstanding balance of the Core term loans was $350.0
•
Fund II has a $40.0 million term loan secured by the real estate assets of City Point Phase II and guaranteed by the Operating Partnership. The outstanding balance of the Fund II term loan was $40.0
•
Fund IV has a $79.2 million bridge facility and a $15.0 million subscription line. The bridge facility is guaranteed by the Operating partnership up to $50.8 million. The outstanding balance and total available credit of the Fund IV bridge facility was $79.2 million and 0.0 million, respectively at each of March 31, 2020 and at December 31, 2019. The outstanding balance and total available credit of the Fund IV subscription line was $8.4 million and $2.5 million, respectively at each of March 31, 2020 and at December 31, 2019, reflecting letters of credit of $4.1 million
•
Fund V has a $150.0 million subscription line collateralized by Fund V’s unfunded capital commitments, and, to the extent of Acadia’s capital commitments, is guaranteed by the Operating Partnership. The outstanding balance and total available credit of the Fund V subscription line was $3.3 million and $146.7 million, respectively at March 31, 2020. The outstanding balance and total available credit of the Fund V subscription line was $0.0 million and $150.0 million at December 31, 2019, respectively. Unsecured Revolving Line of Credit The Company had a total of $64.8 million and $173.6 million available under its $250.0 million Core Revolver, reflecting borrowings of $174.7 million and $60.8 million and letters of credit of $10.5 million and $15.6 million at March 31, 2020 and December 31, 2019, respectively. At each of March 31, 2020 and December 31, 2019, all of the Core unsecured revolving line of credit was swapped to a fixed rate. Scheduled Debt Principal Payments The scheduled principal repayments, without regard to available extension options (described further below), of the Company’s consolidated indebtedness, as of March 31, 2020 are as follows (in thousands):
Year Ending December 31,
2020 (Remainder)
$
393,596
2021
333,837
2022
281,578
2023
415,476
2024
211,991
Thereafter
197,897
1,834,375
Unamortized premium
625
Net unamortized debt issuance costs
(9,020
)
Total indebtedness
$
1,825,980
The table above does not reflect available extension options (subject to customary conditions) on consolidated debt of $335.5 million contractually due in 2020, $195.2 million contractually due in 2021, $211.0 million contractually due in 2022 and $41.5 million contractually due in 2023; all for which the Company has available options to extend by up to 12 months and for some an additional 12 months thereafter. However, there can be no assurance that the Company will be able to successfully execute any or all of its available extension options. See Note 4 for information about liabilities of the Company’s unconsolidated affiliates.</t>
  </si>
  <si>
    <t>Financial Instruments and Fair Value Measurements</t>
  </si>
  <si>
    <t>Fair Value Disclosures [Abstract]</t>
  </si>
  <si>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nd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three months ended March 31, 2020 or 2019. The following table presents the Company’s fair value hierarchy for those assets and liabilities measured at fair value on a recurring basis (in thousands):
March 31, 2020
December 31, 2019
Level 1
Level 2
Level 3
Level 1
Level 2
Level 3
Assets
Money market funds
$
—
$
—
$
—
$
—
$
—
$
—
Derivative financial instruments
—
14
—
—
2,583
—
Liabilities
Derivative financial instruments
—
104,253
—
—
39,061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March of 2020, the Company was impacted by the COVID-19 Pandemic ( Note 15 ), which caused the Company to re-evaluate its holding periods and forecasted operating income at certain properties. As a result, several impairments were recorded at Fund assets. Impairment charges for the periods presented are as follows (in thousands):
Impairment Charge
Property and Location
Owner
Triggering Event
Level 3 Inputs
Effective Date
Total
Acadia's Share
2020 Impairment Charges
Cortlandt Crossing, Mohegan Lake, NY
Fund III
Reduced holding period, reduced projected operating income
Projections of: holding period, net operating income, cap rate, incremental costs
3/31/2020
$
27,402
$
6,726
654 Broadway, New York, NY
Fund III
Reduced holding period
Projections of: holding period, net operating income, cap rate, incremental costs
3/31/2020
6,398
1,570
146 Geary Street, San Francisco, CA
Fund IV
Reduced holding period, reduced projected operating income
Projections of: holding period, net operating income, cap rate, incremental costs
3/31/2020
6,718
1,553
801 Madison Avenue, New York, NY
Fund IV
Reduced holding period, reduced projected operating income
Projections of: holding period, net operating income, cap rate, incremental costs
3/31/2020
11,031
2,551
Total 2020 Impairment Charges
$
51,549
$
12,400
2019 Impairment Charges
210 Bowery residential units
Fund IV
Reduced selling price
Contract sales price
9/30/2019
$
321
$
74
210 Bowery residential units
Fund IV
Reduced selling price
Offering price
6/30/2019
1,400
321
Total 2019 Impairment Charges
$
1,721
$
395
Derivative Financial Instruments The Company had the following interest rate swaps and caps for the periods presented (dollars in thousands):
Strike Rate
Fair Value
Derivative Instrument
Aggregate Notional Amount
Effective Date
Maturity Date
Low
High
Balance Sheet Location
March 31, 2020
December 31, 2019
Core
Interest Rate Swaps
$
562,297
Dec 2012-Apr 2023
Jul 2020-Apr 2033
1.24
%
—
3.77
%
Other Liabilities (a)
$
(85,461
)
$
(33,750
)
Interest Rate Swaps
—
—
—
—
—
—
Other Assets
—
456
$
562,297
$
(85,461
)
$
(33,294
)
Fund II
Interest Rate Swap
$
19,007
Oct 2014
Nov 2021
2.88
%
—
2.88
%
Other Liabilities
$
(380
)
$
(139
)
Interest Rate Cap
45,000
Mar 2019
Mar 2022
3.50
%
—
3.50
%
Other Assets
12
1
$
64,007
$
(368
)
$
(138
)
Fund III
Interest Rate Cap
$
39,470
Jan 2020
Jan 2021
3.00
%
—
3.00
%
Other Assets
$
—
$
—
Fund IV
Interest Rate Swaps
—
—
—
—
—
—
Other Assets
—
$
22
Interest Rate Swaps
79,208
Mar 2017 - Dec 2019
Apr 2022 - Dec 2022
1.48
%
—
4.00
%
Other Liabilities
(2,782
)
(812
)
Interest Rate Caps
90,600
July 2019 - Dec 2019
Dec 2020 - July 2021
3.00
%
—
3.50
%
Other Assets
2
—
$
169,808
$
(2,780
)
$
(790
)
Fund V
Interest Rate Swaps
—
—
—
—
—
—
Other Assets
—
$
2,104
Interest Rate Swaps
334,593
Jan 2018-Nov 2019
Feb 2021-Oct 2024
1.25
%
—
2.88
%
Other Liabilities
(15,630
)
(4,360
)
$
334,593
$
(15,630
)
$
(2,256
)
Total asset derivatives
$
14
$
2,583
Total liability derivatives
$
(104,253
)
$
(39,061
)
(a)
Includes two swaps with an aggregate fair value of ($25.4) million and ($11.8) million at March 31, 2020 and December 31, 2019, respectively, which were acquired during July 2018 with a notional value of $125.0 million and are not effective until July 2020. Includes one swap with an aggregate value of ($2.8) million at March 31, 2020, which was acquired during February 2020 with a notional value of $50.0 million and is not effective until April 2023. Includes one swap with an aggregate fair value of ($2.6) million at March 31, 2020, which was acquired during February 2020 with a notional value of $50.0 million and is not effective until April 2023. All of the Company’s derivative instruments have been designated as cash flow hedges and hedge the future cash outflows on variable-rate debt ( Note 7 ). It is estimated that approximately $18.0 million included in accumulated other comprehensive (loss) income related to derivatives will be reclassified to interest expense within the next twelve months. As of March 31, 2020 and December 31, 2019, no derivatives were designated as fair value hedges or hedges of net investments in foreign operations. Additionally, the Company does not use derivatives for trading or speculative purposes and currently does not have any derivatives that are not designated hedges.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 e by the counterparties to the s waps if the derivative position has a positive balance. The Company believes it mitigates it s credit risk by entering into s 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March 31, 2020
December 31, 2019
Level
Carrying Amount
Estimated Fair Value
Carrying Amount
Estimated Fair Value
Notes Receivable (a)
3
$
174,089
$
175,462
$
114,943
$
113,422
Mortgage and Other Notes Payable (a)
3
1,178,705
1,183,469
1,179,503
1,191,281
Investment in non-traded equity securities (b)
3
2,019
57,866
1,778
57,964
Unsecured notes payable and Unsecured line of credit (c)
2
655,670
650,323
538,425
539,36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and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due to their short maturity profiles at March 31, 2020.</t>
  </si>
  <si>
    <t>Commitments and Contingencies</t>
  </si>
  <si>
    <t>Commitments And Contingencies Disclosure [Abstract]</t>
  </si>
  <si>
    <t>9. Commitments and Contingencies The Company is involved in various matters of litigation arising out of, or incident to, its business, including the litigation described in Note 7 .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Commitments and Guaranties In conjunction with the development and expansion of various properties, the Company has entered into agreements with general contractors for the construction or development of properties aggregating approximately $37.6million and $41.1 million as of March 31, 2020 and December 31, 2019, respectively. At March 31, 2020 and December 31, 2019, the Company had letters of credit outstanding of $14.6 million and $19.8 million, respectively. The Company has not recorded any obligation associated with these letters of credit. The majority of the letters of credit are collateral for existing indebtedness and other obligations of the Company.</t>
  </si>
  <si>
    <t>Shareholders' Equity, Noncontrolling Interests and Other Comprehensive Loss</t>
  </si>
  <si>
    <t>Stockholders Equity Including Portion Attributable To Noncontrolling Interest [Abstract]</t>
  </si>
  <si>
    <t>10. Shareholders’ Equity, Noncontrolling Interests and Other Comprehensive Loss Common Shares and Units In addition to the share repurchase activity discussed below, the Company completed the following transactions in its common shares during the three months ended March 31, 2020:
•
The Company withheld 2,075 Restricted Shares to pay the employees’ statutory minimum income taxes due on the value of the portion of their Restricted Shares that vested.
•
The Company recognized Common Share and Common OP Unit-based compensation expense totaling $2.1 million and $1.9 million in connection with Restricted Shares and Units ( Note 13 ) for the three months ended March 31, 2020 and 2019, respectively. In addition to the ATM Program activity discussed below, the Company completed the following transactions in its common shares during the year ended December 31, 2019:
•
The Company withheld 2,468 Restricted Shares to pay the employees’ statutory minimum income taxes due on the value of the portion of their Restricted Shares that vested.
•
The Company recognized Common Share and Common OP Unit-based compensation expense totaling $8.8 million in connection with Restricted Shares and Units ( Note 13 ). ATM Program The Company has an at-the-market equity issuance program (“ATM Program”) which provides the Company an efficient and low-cost vehicle for raising public equity to fund its capital needs. The Company entered into its current $250.0 million ATM Program (which replaced its prior program) in the second quarter of 2019 and also added an optional “forward purchase” component. The Company has not issued any shares on a forward basis during the three months ended March 31, 2020 or for the year ended December 31, 2019. During the year ended December 31, 2019, the Company sold 5,164,055 Common Shares under its ATM Program for gross proceeds of $147.7 million, or $145.5 million net of issuance costs, at a weighted-average gross price per share of $28.61. During the three months ended March 31, 2020, the Company did not sell any Common Shares under its ATM Program. Share Repurchase Program During 2018, the Company’s board of trustees (the “Board”) approved a new share repurchase program, which authorizes management, at its discretion, to repurchase up to $200.0 million of its outstanding Common Shares. The program does not obligate the Company to repurchase any specific number of Common Shares and may be discontinued or extended at any time. The Company did not repurchase any shares during the year ended December 31, 2019. During the three months ended March 31, 2020, the Company repurchased 1,219,065 Common Shares for $22.4 million, inclusive of $0.1 million of fees at a weighted average price per share of $18.29, under the share repurchase program, under which $122.6 million remains available as of March 31, 2020. Dividends and Distributions The following table sets forth the dividends declared and/or paid during the periods presented:
Date Declared
Amount Per Share
Record Date
Payment Date
November 13, 2018
$
0.28
December 31, 2018
January 15, 2019
February 28, 2019
$
0.28
March 29, 2019
April 15, 2019
May 9, 2019
$
0.28
June 28, 2019
July 15, 2019
August 13, 2019
$
0.28
September 30, 2019
October 15, 2019
November 5, 2019
$
0.29
December 31, 2019
January 15, 2020
February 26, 2020
$
0.29
March 31, 2020
April 15, 2020
Accumulated Other Comprehensive Loss The following tables set forth the activity in accumulated other comprehensive loss for three months ended March 31, 2020 and 2019 (in thousands):
Gains or Losses on Derivative Instruments
Balance at January 1, 2020
$
(31,175
)
Other comprehensive loss before reclassifications
(74,774
)
Reclassification of realized interest on swap agreements
977
Net current period other comprehensive loss
(73,797
)
Net current period other comprehensive loss attributable to noncontrolling interests
19,257
Balance at March 31, 2020
$
(85,715
)
Balance at January 1, 2019
$
516
Other comprehensive loss before reclassifications
(13,306
)
Reclassification of realized interest on swap agreements
(551
)
Net current period other comprehensive loss
(13,857
)
Net current period other comprehensive loss attributable to noncontrolling interests
2,320
Balance at March 31, 2019
$
(11,021
) Noncontrolling Interests The following tables summarize the change in the noncontrolling interests for three months ended March 31, 2020 and 2019 (dollars in thousands):
Noncontrolling Interests in Operating Partnership (a)
Noncontrolling Interests in Partially-Owned Affiliates (b)
Total
Balance at January 1, 2020
$
97,670
$
546,987
$
644,657
Distributions declared of $0.29 per Common OP Unit
(1,849
)
—
(1,849
)
Net loss for the three months ended March 31, 2020
(336
)
(51,289
)
(51,625
)
Conversion of 147,882 Common OP Units to Common Shares by limited partners of the Operating Partnership
(2,472
)
—
(2,472
)
Other comprehensive loss - unrealized loss on valuation of swap agreements
(3,141
)
(16,388
)
(19,529
)
Cumulative effect of change in accounting principle ( Note 1 )
—
(11
)
(11
)
Reclassification of realized interest expense on swap agreements
7
265
272
Noncontrolling interest contributions
—
7,268
7,268
Noncontrolling interest distributions
—
(3,118
)
(3,118
)
Employee Long-term Incentive Plan Unit Awards
3,648
—
3,648
Reallocation of noncontrolling interests (c)
(145
)
—
(145
)
Balance at March 31, 2020
$
93,382
$
483,714
$
577,096
Balance at January 1, 2019
$
104,223
$
518,219
$
622,442
Distributions declared of $0.28 per Common OP Unit
(1,781
)
—
(1,781
)
Net income (loss) for the three months ended March 31, 2019
931
(10,192
)
(9,261
)
Conversion of 174,529 Common OP Units to Common Shares by limited partners of the Operating Partnership
(2,953
)
—
(2,953
)
Other comprehensive income - unrealized gain on valuation of swap agreements
(694
)
(1,605
)
(2,299
)
Reclassification of realized interest expense on swap agreements
(22
)
1
(21
)
Noncontrolling interest contributions
—
32,191
32,191
Noncontrolling interest distributions
—
(3,237
)
(3,237
)
Employee Long-term Incentive Plan Unit Awards
3,360
—
3,360
Reallocation of noncontrolling interests (c)
1,980
—
1,980
Balance at March 31, 2019
$
105,044
$
535,377
$
640,421
(a)
Noncontrolling interests in the Operating Partnership are comprised of (i) the limited partners’ 3,205,931 and 3,325,240 Common OP Units at March 31, 2020 and March 31, 2019; (ii) 188 Series A Preferred OP Units at March 31, 2020 and March 31, 2019; (iii) 126,593 and 136,593 Series C Preferred OP Units at March 31, 2020 and March 31, 2019; and (iv) 3,003,027 and 2,726,046 LTIP units at March 31, 2020 and March 31, 2019,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Preferred OP Units There were no issuances of Preferred OP Units during the three months ended March 31, 2020 or the year ended December 31, 2019. In 1999, the Operating Partnership issued 1,580 Series A Preferred OP Units in connection with the acquisition of a property, which have a stated value of $1,000 per unit, and are entitled to a preferred quarterly distribution of the greater of (i) $22.50 (9% annually) per Series A Preferred OP Unit or (ii) the quarterly distribution attributable to a Series A Preferred OP Unit if such unit was converted into a Common OP Unit. Through March 31, 2020,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March 31, 2020, 15,000 Series C Preferred OP Units were converted into 51,887 Common OP Units and then into Common Shares.</t>
  </si>
  <si>
    <t>Leases</t>
  </si>
  <si>
    <t>Leases [Abstract]</t>
  </si>
  <si>
    <t xml:space="preserve">11. Leases As Lessor The Company is engaged in the operation of shopping centers and other retail properties that are either owned or, with respect to certain shopping centers, operated under long-term ground leases (see below) that expire at various dates through June 20, 2066, with renewal options (see below). Space in the shopping centers is leased to tenants pursuant to agreements that provide for terms ranging generally from one month to sixty years and generally provide for additional rents based on certain operating expenses as well as tenants’ sales volumes. During the three months ended March 31, 2020 and 2019, the Company earned $14.6 million and $13.3 million, respectively, in variable lease revenues, primarily for real estate taxes and common area maintenance charges, which are included in lease revenues in the consolidated statements of income. As Lessee During the three months ended March 31, 2020, the Company did not enter into any new leases as lessee. During the year ended December 31, 2019, the Company:
•
recorded right-of-use assets and corresponding lease liabilities as lessee of $11.9 million and $12.8 million, respectively, for nine existing operating leases (for ground, office and equipment leases) and $82.6 million and $76.6 million, respectively, for four finance leases related to ground rentals including an existing capital lease which represented $77.0 million and $71.1 million, respectively, upon implementation of ASC Topic 842;
•
recorded three new finance leases effective January 1, 2019 upon the implementation of ASC 842. An assessment of triggering events whereby the Company’s cumulative leasehold investment made it reasonably certain that the Company would exercise its purchase options;
•
entered into a prepaid master lease on December 9, 2019 comprised of an operating lease component related to the land and a finance lease component related to the building. The property is referred to as “565 Broadway” within the Core Portfolio. The Company recorded a Right-of-use-asset-operating-lease of $4.9 million and a Right-of-use-asset-finance lease of $19.4 million; and
•
entered into a ground lease on May 1, 2019 which is an operating lease. The property is referred to as “110 University Place” and is within the Fund IV portfolio. The Company recorded a Right of use asset–operating lease and a corresponding Lease liability–operating-lease of $45.3 million. The Company recorded the following assets and liabilities in connection with acquisitions of leasehold interests:
Three Months Ended March 31, 2020
Year Ended December 31, 2019
Amounts recorded upon acquisition of leasehold interests:
Right of use asset - operating lease
$
—
$
50,147
Right of use asset - finance lease
—
19,422
Leasehold improvements
—
13,354
Lease intangibles ( Note 6 )
—
1,760
Lease liability - operating lease
—
(45,293
)
Acquisition-related intangible liabilities ( Note 6 )
—
(359
)
Cash paid upon acquisition of leasehold interests
$
—
$
39,031
Three Months Ended March 31,
2020
2019
Lease Cost
Finance lease cost:
Amortization of right-of-use assets
$
657
$
496
Interest on lease liabilities
850
843
Subtotal
1,507
1,339
Operating lease cost
1,394
536
Short-term lease cost
—
—
Variable lease cost
16
32
Less: sublease income
—
—
Total lease cost
$
2,917
$
1,907
Other Information
Weighted-average remaining lease term - finance leases (years)
42.3
47.4
Weighted-average remaining lease term - operating leases (years)
34.1
8.4
Weighted-average discount rate - finance leases
4.4
%
4.4
%
Weighted-average discount rate - operating leases
5.8
%
5.0
%
Right-of-use assets are included in Operating real estate ( Note 2 ) in the consolidated balance sheet. Lease liabilities are included in Accounts payable and other liabilities in the consolidated balance sheet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in the consolidated statements of income. Finance lease cost comprises amortization of right-of-use assets for certain ground leases , which is included in Property operating expense , as well as interest on lease liabilities , which is included in Interest expense in the consolidated statements of operations .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March 31, 2020, are summarized as follows (in thousands):
Year Ending December 31,
Minimum Rental Revenues (a)
Minimum Rental Payments (b)
2020 (Remainder)
$
151,850
$
5,251
2021
201,955
6,823
2022
182,397
6,832
2023
161,665
6,825
2024
139,995
7,008
Thereafter
575,373
312,421
Total
$
1,413,235
$
345,160
(a)
Amount represents contractual lease maturities at March 31, 2020. During the end of March, numerous tenants were forced to suspend operations by government mandate as a result of the COVID-19 Pandemic. The Company is currently in negotiation with many tenants which may result in rent concessions or deferral of rents billed during April and May 2020 ( Note 15 ).
(b)
Minimum rental payments include $211.2 million of interest related to leases. During the three months ended March 31, 2020 and 2019, no single tenant or property collectively comprised more than 10% of the Company’s consolidated total revenues. During the three months ended March 31, 2020, business closures in response to the COVID-19 Pandemic in the United States caused numerous tenants to close their businesses in response to government mandates. The Company reassessed its reserves for credit losses with respect to its straight-line rents receivable and recorded a charge of $2.5 million related to estimated future credit losses associated with the effects of the COVID-19 Pandemic ( Note 15 ). </t>
  </si>
  <si>
    <t>Segment Reporting</t>
  </si>
  <si>
    <t>Segment Reporting [Abstract]</t>
  </si>
  <si>
    <t xml:space="preserve">12. 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As of or for the Three Months Ended March 31, 2020
Core Portfolio
Funds
Structured Financing
Unallocated
Total
Revenues
$
39,933
$
31,487
$
—
$
—
$
71,420
Depreciation and amortization
(17,056
)
(16,321
)
—
—
(33,377
)
Property operating expenses, other operating and real estate taxes
(11,814
)
(11,953
)
—
—
(23,767
)
General and administrative expenses
—
—
—
(9,070
)
(9,070
)
Impairment charges
—
(51,549
)
—
—
(51,549
)
Operating income (loss)
11,063
(48,336
)
—
(9,070
)
(46,343
)
Interest income
—
—
2,929
—
2,929
Other expense
—
—
(530
)
—
(530
)
Equity in earnings (losses) of unconsolidated affiliates
1,642
(387
)
—
—
1,255
Interest expense
(8,250
)
(10,052
)
—
—
(18,302
)
Income tax benefit
—
—
—
952
952
Net income (loss)
4,455
(58,775
)
2,399
(8,118
)
(60,039
)
Net loss attributable to noncontrolling interests
1,216
50,409
—
—
51,625
Net income (loss) attributable to Acadia (a)
$
5,671
$
(8,366
)
$
2,399
$
(8,118
)
$
(8,414
)
Real estate at cost (b)
$
2,289,449
$
1,792,667
$
—
$
—
$
4,082,116
Total assets (b)
$
2,330,971
$
1,801,008
$
173,159
$
—
$
4,305,138
Cash paid for acquisition of real estate
$
19,088
$
—
$
—
$
—
$
19,088
Cash paid for development and property improvement costs
$
2,638
$
10,695
$
—
$
—
$
13,333
As of or for the Three Months Ended March 31, 2019
Core Portfolio
Funds
Structured Financing
Unallocated
Total
Revenues
$
46,423
$
27,562
$
—
$
—
$
73,985
Depreciation and amortization
(15,679
)
(14,654
)
—
—
(30,333
)
Property operating expenses, other operating and real estate taxes
(11,732
)
(9,403
)
—
—
(21,135
)
General and administrative expenses
—
—
—
(8,323
)
(8,323
)
Gain on disposition of properties
—
2,014
—
—
2,014
Operating income
19,012
5,519
—
(8,323
)
16,208
Interest income
—
—
2,270
—
2,270
Equity in earnings of unconsolidated affiliates
2,270
1
—
—
2,271
Interest expense
(6,693
)
(11,166
)
—
—
(17,859
)
Income tax benefit
—
—
—
46
46
Net income (loss)
14,589
(5,646
)
2,270
(8,277
)
2,936
Net (income) loss attributable to noncontrolling interests
(41
)
9,302
—
—
9,261
Net income attributable to Acadia (a)
$
14,548
$
3,656
$
2,270
$
(8,277
)
$
12,197
Real estate at cost (b)
$
2,114,727
$
1,640,864
$
—
$
—
$
3,755,591
Total assets (b)
$
2,244,349
$
1,684,757
$
114,935
$
—
$
4,044,041
Cash paid for acquisition of real estate
$
32,034
$
—
$
—
$
—
$
32,034
Cash paid for development and property improvement costs
$
4,033
$
15,876
$
—
$
—
$
19,909
(a)
Net income attributable to Acadia for the Core segment includes $1.0 million, and $1.2 million associated with one property, Town Center, for the three months ended March 31, 2020 and 2019, respectively. These amounts include the results of three entities, including the unconsolidated Town Center venture and the consolidated
Brandywine Holdings ( Note 4 ) and Brandywine Maintenance Corp., which on a combined basis constitute the operating results of the shopping center. In April 2020, the Town Center venture was consolidated ( Note 15 ).
(b)
Real estate at cost and total assets for the Funds segment include $603.4 million and $603.3 million, or $175.6 million and $174.7 million net of non-controlling interests, related to Fund II’s City Point property at March 31, 2020 and December 31, 2019, respectively. </t>
  </si>
  <si>
    <t>Share Incentive and Other Compensation</t>
  </si>
  <si>
    <t>Disclosure Of Compensation Related Costs Sharebased Payments [Abstract]</t>
  </si>
  <si>
    <t>13. Share Incentive and Other Compensation Share Incentive Plan The Second Amended and Restated 2006 Incentive Plan (the “Share Incentive Plan”) authorizes the Company to issue options, Restricted Shares, LTIP Units and other securities (collectively “Awards”) to, among others, the Company’s officers, trustees and employees. At March 31, 2020 a total of 179,953 shares remained available to be issued under the Share Incentive Plan. Restricted Shares and LTIP Units During the three months ended March 31, 2020, and the year ended December 31, 2019, the Company issued 396,149 and 330,718 LTIP Units and 13,766 and 8,041 Restricted Share Units, respectively, to employees of the Company pursuant to the Share Incentive Plan.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 2/3 three-year 1/3 three-year
•
If the Company’s performance fails to achieve the aforementioned hurdles at the culmination of the three-year For valuation of the 2020 and 2019 Performance Shares, a Monte Carlo simulation was used to estimate the fair values based on probability of satisfying the market conditions and the projected share prices at the time of payments, discounted to the valuation dates over the three-year The total value of the above Restricted Share Units and LTIP Units as of the grant date was $10.4 million during the three months ended March 31, 2020 and $11.1 million during the year ended December 31, 2019. Total long-term incentive compensation expense, including the expense related to the Share Incentive Plan, was $2.1 million and $1.9 million, for the three months ended March 31, 2020 and 2019, respectively and is recorded in General and Administrative on the Consolidated Statements of Operations. In addition, members of the Board have been issued shares and units under the Share Incentive Plan. There were no shares and units issued as of March 31, 2020. During the year ended December 31, 2019, the Company issued 18,009 LTIP Units and 17,318 Restricted Shares to Trustees of the Company in connection with Trustee fees. Vesting with respect to 6,463 of the LTIP Units and 3,996 of the Restricted Shares will be on the first anniversary of the date of issuance and 11,546 of the LTIP Units and 13,322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0.3 million for each of the three months ended March 31, 2020 and 2019. In 2009, the Company adopted the Long-Term Investment Alignment Program (the “Program”) pursuant to which the Company may grant awards to employees, entitling them to receive up to 25% of any potential future payments of Promote to the Operating Partnership from Funds III, IV and V. The Company has granted such awards to employees representing 25% of the potential Promote payments from Fund III to the Operating Partnership , 22.8 % of the potential Promote payments from Fund IV to the Operating Partnership and 4.3 % of the potential Promote payments from Fund V to the Operating Partnership .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No compensation expense was recognized for the three months ended March 31, 2020 or the year ended December 31, 2019 related to the Program in connection with Fund III, Fund IV or Fund V. A summary of the status of the Company’s unvested Restricted Shares and LTIP Units is presented below:
Unvested Restricted Shares and LTIP Units
Common Restricted Shares
Weighted Grant-Date Fair Value
LTIP Units
Weighted Grant-Date Fair Value
Unvested at January 1, 2019
38,455
22.44
891,886
26.87
Granted
25,359
28.56
348,726
32.78
Vested
(21,424
)
27.12
(290,753
)
29.30
Forfeited
—
—
(15,679
)
31.49
Unvested at December 31, 2019
42,390
23.73
934,180
28.24
Granted
13,766
23.49
396,149
25.24
Vested
(5,405
)
29.34
(235,337
)
30.63
Forfeited
—
—
(120
)
27.63
Unvested at March 31, 2020
50,751
$
23.07
1,094,872
$
26.64
The weighted-average grant date fair value for Restricted Shares and LTIP Units granted for the three months ended March 31, 2020 and the year ended December 31, 2019 were $25.18 and $32.50, respectively. As of March 31, 2020, there was $21.2 million of total unrecognized compensation cost related to unvested share-based compensation arrangements granted under the Share Incentive Plan. That cost is expected to be recognized over a weighted-average period of 1.7 years. The total fair value of Restricted Shares that vested for the three months ended March 31, 2020 and the year ended December 31, 2019, was $0.2 million and $0.6 million, respectively. The total fair value of LTIP Units that vested (LTIP units vest primarily during the first quarter) during the three months ended March 31, 2020 and the year ended December 31, 2019, was $7.2 million and $8.5 million, respectively. Other Plans On a combined basis, the Company incurred a total of $0.1 million related to the following employee benefit plans for the three months ended March 31, 2020.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A total of 395 and 706 Common Shares were purchased by employees under the Purchase Plan for the three months ended March 31, 2020 and 2019,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9,500, for the year ending December 31, 2020.</t>
  </si>
  <si>
    <t>Earnings Per Common Share</t>
  </si>
  <si>
    <t>Earnings Per Share [Abstract]</t>
  </si>
  <si>
    <t>14. Earnings Per Common Share 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March 31,
(dollars in thousands)
2020
2019
Numerator:
Net (loss) income attributable to Acadia
$
(8,414
)
$
12,197
Less: net income attributable to participating securities
—
(68
)
Income from continuing operations net of income attributable to participating securities
$
(8,414
)
$
12,129
Denominator:
Weighted average shares for basic earnings per share
86,971,552
82,032,852
Effect of dilutive securities:
Employee unvested restricted shares
—
4,562
Denominator for diluted earnings per share
86,971,552
82,037,414
Basic and diluted earnings per Common Share from continuing operations attributable to Acadia
$
(0.10
)
$
0.15
Anti-Dilutive Shares Excluded from Denominator:
Series A Preferred OP Units
188
188
Series A Preferred OP Units - Common share equivalent
25,067
25,067
Series C Preferred OP Units
126,593
136,593
Series C Preferred OP Units - Common share equivalent
439,556
474,278
Restricted shares
49,182
37,639</t>
  </si>
  <si>
    <t>Subsequent Events</t>
  </si>
  <si>
    <t>Subsequent Events [Abstract]</t>
  </si>
  <si>
    <t xml:space="preserve">15. Subsequent Events Acquisition / Conversion On April 1, the Company converted the remaining note receivable totaling $38.7 million plus accrued interest of $2.0 million ( Note 3 ) into the venture partner’s 24.78% interest in Town Center ( Note 4 ). Prior to this note conversion, the Company had a 75.22% tenancy-in-common interest and accounted for the property using the equity method of accounting. Upon conversion of the note, the Company will consolidate the property entities beginning in the second quarter of 2020. Fund Capital Call Effective April 7, Fund II called capital of $15.0 million representing the full re-contribution of previously distributed proceeds from a 2018 property sale. The Company’s share of this capital call was $4.3 million. Disposition On April 13, Fund IV sold Colonie Plaza, a consolidated property in Albany, NY, for $15.3 million at a gain and repaid the property’s $11.6 million mortgage. Distributions On April 15, 2020, the Company paid its previously-announced distributions to Common Share and OP Unit holders for the quarter ended March 31, 2020 totaling $26.8 million. On May 5, 2020, the Company’s Board voted to suspend the distributions on the Common Shares and Common OP Units for the quarter ending June 30, 2020. The Board has not made any decisions regarding its dividend policy beyond the second quarter of 2020 and will closely monitor the Company’s financial performance and economic outlook and assess when to reinitiate an appropriate dividend t o maintain compliance with its REIT taxable income requirements. COVID-19 Pandemic Beginning in March 2020, the pandemic outbreak of a novel strain of coronavirus (the “COVID-19 Pandemic”) has adversely affected economic activity and significantly decreased consumer activity, both on a global and domestic level. The COVID-19 Pandemic and government responses are creating disruption in global supply chains and adversely impacting many industries, including the domestic retail sectors in which the Company’s tenants operate. The COVID-19 Pandemic could continue to have a material adverse impact on economic and market conditions and trigger a period of global economic slowdown. Under governmental restrictions and guidance, certain retailers are considered “essential businesses” and are permitted to remain fully operating during the COVID-19 Pandemic, while other “non-essential businesses” have been ordered to decrease or close operations for an indeterminate period of time to protect their employees and customers from the spread of the virus. These disruptions, which continue as of the date of this Report, may impact the collectability of rent from the Company’s affected tenants, as well as the recoverability of the Company’s real estate assets. The Company cannot estimate with reasonable certainty which currently operating tenants will remain open or if and when non-operating retailers will re-open for business as the COVID-19 Pandemic progresses. As of April 30, 2020, the Company estimates that approximately 34% of its consolidated and unconsolidated annualized base rents are derived from “essential businesses” and remaining 66% of its consolidated and unconsolidated annualized base rents are derived from “non-essential businesses.” While the Company considers these disruptions related to the COVID-19 Pandemic to be temporary, if the disruptions continue, they may have a material, adverse effect on the Company’s revenues, results of operations, financial condition, and liquidity for the year ending December 31, 2020. Collections of rents billed in March 2020 were not significantly impacted by the COVID-19 Pandemic. However, during the second quarter of 2020, the Company has been monitoring collections of its April and May 2020 rents. Through April 30, 2020, collections of April rents are over 50% of billed rents and recoveries.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Currently, Management is unable to determine the impact that the CARES Act will have on the Company and ultimately on its financial condition, results of operations, or liquidity for fiscal year 2020. Financing On April 30, 2020, Fund V extended the maturity of its subscription line by one year ( Note 7 ). At May 4, 2020, the Company had $6.3 million available under its Revolver and a total of $148.9 million available under its Fund credit facilities reflecting borrowings subsequent to March 31, 2020 ( Note 7 ). </t>
  </si>
  <si>
    <t>Organization, Basis of Presentation and Summary of Significant Accounting Policies (Policies)</t>
  </si>
  <si>
    <t>Segments</t>
  </si>
  <si>
    <t xml:space="preserve">Segments At March 31, 2020,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si>
  <si>
    <t>Principles of Consolidation</t>
  </si>
  <si>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new credit loss standard and impairment. These interim consolidated financial statements should be read in conjunction with the Company’s 2019 Annual Report on Form 10-K, as filed with the SEC on February 21, 2020.</t>
  </si>
  <si>
    <t>Use of Estimates</t>
  </si>
  <si>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ently Issued Accounting Pronouncements</t>
  </si>
  <si>
    <t xml:space="preserve">Recently Adopted Accounting Pronouncements Credit Losses In June 2016, the FASB issued ASU 2016-13, Financial Instruments — Credit Losses In May 2019, the FASB issued ASU 2019-05, Financial Instruments — Credit Losses (Topic 326) ASU 2016-13, and its related ASUs have been adopted by the Company effective January 1, 2020. Retrospective adjustments were applied through a cumulative-effect adjustment to retained earnings. Upon implementation of ASU 2016-13 and other related guidance, the Company recorded loan loss reserves related to its Structured Financing portfolio ( Note 3 ) of $0.4 million with a cumulative effect adjustment to distributions in excess of accumulated earnings. The Company recorded credit loss reserves of $0.5 million during the three months ended March 31, 2020. Effective January 1, 2020, the Company has implemented a new methodology for computing credit losses for its Structured Financing portfolio under ASC 326 (as further described in Note 3 ), however, the Company has not made any changes to its accounting policies for accounting for credit losses. In November 2018, the FASB issued ASU 2018-19, Codification Improvements to Topic 326, Financial Instruments — Credit Losses Financial Instruments – Credit Losses – Measure at Amortized Cost Leases. Other Guidance In April 2019, the FASB issued ASU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August 2018, the FASB issued ASU 2018-13, Disclosure Framework — Changes to the Disclosure Requirements for Fair Value Measurement In March 2020, the FASB issued ASU 2020-03, Codification Improvements to Financial Instruments In March 2020, the FASB issued ASU 2020-04, Reference Rate Reform (Topic 848)—Facilitation of the Effects of Reference Rate Reform on Financial Reporting Recently Issued Accounting Pronouncements In December 2019, the FASB issued ASU 2019-12, Income Taxes (Topic 740) Simplifying the Accounting for Income Taxes. provide In January 2020, the FASB issued ASU 2020-01 Investments—Equity securities (Topic 321), Investments—Equity Method and Joint Ventures (Topic 323), and Derivatives and Hedging (Topic 815)—Clarifying the Interactions Between Topic 321, Topic 323, and Topic 815. On April 8, 2020, the FASB issued a position allowing for reporting entities to make an accounting policy election to account for lease concessions related to the effects of COVID-19 ( Note 15 )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is election is available for concessions that result in the total cash flows required by the modified contract being substantially the same or less than total cash flows required by the original contract. The Company did not make any concessions during the three months ended March 31, 2020. The Company believes it is reasonably possible that it will grant concessions during subsequent periods at which time it will conside r making this policy election. </t>
  </si>
  <si>
    <t>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si>
  <si>
    <t>Basic earnings per Common Share is computed by dividing net income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Organization, Basis of Presentation and Summary of Significant Accounting Policies (Tables)</t>
  </si>
  <si>
    <t>Schedule of Operating Partnership's Equity Interest</t>
  </si>
  <si>
    <t>The following table summarizes the general terms and Operating Partnership’s equity interests in the Funds and Mervyns II (dollars in millions):
Entity
Formation Date
Operating Partnership Share of Capital
Capital Called as of March 31, 2020 (b)
Unfunded Commitment (b, c)
Equity Interest Held By Operating Partnership (a)
Preferred Return
Total Distributions as of March 31, 2020 (b)
Fund II and Mervyns II (c)
6/2004
28.33
%
$
347.1
$
15.0
28.33
%
8
%
$
146.6
Fund III
5/2007
24.54
%
440.3
9.7
24.54
%
6
%
568.8
Fund IV
5/2012
23.12
%
443.7
86.3
23.12
%
6
%
193.1
Fund V
8/2016
20.10
%
213.3
306.7
20.10
%
6
%
15.0
(a)
Amount represents the current economic ownership at March 31, 2020,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was re-contributed to Fund II during April 2020 ( Note 15 ).</t>
  </si>
  <si>
    <t>Real Estate (Tables)</t>
  </si>
  <si>
    <t>Schedule of Consolidated Real Estate</t>
  </si>
  <si>
    <t>The Company’s consolidated real estate is comprised of the following (in thousands):
March 31, 2020
December 31, 2019
Land
$
756,833
$
756,297
Buildings and improvements
2,740,001
2,740,479
Tenant improvements
179,356
173,686
Construction in progress
6,659
13,617
Right-of-use assets - finance leases ( Note 11 )
102,050
102,055
Right-of-use assets - operating leases ( Note 11 ), net
59,386
60,006
Total
3,844,285
3,846,140
Less: Accumulated depreciation and amortization
(513,242
)
(490,227
)
Operating real estate, net
3,331,043
3,355,913
Real estate under development
237,831
253,402
Net investments in real estate
$
3,568,874
$
3,609,315</t>
  </si>
  <si>
    <t>Schedule of Business Acquisitions, by Acquisition</t>
  </si>
  <si>
    <t>During the three months ended March 31, 2020 and the year ended December 31, 2019, the Company acquired the following consolidated retail properties (dollars in thousands):
Property and Location
Percent Acquired
Date of Acquisition
Purchase Price
2020 Acquisitions
Core
Soho Acquisitions - 37 Greene Street - New York, NY
100%
Jan 9, 2020
$
15,689
917 W. Armitage - Chicago, IL
100%
Feb 13, 2020
3,515
Total 2020 Acquisitions
$
19,204
2019 Acquisitions
Core
Soho Acquisitions - 41, 45, 47, 51 and 53 Greene Street - New York, NY
100%
Mar 15, 2019 Mar 27, 2019 May 29, 2019 Jul 30, 2019 Nov 8, 2019
$
87,006
849, 907 and 912 W. Armitage - Chicago, IL
100%
Sep 11, 2019 Dec 11, 2019
10,738
8436-8452 Melrose Place - Los Angeles, CA
100%
Oct 25, 2019
48,691
Subtotal Core
146,435
Fund V
Palm Coast Landing - Palm Coast, FL
100%
May 6, 2019
36,644
Lincoln Commons - Lincoln, RI
100%
Jun 21, 2019
54,299
Landstown Commons - Virginia Beach, VA
100%
Aug 2, 2019
86,961
Subtotal Fund V
177,904
Total 2019 Acquisitions
$
324,339</t>
  </si>
  <si>
    <t>Schedule of Purchase Price Allocations</t>
  </si>
  <si>
    <t>The following table summarizes the allocation of the purchase price of properties acquired during the three months ended March 31, 2020 and the year ended December 31, 2019 (in thousands):
Three Months Ended March 31, 2020
Year Ended December 31, 2019
Net Assets Acquired
Land
$
7,623
$
78,263
Buildings and improvements
11,487
221,185
Acquisition-related intangible assets ( Note 6 )
1,497
34,972
Acquisition-related intangible liabilities ( Note 6 )
(1,403
)
(10,081
)
Net assets acquired
$
19,204
$
324,339
Consideration
Cash
$
19,088
$
319,673
Liabilities assumed
116
4,666
Total consideration
$
19,204
$
324,339</t>
  </si>
  <si>
    <t>Schedule of Property Dispositions</t>
  </si>
  <si>
    <t>During the three months ended March 31, 2020 the Company made no dispositions. During the year ended December 31, 2019, the Company disposed of the following consolidated properties (in thousands):
Property and Location
Owner
Date Sold
Sale Price
Gain (Loss) on Sale
2019 Dispositions
3104 M Street - Washington, DC ( Note 4 )
Fund III
Jan 24, 2019
$
10,500
$
2,014
210 Bowery - 3 Residential Condos - New York, NY
Fund IV
May 17, 2019 Sep 23, 2019 Nov 7, 2019
8,826
(242
)
JFK Plaza - Waterville, ME
Fund IV
Jul 24, 2019
7,800
2,075
3780-3858 Nostrand Avenue - New York, NY
Fund III
Aug 22, 2019
27,650
2,562
938 W North Avenue - Chicago, IL
Fund IV
Sep 27, 2019
32,000
7,144
Pacesetter Park - Pomona, NY
Core
Oct 28, 2019
22,550
16,771
Total 2019 Dispositions
$
109,326
$
30,324</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three months ended March 31, 2020 and year ended December 31, 2019 were as follows (in thousands):
Three Months Ended March 31,
2020
2019
Revenues
$
5
$
2,951
Expenses
(16
)
(2,083
)
Gain on disposition of properties
—
2,014
Net income attributable to noncontrolling interests
12
(2,043
)
Net income attributable to Acadia
$
1
$
839</t>
  </si>
  <si>
    <t>Schedule Of Development In Process Activities</t>
  </si>
  <si>
    <t>Development activity for the Company’s consolidated properties comprised the following during the periods presented (dollars in thousands):
December 31, 2019
Three Months Ended March 31, 2020
March 31, 2020
Number of Properties
Carrying Value
Transfers In
Capitalized Costs
Transfers Out
Number of Properties
Carrying Value
Core
—
$
60,863
$
—
$
912
$
—
—
$
61,775
Fund II
—
10,703
—
616
986
—
10,333
Fund III
1
36,240
—
572
12,433
1
24,379
Fund IV (a)
2
145,596
—
2,466
6,718
2
141,344
Total
3
$
253,402
$
—
$
4,566
$
20,137
3
$
237,831
(a)
Transfers out include an impairment charge of $6.7 million on 146 Geary Street, a Fund IV project ( Note 8 ).
January 1, 2019
Year Ended December 31, 2019
December 31, 2019
Number of Properties
Carrying Value
Transfers In
Capitalized Costs
Transfers Out
Number of Properties
Carrying Value
Core
1
$
7,759
$
57,342
$
5,581
$
9,819
—
$
60,863
Fund II
—
7,462
—
3,241
—
—
10,703
Fund III
1
21,242
12,313
2,685
—
1
36,240
Fund IV
1
83,834
47,689
14,073
—
2
145,596
Total
3
$
120,297
$
117,344
$
25,580
$
9,819
3
$
253,402</t>
  </si>
  <si>
    <t>Notes Receivable, Net (Tables)</t>
  </si>
  <si>
    <t>Schedule of Notes Receivable</t>
  </si>
  <si>
    <t>The Company’s notes receivable, net were generally collateralized either by the underlying properties or the borrowers’ ownership interests in the entities that own the properties, and were as follows (dollars in thousands):
March 31,
December 31,
March 31, 2020
Description
2020
2019
Number
Maturity Date
Interest Rate
Core Portfolio (a, b)
$
135,467
$
76,467
7
Apr 2020 - Dec 2027
4.7% - 9%
Fund II
33,316
33,170
1
Dec 2020
1.75%
Fund III
5,306
5,306
1
Jul 2020
18.0%
Total notes receivable
174,089
114,943
Credit loss reserves
(930
)
—
Notes receivable, net
$
173,159
$
114,943
9
(a)
Includes two notes receivable from OP Unit holders, which are collateralized by their OP Units, with balances totaling $6.5 million at March 31, 2020 and December 31, 2019.
(b)
Includes $38.7 million for the Brandywine Note Receivable, which is collateralized by the remaining 24.78% undivided interest in Town Center ( Note 4 ). On April 1, 2020, this note was converted to the remaining interest in Town Center ( Note 15</t>
  </si>
  <si>
    <t>Investments in and Advances to Unconsolidated Affiliates (Tables)</t>
  </si>
  <si>
    <t>Schedule of Equity Method Investments</t>
  </si>
  <si>
    <t>The Company’s investments in and advances to unconsolidated affiliates consist of the following (dollars in thousands):
Ownership Interest
March 31,
December 31,
Portfolio
Property
March 31, 2020
2020
2019
Core:
840 N. Michigan (a)
88.43%
$
60,005
$
61,260
Renaissance Portfolio
20%
30,947
31,815
Gotham Plaza
49%
28,982
29,466
Town Center (a, b)
75.22%
96,816
97,674
Georgetown Portfolio
50%
4,490
4,498
1238 Wisconsin Avenue
80%
1,848
1,194
223,088
225,907
Mervyns I &amp; II:
KLA/Mervyn's, LLC (c)
10.5%
—
—
Fund III:
Fund III Other Portfolio
94.23%
17
17
Self Storage Management (d)
95%
207
207
224
224
Fund IV:
Broughton Street Portfolio (e)
50%
12,764
12,702
Fund IV Other Portfolio
98.57%
13,301
14,733
650 Bald Hill Road
90%
12,346
12,450
38,411
39,885
Fund V:
Family Center at Riverdale (a)
89.42%
11,983
13,329
Tri-City Plaza
90%
8,412
10,250
Frederick County Acquisitions
90%
12,462
15,070
32,857
38,649
Various:
Due to Related Parties
(2,960
)
(1,902
)
Other (f)
2,575
2,334
Investments in and advances to unconsolidated affiliates
$
294,195
$
305,097
Core:
Crossroads (g)
49%
$
15,457
$
15,362
Distributions in excess of income from, and investments in, unconsolidated affiliates
$
15,457
$
15,362
(a)
Represents a tenancy-in-common interest.
(b)
During November 2017, March 2018 and April 2020 ( Note 15 ),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Also referred to as “BSP II” as discussed further below. The Company is entitled to a 15% return on its cumulative capital contribution which was $5.9 million at both March 31, 2020 and December 31, 2019. In addition, the Company is entitled to a 9% preferred return on a portion of its equity, which was $9.4 million at both March 31, 2020 and December 31, 2019.
(f)
Includes cost-method investments in Albertson’s ( Note 8 ), Storage Post, Fifth Wall and other investments.
(g)
Distributions have exceeded the Company’s investment; however, the Company recognizes a liability balance as it may be required to return distributions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March 31, 2020
December 31, 2019
Combined and Condensed Balance Sheets
Assets:
Rental property, net
$
660,954
$
656,265
Real estate under development
2,021
1,341
Other assets
78,573
85,540
Total assets
$
741,548
$
743,146
Liabilities and partners’ equity:
Mortgage notes payable
$
506,777
$
502,036
Other liabilities
85,097
77,785
Partners’ equity
149,674
163,325
Total liabilities and partners’ equity
$
741,548
$
743,146
Company's share of accumulated equity
$
177,207
$
186,864
Basis differential
100,269
100,962
Deferred fees, net of portion related to the Company's interest
1,440
1,270
Amounts payable by the Company
(2,960
)
(1,902
)
Investments in and advances to unconsolidated affiliates, net of Company's share of distributions in excess of income from and investments in unconsolidated affiliates
275,956
287,194
Cost method investments
2,782
2,541
Company's share of distributions in excess of income from and investments in unconsolidated affiliates
15,457
15,362
Investments in and advances to unconsolidated affiliates
$
294,195
$
305,097</t>
  </si>
  <si>
    <t>Schedule of Condensed Income Statement</t>
  </si>
  <si>
    <t>Three Months Ended March 31,
2020
2019
Combined and Condensed Statements of Income
Total revenues
$
24,112
$
19,973
Operating and other expenses
(8,135
)
(5,106
)
Interest expense
(5,489
)
(4,776
)
Depreciation and amortization
(7,096
)
(4,792
)
Net income attributable to unconsolidated affiliates
$
3,392
$
5,299
Company’s share of equity in net income of unconsolidated affiliates
$
1,948
$
2,995
Basis differential amortization
(693
)
(724
)
Company’s equity in earnings of unconsolidated affiliates
$
1,255
$
2,271</t>
  </si>
  <si>
    <t>Other Assets, Net and Accounts Payable and Other Liabilities (Tables)</t>
  </si>
  <si>
    <t>Schedule of Other Assets and Other Liabilities</t>
  </si>
  <si>
    <t>Other assets, net and accounts payable and other liabilities are comprised of the following for the periods presented:
(in thousands)
March 31, 2020
December 31, 2019
Other Assets, Net:
Lease intangibles, net ( Note 6 )
$
108,723
$
116,820
Deferred charges, net (a)
30,212
28,746
Prepaid expenses
14,948
18,873
Accrued interest receivable ( Note 3 )
11,181
9,872
Due from seller
3,682
3,682
Other receivables
3,384
3,996
Income taxes receivable
2,913
1,755
Deposits
1,662
1,853
Corporate assets, net
1,401
1,565
Deferred tax assets
923
913
Derivative financial instruments ( Note 8 )
14
2,583
$
179,043
$
190,658
(a) Deferred Charges, Net:
Deferred leasing and other costs
$
51,967
$
49,081
Deferred financing costs related to line of credit
10,085
10,051
62,052
59,132
Accumulated amortization
(31,840
)
(30,386
)
Deferred charges, net
$
30,212
$
28,746
Accounts Payable and Other Liabilities:
Derivative financial instruments ( Note 8 )
$
104,253
$
39,061
Lease intangibles, net ( Note 6 )
81,288
82,926
Lease liability - finance leases, net ( Note 11 )
77,881
77,657
Accounts payable and accrued expenses
64,701
68,838
Lease liability - operating leases, net ( Note 11 )
56,387
56,762
Deferred income
28,414
33,682
Tenant security deposits, escrow and other
12,406
12,590
$
425,330
$
371,516</t>
  </si>
  <si>
    <t>Lease Intangibles (Tables)</t>
  </si>
  <si>
    <t>Schedule of Intangible Assets and Liabilities Included in Other Assets and Other Liabilities</t>
  </si>
  <si>
    <t>Intangible assets and liabilities are included in other assets and other liabilities ( Note 5 ) on the consolidated balance sheet and summarized as follows (in thousands):
March 31, 2020
December 31, 2019
Gross Carrying Amount
Accumulated Amortization
Net Carrying Amount
Gross Carrying Amount
Accumulated Amortization
Net Carrying Amount
Amortizable Intangible Assets
In-place lease intangible assets
$
251,458
$
(146,404
)
$
105,054
$
249,961
$
(137,108
)
$
112,853
Above-market rent
17,227
(13,558
)
3,669
17,227
(13,260
)
3,967
$
268,685
$
(159,962
)
$
108,723
$
267,188
$
(150,368
)
$
116,820
Amortizable Intangible Liabilities
Below-market rent
$
(162,117
)
$
81,335
$
(80,782
)
$
(160,721
)
$
78,315
$
(82,406
)
Above-market ground lease
(671
)
165
(506
)
(671
)
151
(520
)
$
(162,788
)
$
81,500
$
(81,288
)
$
(161,392
)
$
78,466
$
(82,926
)</t>
  </si>
  <si>
    <t>Scheduled Amortization of Acquired Lease Intangible Assets and Assumed Liabilities</t>
  </si>
  <si>
    <t>The scheduled amortization of acquired lease intangible assets and assumed liabilities as of March 31, 2020 is as follows (in thousands):
Years Ending December 31,
Net Increase in Lease Revenues
Increase to Amortization
Reduction of Rent Expense
Net (Expense) Income
2020
$
5,656
$
(31,683
)
$
44
$
(25,983
)
2021
7,172
(21,358
)
58
(14,128
)
2022
6,427
(15,267
)
58
(8,782
)
2023
6,063
(11,403
)
58
(5,282
)
2024
5,621
(8,773
)
58
(3,094
)
Thereafter
46,174
(16,570
)
230
29,834
Total
$
77,113
$
(105,054
)
$
506
$
(27,435
)</t>
  </si>
  <si>
    <t>Debt (Tables)</t>
  </si>
  <si>
    <t>Summary of Consolidated Indebtedness</t>
  </si>
  <si>
    <t xml:space="preserve">A summary of the Company’s consolidated indebtedness is as follows (dollars in thousands):
Interest Rate at
Carrying Value at
March 31,
December 31,
Maturity Date at
March 31,
December 31,
2020
2019
March 31, 2020
2020
2019
Mortgages Payable
Core Fixed Rate
3.88%-6.00%
3.88%-6.00%
Feb 2024 - Apr 2035
$
175,630
$
176,176
Core Variable Rate - Swapped (a)
3.41%-4.54%
3.41%-4.54%
Jan 2023 - Nov 2028
81,297
81,559
Total Core Mortgages Payable
256,927
257,735
Fund II Fixed Rate (b)
4.75%
4.75%
May 2020
200,000
200,000
Fund II Variable Rate
LIBOR+3.00%
LIBOR+3.00%
March 2022
24,517
24,225
Fund II Variable Rate - Swapped (a)
2.88%
2.88%
Nov 2021
19,007
19,073
Total Fund II Mortgages Payable
243,524
243,298
Fund III Variable Rate
LIBOR+2.75%-LIBOR+3.10%
LIBOR+2.75%-LIBOR+3.10%
Jun 2020 - Jan 2021
74,952
74,554
Fund IV Fixed Rate
3.40%-4.50%
3.40%-4.50%
Oct 2025 - Jun 2026
8,189
8,189
Fund IV Variable Rate
LIBOR+1.60%-LIBOR+3.40%
LIBOR+1.60%-LIBOR+3.40%
June 2020 - Aug 2021
179,925
157,015
Fund IV Variable Rate - Swapped (a)
3.48%-4.61%
3.48%-4.61%
Mar 2021 - Dec 2022
79,208
102,699
Total Fund IV Mortgages Payable
267,322
267,903
Fund V Variable Rate
LIBOR+1.50%-LIBOR+2.20%
LIBOR+1.50%-LIBOR+2.20%
Feb 2021 - Dec 2024
1,387
1,387
Fund V Variable Rate - Swapped (a)
2.95%-4.78%
2.95%-4.78%
Feb 2021 - Dec 2024
334,593
334,626
Total Fund V Mortgage Payable
335,980
336,013
Net unamortized debt issuance costs
(8,708
)
(10,078
)
Unamortized premium
625
651
Total Mortgages Payable
$
1,170,622
$
1,170,076
Unsecured Notes Payable
Core Term Loans
—
—
Mar 2023
$
—
$
—
Core Variable Rate Unsecured Term Loans - Swapped (a)
2.49%-5.02%
2.49%-5.02%
Mar 2023
350,000
350,000
Total Core Unsecured Notes Payable
350,000
350,000
Fund II Unsecured Notes Payable
LIBOR+1.65%
LIBOR+1.65%
Sep 2020
40,000
40,000
Fund IV Term Loan/Subscription Facility
LIBOR+1.65%-LIBOR+2.00%
LIBOR+1.65%-LIBOR+2.00%
Dec 2020 - June 2021
87,625
87,625
Fund V Subscription Facility
LIBOR+1.60%
—
May 2020
3,345
—
Net unamortized debt issuance costs
(312
)
(305
)
Total Unsecured Notes Payable
$
480,658
$
477,320
Unsecured Line of Credit
Core Unsecured Line of Credit -Swapped (a)
2.49%-5.02%
2.49%-5.02%
Mar 2022
$
174,700
$
60,800
Total Debt - Fixed Rate (c)(d)
$
1,422,627
$
1,403,324
Total Debt - Variable Rate (e)
411,748
314,604
Total Debt
1,834,375
1,717,928
Net unamortized debt issuance costs
(9,020
)
(10,383
)
Unamortized premium
625
651
Total Indebtedness
$
1,825,980
$
1,708,196
(a)
At March 31, 2020, the stated rates ranged from LIBOR + 1.50% to LIBOR +1.90% LIBOR + 1.39% LIBOR + 2.75% to LIBOR + 3.10% LIBOR + 1.75% to LIBOR +2.25% LIBOR + 1.50% to LIBOR + 2.20% LIBOR + 1.25%
(b)
The contractual maturity date of this loan is May 29, 2020 (at which time the interest rate changes to Prime + 200
(c)
Includes $1,038.8 million and $948.8 million, respectively, of variable-rate debt that has been fixed with interest rate swap agreements as of the periods presented.
(d)
Fixed-rate debt at December 31, 2019 includes $70.2 million of Core swaps that may be used to hedge debt instruments of the Funds.
(e)
Includes $143.6 million and $143.3 million, respectively, of variable-rate debt that is subject to interest cap agreements. </t>
  </si>
  <si>
    <t>Scheduled Principal Repayments</t>
  </si>
  <si>
    <t>The scheduled principal repayments, without regard to available extension options (described further below), of the Company’s consolidated indebtedness, as of March 31, 2020 are as follows (in thousands):
Year Ending December 31,
2020 (Remainder)
$
393,596
2021
333,837
2022
281,578
2023
415,476
2024
211,991
Thereafter
197,897
1,834,375
Unamortized premium
625
Net unamortized debt issuance costs
(9,020
)
Total indebtedness
$
1,825,980</t>
  </si>
  <si>
    <t>Financial Instruments and Fair Value Measurements (Tables)</t>
  </si>
  <si>
    <t>Schedule of Assets and Liabilities Measured at Fair Value on Recurring Basis</t>
  </si>
  <si>
    <t>The following table presents the Company’s fair value hierarchy for those assets and liabilities measured at fair value on a recurring basis (in thousands):
March 31, 2020
December 31, 2019
Level 1
Level 2
Level 3
Level 1
Level 2
Level 3
Assets
Money market funds
$
—
$
—
$
—
$
—
$
—
$
—
Derivative financial instruments
—
14
—
—
2,583
—
Liabilities
Derivative financial instruments
—
104,253
—
—
39,061
—</t>
  </si>
  <si>
    <t>Schedule of Items Measured at Fair Value on Nonrecurring Basis</t>
  </si>
  <si>
    <t>During March of 2020, the Company was impacted by the COVID-19 Pandemic ( Note 15 ), which caused the Company to re-evaluate its holding periods and forecasted operating income at certain properties. As a result, several impairments were recorded at Fund assets. Impairment charges for the periods presented are as follows (in thousands):
Impairment Charge
Property and Location
Owner
Triggering Event
Level 3 Inputs
Effective Date
Total
Acadia's Share
2020 Impairment Charges
Cortlandt Crossing, Mohegan Lake, NY
Fund III
Reduced holding period, reduced projected operating income
Projections of: holding period, net operating income, cap rate, incremental costs
3/31/2020
$
27,402
$
6,726
654 Broadway, New York, NY
Fund III
Reduced holding period
Projections of: holding period, net operating income, cap rate, incremental costs
3/31/2020
6,398
1,570
146 Geary Street, San Francisco, CA
Fund IV
Reduced holding period, reduced projected operating income
Projections of: holding period, net operating income, cap rate, incremental costs
3/31/2020
6,718
1,553
801 Madison Avenue, New York, NY
Fund IV
Reduced holding period, reduced projected operating income
Projections of: holding period, net operating income, cap rate, incremental costs
3/31/2020
11,031
2,551
Total 2020 Impairment Charges
$
51,549
$
12,400
2019 Impairment Charges
210 Bowery residential units
Fund IV
Reduced selling price
Contract sales price
9/30/2019
$
321
$
74
210 Bowery residential units
Fund IV
Reduced selling price
Offering price
6/30/2019
1,400
321
Total 2019 Impairment Charges
$
1,721
$
395</t>
  </si>
  <si>
    <t>Schedule of Derivative Financial Instruments</t>
  </si>
  <si>
    <t>The Company had the following interest rate swaps and caps for the periods presented (dollars in thousands):
Strike Rate
Fair Value
Derivative Instrument
Aggregate Notional Amount
Effective Date
Maturity Date
Low
High
Balance Sheet Location
March 31, 2020
December 31, 2019
Core
Interest Rate Swaps
$
562,297
Dec 2012-Apr 2023
Jul 2020-Apr 2033
1.24
%
—
3.77
%
Other Liabilities (a)
$
(85,461
)
$
(33,750
)
Interest Rate Swaps
—
—
—
—
—
—
Other Assets
—
456
$
562,297
$
(85,461
)
$
(33,294
)
Fund II
Interest Rate Swap
$
19,007
Oct 2014
Nov 2021
2.88
%
—
2.88
%
Other Liabilities
$
(380
)
$
(139
)
Interest Rate Cap
45,000
Mar 2019
Mar 2022
3.50
%
—
3.50
%
Other Assets
12
1
$
64,007
$
(368
)
$
(138
)
Fund III
Interest Rate Cap
$
39,470
Jan 2020
Jan 2021
3.00
%
—
3.00
%
Other Assets
$
—
$
—
Fund IV
Interest Rate Swaps
—
—
—
—
—
—
Other Assets
—
$
22
Interest Rate Swaps
79,208
Mar 2017 - Dec 2019
Apr 2022 - Dec 2022
1.48
%
—
4.00
%
Other Liabilities
(2,782
)
(812
)
Interest Rate Caps
90,600
July 2019 - Dec 2019
Dec 2020 - July 2021
3.00
%
—
3.50
%
Other Assets
2
—
$
169,808
$
(2,780
)
$
(790
)
Fund V
Interest Rate Swaps
—
—
—
—
—
—
Other Assets
—
$
2,104
Interest Rate Swaps
334,593
Jan 2018-Nov 2019
Feb 2021-Oct 2024
1.25
%
—
2.88
%
Other Liabilities
(15,630
)
(4,360
)
$
334,593
$
(15,630
)
$
(2,256
)
Total asset derivatives
$
14
$
2,583
Total liability derivatives
$
(104,253
)
$
(39,061
)
(a)
Includes two swaps with an aggregate fair value of ($25.4) million and ($11.8) million at March 31, 2020 and December 31, 2019, respectively, which were acquired during July 2018 with a notional value of $125.0 million and are not effective until July 2020. Includes one swap with an aggregate value of ($2.8) million at March 31, 2020, which was acquired during February 2020 with a notional value of $50.0 million and is not effective until April 2023. Includes one swap with an aggregate fair value of ($2.6) million at March 31, 2020, which was acquired during February 2020 with a notional value of $50.0 million and is not effective until April 2023.</t>
  </si>
  <si>
    <t>Schedule of Other Financial Instruments Carrying Values and Fair values</t>
  </si>
  <si>
    <t>The Company’s other financial instruments had the following carrying values and fair values as of the dates shown (dollars in thousands, inclusive of amounts attributable to noncontrolling interests where applicable):
March 31, 2020
December 31, 2019
Level
Carrying Amount
Estimated Fair Value
Carrying Amount
Estimated Fair Value
Notes Receivable (a)
3
$
174,089
$
175,462
$
114,943
$
113,422
Mortgage and Other Notes Payable (a)
3
1,178,705
1,183,469
1,179,503
1,191,281
Investment in non-traded equity securities (b)
3
2,019
57,866
1,778
57,964
Unsecured notes payable and Unsecured line of credit (c)
2
655,670
650,323
538,425
539,36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and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Loss (Tables)</t>
  </si>
  <si>
    <t>Schedule of Dividends Declared and Paid</t>
  </si>
  <si>
    <t>The following table sets forth the dividends declared and/or paid during the periods presented:
Date Declared
Amount Per Share
Record Date
Payment Date
November 13, 2018
$
0.28
December 31, 2018
January 15, 2019
February 28, 2019
$
0.28
March 29, 2019
April 15, 2019
May 9, 2019
$
0.28
June 28, 2019
July 15, 2019
August 13, 2019
$
0.28
September 30, 2019
October 15, 2019
November 5, 2019
$
0.29
December 31, 2019
January 15, 2020
February 26, 2020
$
0.29
March 31, 2020
April 15, 2020</t>
  </si>
  <si>
    <t>Summary of Activity in Accumulated Other Comprehensive Loss</t>
  </si>
  <si>
    <t xml:space="preserve">The following tables set forth the activity in accumulated other comprehensive loss for three months ended March 31, 2020 and 2019 (in thousands):
Gains or Losses on Derivative Instruments
Balance at January 1, 2020
$
(31,175
)
Other comprehensive loss before reclassifications
(74,774
)
Reclassification of realized interest on swap agreements
977
Net current period other comprehensive loss
(73,797
)
Net current period other comprehensive loss attributable to noncontrolling interests
19,257
Balance at March 31, 2020
$
(85,715
)
Balance at January 1, 2019
$
516
Other comprehensive loss before reclassifications
(13,306
)
Reclassification of realized interest on swap agreements
(551
)
Net current period other comprehensive loss
(13,857
)
Net current period other comprehensive loss attributable to noncontrolling interests
2,320
Balance at March 31, 2019
$
(11,021
) </t>
  </si>
  <si>
    <t>Summary of Change in Noncontrolling Interest</t>
  </si>
  <si>
    <t>The following tables summarize the change in the noncontrolling interests for three months ended March 31, 2020 and 2019 (dollars in thousands):
Noncontrolling Interests in Operating Partnership (a)
Noncontrolling Interests in Partially-Owned Affiliates (b)
Total
Balance at January 1, 2020
$
97,670
$
546,987
$
644,657
Distributions declared of $0.29 per Common OP Unit
(1,849
)
—
(1,849
)
Net loss for the three months ended March 31, 2020
(336
)
(51,289
)
(51,625
)
Conversion of 147,882 Common OP Units to Common Shares by limited partners of the Operating Partnership
(2,472
)
—
(2,472
)
Other comprehensive loss - unrealized loss on valuation of swap agreements
(3,141
)
(16,388
)
(19,529
)
Cumulative effect of change in accounting principle ( Note 1 )
—
(11
)
(11
)
Reclassification of realized interest expense on swap agreements
7
265
272
Noncontrolling interest contributions
—
7,268
7,268
Noncontrolling interest distributions
—
(3,118
)
(3,118
)
Employee Long-term Incentive Plan Unit Awards
3,648
—
3,648
Reallocation of noncontrolling interests (c)
(145
)
—
(145
)
Balance at March 31, 2020
$
93,382
$
483,714
$
577,096
Balance at January 1, 2019
$
104,223
$
518,219
$
622,442
Distributions declared of $0.28 per Common OP Unit
(1,781
)
—
(1,781
)
Net income (loss) for the three months ended March 31, 2019
931
(10,192
)
(9,261
)
Conversion of 174,529 Common OP Units to Common Shares by limited partners of the Operating Partnership
(2,953
)
—
(2,953
)
Other comprehensive income - unrealized gain on valuation of swap agreements
(694
)
(1,605
)
(2,299
)
Reclassification of realized interest expense on swap agreements
(22
)
1
(21
)
Noncontrolling interest contributions
—
32,191
32,191
Noncontrolling interest distributions
—
(3,237
)
(3,237
)
Employee Long-term Incentive Plan Unit Awards
3,360
—
3,360
Reallocation of noncontrolling interests (c)
1,980
—
1,980
Balance at March 31, 2019
$
105,044
$
535,377
$
640,421
(a)
Noncontrolling interests in the Operating Partnership are comprised of (i) the limited partners’ 3,205,931 and 3,325,240 Common OP Units at March 31, 2020 and March 31, 2019; (ii) 188 Series A Preferred OP Units at March 31, 2020 and March 31, 2019; (iii) 126,593 and 136,593 Series C Preferred OP Units at March 31, 2020 and March 31, 2019; and (iv) 3,003,027 and 2,726,046 LTIP units at March 31, 2020 and March 31, 2019,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t>
  </si>
  <si>
    <t>Leases (Tables)</t>
  </si>
  <si>
    <t>Schedule of Assets and Liabilities in Connection With Acquisitions of Leasehold Interests</t>
  </si>
  <si>
    <t>The Company recorded the following assets and liabilities in connection with acquisitions of leasehold interests:
Three Months Ended March 31, 2020
Year Ended December 31, 2019
Amounts recorded upon acquisition of leasehold interests:
Right of use asset - operating lease
$
—
$
50,147
Right of use asset - finance lease
—
19,422
Leasehold improvements
—
13,354
Lease intangibles ( Note 6 )
—
1,760
Lease liability - operating lease
—
(45,293
)
Acquisition-related intangible liabilities ( Note 6 )
—
(359
)
Cash paid upon acquisition of leasehold interests
$
—
$
39,031</t>
  </si>
  <si>
    <t>Schedule of Lease Cost</t>
  </si>
  <si>
    <t>Three Months Ended March 31,
2020
2019
Lease Cost
Finance lease cost:
Amortization of right-of-use assets
$
657
$
496
Interest on lease liabilities
850
843
Subtotal
1,507
1,339
Operating lease cost
1,394
536
Short-term lease cost
—
—
Variable lease cost
16
32
Less: sublease income
—
—
Total lease cost
$
2,917
$
1,907
Other Information
Weighted-average remaining lease term - finance leases (years)
42.3
47.4
Weighted-average remaining lease term - operating leases (years)
34.1
8.4
Weighted-average discount rate - finance leases
4.4
%
4.4
%
Weighted-average discount rate - operating leases
5.8
%
5.0
%</t>
  </si>
  <si>
    <t>Schedule of Future Minimum Rental Revenues and Payments for Operating and Capital Leases</t>
  </si>
  <si>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March 31, 2020, are summarized as follows (in thousands):
Year Ending December 31,
Minimum Rental Revenues (a)
Minimum Rental Payments (b)
2020 (Remainder)
$
151,850
$
5,251
2021
201,955
6,823
2022
182,397
6,832
2023
161,665
6,825
2024
139,995
7,008
Thereafter
575,373
312,421
Total
$
1,413,235
$
345,160</t>
  </si>
  <si>
    <t>Segment Reporting (Tables)</t>
  </si>
  <si>
    <t>Summary of Segment Information</t>
  </si>
  <si>
    <t xml:space="preserve">The following tables set forth certain segment information for the Company (in thousands):
As of or for the Three Months Ended March 31, 2020
Core Portfolio
Funds
Structured Financing
Unallocated
Total
Revenues
$
39,933
$
31,487
$
—
$
—
$
71,420
Depreciation and amortization
(17,056
)
(16,321
)
—
—
(33,377
)
Property operating expenses, other operating and real estate taxes
(11,814
)
(11,953
)
—
—
(23,767
)
General and administrative expenses
—
—
—
(9,070
)
(9,070
)
Impairment charges
—
(51,549
)
—
—
(51,549
)
Operating income (loss)
11,063
(48,336
)
—
(9,070
)
(46,343
)
Interest income
—
—
2,929
—
2,929
Other expense
—
—
(530
)
—
(530
)
Equity in earnings (losses) of unconsolidated affiliates
1,642
(387
)
—
—
1,255
Interest expense
(8,250
)
(10,052
)
—
—
(18,302
)
Income tax benefit
—
—
—
952
952
Net income (loss)
4,455
(58,775
)
2,399
(8,118
)
(60,039
)
Net loss attributable to noncontrolling interests
1,216
50,409
—
—
51,625
Net income (loss) attributable to Acadia (a)
$
5,671
$
(8,366
)
$
2,399
$
(8,118
)
$
(8,414
)
Real estate at cost (b)
$
2,289,449
$
1,792,667
$
—
$
—
$
4,082,116
Total assets (b)
$
2,330,971
$
1,801,008
$
173,159
$
—
$
4,305,138
Cash paid for acquisition of real estate
$
19,088
$
—
$
—
$
—
$
19,088
Cash paid for development and property improvement costs
$
2,638
$
10,695
$
—
$
—
$
13,333
As of or for the Three Months Ended March 31, 2019
Core Portfolio
Funds
Structured Financing
Unallocated
Total
Revenues
$
46,423
$
27,562
$
—
$
—
$
73,985
Depreciation and amortization
(15,679
)
(14,654
)
—
—
(30,333
)
Property operating expenses, other operating and real estate taxes
(11,732
)
(9,403
)
—
—
(21,135
)
General and administrative expenses
—
—
—
(8,323
)
(8,323
)
Gain on disposition of properties
—
2,014
—
—
2,014
Operating income
19,012
5,519
—
(8,323
)
16,208
Interest income
—
—
2,270
—
2,270
Equity in earnings of unconsolidated affiliates
2,270
1
—
—
2,271
Interest expense
(6,693
)
(11,166
)
—
—
(17,859
)
Income tax benefit
—
—
—
46
46
Net income (loss)
14,589
(5,646
)
2,270
(8,277
)
2,936
Net (income) loss attributable to noncontrolling interests
(41
)
9,302
—
—
9,261
Net income attributable to Acadia (a)
$
14,548
$
3,656
$
2,270
$
(8,277
)
$
12,197
Real estate at cost (b)
$
2,114,727
$
1,640,864
$
—
$
—
$
3,755,591
Total assets (b)
$
2,244,349
$
1,684,757
$
114,935
$
—
$
4,044,041
Cash paid for acquisition of real estate
$
32,034
$
—
$
—
$
—
$
32,034
Cash paid for development and property improvement costs
$
4,033
$
15,876
$
—
$
—
$
19,909
(a)
Net income attributable to Acadia for the Core segment includes $1.0 million, and $1.2 million associated with one property, Town Center, for the three months ended March 31, 2020 and 2019, respectively. These amounts include the results of three entities, including the unconsolidated Town Center venture and the consolidated
Brandywine Holdings ( Note 4 ) and Brandywine Maintenance Corp., which on a combined basis constitute the operating results of the shopping center. In April 2020, the Town Center venture was consolidated ( Note 15 ).
(b)
Real estate at cost and total assets for the Funds segment include $603.4 million and $603.3 million, or $175.6 million and $174.7 million net of non-controlling interests, related to Fund II’s City Point property at March 31, 2020 and December 31, 2019, respectively. </t>
  </si>
  <si>
    <t>Share Incentive and Other Compensation (Tables)</t>
  </si>
  <si>
    <t>Schedule of Unvested Restricted Shares and LTIP Units</t>
  </si>
  <si>
    <t>A summary of the status of the Company’s unvested Restricted Shares and LTIP Units is presented below:
Unvested Restricted Shares and LTIP Units
Common Restricted Shares
Weighted Grant-Date Fair Value
LTIP Units
Weighted Grant-Date Fair Value
Unvested at January 1, 2019
38,455
22.44
891,886
26.87
Granted
25,359
28.56
348,726
32.78
Vested
(21,424
)
27.12
(290,753
)
29.30
Forfeited
—
—
(15,679
)
31.49
Unvested at December 31, 2019
42,390
23.73
934,180
28.24
Granted
13,766
23.49
396,149
25.24
Vested
(5,405
)
29.34
(235,337
)
30.63
Forfeited
—
—
(120
)
27.63
Unvested at March 31, 2020
50,751
$
23.07
1,094,872
$
26.64</t>
  </si>
  <si>
    <t>Earnings Per Common Share (Tables)</t>
  </si>
  <si>
    <t>Schedule of Earnings Per Share, Basic and Diluted</t>
  </si>
  <si>
    <t>Three Months Ended March 31,
(dollars in thousands)
2020
2019
Numerator:
Net (loss) income attributable to Acadia
$
(8,414
)
$
12,197
Less: net income attributable to participating securities
—
(68
)
Income from continuing operations net of income attributable to participating securities
$
(8,414
)
$
12,129
Denominator:
Weighted average shares for basic earnings per share
86,971,552
82,032,852
Effect of dilutive securities:
Employee unvested restricted shares
—
4,562
Denominator for diluted earnings per share
86,971,552
82,037,414
Basic and diluted earnings per Common Share from continuing operations attributable to Acadia
$
(0.10
)
$
0.15
Anti-Dilutive Shares Excluded from Denominator:
Series A Preferred OP Units
188
188
Series A Preferred OP Units - Common share equivalent
25,067
25,067
Series C Preferred OP Units
126,593
136,593
Series C Preferred OP Units - Common share equivalent
439,556
474,278
Restricted shares
49,182
37,639</t>
  </si>
  <si>
    <t>Organization, Basis of Presentation and Summary of Significant Accounting Policies - Additional Information (Details) $ in Millions</t>
  </si>
  <si>
    <t>Mar. 31, 2020USD ($)propertysegment</t>
  </si>
  <si>
    <t>Organization Consolidation And Presentation Of Financial Statements [Line Items]</t>
  </si>
  <si>
    <t>Limited partnership to common stock conversion ratio</t>
  </si>
  <si>
    <t>100.00%</t>
  </si>
  <si>
    <t>Number of retail properties</t>
  </si>
  <si>
    <t>Number of reportable segments | segment</t>
  </si>
  <si>
    <t>Credit loss reserves | $</t>
  </si>
  <si>
    <t>Core Portfolio</t>
  </si>
  <si>
    <t>Properties owned percentage</t>
  </si>
  <si>
    <t>Opportunity Funds</t>
  </si>
  <si>
    <t>Structured Financing | ASU 2016-13</t>
  </si>
  <si>
    <t>Cumulative effect adjustment to accumulated retained earnings | $</t>
  </si>
  <si>
    <t>Operating Partnership, as General Partner or Managing Member</t>
  </si>
  <si>
    <t>Remaining funds rate of distribution to operating partnership (in percent)</t>
  </si>
  <si>
    <t>20.00%</t>
  </si>
  <si>
    <t>Operating Partnership, as General Partner or Managing Member | Acadia's OP Ownership</t>
  </si>
  <si>
    <t>Equity interest held by Operating Partnership</t>
  </si>
  <si>
    <t>94.00%</t>
  </si>
  <si>
    <t>95.00%</t>
  </si>
  <si>
    <t>Institutional Investors</t>
  </si>
  <si>
    <t>Remaining funds rate of distribution to all partners (in percent)</t>
  </si>
  <si>
    <t>80.00%</t>
  </si>
  <si>
    <t>Organization, Basis of Presentation and Summary of Significant Accounting Policies - Schedule of Operating Partnership's Equity Interest (Details) - USD ($) $ in Millions</t>
  </si>
  <si>
    <t>1 Months Ended</t>
  </si>
  <si>
    <t>Apr. 30, 2018</t>
  </si>
  <si>
    <t>Variable Interest Entity [Line Items]</t>
  </si>
  <si>
    <t>Total Distributions</t>
  </si>
  <si>
    <t>Fund II and Mervyns II</t>
  </si>
  <si>
    <t>Operating Partnership Share of Capital</t>
  </si>
  <si>
    <t>28.33%</t>
  </si>
  <si>
    <t>Capital Called</t>
  </si>
  <si>
    <t>Unfunded Commitment</t>
  </si>
  <si>
    <t>Preferred Return</t>
  </si>
  <si>
    <t>8.00%</t>
  </si>
  <si>
    <t>Fund III</t>
  </si>
  <si>
    <t>24.54%</t>
  </si>
  <si>
    <t>6.00%</t>
  </si>
  <si>
    <t>Fund IV</t>
  </si>
  <si>
    <t>23.12%</t>
  </si>
  <si>
    <t>Fund V</t>
  </si>
  <si>
    <t>20.10%</t>
  </si>
  <si>
    <t>Fund II</t>
  </si>
  <si>
    <t>Real Estate - Schedule of Real Estate (Details) - USD ($) $ in Thousands</t>
  </si>
  <si>
    <t>Dec. 31, 2018</t>
  </si>
  <si>
    <t>Land</t>
  </si>
  <si>
    <t>Buildings and improvements</t>
  </si>
  <si>
    <t>Tenant improvements</t>
  </si>
  <si>
    <t>Construction in progress</t>
  </si>
  <si>
    <t>Right-of-use assets - finance leases</t>
  </si>
  <si>
    <t>Right-of-use assets - operating leases, net</t>
  </si>
  <si>
    <t>Less: Accumulated depreciation and amortization</t>
  </si>
  <si>
    <t>Real Estate - Schedule of Acquisitions and Conversions (Details) - USD ($) $ in Thousands</t>
  </si>
  <si>
    <t>Business Acquisition [Line Items]</t>
  </si>
  <si>
    <t>Purchase Price</t>
  </si>
  <si>
    <t>Core Portfolio | 849 and 912 W. Armitage - Chicago, IL</t>
  </si>
  <si>
    <t>Percent Acquired</t>
  </si>
  <si>
    <t>Core Portfolio | 917 W. Armitage - Chicago, IL</t>
  </si>
  <si>
    <t>Core Portfolio | 8436-8452 Melrose Place - Los Angeles, CA</t>
  </si>
  <si>
    <t>Core Portfolio | Soho Acquisitions | 37 Greene Street - New York, NY</t>
  </si>
  <si>
    <t>Core Portfolio | Soho Acquisitions | 41,45, 47, 51 and 53 Greene Street - New York, NY</t>
  </si>
  <si>
    <t>Fund V | Palm Coast Landing | Palm Coast, FL</t>
  </si>
  <si>
    <t>Fund V | Lincoln Commons | Lincoln, RI</t>
  </si>
  <si>
    <t>Fund V | Landstown Commons | Virginia Beach, VA</t>
  </si>
  <si>
    <t>Real Estate - Acquisitions and Conversions - Additional Information (Details) - USD ($)</t>
  </si>
  <si>
    <t>Capitalized acquisition costs</t>
  </si>
  <si>
    <t>Debt assumed</t>
  </si>
  <si>
    <t>Real Estate - Schedule of Purchase Price Allocations (Details) - USD ($) $ in Thousands</t>
  </si>
  <si>
    <t>Purchase Price Allocation</t>
  </si>
  <si>
    <t>Acquisition-related intangible assets</t>
  </si>
  <si>
    <t>Acquisition-related intangible liabilities</t>
  </si>
  <si>
    <t>Net assets acquired</t>
  </si>
  <si>
    <t>Consideration</t>
  </si>
  <si>
    <t>Cash</t>
  </si>
  <si>
    <t>Liabilities assumed</t>
  </si>
  <si>
    <t>Total consideration</t>
  </si>
  <si>
    <t>Real Estate - Schedule of Property Dispositions (Details) - USD ($) $ in Thousands</t>
  </si>
  <si>
    <t>Income Statement, Balance Sheet and Additional Disclosures by Disposal Groups, Including Discontinued Operations [Line Items]</t>
  </si>
  <si>
    <t>Gain (Loss) on Sale</t>
  </si>
  <si>
    <t>Disposal Group, Not Discontinued Operations</t>
  </si>
  <si>
    <t>Sale Price</t>
  </si>
  <si>
    <t>Fund III | Disposal Group, Not Discontinued Operations | A3104 M St. Washington D C</t>
  </si>
  <si>
    <t>Date Sold</t>
  </si>
  <si>
    <t>Jan. 24,
		2019</t>
  </si>
  <si>
    <t>Fund III | Disposal Group, Not Discontinued Operations | 3780-3858 Nostrand Avenue - New York, NY</t>
  </si>
  <si>
    <t>Aug. 22,
		2019</t>
  </si>
  <si>
    <t>Fund IV | Disposal Group, Not Discontinued Operations | 210 Bowery - 3 Residential Condos - New York, NY</t>
  </si>
  <si>
    <t>Nov. 7,
		2019</t>
  </si>
  <si>
    <t>Fund IV | Disposal Group, Not Discontinued Operations | 210 Bowery - 3 Residential Condos - New York, NY | Scenario One</t>
  </si>
  <si>
    <t>May 17,
		2019</t>
  </si>
  <si>
    <t>Fund IV | Disposal Group, Not Discontinued Operations | 210 Bowery - 3 Residential Condos - New York, NY | Scenario Two</t>
  </si>
  <si>
    <t>Sep. 23,
		2019</t>
  </si>
  <si>
    <t>Fund IV | Disposal Group, Not Discontinued Operations | JFK Plaza - Waterville, ME</t>
  </si>
  <si>
    <t>Jul. 24,
		2019</t>
  </si>
  <si>
    <t>Fund IV | Disposal Group, Not Discontinued Operations | 938 W North Avenue - Chicago, IL</t>
  </si>
  <si>
    <t>Sep. 27,
		2019</t>
  </si>
  <si>
    <t>Core Portfolio | Disposal Group, Not Discontinued Operations | Pacesetter Park</t>
  </si>
  <si>
    <t>Oct. 28,
		2019</t>
  </si>
  <si>
    <t>Real Estate - Schedule of Disposal Groups, Including Discontinued Operations, Income Statement, Balance Sheet and Additional Disclosures (Details) - USD ($) $ in Thousands</t>
  </si>
  <si>
    <t>STATEMENTS OF INCOME</t>
  </si>
  <si>
    <t>Expenses</t>
  </si>
  <si>
    <t>Net income attributable to noncontrolling interests</t>
  </si>
  <si>
    <t>Net income attributable to Acadia</t>
  </si>
  <si>
    <t>Real Estate - Schedule of Development in Process Activities (Details) $ in Thousands</t>
  </si>
  <si>
    <t>Mar. 31, 2020USD ($)property</t>
  </si>
  <si>
    <t>Dec. 31, 2019USD ($)property</t>
  </si>
  <si>
    <t>Dec. 31, 2018USD ($)property</t>
  </si>
  <si>
    <t>Property, Plant and Equipment [Line Items]</t>
  </si>
  <si>
    <t>Number of properties under development | property</t>
  </si>
  <si>
    <t>Real estate under development, beginning balance</t>
  </si>
  <si>
    <t>Transfers In</t>
  </si>
  <si>
    <t>Capitalized Costs</t>
  </si>
  <si>
    <t>Transfers Out</t>
  </si>
  <si>
    <t>Fund Portfolio | Fund II</t>
  </si>
  <si>
    <t>Fund Portfolio | Fund III</t>
  </si>
  <si>
    <t>Fund Portfolio | Fund IV</t>
  </si>
  <si>
    <t>Real Estate - Schedule of Development in Process Activities (Parenthetical) (Details) $ in Millions</t>
  </si>
  <si>
    <t>Mar. 31, 2020USD ($)</t>
  </si>
  <si>
    <t>Fund Portfolio | Fund IV | 146 Geary Street</t>
  </si>
  <si>
    <t>Real Estate - Real Estate Under Development and Construction in Progress - Additional Information (Details)</t>
  </si>
  <si>
    <t>Dec. 31, 2018property</t>
  </si>
  <si>
    <t>Cortlandt Crossing | Fund III</t>
  </si>
  <si>
    <t>Number of projects put into service during period</t>
  </si>
  <si>
    <t>Notes Receivable, Net - Schedule of Notes Receivable (Details) $ in Thousands</t>
  </si>
  <si>
    <t>Mar. 31, 2020USD ($)NotesReceivable</t>
  </si>
  <si>
    <t>Dec. 31, 2019USD ($)</t>
  </si>
  <si>
    <t>Accounts Notes And Loans Receivable [Line Items]</t>
  </si>
  <si>
    <t>Total notes receivable</t>
  </si>
  <si>
    <t>Number | NotesReceivable</t>
  </si>
  <si>
    <t>Core Portfolio | Minimum</t>
  </si>
  <si>
    <t>Maturity Date</t>
  </si>
  <si>
    <t>2020-04</t>
  </si>
  <si>
    <t>Interest Rate</t>
  </si>
  <si>
    <t>4.70%</t>
  </si>
  <si>
    <t>Core Portfolio | Maximum</t>
  </si>
  <si>
    <t>2027-12</t>
  </si>
  <si>
    <t>9.00%</t>
  </si>
  <si>
    <t>Fund II | Fund Portfolio</t>
  </si>
  <si>
    <t>2020-12</t>
  </si>
  <si>
    <t>1.75%</t>
  </si>
  <si>
    <t>Fund III | Fund Portfolio</t>
  </si>
  <si>
    <t>2020-07</t>
  </si>
  <si>
    <t>18.00%</t>
  </si>
  <si>
    <t>Notes Receivable, Net - Schedule of Notes Receivable (Parenthetical) (Details) $ in Thousands</t>
  </si>
  <si>
    <t>Mar. 28, 2018</t>
  </si>
  <si>
    <t>Nov. 16, 2017</t>
  </si>
  <si>
    <t>Number of notes receivable | NotesReceivable</t>
  </si>
  <si>
    <t>Notes receivable</t>
  </si>
  <si>
    <t>Equity method investment, ownership percentage by third party</t>
  </si>
  <si>
    <t>24.78%</t>
  </si>
  <si>
    <t>14.11%</t>
  </si>
  <si>
    <t>38.89%</t>
  </si>
  <si>
    <t>Core Portfolio | Brandywine Portfolio</t>
  </si>
  <si>
    <t>OP Unit Holders | Core Portfolio</t>
  </si>
  <si>
    <t>Notes Receivable, Net - Additional Information (Details) - USD ($)</t>
  </si>
  <si>
    <t>Note receivable accrued interest</t>
  </si>
  <si>
    <t>Additional credit loss reserve</t>
  </si>
  <si>
    <t>Notes receivable modified, subsequent payment default</t>
  </si>
  <si>
    <t>Proceeds from notes receivable</t>
  </si>
  <si>
    <t>Notes receivable defer interest until maturity</t>
  </si>
  <si>
    <t>Structured Financing</t>
  </si>
  <si>
    <t>Loans amortized cost</t>
  </si>
  <si>
    <t>Structured Financing | Non-Collateral Dependent Loans</t>
  </si>
  <si>
    <t>ASU 2016-13</t>
  </si>
  <si>
    <t>Credit loss reserve</t>
  </si>
  <si>
    <t>LUF Portfolio</t>
  </si>
  <si>
    <t>Percentage of mortgage loan collateralized</t>
  </si>
  <si>
    <t>50.00%</t>
  </si>
  <si>
    <t>Core Note</t>
  </si>
  <si>
    <t>850 Third Avenue Brooklyn, NY</t>
  </si>
  <si>
    <t>Pacesetter Park</t>
  </si>
  <si>
    <t>5.10%</t>
  </si>
  <si>
    <t>Note receivable exchanged for sale of real estate</t>
  </si>
  <si>
    <t>Investments in and Advances to Unconsolidated Affiliates - Schedule of Investments (Details) - USD ($) $ in Thousands</t>
  </si>
  <si>
    <t>Schedule of Equity Method Investments [Line Items]</t>
  </si>
  <si>
    <t>Due to Related Parties</t>
  </si>
  <si>
    <t>KLA Mervyns LLC</t>
  </si>
  <si>
    <t>Equity method investment, ownership percentage</t>
  </si>
  <si>
    <t>10.50%</t>
  </si>
  <si>
    <t>Equity method investments</t>
  </si>
  <si>
    <t>Fund III Other Portfolio</t>
  </si>
  <si>
    <t>94.23%</t>
  </si>
  <si>
    <t>Self Storage Management</t>
  </si>
  <si>
    <t>Broughton St. Portfolio Savannah, GA</t>
  </si>
  <si>
    <t>Fund IV Other Portfolio</t>
  </si>
  <si>
    <t>98.57%</t>
  </si>
  <si>
    <t>650 Bald Hill Road</t>
  </si>
  <si>
    <t>90.00%</t>
  </si>
  <si>
    <t>Fund V Family Center at Riverdale</t>
  </si>
  <si>
    <t>89.42%</t>
  </si>
  <si>
    <t>Tri City Plaza</t>
  </si>
  <si>
    <t>Frederick County Acquisitions</t>
  </si>
  <si>
    <t>75.22%</t>
  </si>
  <si>
    <t>61.11%</t>
  </si>
  <si>
    <t>22.22%</t>
  </si>
  <si>
    <t>Core Portfolio | Renaissance Portfolio</t>
  </si>
  <si>
    <t>Core Portfolio | Gotham Plaza</t>
  </si>
  <si>
    <t>49.00%</t>
  </si>
  <si>
    <t>Core Portfolio | Town Center</t>
  </si>
  <si>
    <t>Core Portfolio | Georgetown Portfolio</t>
  </si>
  <si>
    <t>Core Portfolio | 1238 Wisconsin Avenue</t>
  </si>
  <si>
    <t>Core Portfolio | 840 N. Michigan</t>
  </si>
  <si>
    <t>88.43%</t>
  </si>
  <si>
    <t>Core Portfolio | Crossroads</t>
  </si>
  <si>
    <t>Investments in and Advances to Unconsolidated Affiliates - Schedule of Investments (Parenthetical) (Details) - USD ($) $ in Thousands</t>
  </si>
  <si>
    <t>Cumulative capital contribution, percentage</t>
  </si>
  <si>
    <t>15.00%</t>
  </si>
  <si>
    <t>Cumulative capital contribution</t>
  </si>
  <si>
    <t>Preferred return percentage</t>
  </si>
  <si>
    <t>Preferred return</t>
  </si>
  <si>
    <t>Investments in and Advances to Unconsolidated Affiliates - Core Portfolio - Additional Information (Details)</t>
  </si>
  <si>
    <t>Aug. 08, 2019USD ($)</t>
  </si>
  <si>
    <t>Jan. 24, 2019USD ($)ft²</t>
  </si>
  <si>
    <t>Mar. 28, 2018USD ($)</t>
  </si>
  <si>
    <t>Nov. 16, 2017USD ($)</t>
  </si>
  <si>
    <t>May 01, 2017USD ($)</t>
  </si>
  <si>
    <t>Apr. 29, 2016USD ($)</t>
  </si>
  <si>
    <t>Mar. 31, 2020USD ($)ft²</t>
  </si>
  <si>
    <t>Cost method investments</t>
  </si>
  <si>
    <t>Acadia Brandywine Holdings, LLC</t>
  </si>
  <si>
    <t>Brandywine Portfolio</t>
  </si>
  <si>
    <t>Gain (loss) on investment</t>
  </si>
  <si>
    <t>Gain on equity method investment</t>
  </si>
  <si>
    <t>Percentage of voting interests acquired</t>
  </si>
  <si>
    <t>Core Portfolio | Fifth Wall Ventures Retail Fund, L.P.</t>
  </si>
  <si>
    <t>Maximum amount commitment to invest</t>
  </si>
  <si>
    <t>Cost method investment ownership percentage</t>
  </si>
  <si>
    <t>5.00%</t>
  </si>
  <si>
    <t>Square footage of real estate property (in square feet) | ft²</t>
  </si>
  <si>
    <t>Repayments of debt</t>
  </si>
  <si>
    <t>Note receivable exchanged</t>
  </si>
  <si>
    <t>Core Portfolio | Brandywine Portfolio | Exchange Transaction One</t>
  </si>
  <si>
    <t>Core Portfolio | Brandywine Portfolio | Exchange Transaction Two</t>
  </si>
  <si>
    <t>Core Portfolio | Market Square</t>
  </si>
  <si>
    <t>Core Portfolio | Washington, D.C. | Renaissance Portfolio</t>
  </si>
  <si>
    <t>Purchase price less the assumption of the outstanding mortgage</t>
  </si>
  <si>
    <t>Investments in and Advances to Unconsolidated Affiliates - Fund Investments - Additional Information (Details)</t>
  </si>
  <si>
    <t>Aug. 21, 2019USD ($)ft²</t>
  </si>
  <si>
    <t>Jun. 29, 2019USD ($)</t>
  </si>
  <si>
    <t>Apr. 30, 2019USD ($)ft²</t>
  </si>
  <si>
    <t>Mar. 19, 2019USD ($)ft²</t>
  </si>
  <si>
    <t>Dec. 31, 2014propertyJointVenture</t>
  </si>
  <si>
    <t>Oct. 31, 2018segment</t>
  </si>
  <si>
    <t>Number of retail properties | property</t>
  </si>
  <si>
    <t>BSP I and BSP II</t>
  </si>
  <si>
    <t>Number of Joint Ventures | JointVenture</t>
  </si>
  <si>
    <t>Number of businesses acquired | property</t>
  </si>
  <si>
    <t>Fund I Vs Broughton Street Portfolio Venture</t>
  </si>
  <si>
    <t>Fund IV | Disposed of by sale | Broughton St. Portfolio Savannah, GA</t>
  </si>
  <si>
    <t>BSP I</t>
  </si>
  <si>
    <t>BSP I | Consolidated Entity</t>
  </si>
  <si>
    <t>Number of retail properties | segment</t>
  </si>
  <si>
    <t>BSP II | Unconsolidated Affiliates</t>
  </si>
  <si>
    <t>Fund III's Storage Post venture</t>
  </si>
  <si>
    <t>Distribution from cost method investment</t>
  </si>
  <si>
    <t>Fund III's Storage Post venture | Partnership Interest</t>
  </si>
  <si>
    <t>Riverdale, Utah | Fund V Family Center at Riverdale</t>
  </si>
  <si>
    <t>Joint venture interest percentage</t>
  </si>
  <si>
    <t>99.35%</t>
  </si>
  <si>
    <t>Undivided interest in property percentage</t>
  </si>
  <si>
    <t>Vernon, Connecticut | Tri City Plaza</t>
  </si>
  <si>
    <t>Frederick County, Maryland | Frederick County Acquisitions | 225,000 Square Foot Property</t>
  </si>
  <si>
    <t>Frederick County, Maryland | Frederick County Acquisitions | 300,00 Square Foot Property</t>
  </si>
  <si>
    <t>Investments in and Advances to Unconsolidated Affiliates - Unconsolidated Affiliates - Additional Information (Details) - Equity Method Investee - USD ($) $ in Millions</t>
  </si>
  <si>
    <t>Related party revenue</t>
  </si>
  <si>
    <t>Expenses, related party</t>
  </si>
  <si>
    <t>Investments in and Advances to Unconsolidated Affiliates - Unconsolidated Affiliates - Schedule of Condensed Balance Sheet (Details) - USD ($) $ in Thousands</t>
  </si>
  <si>
    <t>Combined and Condensed Balance Sheets</t>
  </si>
  <si>
    <t>Other assets</t>
  </si>
  <si>
    <t>Company's share of distributions in excess of income from and investments in unconsolidated affiliates</t>
  </si>
  <si>
    <t>Unconsolidated Affiliates</t>
  </si>
  <si>
    <t>Rental property, net</t>
  </si>
  <si>
    <t>Mortgage notes payable</t>
  </si>
  <si>
    <t>Partners’ equity</t>
  </si>
  <si>
    <t>Company's share of accumulated equity</t>
  </si>
  <si>
    <t>Basis differential</t>
  </si>
  <si>
    <t>Deferred fees, net of portion related to the Company's interest</t>
  </si>
  <si>
    <t>Amounts payable by the Company</t>
  </si>
  <si>
    <t>Investments in and advances to unconsolidated affiliates, net of Company's share of distributions in excess of income from and investments in unconsolidated affiliates</t>
  </si>
  <si>
    <t>Investments in and Advances to Unconsolidated Affiliates - Unconsolidated Affiliates - Schedule of Condensed Income Statement (Details) - USD ($) $ in Thousands</t>
  </si>
  <si>
    <t>Combined and Condensed Statements of Income</t>
  </si>
  <si>
    <t>Operating and other expenses</t>
  </si>
  <si>
    <t>Company’s share of equity in net income of unconsolidated affiliates</t>
  </si>
  <si>
    <t>Company’s equity in earnings of unconsolidated affiliates</t>
  </si>
  <si>
    <t>Net income attributable to unconsolidated affiliates</t>
  </si>
  <si>
    <t>Basis differential amortization</t>
  </si>
  <si>
    <t>Other Assets, Net and Accounts Payable and Other Liabilities - Schedule of other assets and other liabilities (Details) - USD ($) $ in Thousands</t>
  </si>
  <si>
    <t>Other Assets, Net:</t>
  </si>
  <si>
    <t>Lease intangibles, net (Note 6)</t>
  </si>
  <si>
    <t>Deferred charges, net</t>
  </si>
  <si>
    <t>Prepaid expenses</t>
  </si>
  <si>
    <t>Due from seller</t>
  </si>
  <si>
    <t>Other receivables</t>
  </si>
  <si>
    <t>Income taxes receivable</t>
  </si>
  <si>
    <t>Deposits</t>
  </si>
  <si>
    <t>Corporate assets, net</t>
  </si>
  <si>
    <t>Deferred tax assets</t>
  </si>
  <si>
    <t>Derivative financial instruments (Note 8)</t>
  </si>
  <si>
    <t>Deferred Charges, Net:</t>
  </si>
  <si>
    <t>Deferred leasing and other costs</t>
  </si>
  <si>
    <t>Deferred financing costs related to line of credit</t>
  </si>
  <si>
    <t>Deferred costs, gross</t>
  </si>
  <si>
    <t>Accumulated amortization</t>
  </si>
  <si>
    <t>Accounts Payable and Other Liabilities:</t>
  </si>
  <si>
    <t>Lease liability - finance leases, net (Note 11)</t>
  </si>
  <si>
    <t>Lease liability - operating leases, net (Note 11)</t>
  </si>
  <si>
    <t>Deferred income</t>
  </si>
  <si>
    <t>Tenant security deposits, escrow and other</t>
  </si>
  <si>
    <t>Lease Intangibles - Schedule of Intangible Assets and Liabilities Included in Other Assets and Other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In-place lease intangible assets</t>
  </si>
  <si>
    <t>Above-market rent</t>
  </si>
  <si>
    <t>Lease Intangibles - Additional Information (Details) - USD ($) $ in Millions</t>
  </si>
  <si>
    <t>Below market rents, acquired</t>
  </si>
  <si>
    <t>Below market rents acquired, weighted average useful life</t>
  </si>
  <si>
    <t>2 years 7 months 6 days</t>
  </si>
  <si>
    <t>21 years 8 months 12 days</t>
  </si>
  <si>
    <t>Intangible assets acquired</t>
  </si>
  <si>
    <t>Acquired intangible assets, weighted average useful life</t>
  </si>
  <si>
    <t>3 years 4 months 24 days</t>
  </si>
  <si>
    <t>7 years 10 months 24 days</t>
  </si>
  <si>
    <t>6 years 8 months 12 days</t>
  </si>
  <si>
    <t>Lease Intangibles - Scheduled Amortization of Acquired Lease Intangible Assets and Assumed Liabilities (Details) - USD ($) $ in Thousands</t>
  </si>
  <si>
    <t>Acquired Lease Intangibles [Abstract]</t>
  </si>
  <si>
    <t>Net Increase In Lease Revenues, Total</t>
  </si>
  <si>
    <t>2020, Net Increase In Lease Revenues</t>
  </si>
  <si>
    <t>2021, Net Increase In Lease Revenues</t>
  </si>
  <si>
    <t>2022, Net Increase In Lease Revenues</t>
  </si>
  <si>
    <t>2023, Net Increase In Lease Revenues</t>
  </si>
  <si>
    <t>2024, Net Increase In Lease Revenues</t>
  </si>
  <si>
    <t>Thereafter, Net Increase In Lease Revenues</t>
  </si>
  <si>
    <t>2020, Increase to Amortization</t>
  </si>
  <si>
    <t>2021, Increase to Amortization</t>
  </si>
  <si>
    <t>2022, Increase to Amortization</t>
  </si>
  <si>
    <t>2023, Increase to Amortization</t>
  </si>
  <si>
    <t>2024, Increase to Amortization</t>
  </si>
  <si>
    <t>Thereafter, Increase to Amortization</t>
  </si>
  <si>
    <t>2020, Reduction of Rent Expense</t>
  </si>
  <si>
    <t>2021, Reduction of Rent Expense</t>
  </si>
  <si>
    <t>2022, Reduction of Rent Expense</t>
  </si>
  <si>
    <t>2023, Reduction of Rent Expense</t>
  </si>
  <si>
    <t>2024, Reduction of Rent Expense</t>
  </si>
  <si>
    <t>Thereafter, Reduction of Rent Expense</t>
  </si>
  <si>
    <t>Reduction of Rent Expense, Total</t>
  </si>
  <si>
    <t>2020, Net Income (Expense)</t>
  </si>
  <si>
    <t>2021, Net Income (Expense)</t>
  </si>
  <si>
    <t>2022, Net Income (Expense)</t>
  </si>
  <si>
    <t>2023, Net Income (Expense)</t>
  </si>
  <si>
    <t>2024,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Mortgages</t>
  </si>
  <si>
    <t>Mortgages | LIBOR</t>
  </si>
  <si>
    <t>Basis spread on variable rate</t>
  </si>
  <si>
    <t>1.70%</t>
  </si>
  <si>
    <t>Unsecured Debt</t>
  </si>
  <si>
    <t>Core Portfolio | Variable Rate Debt | LIBOR | Minimum</t>
  </si>
  <si>
    <t>1.50%</t>
  </si>
  <si>
    <t>Core Portfolio | Variable Rate Debt | LIBOR | Maximum</t>
  </si>
  <si>
    <t>1.90%</t>
  </si>
  <si>
    <t>Core Portfolio | Unsecured Notes Payable | LIBOR | Minimum</t>
  </si>
  <si>
    <t>1.25%</t>
  </si>
  <si>
    <t>Core Portfolio | Mortgages</t>
  </si>
  <si>
    <t>Core Portfolio | Mortgages | Fixed Rate</t>
  </si>
  <si>
    <t>Core Portfolio | Mortgages | Fixed Rate | Minimum</t>
  </si>
  <si>
    <t>Interest rate, stated percentage</t>
  </si>
  <si>
    <t>3.88%</t>
  </si>
  <si>
    <t>2024-02</t>
  </si>
  <si>
    <t>Core Portfolio | Mortgages | Fixed Rate | Maximum</t>
  </si>
  <si>
    <t>2035-04</t>
  </si>
  <si>
    <t>Core Portfolio | Mortgages | Variable Rate - Swapped</t>
  </si>
  <si>
    <t>Core Portfolio | Mortgages | Variable Rate - Swapped | Minimum</t>
  </si>
  <si>
    <t>3.41%</t>
  </si>
  <si>
    <t>2023-01</t>
  </si>
  <si>
    <t>Core Portfolio | Mortgages | Variable Rate - Swapped | Maximum</t>
  </si>
  <si>
    <t>4.54%</t>
  </si>
  <si>
    <t>2028-11</t>
  </si>
  <si>
    <t>Core Portfolio | Unsecured Debt | Variable Rate Unsecured Term Loans - Swapped</t>
  </si>
  <si>
    <t>2023-03</t>
  </si>
  <si>
    <t>Core Portfolio | Unsecured Debt | Variable Rate Unsecured Term Loans - Swapped | Minimum</t>
  </si>
  <si>
    <t>2.49%</t>
  </si>
  <si>
    <t>Core Portfolio | Unsecured Debt | Variable Rate Unsecured Term Loans - Swapped | Maximum</t>
  </si>
  <si>
    <t>5.02%</t>
  </si>
  <si>
    <t>Core Portfolio | Unsecured Debt | Unsecured Line of Credit - Swapped</t>
  </si>
  <si>
    <t>2022-03</t>
  </si>
  <si>
    <t>Core Portfolio | Line of Credit | Unsecured Line of Credit - Swapped</t>
  </si>
  <si>
    <t>Core Portfolio | Line of Credit | Unsecured Line of Credit - Swapped | Minimum</t>
  </si>
  <si>
    <t>Core Portfolio | Line of Credit | Unsecured Line of Credit - Swapped | Maximum</t>
  </si>
  <si>
    <t>Fixed Rate</t>
  </si>
  <si>
    <t>Variable Rate</t>
  </si>
  <si>
    <t>Fund II | Fund Portfolio | Variable Rate Debt | LIBOR</t>
  </si>
  <si>
    <t>1.39%</t>
  </si>
  <si>
    <t>Fund II | Fund Portfolio | Mortgages</t>
  </si>
  <si>
    <t>Fund II | Fund Portfolio | Mortgages | Fixed Rate</t>
  </si>
  <si>
    <t>4.75%</t>
  </si>
  <si>
    <t>2020-05</t>
  </si>
  <si>
    <t>Fund II | Fund Portfolio | Mortgages | Variable Rate - Swapped</t>
  </si>
  <si>
    <t>2.88%</t>
  </si>
  <si>
    <t>2021-11</t>
  </si>
  <si>
    <t>Fund II | Fund Portfolio | Mortgages | Variable Rate Debt | LIBOR</t>
  </si>
  <si>
    <t>3.00%</t>
  </si>
  <si>
    <t>Fund II | Fund Portfolio | Unsecured Debt | Variable Rate Debt | LIBOR</t>
  </si>
  <si>
    <t>1.65%</t>
  </si>
  <si>
    <t>Fund II | Fund Portfolio | Unsecured Debt | Unsecured Notes Payable</t>
  </si>
  <si>
    <t>Fund II | Fund Portfolio | Unsecured Debt | Unsecured Notes Payable | LIBOR</t>
  </si>
  <si>
    <t>2020-09</t>
  </si>
  <si>
    <t>Fund III | Fund Portfolio | Variable Rate Debt | LIBOR | Minimum</t>
  </si>
  <si>
    <t>2.75%</t>
  </si>
  <si>
    <t>Fund III | Fund Portfolio | Variable Rate Debt | LIBOR | Maximum</t>
  </si>
  <si>
    <t>3.10%</t>
  </si>
  <si>
    <t>Fund III | Fund Portfolio | Mortgages | Variable Rate Debt</t>
  </si>
  <si>
    <t>Fund III | Fund Portfolio | Mortgages | Variable Rate Debt | LIBOR | Minimum</t>
  </si>
  <si>
    <t>2020-06</t>
  </si>
  <si>
    <t>Fund III | Fund Portfolio | Mortgages | Variable Rate Debt | LIBOR | Maximum</t>
  </si>
  <si>
    <t>2022-01</t>
  </si>
  <si>
    <t>Fund IV | Fund Portfolio | LIBOR | Minimum</t>
  </si>
  <si>
    <t>Fund IV | Fund Portfolio | LIBOR | Maximum</t>
  </si>
  <si>
    <t>2.25%</t>
  </si>
  <si>
    <t>Fund IV | Fund Portfolio | Mortgages</t>
  </si>
  <si>
    <t>Fund IV | Fund Portfolio | Mortgages | Fixed Rate</t>
  </si>
  <si>
    <t>Fund IV | Fund Portfolio | Mortgages | Fixed Rate | Minimum</t>
  </si>
  <si>
    <t>3.40%</t>
  </si>
  <si>
    <t>2025-10</t>
  </si>
  <si>
    <t>Fund IV | Fund Portfolio | Mortgages | Fixed Rate | Maximum</t>
  </si>
  <si>
    <t>4.50%</t>
  </si>
  <si>
    <t>2026-06</t>
  </si>
  <si>
    <t>Fund IV | Fund Portfolio | Mortgages | Variable Rate - Swapped</t>
  </si>
  <si>
    <t>Fund IV | Fund Portfolio | Mortgages | Variable Rate - Swapped | Minimum</t>
  </si>
  <si>
    <t>3.48%</t>
  </si>
  <si>
    <t>2021-03</t>
  </si>
  <si>
    <t>Fund IV | Fund Portfolio | Mortgages | Variable Rate - Swapped | Maximum</t>
  </si>
  <si>
    <t>4.61%</t>
  </si>
  <si>
    <t>2022-12</t>
  </si>
  <si>
    <t>Fund IV | Fund Portfolio | Mortgages | Variable Rate Debt</t>
  </si>
  <si>
    <t>Fund IV | Fund Portfolio | Mortgages | Variable Rate Debt | LIBOR | Minimum</t>
  </si>
  <si>
    <t>1.60%</t>
  </si>
  <si>
    <t>Fund IV | Fund Portfolio | Mortgages | Variable Rate Debt | LIBOR | Maximum</t>
  </si>
  <si>
    <t>2021-08</t>
  </si>
  <si>
    <t>Fund IV | Fund Portfolio | Unsecured Debt | Term Loan Subscription Facility</t>
  </si>
  <si>
    <t>Fund IV | Fund Portfolio | Unsecured Debt | Term Loan Subscription Facility | LIBOR | Minimum</t>
  </si>
  <si>
    <t>Fund IV | Fund Portfolio | Unsecured Debt | Term Loan Subscription Facility | LIBOR | Maximum</t>
  </si>
  <si>
    <t>2.00%</t>
  </si>
  <si>
    <t>2021-06</t>
  </si>
  <si>
    <t>Fund V | Fund Portfolio | LIBOR | Minimum</t>
  </si>
  <si>
    <t>Fund V | Fund Portfolio | LIBOR | Maximum</t>
  </si>
  <si>
    <t>2.20%</t>
  </si>
  <si>
    <t>Fund V | Fund Portfolio | Mortgages</t>
  </si>
  <si>
    <t>Fund V | Fund Portfolio | Mortgages | Variable Rate - Swapped</t>
  </si>
  <si>
    <t>Fund V | Fund Portfolio | Mortgages | Variable Rate - Swapped | Minimum</t>
  </si>
  <si>
    <t>2.95%</t>
  </si>
  <si>
    <t>2021-02</t>
  </si>
  <si>
    <t>Fund V | Fund Portfolio | Mortgages | Variable Rate - Swapped | Maximum</t>
  </si>
  <si>
    <t>4.78%</t>
  </si>
  <si>
    <t>2024-12</t>
  </si>
  <si>
    <t>Fund V | Fund Portfolio | Mortgages | Variable Rate Debt</t>
  </si>
  <si>
    <t>Fund V | Fund Portfolio | Mortgages | Variable Rate Debt | LIBOR | Minimum</t>
  </si>
  <si>
    <t>Fund V | Fund Portfolio | Mortgages | Variable Rate Debt | LIBOR | Maximum</t>
  </si>
  <si>
    <t>Fund V | Fund Portfolio | Unsecured Debt | Subscription Line</t>
  </si>
  <si>
    <t>Fund V | Fund Portfolio | Unsecured Debt | Subscription Line | LIBOR</t>
  </si>
  <si>
    <t>Debt - Summary of Consolidated Indebtedness (Parenthetical) (Details) - USD ($) $ in Thousands</t>
  </si>
  <si>
    <t>Variable-rate debt that subject to interest cap agreements</t>
  </si>
  <si>
    <t>LIBOR | Mortgages</t>
  </si>
  <si>
    <t>Total Debt - Variable Rate Debt Fixed with Interest Rate Swap Agreements</t>
  </si>
  <si>
    <t>Core Portfolio | Interest Rate Swaps</t>
  </si>
  <si>
    <t>Minimum | Core Portfolio | Variable Rate Debt | LIBOR</t>
  </si>
  <si>
    <t>Minimum | Core Portfolio | Unsecured Notes Payable | LIBOR</t>
  </si>
  <si>
    <t>Minimum | Core Portfolio | Unsecured Line of Credit [Member] | LIBOR</t>
  </si>
  <si>
    <t>1.35%</t>
  </si>
  <si>
    <t>Maximum | Core Portfolio | Variable Rate Debt | LIBOR</t>
  </si>
  <si>
    <t>Fund II | Fund Portfolio | Prime Rate | Mortgages</t>
  </si>
  <si>
    <t>0.02%</t>
  </si>
  <si>
    <t>Fund II | Fund Portfolio | Variable Rate Debt | LIBOR | Mortgages</t>
  </si>
  <si>
    <t>Fund III | Fund Portfolio | Variable Rate Debt | Mortgages</t>
  </si>
  <si>
    <t>Fund III | Minimum | Fund Portfolio | Variable Rate Debt | LIBOR</t>
  </si>
  <si>
    <t>Fund III | Minimum | Fund Portfolio | Variable Rate Debt | LIBOR | Mortgages</t>
  </si>
  <si>
    <t>Fund III | Maximum | Fund Portfolio | Variable Rate Debt | LIBOR</t>
  </si>
  <si>
    <t>Fund III | Maximum | Fund Portfolio | Variable Rate Debt | LIBOR | Mortgages</t>
  </si>
  <si>
    <t>Fund IV | Fund Portfolio | Variable Rate Debt | Mortgages</t>
  </si>
  <si>
    <t>Fund IV | Minimum | Fund Portfolio | LIBOR</t>
  </si>
  <si>
    <t>Fund IV | Minimum | Fund Portfolio | Variable Rate Debt | LIBOR | Mortgages</t>
  </si>
  <si>
    <t>Fund IV | Maximum | Fund Portfolio | LIBOR</t>
  </si>
  <si>
    <t>Fund IV | Maximum | Fund Portfolio | Variable Rate Debt | LIBOR | Mortgages</t>
  </si>
  <si>
    <t>Fund V | Fund Portfolio | Variable Rate Debt | Mortgages</t>
  </si>
  <si>
    <t>Fund V | Minimum | Fund Portfolio | LIBOR</t>
  </si>
  <si>
    <t>Fund V | Minimum | Fund Portfolio | Variable Rate Debt | LIBOR | Mortgages</t>
  </si>
  <si>
    <t>Fund V | Maximum | Fund Portfolio | LIBOR</t>
  </si>
  <si>
    <t>Fund V | Maximum | Fund Portfolio | Variable Rate Debt | LIBOR | Mortgages</t>
  </si>
  <si>
    <t>Debt - Credit Facility - Additional Information (Details) - USD ($)</t>
  </si>
  <si>
    <t>Oct. 08, 2019</t>
  </si>
  <si>
    <t>Feb. 20, 2018</t>
  </si>
  <si>
    <t>Maximum borrowing capacity</t>
  </si>
  <si>
    <t>Maturity date</t>
  </si>
  <si>
    <t>Mar. 31,
		2023</t>
  </si>
  <si>
    <t>Unsecured Debt | Revolving Credit Facility</t>
  </si>
  <si>
    <t>Mar. 31,
		2022</t>
  </si>
  <si>
    <t>Unsecured Debt | Senior Unsecured Credit Facility</t>
  </si>
  <si>
    <t>Unsecured Debt | $300 Million Term Loan</t>
  </si>
  <si>
    <t>Debt - Mortgage Payable - Additional Information (Details)</t>
  </si>
  <si>
    <t>Nov. 09, 2017USD ($)</t>
  </si>
  <si>
    <t>Sep. 30, 2019USD ($)</t>
  </si>
  <si>
    <t>Dec. 31, 2019USD ($)propertyloan</t>
  </si>
  <si>
    <t>Dec. 31, 2012USD ($)</t>
  </si>
  <si>
    <t>Scheduled principal payment</t>
  </si>
  <si>
    <t>Borrowings, amount</t>
  </si>
  <si>
    <t>Number of properties collateralized | property</t>
  </si>
  <si>
    <t>Mortgages | Maturing from May 2019 to January 2021</t>
  </si>
  <si>
    <t>Number of mortgage loans | loan</t>
  </si>
  <si>
    <t>Mortgages | Maturing from April 2022 though December 2024.</t>
  </si>
  <si>
    <t>Mortgages | Maturities Ranging from November 2019 through January 2020</t>
  </si>
  <si>
    <t>Mortgages | Maturing Ranging from December 2020 though May 2021</t>
  </si>
  <si>
    <t>Mortgages | Interest Rate Swaps</t>
  </si>
  <si>
    <t>Derivative, notional amount</t>
  </si>
  <si>
    <t>Derivative weighted average interest rate</t>
  </si>
  <si>
    <t>1.78%</t>
  </si>
  <si>
    <t>Fund II | New Market Tax Credit</t>
  </si>
  <si>
    <t>Percentage of tax credits on qualifying invested equity loans</t>
  </si>
  <si>
    <t>39.00%</t>
  </si>
  <si>
    <t>Transfer of tax credit transactions to investors exchange amount</t>
  </si>
  <si>
    <t>Redemption of loan expiration period</t>
  </si>
  <si>
    <t>7 years</t>
  </si>
  <si>
    <t>Fund II | New Market Tax Credit | Other Income</t>
  </si>
  <si>
    <t>Income recognized from tax credit transactions</t>
  </si>
  <si>
    <t>Fund II | City Point Project | New Market Tax Credit</t>
  </si>
  <si>
    <t>Fund II | Mortgages</t>
  </si>
  <si>
    <t>Fund IV | Mortgages</t>
  </si>
  <si>
    <t>Fund IV | Mortgages Two</t>
  </si>
  <si>
    <t>Fund V | Mortgages</t>
  </si>
  <si>
    <t>Fund III | Mortgages</t>
  </si>
  <si>
    <t>Fund III | Mortgages One</t>
  </si>
  <si>
    <t>Core Portfolio | Mortgages | Brandywine Portfolio</t>
  </si>
  <si>
    <t>Debt default, amount</t>
  </si>
  <si>
    <t>Debt instrument, maturity date</t>
  </si>
  <si>
    <t>Jul. 1,
		2016</t>
  </si>
  <si>
    <t>Debt default interest</t>
  </si>
  <si>
    <t>Claim amount exclusive of accruing interest, default interest, late charges, and fees and costs</t>
  </si>
  <si>
    <t>LIBOR | Mortgages | Maturing from May 2019 to January 2021</t>
  </si>
  <si>
    <t>2.08%</t>
  </si>
  <si>
    <t>LIBOR | Mortgages | Maturing from April 2022 though December 2024.</t>
  </si>
  <si>
    <t>1.86%</t>
  </si>
  <si>
    <t>LIBOR | Mortgages | Maturities Ranging from November 2019 through January 2020</t>
  </si>
  <si>
    <t>3.65%</t>
  </si>
  <si>
    <t>LIBOR | Mortgages | Maturing Ranging from December 2020 though May 2021</t>
  </si>
  <si>
    <t>2.96%</t>
  </si>
  <si>
    <t>LIBOR | Fund IV | Mortgages</t>
  </si>
  <si>
    <t>2.35%</t>
  </si>
  <si>
    <t>LIBOR | Fund III | Mortgages</t>
  </si>
  <si>
    <t>0.50%</t>
  </si>
  <si>
    <t>Interest Rate Swaps</t>
  </si>
  <si>
    <t>Debt - Unsecured Notes Payable - Additional Information (Details) - USD ($)</t>
  </si>
  <si>
    <t>Long-term debt outstanding</t>
  </si>
  <si>
    <t>Letters of credit, outstanding amount</t>
  </si>
  <si>
    <t>Unsecured Debt | Fund IV | Letter of Credit</t>
  </si>
  <si>
    <t>Unsecured Notes Payable | Unsecured Debt</t>
  </si>
  <si>
    <t>Debt available balance</t>
  </si>
  <si>
    <t>Unsecured Notes Payable | Unsecured Debt | Fund Portfolio | Fund II</t>
  </si>
  <si>
    <t>Three Hundred And Fifty Millions Term Loan | Unsecured Debt | Core Portfolio</t>
  </si>
  <si>
    <t>Term Loan Maturing In September 2020 | Secured Debt | Fund II</t>
  </si>
  <si>
    <t>Long-term line of credit, noncurrent</t>
  </si>
  <si>
    <t>Remaining borrowing capacity</t>
  </si>
  <si>
    <t>Bridge facility | Unsecured Debt | Fund IV</t>
  </si>
  <si>
    <t>Bridge facility | Unsecured Debt | Fund IV | Operating Partnership</t>
  </si>
  <si>
    <t>Subscription Line | Unsecured Debt | Fund IV</t>
  </si>
  <si>
    <t>Subscription Line | Unsecured Debt | Fund V</t>
  </si>
  <si>
    <t>Subscription Line | Unsecured Debt | Fund Portfolio | Fund V</t>
  </si>
  <si>
    <t>Debt - Unsecured Revolving Lines of Credit - Additional Information (Details) - USD ($)</t>
  </si>
  <si>
    <t>Revolving Credit Facility | Unsecured Debt</t>
  </si>
  <si>
    <t>Core Portfolio | Revolving Credit Facility | Unsecured Debt</t>
  </si>
  <si>
    <t>Credit facility amount outstanding</t>
  </si>
  <si>
    <t>Debt - Scheduled Principal Repayments (Details) - USD ($) $ in Thousands</t>
  </si>
  <si>
    <t>2020 (Remainder)</t>
  </si>
  <si>
    <t>2021</t>
  </si>
  <si>
    <t>2022</t>
  </si>
  <si>
    <t>2023</t>
  </si>
  <si>
    <t>2024</t>
  </si>
  <si>
    <t>Thereafter</t>
  </si>
  <si>
    <t>Long-term debt and convertible notes payable</t>
  </si>
  <si>
    <t>Unamortized premium</t>
  </si>
  <si>
    <t>Debt - Scheduled Principal Repayments - Additional Information (Details) $ in Thousands</t>
  </si>
  <si>
    <t>Contractual due 2020</t>
  </si>
  <si>
    <t>Contractual due 2021</t>
  </si>
  <si>
    <t>Contractual due 2022</t>
  </si>
  <si>
    <t>Contractual due 2023</t>
  </si>
  <si>
    <t>Debt With Extension Options</t>
  </si>
  <si>
    <t>Financial Instruments and Fair Value Measurements - Schedule of Assets and Liabilities Measured at Fair Value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Schedule of Items Measured at Fair Value on Nonrecurring Basis (Details) - USD ($) $ in Thousands</t>
  </si>
  <si>
    <t>Sep. 30, 2019</t>
  </si>
  <si>
    <t>Jun. 30, 2019</t>
  </si>
  <si>
    <t>Derivatives, Fair Value [Line Items]</t>
  </si>
  <si>
    <t>Fair Value, Measurements, Nonrecurring</t>
  </si>
  <si>
    <t>Fair Value, Measurements, Nonrecurring | Acadia Realty Trust</t>
  </si>
  <si>
    <t>Cortlandt Crossing, Mohegan Lake, NY | Fair Value, Measurements, Nonrecurring | Fund III | Level 3 Inputs Projections</t>
  </si>
  <si>
    <t>Triggering Event</t>
  </si>
  <si>
    <t>Reduced holding period, reduced projected operating income</t>
  </si>
  <si>
    <t>Cortlandt Crossing, Mohegan Lake, NY | Fair Value, Measurements, Nonrecurring | Fund III | Acadia Realty Trust | Level 3 Inputs Projections</t>
  </si>
  <si>
    <t>654 Broadway, New York, NY | Fair Value, Measurements, Nonrecurring | Fund III | Level 3 Inputs Projections</t>
  </si>
  <si>
    <t>Reduced holding period</t>
  </si>
  <si>
    <t>654 Broadway, New York, NY | Fair Value, Measurements, Nonrecurring | Fund III | Acadia Realty Trust | Level 3 Inputs Projections</t>
  </si>
  <si>
    <t>146 Geary Street, San Francisco, CA | Fair Value, Measurements, Nonrecurring | Fund IV | Level 3 Inputs Projections</t>
  </si>
  <si>
    <t>146 Geary Street, San Francisco, CA | Fair Value, Measurements, Nonrecurring | Fund IV | Acadia Realty Trust | Level 3 Inputs Projections</t>
  </si>
  <si>
    <t>801 Madison Avenue, New York, NY | Fair Value, Measurements, Nonrecurring | Fund IV | Level 3 Inputs Projections</t>
  </si>
  <si>
    <t>801 Madison Avenue, New York, NY | Fair Value, Measurements, Nonrecurring | Fund IV | Acadia Realty Trust | Level 3 Inputs Projections</t>
  </si>
  <si>
    <t>210 Bowery Residential Units | Fair Value, Measurements, Nonrecurring | Fund IV | Level 3 Inputs Contract Sales Price</t>
  </si>
  <si>
    <t>Reduced selling price</t>
  </si>
  <si>
    <t>210 Bowery Residential Units | Fair Value, Measurements, Nonrecurring | Fund IV | Level 3 Inputs Offering Price</t>
  </si>
  <si>
    <t>210 Bowery Residential Units | Fair Value, Measurements, Nonrecurring | Fund IV | Acadia Realty Trust | Level 3 Inputs Contract Sales Price</t>
  </si>
  <si>
    <t>210 Bowery Residential Units | Fair Value, Measurements, Nonrecurring | Fund IV | Acadia Realty Trust | Level 3 Inputs Offering Price</t>
  </si>
  <si>
    <t>Financial Instruments and Fair Value Measurements - Schedule of Derivative Financial Instruments (Details) - USD ($) $ in Thousands</t>
  </si>
  <si>
    <t>Fair value, liability derivatives</t>
  </si>
  <si>
    <t>Fair value, asset derivatives</t>
  </si>
  <si>
    <t>Aggregate Notional Amount</t>
  </si>
  <si>
    <t>Fair value, derivatives, net</t>
  </si>
  <si>
    <t>Core Portfolio | Interest Rate Swaps | Other Liabilities</t>
  </si>
  <si>
    <t>Core Portfolio | Interest Rate Swaps | Other Assets</t>
  </si>
  <si>
    <t>Core Portfolio | Interest Rate Swaps | Minimum | Other Liabilities</t>
  </si>
  <si>
    <t>Derivative Effective Date</t>
  </si>
  <si>
    <t>2012-12</t>
  </si>
  <si>
    <t>Derivative Maturity Date</t>
  </si>
  <si>
    <t>2022-07</t>
  </si>
  <si>
    <t>Strike Rate</t>
  </si>
  <si>
    <t>1.24%</t>
  </si>
  <si>
    <t>Core Portfolio | Interest Rate Swaps | Maximum | Other Liabilities</t>
  </si>
  <si>
    <t>2023-04</t>
  </si>
  <si>
    <t>2033-04</t>
  </si>
  <si>
    <t>3.77%</t>
  </si>
  <si>
    <t>Fund Portfolio | Fund II | Interest Rate Swaps | Other Liabilities</t>
  </si>
  <si>
    <t>2014-10</t>
  </si>
  <si>
    <t>Fund Portfolio | Fund II | Interest Rate Swaps | Minimum | Other Liabilities</t>
  </si>
  <si>
    <t>Fund Portfolio | Fund II | Interest Rate Swaps | Maximum | Other Liabilities</t>
  </si>
  <si>
    <t>Fund Portfolio | Fund II | Interest Rate Cap | Other Assets</t>
  </si>
  <si>
    <t>2019-03</t>
  </si>
  <si>
    <t>Fund Portfolio | Fund II | Interest Rate Cap | Minimum | Other Assets</t>
  </si>
  <si>
    <t>3.50%</t>
  </si>
  <si>
    <t>Fund Portfolio | Fund II | Interest Rate Cap | Maximum | Other Assets</t>
  </si>
  <si>
    <t>Fund Portfolio | Fund IV | Interest Rate Swaps | Other Liabilities</t>
  </si>
  <si>
    <t>Fund Portfolio | Fund IV | Interest Rate Swaps | Other Assets</t>
  </si>
  <si>
    <t>Fund Portfolio | Fund IV | Interest Rate Swaps | Minimum | Other Liabilities</t>
  </si>
  <si>
    <t>2017-03</t>
  </si>
  <si>
    <t>2022-04</t>
  </si>
  <si>
    <t>1.48%</t>
  </si>
  <si>
    <t>Fund Portfolio | Fund IV | Interest Rate Swaps | Maximum | Other Liabilities</t>
  </si>
  <si>
    <t>2019-12</t>
  </si>
  <si>
    <t>4.00%</t>
  </si>
  <si>
    <t>Fund Portfolio | Fund IV | Interest Rate Cap | Other Assets</t>
  </si>
  <si>
    <t>Fund Portfolio | Fund IV | Interest Rate Cap | Minimum | Other Assets</t>
  </si>
  <si>
    <t>2019-07</t>
  </si>
  <si>
    <t>Fund Portfolio | Fund IV | Interest Rate Cap | Maximum | Other Assets</t>
  </si>
  <si>
    <t>2021-07</t>
  </si>
  <si>
    <t>Fund Portfolio | Fund III | Interest Rate Cap | Other Assets</t>
  </si>
  <si>
    <t>2020-01</t>
  </si>
  <si>
    <t>2021-01</t>
  </si>
  <si>
    <t>Fund Portfolio | Fund III | Interest Rate Cap | Minimum | Other Assets</t>
  </si>
  <si>
    <t>Fund Portfolio | Fund III | Interest Rate Cap | Maximum | Other Assets</t>
  </si>
  <si>
    <t>Fund Portfolio | Fund V</t>
  </si>
  <si>
    <t>Fund Portfolio | Fund V | Interest Rate Swaps | Other Liabilities</t>
  </si>
  <si>
    <t>Fund Portfolio | Fund V | Interest Rate Swaps | Other Assets</t>
  </si>
  <si>
    <t>Fund Portfolio | Fund V | Interest Rate Swaps | Minimum | Other Liabilities</t>
  </si>
  <si>
    <t>2018-01</t>
  </si>
  <si>
    <t>Fund Portfolio | Fund V | Interest Rate Swaps | Maximum | Other Liabilities</t>
  </si>
  <si>
    <t>2019-11</t>
  </si>
  <si>
    <t>2024-10</t>
  </si>
  <si>
    <t>Financial Instruments and Fair Value Measurements - Schedule of Derivative Financial Instruments (Parenthetical) (Details) $ in Thousands</t>
  </si>
  <si>
    <t>Mar. 31, 2020USD ($)derivative</t>
  </si>
  <si>
    <t>Interest Rate Swaps | Core Portfolio | July 2018 Acquisition</t>
  </si>
  <si>
    <t>Number of derivative instruments held | derivative</t>
  </si>
  <si>
    <t>Interest Rate Swaps | Core Portfolio | February 2020 Swap One Acquisition</t>
  </si>
  <si>
    <t>Interest Rate Swaps | Core Portfolio | February 2020 Swap Two Acquisition</t>
  </si>
  <si>
    <t>Financial Instruments and Fair Value Measurements - Additional Information (Details) - USD ($)</t>
  </si>
  <si>
    <t>Reclassification adjustment related to derivatives from AOCI to interest expense</t>
  </si>
  <si>
    <t>Derivatives designated as fair value hedges</t>
  </si>
  <si>
    <t>Derivative designated to hedges of net investments in foreign operations</t>
  </si>
  <si>
    <t>Financial Instruments and Fair Value Measurements - Schedule of Other Financial Instruments Carrying Values and Fair values (Details) - USD ($) $ in Thousands</t>
  </si>
  <si>
    <t>Fair Value, Balance Sheet Grouping, Financial Statement Captions [Line Items]</t>
  </si>
  <si>
    <t>Notes Receivable</t>
  </si>
  <si>
    <t>Mortgage and Other Notes Payable</t>
  </si>
  <si>
    <t>Unsecured notes payable and Unsecured line of credit</t>
  </si>
  <si>
    <t>Level 3 | Carrying Amount</t>
  </si>
  <si>
    <t>Investment in non-traded equity securities</t>
  </si>
  <si>
    <t>Level 3 | Estimated Fair Value</t>
  </si>
  <si>
    <t>Level 2 | Carrying Amount</t>
  </si>
  <si>
    <t>Level 2 | Estimated Fair Value</t>
  </si>
  <si>
    <t>Commitments and Contingencies - Additional Information (Details) - USD ($) $ in Millions</t>
  </si>
  <si>
    <t>Contractual obligation</t>
  </si>
  <si>
    <t>Shareholders' Equity, Noncontrolling Interests and Other Comprehensive Loss - Common Shares and Units - Additional Information (Details) - USD ($) $ in Millions</t>
  </si>
  <si>
    <t>Restricted shares</t>
  </si>
  <si>
    <t>Class Of Stock [Line Items]</t>
  </si>
  <si>
    <t>Restricted stock, shares canceled for tax withholding for share based compensation (in shares)</t>
  </si>
  <si>
    <t>LTIP Units and Restricted Stock</t>
  </si>
  <si>
    <t>Unit based compensation expense</t>
  </si>
  <si>
    <t>Shareholders' Equity, Noncontrolling Interests and Other Comprehensive Loss - ATM Program - Additional Information (Details) - USD ($) $ / shares in Units, $ in Millions</t>
  </si>
  <si>
    <t>Weighted Average Share Price</t>
  </si>
  <si>
    <t>ATM Program</t>
  </si>
  <si>
    <t>Issuance of ordinary shares (in shares)</t>
  </si>
  <si>
    <t>Gross proceeds</t>
  </si>
  <si>
    <t>Proceeds from stock plans net of issuance costs</t>
  </si>
  <si>
    <t>Purchase new program included an optional forward purchase component</t>
  </si>
  <si>
    <t>Shareholders' Equity, Noncontrolling Interests and Other Comprehensive Loss - Share Repurchases - Additional Information (Details) - USD ($)</t>
  </si>
  <si>
    <t>Authorized amount</t>
  </si>
  <si>
    <t>Number of shares repurchased during period (in shares)</t>
  </si>
  <si>
    <t>Shares repurchased during period</t>
  </si>
  <si>
    <t>Stock repurchase fees</t>
  </si>
  <si>
    <t>Remaining authorized repurchase amount</t>
  </si>
  <si>
    <t>Shareholders' Equity, Noncontrolling Interests and Other Comprehensive Loss - Schedule of Dividends Declared and paid (Details) - $ / shares</t>
  </si>
  <si>
    <t>Feb. 26, 2020</t>
  </si>
  <si>
    <t>Nov. 05, 2019</t>
  </si>
  <si>
    <t>Aug. 13, 2019</t>
  </si>
  <si>
    <t>May 09, 2019</t>
  </si>
  <si>
    <t>Feb. 28, 2019</t>
  </si>
  <si>
    <t>Nov. 13, 2018</t>
  </si>
  <si>
    <t>Fourth Quarter Two Thousand Eighteen</t>
  </si>
  <si>
    <t>Cash dividends, declared date</t>
  </si>
  <si>
    <t>Nov. 13,
		2018</t>
  </si>
  <si>
    <t>Cash dividends, record date</t>
  </si>
  <si>
    <t>Dec. 31,
		2018</t>
  </si>
  <si>
    <t>Cash dividends, paid date</t>
  </si>
  <si>
    <t>Jan. 15,
		2019</t>
  </si>
  <si>
    <t>First Quarter Two Thousand Nineteen</t>
  </si>
  <si>
    <t>Feb. 28,
		2019</t>
  </si>
  <si>
    <t>Mar. 29,
		2019</t>
  </si>
  <si>
    <t>Apr. 15,
		2019</t>
  </si>
  <si>
    <t>Second Quarter Two Thousand Nineteen</t>
  </si>
  <si>
    <t>May 9,
		2019</t>
  </si>
  <si>
    <t>Jun. 28,
		2019</t>
  </si>
  <si>
    <t>Jul. 15,
		2019</t>
  </si>
  <si>
    <t>Third Quarter Two Thousand Nineteen</t>
  </si>
  <si>
    <t>Aug. 13,
		2019</t>
  </si>
  <si>
    <t>Sep. 30,
		2019</t>
  </si>
  <si>
    <t>Oct. 15,
		2019</t>
  </si>
  <si>
    <t>Fourth Quarter Two Thousand Nineteen</t>
  </si>
  <si>
    <t>Nov. 5,
		2019</t>
  </si>
  <si>
    <t>Dec. 31,
		2019</t>
  </si>
  <si>
    <t>Jan. 15,
		2020</t>
  </si>
  <si>
    <t>First Quarter Two Thousand Twenty</t>
  </si>
  <si>
    <t>Feb. 26,
		2020</t>
  </si>
  <si>
    <t>Apr. 15,
		2020</t>
  </si>
  <si>
    <t>Shareholders' Equity, Noncontrolling Interests and Other Comprehensive Loss - Summary of Activity in Accumulated Other Comprehensive Loss (Details) - USD ($) $ in Thousands</t>
  </si>
  <si>
    <t>AOCI Including Portion Attributable to Noncontrolling Interest, Net of Tax [Roll Forward]</t>
  </si>
  <si>
    <t>Balance</t>
  </si>
  <si>
    <t>Other comprehensive loss before reclassifications</t>
  </si>
  <si>
    <t>Net current period other comprehensive loss</t>
  </si>
  <si>
    <t>AOCI Attributable to Parent</t>
  </si>
  <si>
    <t>AOCI Attributable to Noncontrolling Interest</t>
  </si>
  <si>
    <t>Shareholders' Equity, Noncontrolling Interests and Other Comprehensive Loss - Summary of Change in Noncontrolling Interest (Details) - USD ($) $ in Thousands</t>
  </si>
  <si>
    <t>Beginning Balance</t>
  </si>
  <si>
    <t>Other comprehensive income (loss) - unrealized gain (loss) on valuation of swap agreements</t>
  </si>
  <si>
    <t>Employee Long-term Incentive Plan Unit Awards</t>
  </si>
  <si>
    <t>Ending Balance</t>
  </si>
  <si>
    <t>Distributions declared of $0.29 and $0.28 per Common OP Unit for three months ended March 31, 2020 and 2019, respectively</t>
  </si>
  <si>
    <t>Cumulative effect of change in accounting principle (Note 1)</t>
  </si>
  <si>
    <t>Noncontrolling Interests | Noncontrolling Interests in Partially-Owned Affiliates</t>
  </si>
  <si>
    <t>Noncontrolling Interests | Operating Partnership, as General Partner or Managing Member</t>
  </si>
  <si>
    <t>Shareholders' Equity, Noncontrolling Interests and Other Comprehensive Loss - Summary of Change in Noncontrolling Interest (Parenthetical) (Details) - $ / shares</t>
  </si>
  <si>
    <t>Minority Interest [Line Items]</t>
  </si>
  <si>
    <t>Distributions declared (in dollars per share)</t>
  </si>
  <si>
    <t>Conversion of Common OP Units to Common Shares by limited partners of the Operating Partnership (in shares)</t>
  </si>
  <si>
    <t>Series A Preferred OP Units (in shares)</t>
  </si>
  <si>
    <t>Operating Partnership, as General Partner or Managing Member | Series A Preferred Stock</t>
  </si>
  <si>
    <t>Operating Partnership, as General Partner or Managing Member | Series C Preferred Stock</t>
  </si>
  <si>
    <t>LTIP Units</t>
  </si>
  <si>
    <t>LTIP units outstanding (in shares)</t>
  </si>
  <si>
    <t>Shareholders' Equity, Noncontrolling Interests and Other Comprehensive Loss - Preferred OP Units - Additional Information (Details) - $ / shares</t>
  </si>
  <si>
    <t>51 Months Ended</t>
  </si>
  <si>
    <t>255 Months Ended</t>
  </si>
  <si>
    <t>Dec. 31, 2016</t>
  </si>
  <si>
    <t>Dec. 31, 1999</t>
  </si>
  <si>
    <t>Denominator for Series A Preferred OP Unit conversion</t>
  </si>
  <si>
    <t>Issuance of common shares, net of issuance costs (in Shares)</t>
  </si>
  <si>
    <t>Gotham Plaza | Common Shares</t>
  </si>
  <si>
    <t>Preferred quarterly distribution per share price</t>
  </si>
  <si>
    <t>Number of convertible units if share price below $28.80 (in shares)</t>
  </si>
  <si>
    <t>Number of convertible units if share price above $35.20 (in shares)</t>
  </si>
  <si>
    <t>Preferred OP Units</t>
  </si>
  <si>
    <t>Preferred OP Units | Gotham Plaza</t>
  </si>
  <si>
    <t>Share price (in dollars per share)</t>
  </si>
  <si>
    <t>Preferred OP Units | Gotham Plaza | Minimum</t>
  </si>
  <si>
    <t>Share price at conversion date</t>
  </si>
  <si>
    <t>Preferred OP Units | Gotham Plaza | Maximum</t>
  </si>
  <si>
    <t>Series A Preferred Stock</t>
  </si>
  <si>
    <t>Preferred stock, stated value per unit</t>
  </si>
  <si>
    <t>Per unit conversion amount, Series A Preferred OP Units (in dollars per unit)</t>
  </si>
  <si>
    <t>Per unit conversion annual rate, Preferred OP Units</t>
  </si>
  <si>
    <t>Number of preferred OP Units converted (in shares)</t>
  </si>
  <si>
    <t>Units converted from Preferred OP Units (in shares)</t>
  </si>
  <si>
    <t>Series A Preferred Stock | Operating Partnership, as General Partner or Managing Member</t>
  </si>
  <si>
    <t>Series C Preferred Stock | Gotham Plaza</t>
  </si>
  <si>
    <t>Series C Preferred Stock | Operating Partnership, as General Partner or Managing Member</t>
  </si>
  <si>
    <t>Leases - Additional Information (Details) $ in Thousands</t>
  </si>
  <si>
    <t>Mar. 31, 2019USD ($)</t>
  </si>
  <si>
    <t>Dec. 31, 2019USD ($)item</t>
  </si>
  <si>
    <t>Operating Leased Assets [Line Items]</t>
  </si>
  <si>
    <t>Variable lease revenues</t>
  </si>
  <si>
    <t>Operating lease, right-of-use asset</t>
  </si>
  <si>
    <t>Number of operating lease | item</t>
  </si>
  <si>
    <t>Number of finance lease | item</t>
  </si>
  <si>
    <t>Finance lease, right-of-use asset</t>
  </si>
  <si>
    <t>Reserves for credit losses</t>
  </si>
  <si>
    <t>565 Broadway | Core Portfolio</t>
  </si>
  <si>
    <t>110 University Place</t>
  </si>
  <si>
    <t>Operating lease liabilities</t>
  </si>
  <si>
    <t>Capital Lease Liability</t>
  </si>
  <si>
    <t>Finance lease liabilities</t>
  </si>
  <si>
    <t>Ground, Office and Equipment Leases</t>
  </si>
  <si>
    <t>Capital Leases Asset</t>
  </si>
  <si>
    <t>Accounting Standards Update 2016-02</t>
  </si>
  <si>
    <t>Minimum</t>
  </si>
  <si>
    <t>Operating lease term</t>
  </si>
  <si>
    <t>1 month</t>
  </si>
  <si>
    <t>Maximum</t>
  </si>
  <si>
    <t>60 years</t>
  </si>
  <si>
    <t>Leases - Schedule of Assets and Liabilities in Connection With Acquisitions of Leasehold Interests (Details) - USD ($) $ in Thousands</t>
  </si>
  <si>
    <t>Amounts recorded upon acquisition of leasehold interests:</t>
  </si>
  <si>
    <t>Lease liability - operating lease</t>
  </si>
  <si>
    <t>Leasehold Interests Acquisition</t>
  </si>
  <si>
    <t>Leasehold improvements</t>
  </si>
  <si>
    <t>Lease intangibles (Note 6)</t>
  </si>
  <si>
    <t>Acquisition-related intangible liabilities (Note 6)</t>
  </si>
  <si>
    <t>Cash paid upon acquisition of leasehold interests</t>
  </si>
  <si>
    <t>Leases - Schedule of Lease Cost (Details) - USD ($) $ in Thousands</t>
  </si>
  <si>
    <t>Finance lease cost:</t>
  </si>
  <si>
    <t>Amortization of right-of-use assets</t>
  </si>
  <si>
    <t>Interest on lease liabilities</t>
  </si>
  <si>
    <t>Subtotal</t>
  </si>
  <si>
    <t>Operating lease cost</t>
  </si>
  <si>
    <t>Variable lease cost</t>
  </si>
  <si>
    <t>Total lease cost</t>
  </si>
  <si>
    <t>Weighted-average remaining lease term - finance leases (years)</t>
  </si>
  <si>
    <t>42 years 3 months 18 days</t>
  </si>
  <si>
    <t>47 years 4 months 24 days</t>
  </si>
  <si>
    <t>Weighted-average remaining lease term - operating leases (years)</t>
  </si>
  <si>
    <t>34 years 1 month 6 days</t>
  </si>
  <si>
    <t>8 years 4 months 24 days</t>
  </si>
  <si>
    <t>Weighted-average discount rate - finance leases</t>
  </si>
  <si>
    <t>4.40%</t>
  </si>
  <si>
    <t>Weighted-average discount rate - operating leases</t>
  </si>
  <si>
    <t>5.80%</t>
  </si>
  <si>
    <t>Leases - Schedule of Future Minimum Rental Revenues and Payments for Operating and Capital Leases (Details) $ in Thousands</t>
  </si>
  <si>
    <t>Minimum Rental Revenues</t>
  </si>
  <si>
    <t>Minimum Rental Payments</t>
  </si>
  <si>
    <t>Leases - Schedule of Future Minimum Rental Revenues and Payments for Operating and Capital Leases (Parenthetical) (Details) $ in Millions</t>
  </si>
  <si>
    <t>Minimum rental payments of interest related to finance lease</t>
  </si>
  <si>
    <t>Segment Reporting - Additional Information (Details)</t>
  </si>
  <si>
    <t>Mar. 31, 2020segment</t>
  </si>
  <si>
    <t>Number of reportable segments</t>
  </si>
  <si>
    <t>Segment Reporting - Summary of Segment Information (Details) - USD ($) $ in Thousands</t>
  </si>
  <si>
    <t>Segment Reporting Information [Line Items]</t>
  </si>
  <si>
    <t>Property operating expenses, other operating and real estate taxes</t>
  </si>
  <si>
    <t>General and administrative expenses</t>
  </si>
  <si>
    <t>Equity in earnings (losses) of unconsolidated affiliates</t>
  </si>
  <si>
    <t>Real estate at cost</t>
  </si>
  <si>
    <t>Cash paid for acquisition of real estate</t>
  </si>
  <si>
    <t>Cash paid for development and property improvement costs</t>
  </si>
  <si>
    <t>Operating Segments | Core Portfolio</t>
  </si>
  <si>
    <t>Operating Segments | Opportunity Funds</t>
  </si>
  <si>
    <t>Operating Segments | Structured Financing</t>
  </si>
  <si>
    <t>Unallocated</t>
  </si>
  <si>
    <t>Segment Reporting - Summary of Segment Information (Parenthetical) (Details) - USD ($) $ in Thousands</t>
  </si>
  <si>
    <t>Net (income) loss attributable to noncontrolling interests</t>
  </si>
  <si>
    <t>Opportunity Funds | Fund II's City Point Property</t>
  </si>
  <si>
    <t>Operating Segments | Core Portfolio | Town Center</t>
  </si>
  <si>
    <t>Share Incentive and Other Compensation - Additional Information (Details) - USD ($)</t>
  </si>
  <si>
    <t>Dec. 31, 2009</t>
  </si>
  <si>
    <t>Share-based Compensation Arrangement by Share-based Payment Award [Line Items]</t>
  </si>
  <si>
    <t>Unit based compensation</t>
  </si>
  <si>
    <t>Trustee fees</t>
  </si>
  <si>
    <t>Total unrecognized compensation cost related to nonvested awards</t>
  </si>
  <si>
    <t>Weighted-average period over which cost is expected to be recognized</t>
  </si>
  <si>
    <t>1 year 8 months 12 days</t>
  </si>
  <si>
    <t>Performance Period Ending December 31, 2021</t>
  </si>
  <si>
    <t>Award vesting percentage</t>
  </si>
  <si>
    <t>33.30%</t>
  </si>
  <si>
    <t>Award vesting period</t>
  </si>
  <si>
    <t>3 years</t>
  </si>
  <si>
    <t>Total fair value of shares that vested</t>
  </si>
  <si>
    <t>LTIP Units | Trustee</t>
  </si>
  <si>
    <t>Shares issued during period, share-based compensation, net of forfeitures</t>
  </si>
  <si>
    <t>Shares granted to trustees for trustee fees vesting on one year anniversary of grant date</t>
  </si>
  <si>
    <t>LTIP Units | Performance Period Ending December 31, 2021</t>
  </si>
  <si>
    <t>66.70%</t>
  </si>
  <si>
    <t>LTIP Units | Tranche One | Trustee</t>
  </si>
  <si>
    <t>Restricted shares | Trustee</t>
  </si>
  <si>
    <t>Restricted shares | Tranche One | Trustee</t>
  </si>
  <si>
    <t>Total value of restricted shares and LTIP units as of the grant date</t>
  </si>
  <si>
    <t>Weighted average grant date fair value, grants (in dollars per share)</t>
  </si>
  <si>
    <t>LTIP Units and Restricted Stock | Trustee</t>
  </si>
  <si>
    <t>Annual vesting rate of shares granted to trustees that begin vesting on the second anniversary of grant date</t>
  </si>
  <si>
    <t>33.00%</t>
  </si>
  <si>
    <t>LTIP Units and Restricted Stock | General and Administrative Expense</t>
  </si>
  <si>
    <t>LTIP Units and Restricted Stock | Performance Period Ending December 31, 2021</t>
  </si>
  <si>
    <t>LTIP Units and Restricted Stock | Performance Fails To Achieve, Earned Performance-Based Shares Vest At End Of Performance Period</t>
  </si>
  <si>
    <t>60.00%</t>
  </si>
  <si>
    <t>LTIP Units and Restricted Stock | Performance Fails To Achieve</t>
  </si>
  <si>
    <t>40.00%</t>
  </si>
  <si>
    <t>2 years</t>
  </si>
  <si>
    <t>LTIP Units and Restricted Stock | Minimum | TSR percentile falls between the 25th percentile and the 50th percentile</t>
  </si>
  <si>
    <t>LTIP Units and Restricted Stock | Minimum | TSR percentile falls between the 50th percentile and 75th percentile</t>
  </si>
  <si>
    <t>LTIP Units and Restricted Stock | Maximum | TSR percentile falls between the 25th percentile and the 50th percentile</t>
  </si>
  <si>
    <t>LTIP Units and Restricted Stock | Maximum | TSR percentile falls between the 50th percentile and 75th percentile</t>
  </si>
  <si>
    <t>200.00%</t>
  </si>
  <si>
    <t>Employee Benefit Plans</t>
  </si>
  <si>
    <t>Compensation expense</t>
  </si>
  <si>
    <t>Share Incentive Plan</t>
  </si>
  <si>
    <t>Number of shares authorized</t>
  </si>
  <si>
    <t>Share Incentive Plan | LTIP Units</t>
  </si>
  <si>
    <t>Share Incentive Plan | Restricted shares</t>
  </si>
  <si>
    <t>Performance Shares 2019</t>
  </si>
  <si>
    <t>Performance period</t>
  </si>
  <si>
    <t>Volatility rate</t>
  </si>
  <si>
    <t>21.00%</t>
  </si>
  <si>
    <t>19.60%</t>
  </si>
  <si>
    <t>Risk-free interest rates</t>
  </si>
  <si>
    <t>1.40%</t>
  </si>
  <si>
    <t>2.50%</t>
  </si>
  <si>
    <t>Long Term Investment Alignment Program</t>
  </si>
  <si>
    <t>Max percentage of future fund III promote that may be awarded to senior executives</t>
  </si>
  <si>
    <t>25.00%</t>
  </si>
  <si>
    <t>Long Term Investment Alignment Program | Fund III</t>
  </si>
  <si>
    <t>Percentage of promote awarded as share based compensation award</t>
  </si>
  <si>
    <t>Long Term Investment Alignment Program | Fund IV</t>
  </si>
  <si>
    <t>22.80%</t>
  </si>
  <si>
    <t>Awards in connection with fund to have intrinsic value</t>
  </si>
  <si>
    <t>Long Term Investment Alignment Program | Fund V</t>
  </si>
  <si>
    <t>4.30%</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unvested, Weighted average grant date fair value, End of period (in dollars per share)</t>
  </si>
  <si>
    <t>Shares forfeited (in shares)</t>
  </si>
  <si>
    <t>Shares forfeited, Weighted average grant date fair value (in dollars per share)</t>
  </si>
  <si>
    <t>Share Incentive and Other Compensation - Employee Share Purchase Plan and Deferred Share Plan - Additional Information (Details) - USD ($)</t>
  </si>
  <si>
    <t>Employee share purchase discount rate</t>
  </si>
  <si>
    <t>Employee share purchase maximum purchase amount</t>
  </si>
  <si>
    <t>Employee share purchase (in shares)</t>
  </si>
  <si>
    <t>Share Incentive and Other Compensation - Employee 401 (k) Plan - Additional Information (Details)</t>
  </si>
  <si>
    <t>Dec. 31, 2020USD ($)</t>
  </si>
  <si>
    <t>Employer matching contribution</t>
  </si>
  <si>
    <t>Maximum annual contribution per employee</t>
  </si>
  <si>
    <t>Maximum employee annual salary contribution</t>
  </si>
  <si>
    <t>Maximum employee annual salary contribution amount</t>
  </si>
  <si>
    <t>Earnings Per Common Share - Additional Information (Details)</t>
  </si>
  <si>
    <t>Description of conversion of common OP units to common shares</t>
  </si>
  <si>
    <t>The effect of the conversion of Common OP Units is not reflected in the computation of basic and diluted earnings per share, as they are exchangeable for Common Shares on a one-for-one basis.</t>
  </si>
  <si>
    <t>Conversion of common OP units to common share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Basic and diluted earnings per share (in dollars per share)</t>
  </si>
  <si>
    <t>Series A Preferred OP Units</t>
  </si>
  <si>
    <t>Anti-Dilutive Shares Excluded from Denominator:</t>
  </si>
  <si>
    <t>Antidilutive securities excluded from computation of earnings per share (in shares)</t>
  </si>
  <si>
    <t>Series A Preferred OP Units - Common Share Equivalent</t>
  </si>
  <si>
    <t>Series C Preferred OP Units</t>
  </si>
  <si>
    <t>Series C Preferred OP Units - Common Share Equivalent</t>
  </si>
  <si>
    <t>Subsequent Events - Additional Information (Details) - USD ($) $ in Thousands, $ / shares in Millions</t>
  </si>
  <si>
    <t>Apr. 15, 2020</t>
  </si>
  <si>
    <t>Apr. 13, 2020</t>
  </si>
  <si>
    <t>Apr. 07, 2020</t>
  </si>
  <si>
    <t>May 04, 2020</t>
  </si>
  <si>
    <t>Apr. 01, 2020</t>
  </si>
  <si>
    <t>Subsequent Event [Line Items]</t>
  </si>
  <si>
    <t>Equity method investment, ownership percentage before conversion</t>
  </si>
  <si>
    <t>Subsequent Event</t>
  </si>
  <si>
    <t>Conversion of notes receivable</t>
  </si>
  <si>
    <t>Payment of dividends to common share and OP unit holders</t>
  </si>
  <si>
    <t>Subsequent Event | Revolving Credit Facility</t>
  </si>
  <si>
    <t>Subsequent Event | COVID-19</t>
  </si>
  <si>
    <t>Percentage of base rents derived from essential businesses</t>
  </si>
  <si>
    <t>34.00%</t>
  </si>
  <si>
    <t>Percentage of base rents derived from non-essential businesses</t>
  </si>
  <si>
    <t>66.00%</t>
  </si>
  <si>
    <t>Subsequent Event | Minimum | COVID-19</t>
  </si>
  <si>
    <t>Percentage of rents and recoveries billed</t>
  </si>
  <si>
    <t>Subsequent Event | Disposed of by sale | Fund IV | Colonie Plaza - Albany, NY</t>
  </si>
  <si>
    <t>Subsequent Event | Fund II</t>
  </si>
  <si>
    <t>Capital called</t>
  </si>
  <si>
    <t>Subsequent Event | Operating Partnership, as General Partner or Managing Member | Fund II</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86089836</v>
      </c>
    </row>
    <row r="17" spans="1:3">
      <c r="A17" s="4" t="s">
        <v>28</v>
      </c>
      <c r="B17" s="4" t="s">
        <v>29</v>
      </c>
    </row>
    <row r="18" spans="1:3">
      <c r="A18" s="4" t="s">
        <v>30</v>
      </c>
      <c r="B18" s="4" t="s">
        <v>1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53</v>
      </c>
    </row>
    <row r="31" spans="1:3">
      <c r="A31" s="4" t="s">
        <v>54</v>
      </c>
      <c r="B31" s="4" t="s">
        <v>55</v>
      </c>
    </row>
    <row r="32" spans="1:3">
      <c r="A32" s="4" t="s">
        <v>56</v>
      </c>
      <c r="B32" s="4" t="s">
        <v>1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2</v>
      </c>
      <c r="B1" s="2" t="s">
        <v>1</v>
      </c>
    </row>
    <row r="2" spans="1:3">
      <c r="B2" s="2" t="s">
        <v>2</v>
      </c>
      <c r="C2" s="2" t="s">
        <v>98</v>
      </c>
    </row>
    <row r="3" spans="1:3">
      <c r="A3" s="3" t="s">
        <v>1323</v>
      </c>
    </row>
    <row r="4" spans="1:3">
      <c r="A4" s="4" t="s">
        <v>118</v>
      </c>
      <c r="B4" s="6" t="n">
        <v>-8414</v>
      </c>
      <c r="C4" s="6" t="n">
        <v>12197</v>
      </c>
    </row>
    <row r="5" spans="1:3">
      <c r="A5" s="4" t="s">
        <v>1324</v>
      </c>
      <c r="B5" s="5" t="n">
        <v>0</v>
      </c>
      <c r="C5" s="5" t="n">
        <v>-68</v>
      </c>
    </row>
    <row r="6" spans="1:3">
      <c r="A6" s="4" t="s">
        <v>1325</v>
      </c>
      <c r="B6" s="6" t="n">
        <v>-8414</v>
      </c>
      <c r="C6" s="6" t="n">
        <v>12129</v>
      </c>
    </row>
    <row r="7" spans="1:3">
      <c r="A7" s="3" t="s">
        <v>1326</v>
      </c>
    </row>
    <row r="8" spans="1:3">
      <c r="A8" s="4" t="s">
        <v>1327</v>
      </c>
      <c r="B8" s="5" t="n">
        <v>86971552</v>
      </c>
      <c r="C8" s="5" t="n">
        <v>82032852</v>
      </c>
    </row>
    <row r="9" spans="1:3">
      <c r="A9" s="3" t="s">
        <v>1328</v>
      </c>
    </row>
    <row r="10" spans="1:3">
      <c r="A10" s="4" t="s">
        <v>1329</v>
      </c>
      <c r="B10" s="5" t="n">
        <v>0</v>
      </c>
      <c r="C10" s="5" t="n">
        <v>4562</v>
      </c>
    </row>
    <row r="11" spans="1:3">
      <c r="A11" s="4" t="s">
        <v>1330</v>
      </c>
      <c r="B11" s="5" t="n">
        <v>86971552</v>
      </c>
      <c r="C11" s="5" t="n">
        <v>82037414</v>
      </c>
    </row>
    <row r="12" spans="1:3">
      <c r="A12" s="4" t="s">
        <v>1331</v>
      </c>
      <c r="B12" s="8" t="n">
        <v>-0.1</v>
      </c>
      <c r="C12" s="8" t="n">
        <v>0.15</v>
      </c>
    </row>
    <row r="13" spans="1:3">
      <c r="A13" s="4" t="s">
        <v>1332</v>
      </c>
    </row>
    <row r="14" spans="1:3">
      <c r="A14" s="3" t="s">
        <v>1333</v>
      </c>
    </row>
    <row r="15" spans="1:3">
      <c r="A15" s="4" t="s">
        <v>1334</v>
      </c>
      <c r="B15" s="5" t="n">
        <v>188</v>
      </c>
      <c r="C15" s="5" t="n">
        <v>188</v>
      </c>
    </row>
    <row r="16" spans="1:3">
      <c r="A16" s="4" t="s">
        <v>1335</v>
      </c>
    </row>
    <row r="17" spans="1:3">
      <c r="A17" s="3" t="s">
        <v>1333</v>
      </c>
    </row>
    <row r="18" spans="1:3">
      <c r="A18" s="4" t="s">
        <v>1334</v>
      </c>
      <c r="B18" s="5" t="n">
        <v>25067</v>
      </c>
      <c r="C18" s="5" t="n">
        <v>25067</v>
      </c>
    </row>
    <row r="19" spans="1:3">
      <c r="A19" s="4" t="s">
        <v>1336</v>
      </c>
    </row>
    <row r="20" spans="1:3">
      <c r="A20" s="3" t="s">
        <v>1333</v>
      </c>
    </row>
    <row r="21" spans="1:3">
      <c r="A21" s="4" t="s">
        <v>1334</v>
      </c>
      <c r="B21" s="5" t="n">
        <v>126593</v>
      </c>
      <c r="C21" s="5" t="n">
        <v>136593</v>
      </c>
    </row>
    <row r="22" spans="1:3">
      <c r="A22" s="4" t="s">
        <v>1337</v>
      </c>
    </row>
    <row r="23" spans="1:3">
      <c r="A23" s="3" t="s">
        <v>1333</v>
      </c>
    </row>
    <row r="24" spans="1:3">
      <c r="A24" s="4" t="s">
        <v>1334</v>
      </c>
      <c r="B24" s="5" t="n">
        <v>439556</v>
      </c>
      <c r="C24" s="5" t="n">
        <v>474278</v>
      </c>
    </row>
    <row r="25" spans="1:3">
      <c r="A25" s="4" t="s">
        <v>1057</v>
      </c>
    </row>
    <row r="26" spans="1:3">
      <c r="A26" s="3" t="s">
        <v>1333</v>
      </c>
    </row>
    <row r="27" spans="1:3">
      <c r="A27" s="4" t="s">
        <v>1334</v>
      </c>
      <c r="B27" s="5" t="n">
        <v>49182</v>
      </c>
      <c r="C27" s="5" t="n">
        <v>3763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1338</v>
      </c>
      <c r="B1" s="2" t="s">
        <v>1339</v>
      </c>
      <c r="C1" s="2" t="s">
        <v>1340</v>
      </c>
      <c r="D1" s="2" t="s">
        <v>1341</v>
      </c>
      <c r="E1" s="2" t="s">
        <v>98</v>
      </c>
      <c r="F1" s="2" t="s">
        <v>1342</v>
      </c>
      <c r="G1" s="2" t="s">
        <v>3</v>
      </c>
      <c r="H1" s="2" t="s">
        <v>1343</v>
      </c>
      <c r="I1" s="2" t="s">
        <v>2</v>
      </c>
    </row>
    <row r="2" spans="1:9">
      <c r="A2" s="3" t="s">
        <v>1344</v>
      </c>
    </row>
    <row r="3" spans="1:9">
      <c r="A3" s="4" t="s">
        <v>1345</v>
      </c>
      <c r="I3" s="4" t="s">
        <v>540</v>
      </c>
    </row>
    <row r="4" spans="1:9">
      <c r="A4" s="4" t="s">
        <v>183</v>
      </c>
      <c r="E4" s="6" t="n">
        <v>9779</v>
      </c>
    </row>
    <row r="5" spans="1:9">
      <c r="A5" s="4" t="s">
        <v>1346</v>
      </c>
    </row>
    <row r="6" spans="1:9">
      <c r="A6" s="3" t="s">
        <v>1344</v>
      </c>
    </row>
    <row r="7" spans="1:9">
      <c r="A7" s="4" t="s">
        <v>1347</v>
      </c>
      <c r="H7" s="6" t="n">
        <v>38700</v>
      </c>
    </row>
    <row r="8" spans="1:9">
      <c r="A8" s="4" t="s">
        <v>503</v>
      </c>
      <c r="H8" s="6" t="n">
        <v>2000</v>
      </c>
    </row>
    <row r="9" spans="1:9">
      <c r="A9" s="4" t="s">
        <v>525</v>
      </c>
      <c r="H9" s="4" t="s">
        <v>497</v>
      </c>
    </row>
    <row r="10" spans="1:9">
      <c r="A10" s="4" t="s">
        <v>1348</v>
      </c>
      <c r="B10" s="9" t="n">
        <v>26.8</v>
      </c>
    </row>
    <row r="11" spans="1:9">
      <c r="A11" s="4" t="s">
        <v>1349</v>
      </c>
    </row>
    <row r="12" spans="1:9">
      <c r="A12" s="3" t="s">
        <v>1344</v>
      </c>
    </row>
    <row r="13" spans="1:9">
      <c r="A13" s="4" t="s">
        <v>920</v>
      </c>
      <c r="F13" s="6" t="n">
        <v>6300</v>
      </c>
    </row>
    <row r="14" spans="1:9">
      <c r="A14" s="4" t="s">
        <v>934</v>
      </c>
      <c r="F14" s="6" t="n">
        <v>148900</v>
      </c>
    </row>
    <row r="15" spans="1:9">
      <c r="A15" s="4" t="s">
        <v>1350</v>
      </c>
    </row>
    <row r="16" spans="1:9">
      <c r="A16" s="3" t="s">
        <v>1344</v>
      </c>
    </row>
    <row r="17" spans="1:9">
      <c r="A17" s="4" t="s">
        <v>1351</v>
      </c>
      <c r="G17" s="4" t="s">
        <v>1352</v>
      </c>
    </row>
    <row r="18" spans="1:9">
      <c r="A18" s="4" t="s">
        <v>1353</v>
      </c>
      <c r="G18" s="4" t="s">
        <v>1354</v>
      </c>
    </row>
    <row r="19" spans="1:9">
      <c r="A19" s="4" t="s">
        <v>1355</v>
      </c>
    </row>
    <row r="20" spans="1:9">
      <c r="A20" s="3" t="s">
        <v>1344</v>
      </c>
    </row>
    <row r="21" spans="1:9">
      <c r="A21" s="4" t="s">
        <v>1356</v>
      </c>
      <c r="G21" s="4" t="s">
        <v>515</v>
      </c>
    </row>
    <row r="22" spans="1:9">
      <c r="A22" s="4" t="s">
        <v>1357</v>
      </c>
    </row>
    <row r="23" spans="1:9">
      <c r="A23" s="3" t="s">
        <v>1344</v>
      </c>
    </row>
    <row r="24" spans="1:9">
      <c r="A24" s="4" t="s">
        <v>183</v>
      </c>
      <c r="C24" s="6" t="n">
        <v>15300</v>
      </c>
    </row>
    <row r="25" spans="1:9">
      <c r="A25" s="4" t="s">
        <v>577</v>
      </c>
      <c r="C25" s="6" t="n">
        <v>11600</v>
      </c>
    </row>
    <row r="26" spans="1:9">
      <c r="A26" s="4" t="s">
        <v>1358</v>
      </c>
    </row>
    <row r="27" spans="1:9">
      <c r="A27" s="3" t="s">
        <v>1344</v>
      </c>
    </row>
    <row r="28" spans="1:9">
      <c r="A28" s="4" t="s">
        <v>1359</v>
      </c>
      <c r="D28" s="6" t="n">
        <v>15000</v>
      </c>
    </row>
    <row r="29" spans="1:9">
      <c r="A29" s="4" t="s">
        <v>1360</v>
      </c>
    </row>
    <row r="30" spans="1:9">
      <c r="A30" s="3" t="s">
        <v>1344</v>
      </c>
    </row>
    <row r="31" spans="1:9">
      <c r="A31" s="4" t="s">
        <v>1359</v>
      </c>
      <c r="D31" s="6" t="n">
        <v>4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331043</v>
      </c>
      <c r="C3" s="6" t="n">
        <v>3355913</v>
      </c>
    </row>
    <row r="4" spans="1:3">
      <c r="A4" s="4" t="s">
        <v>63</v>
      </c>
      <c r="B4" s="5" t="n">
        <v>237831</v>
      </c>
      <c r="C4" s="5" t="n">
        <v>253402</v>
      </c>
    </row>
    <row r="5" spans="1:3">
      <c r="A5" s="4" t="s">
        <v>64</v>
      </c>
      <c r="B5" s="5" t="n">
        <v>3568874</v>
      </c>
      <c r="C5" s="5" t="n">
        <v>3609315</v>
      </c>
    </row>
    <row r="6" spans="1:3">
      <c r="A6" s="4" t="s">
        <v>65</v>
      </c>
      <c r="B6" s="5" t="n">
        <v>173159</v>
      </c>
      <c r="C6" s="5" t="n">
        <v>114943</v>
      </c>
    </row>
    <row r="7" spans="1:3">
      <c r="A7" s="4" t="s">
        <v>66</v>
      </c>
      <c r="B7" s="5" t="n">
        <v>294195</v>
      </c>
      <c r="C7" s="5" t="n">
        <v>305097</v>
      </c>
    </row>
    <row r="8" spans="1:3">
      <c r="A8" s="4" t="s">
        <v>67</v>
      </c>
      <c r="B8" s="5" t="n">
        <v>179043</v>
      </c>
      <c r="C8" s="5" t="n">
        <v>190658</v>
      </c>
    </row>
    <row r="9" spans="1:3">
      <c r="A9" s="4" t="s">
        <v>68</v>
      </c>
      <c r="B9" s="5" t="n">
        <v>23404</v>
      </c>
      <c r="C9" s="5" t="n">
        <v>15845</v>
      </c>
    </row>
    <row r="10" spans="1:3">
      <c r="A10" s="4" t="s">
        <v>69</v>
      </c>
      <c r="B10" s="5" t="n">
        <v>14212</v>
      </c>
      <c r="C10" s="5" t="n">
        <v>14165</v>
      </c>
    </row>
    <row r="11" spans="1:3">
      <c r="A11" s="4" t="s">
        <v>70</v>
      </c>
      <c r="B11" s="5" t="n">
        <v>52251</v>
      </c>
      <c r="C11" s="5" t="n">
        <v>59091</v>
      </c>
    </row>
    <row r="12" spans="1:3">
      <c r="A12" s="4" t="s">
        <v>71</v>
      </c>
      <c r="B12" s="5" t="n">
        <v>4305138</v>
      </c>
      <c r="C12" s="5" t="n">
        <v>4309114</v>
      </c>
    </row>
    <row r="13" spans="1:3">
      <c r="A13" s="3" t="s">
        <v>72</v>
      </c>
    </row>
    <row r="14" spans="1:3">
      <c r="A14" s="4" t="s">
        <v>73</v>
      </c>
      <c r="B14" s="5" t="n">
        <v>1170622</v>
      </c>
      <c r="C14" s="5" t="n">
        <v>1170076</v>
      </c>
    </row>
    <row r="15" spans="1:3">
      <c r="A15" s="4" t="s">
        <v>74</v>
      </c>
      <c r="B15" s="5" t="n">
        <v>480658</v>
      </c>
      <c r="C15" s="5" t="n">
        <v>477320</v>
      </c>
    </row>
    <row r="16" spans="1:3">
      <c r="A16" s="4" t="s">
        <v>75</v>
      </c>
      <c r="B16" s="5" t="n">
        <v>174700</v>
      </c>
      <c r="C16" s="5" t="n">
        <v>60800</v>
      </c>
    </row>
    <row r="17" spans="1:3">
      <c r="A17" s="4" t="s">
        <v>76</v>
      </c>
      <c r="B17" s="5" t="n">
        <v>425330</v>
      </c>
      <c r="C17" s="5" t="n">
        <v>371516</v>
      </c>
    </row>
    <row r="18" spans="1:3">
      <c r="A18" s="4" t="s">
        <v>77</v>
      </c>
      <c r="B18" s="5" t="n">
        <v>26811</v>
      </c>
      <c r="C18" s="5" t="n">
        <v>27075</v>
      </c>
    </row>
    <row r="19" spans="1:3">
      <c r="A19" s="4" t="s">
        <v>78</v>
      </c>
      <c r="B19" s="5" t="n">
        <v>15457</v>
      </c>
      <c r="C19" s="5" t="n">
        <v>15362</v>
      </c>
    </row>
    <row r="20" spans="1:3">
      <c r="A20" s="4" t="s">
        <v>79</v>
      </c>
      <c r="B20" s="5" t="n">
        <v>2293578</v>
      </c>
      <c r="C20" s="5" t="n">
        <v>2122149</v>
      </c>
    </row>
    <row r="21" spans="1:3">
      <c r="A21" s="4" t="s">
        <v>80</v>
      </c>
      <c r="B21" s="4" t="s">
        <v>81</v>
      </c>
      <c r="C21" s="4" t="s">
        <v>81</v>
      </c>
    </row>
    <row r="22" spans="1:3">
      <c r="A22" s="3" t="s">
        <v>82</v>
      </c>
    </row>
    <row r="23" spans="1:3">
      <c r="A23" s="4" t="s">
        <v>83</v>
      </c>
      <c r="B23" s="5" t="n">
        <v>86</v>
      </c>
      <c r="C23" s="5" t="n">
        <v>87</v>
      </c>
    </row>
    <row r="24" spans="1:3">
      <c r="A24" s="4" t="s">
        <v>84</v>
      </c>
      <c r="B24" s="5" t="n">
        <v>1686794</v>
      </c>
      <c r="C24" s="5" t="n">
        <v>1706357</v>
      </c>
    </row>
    <row r="25" spans="1:3">
      <c r="A25" s="4" t="s">
        <v>85</v>
      </c>
      <c r="B25" s="5" t="n">
        <v>-85715</v>
      </c>
      <c r="C25" s="5" t="n">
        <v>-31175</v>
      </c>
    </row>
    <row r="26" spans="1:3">
      <c r="A26" s="4" t="s">
        <v>86</v>
      </c>
      <c r="B26" s="5" t="n">
        <v>-166701</v>
      </c>
      <c r="C26" s="5" t="n">
        <v>-132961</v>
      </c>
    </row>
    <row r="27" spans="1:3">
      <c r="A27" s="4" t="s">
        <v>87</v>
      </c>
      <c r="B27" s="5" t="n">
        <v>1434464</v>
      </c>
      <c r="C27" s="5" t="n">
        <v>1542308</v>
      </c>
    </row>
    <row r="28" spans="1:3">
      <c r="A28" s="4" t="s">
        <v>88</v>
      </c>
      <c r="B28" s="5" t="n">
        <v>577096</v>
      </c>
      <c r="C28" s="5" t="n">
        <v>644657</v>
      </c>
    </row>
    <row r="29" spans="1:3">
      <c r="A29" s="4" t="s">
        <v>89</v>
      </c>
      <c r="B29" s="5" t="n">
        <v>2011560</v>
      </c>
      <c r="C29" s="5" t="n">
        <v>2186965</v>
      </c>
    </row>
    <row r="30" spans="1:3">
      <c r="A30" s="4" t="s">
        <v>90</v>
      </c>
      <c r="B30" s="6" t="n">
        <v>4305138</v>
      </c>
      <c r="C30" s="6" t="n">
        <v>4309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2</v>
      </c>
    </row>
    <row r="4" spans="1:2">
      <c r="A4" s="4" t="s">
        <v>267</v>
      </c>
      <c r="B4" s="4" t="s">
        <v>268</v>
      </c>
    </row>
    <row r="5" spans="1:2">
      <c r="A5" s="4" t="s">
        <v>269</v>
      </c>
      <c r="B5" s="4" t="s">
        <v>270</v>
      </c>
    </row>
    <row r="6" spans="1:2">
      <c r="A6" s="4" t="s">
        <v>271</v>
      </c>
      <c r="B6" s="4" t="s">
        <v>272</v>
      </c>
    </row>
    <row r="7" spans="1:2">
      <c r="A7" s="4" t="s">
        <v>273</v>
      </c>
      <c r="B7" s="4" t="s">
        <v>274</v>
      </c>
    </row>
    <row r="8" spans="1:2">
      <c r="A8" s="4" t="s">
        <v>236</v>
      </c>
      <c r="B8" s="4" t="s">
        <v>275</v>
      </c>
    </row>
    <row r="9" spans="1:2">
      <c r="A9" s="4" t="s">
        <v>260</v>
      </c>
      <c r="B9"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0</v>
      </c>
    </row>
    <row r="2" spans="1:3">
      <c r="A2" s="3" t="s">
        <v>92</v>
      </c>
    </row>
    <row r="3" spans="1:3">
      <c r="A3" s="4" t="s">
        <v>93</v>
      </c>
      <c r="B3" s="7" t="n">
        <v>0.001</v>
      </c>
      <c r="C3" s="7" t="n">
        <v>0.001</v>
      </c>
    </row>
    <row r="4" spans="1:3">
      <c r="A4" s="4" t="s">
        <v>94</v>
      </c>
      <c r="B4" s="5" t="n">
        <v>200000000</v>
      </c>
      <c r="C4" s="5" t="n">
        <v>200000000</v>
      </c>
    </row>
    <row r="5" spans="1:3">
      <c r="A5" s="4" t="s">
        <v>95</v>
      </c>
      <c r="B5" s="5" t="n">
        <v>85989836</v>
      </c>
      <c r="C5" s="5" t="n">
        <v>87050465</v>
      </c>
    </row>
    <row r="6" spans="1:3">
      <c r="A6" s="4" t="s">
        <v>96</v>
      </c>
      <c r="B6" s="5" t="n">
        <v>85989836</v>
      </c>
      <c r="C6" s="5" t="n">
        <v>87050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9</v>
      </c>
      <c r="B1" s="2" t="s">
        <v>1</v>
      </c>
    </row>
    <row r="2" spans="1:2">
      <c r="B2" s="2" t="s">
        <v>2</v>
      </c>
    </row>
    <row r="3" spans="1:2">
      <c r="A3" s="3" t="s">
        <v>255</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6"/>
    <col customWidth="1" max="3" min="3" width="16"/>
  </cols>
  <sheetData>
    <row r="1" spans="1:3">
      <c r="A1" s="1" t="s">
        <v>348</v>
      </c>
      <c r="B1" s="2" t="s">
        <v>1</v>
      </c>
      <c r="C1" s="2" t="s">
        <v>164</v>
      </c>
    </row>
    <row r="2" spans="1:3">
      <c r="B2" s="2" t="s">
        <v>349</v>
      </c>
      <c r="C2" s="2" t="s">
        <v>60</v>
      </c>
    </row>
    <row r="3" spans="1:3">
      <c r="A3" s="3" t="s">
        <v>350</v>
      </c>
    </row>
    <row r="4" spans="1:3">
      <c r="A4" s="4" t="s">
        <v>351</v>
      </c>
      <c r="B4" s="4" t="s">
        <v>352</v>
      </c>
    </row>
    <row r="5" spans="1:3">
      <c r="A5" s="4" t="s">
        <v>353</v>
      </c>
      <c r="B5" s="5" t="n">
        <v>188</v>
      </c>
    </row>
    <row r="6" spans="1:3">
      <c r="A6" s="4" t="s">
        <v>354</v>
      </c>
      <c r="B6" s="5" t="n">
        <v>3</v>
      </c>
    </row>
    <row r="7" spans="1:3">
      <c r="A7" s="4" t="s">
        <v>355</v>
      </c>
      <c r="B7" s="9" t="n">
        <v>0.5</v>
      </c>
    </row>
    <row r="8" spans="1:3">
      <c r="A8" s="4" t="s">
        <v>356</v>
      </c>
    </row>
    <row r="9" spans="1:3">
      <c r="A9" s="3" t="s">
        <v>350</v>
      </c>
    </row>
    <row r="10" spans="1:3">
      <c r="A10" s="4" t="s">
        <v>353</v>
      </c>
      <c r="B10" s="5" t="n">
        <v>131</v>
      </c>
    </row>
    <row r="11" spans="1:3">
      <c r="A11" s="4" t="s">
        <v>357</v>
      </c>
      <c r="B11" s="4" t="s">
        <v>352</v>
      </c>
    </row>
    <row r="12" spans="1:3">
      <c r="A12" s="4" t="s">
        <v>358</v>
      </c>
    </row>
    <row r="13" spans="1:3">
      <c r="A13" s="3" t="s">
        <v>350</v>
      </c>
    </row>
    <row r="14" spans="1:3">
      <c r="A14" s="4" t="s">
        <v>353</v>
      </c>
      <c r="B14" s="5" t="n">
        <v>57</v>
      </c>
    </row>
    <row r="15" spans="1:3">
      <c r="A15" s="4" t="s">
        <v>359</v>
      </c>
    </row>
    <row r="16" spans="1:3">
      <c r="A16" s="3" t="s">
        <v>350</v>
      </c>
    </row>
    <row r="17" spans="1:3">
      <c r="A17" s="4" t="s">
        <v>360</v>
      </c>
      <c r="B17" s="9" t="n">
        <v>0.4</v>
      </c>
    </row>
    <row r="18" spans="1:3">
      <c r="A18" s="4" t="s">
        <v>361</v>
      </c>
    </row>
    <row r="19" spans="1:3">
      <c r="A19" s="3" t="s">
        <v>350</v>
      </c>
    </row>
    <row r="20" spans="1:3">
      <c r="A20" s="4" t="s">
        <v>362</v>
      </c>
      <c r="B20" s="4" t="s">
        <v>363</v>
      </c>
    </row>
    <row r="21" spans="1:3">
      <c r="A21" s="4" t="s">
        <v>364</v>
      </c>
    </row>
    <row r="22" spans="1:3">
      <c r="A22" s="3" t="s">
        <v>350</v>
      </c>
    </row>
    <row r="23" spans="1:3">
      <c r="A23" s="4" t="s">
        <v>365</v>
      </c>
      <c r="B23" s="4" t="s">
        <v>366</v>
      </c>
      <c r="C23" s="4" t="s">
        <v>367</v>
      </c>
    </row>
    <row r="24" spans="1:3">
      <c r="A24" s="4" t="s">
        <v>368</v>
      </c>
    </row>
    <row r="25" spans="1:3">
      <c r="A25" s="3" t="s">
        <v>350</v>
      </c>
    </row>
    <row r="26" spans="1:3">
      <c r="A26" s="4" t="s">
        <v>369</v>
      </c>
      <c r="B2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7</v>
      </c>
      <c r="B1" s="2" t="s">
        <v>1</v>
      </c>
    </row>
    <row r="2" spans="1:3">
      <c r="B2" s="2" t="s">
        <v>2</v>
      </c>
      <c r="C2" s="2" t="s">
        <v>98</v>
      </c>
    </row>
    <row r="3" spans="1:3">
      <c r="A3" s="4" t="s">
        <v>99</v>
      </c>
      <c r="B3" s="6" t="n">
        <v>70457</v>
      </c>
      <c r="C3" s="6" t="n">
        <v>73188</v>
      </c>
    </row>
    <row r="4" spans="1:3">
      <c r="A4" s="4" t="s">
        <v>100</v>
      </c>
      <c r="B4" s="5" t="n">
        <v>71420</v>
      </c>
      <c r="C4" s="5" t="n">
        <v>73985</v>
      </c>
    </row>
    <row r="5" spans="1:3">
      <c r="A5" s="3" t="s">
        <v>101</v>
      </c>
    </row>
    <row r="6" spans="1:3">
      <c r="A6" s="4" t="s">
        <v>102</v>
      </c>
      <c r="B6" s="5" t="n">
        <v>33377</v>
      </c>
      <c r="C6" s="5" t="n">
        <v>30333</v>
      </c>
    </row>
    <row r="7" spans="1:3">
      <c r="A7" s="4" t="s">
        <v>103</v>
      </c>
      <c r="B7" s="5" t="n">
        <v>9070</v>
      </c>
      <c r="C7" s="5" t="n">
        <v>8323</v>
      </c>
    </row>
    <row r="8" spans="1:3">
      <c r="A8" s="4" t="s">
        <v>104</v>
      </c>
      <c r="B8" s="5" t="n">
        <v>10447</v>
      </c>
      <c r="C8" s="5" t="n">
        <v>9603</v>
      </c>
    </row>
    <row r="9" spans="1:3">
      <c r="A9" s="4" t="s">
        <v>105</v>
      </c>
      <c r="B9" s="5" t="n">
        <v>13320</v>
      </c>
      <c r="C9" s="5" t="n">
        <v>11532</v>
      </c>
    </row>
    <row r="10" spans="1:3">
      <c r="A10" s="4" t="s">
        <v>106</v>
      </c>
      <c r="B10" s="5" t="n">
        <v>51549</v>
      </c>
    </row>
    <row r="11" spans="1:3">
      <c r="A11" s="4" t="s">
        <v>107</v>
      </c>
      <c r="B11" s="5" t="n">
        <v>117763</v>
      </c>
      <c r="C11" s="5" t="n">
        <v>59791</v>
      </c>
    </row>
    <row r="12" spans="1:3">
      <c r="A12" s="4" t="s">
        <v>108</v>
      </c>
      <c r="C12" s="5" t="n">
        <v>2014</v>
      </c>
    </row>
    <row r="13" spans="1:3">
      <c r="A13" s="4" t="s">
        <v>109</v>
      </c>
      <c r="B13" s="5" t="n">
        <v>-46343</v>
      </c>
      <c r="C13" s="5" t="n">
        <v>16208</v>
      </c>
    </row>
    <row r="14" spans="1:3">
      <c r="A14" s="4" t="s">
        <v>110</v>
      </c>
      <c r="B14" s="5" t="n">
        <v>1255</v>
      </c>
      <c r="C14" s="5" t="n">
        <v>2271</v>
      </c>
    </row>
    <row r="15" spans="1:3">
      <c r="A15" s="4" t="s">
        <v>111</v>
      </c>
      <c r="B15" s="5" t="n">
        <v>2929</v>
      </c>
      <c r="C15" s="5" t="n">
        <v>2270</v>
      </c>
    </row>
    <row r="16" spans="1:3">
      <c r="A16" s="4" t="s">
        <v>112</v>
      </c>
      <c r="B16" s="5" t="n">
        <v>-530</v>
      </c>
    </row>
    <row r="17" spans="1:3">
      <c r="A17" s="4" t="s">
        <v>113</v>
      </c>
      <c r="B17" s="5" t="n">
        <v>-18302</v>
      </c>
      <c r="C17" s="5" t="n">
        <v>-17859</v>
      </c>
    </row>
    <row r="18" spans="1:3">
      <c r="A18" s="4" t="s">
        <v>114</v>
      </c>
      <c r="B18" s="5" t="n">
        <v>-60991</v>
      </c>
      <c r="C18" s="5" t="n">
        <v>2890</v>
      </c>
    </row>
    <row r="19" spans="1:3">
      <c r="A19" s="4" t="s">
        <v>115</v>
      </c>
      <c r="B19" s="5" t="n">
        <v>952</v>
      </c>
      <c r="C19" s="5" t="n">
        <v>46</v>
      </c>
    </row>
    <row r="20" spans="1:3">
      <c r="A20" s="4" t="s">
        <v>116</v>
      </c>
      <c r="B20" s="5" t="n">
        <v>-60039</v>
      </c>
      <c r="C20" s="5" t="n">
        <v>2936</v>
      </c>
    </row>
    <row r="21" spans="1:3">
      <c r="A21" s="4" t="s">
        <v>117</v>
      </c>
      <c r="B21" s="5" t="n">
        <v>51625</v>
      </c>
      <c r="C21" s="5" t="n">
        <v>9261</v>
      </c>
    </row>
    <row r="22" spans="1:3">
      <c r="A22" s="4" t="s">
        <v>118</v>
      </c>
      <c r="B22" s="6" t="n">
        <v>-8414</v>
      </c>
      <c r="C22" s="6" t="n">
        <v>12197</v>
      </c>
    </row>
    <row r="23" spans="1:3">
      <c r="A23" s="4" t="s">
        <v>119</v>
      </c>
      <c r="B23" s="8" t="n">
        <v>-0.1</v>
      </c>
      <c r="C23" s="8" t="n">
        <v>0.15</v>
      </c>
    </row>
    <row r="24" spans="1:3">
      <c r="A24" s="4" t="s">
        <v>120</v>
      </c>
    </row>
    <row r="25" spans="1:3">
      <c r="A25" s="4" t="s">
        <v>100</v>
      </c>
      <c r="B25" s="6" t="n">
        <v>963</v>
      </c>
      <c r="C25" s="6" t="n">
        <v>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372</v>
      </c>
      <c r="C1" s="2" t="s">
        <v>1</v>
      </c>
    </row>
    <row r="2" spans="1:3">
      <c r="B2" s="2" t="s">
        <v>373</v>
      </c>
      <c r="C2" s="2" t="s">
        <v>2</v>
      </c>
    </row>
    <row r="3" spans="1:3">
      <c r="A3" s="4" t="s">
        <v>361</v>
      </c>
    </row>
    <row r="4" spans="1:3">
      <c r="A4" s="3" t="s">
        <v>374</v>
      </c>
    </row>
    <row r="5" spans="1:3">
      <c r="A5" s="4" t="s">
        <v>375</v>
      </c>
      <c r="B5" s="9" t="n">
        <v>4.3</v>
      </c>
    </row>
    <row r="6" spans="1:3">
      <c r="A6" s="4" t="s">
        <v>376</v>
      </c>
    </row>
    <row r="7" spans="1:3">
      <c r="A7" s="3" t="s">
        <v>374</v>
      </c>
    </row>
    <row r="8" spans="1:3">
      <c r="A8" s="4" t="s">
        <v>377</v>
      </c>
      <c r="C8" s="4" t="s">
        <v>378</v>
      </c>
    </row>
    <row r="9" spans="1:3">
      <c r="A9" s="4" t="s">
        <v>379</v>
      </c>
      <c r="C9" s="9" t="n">
        <v>347.1</v>
      </c>
    </row>
    <row r="10" spans="1:3">
      <c r="A10" s="4" t="s">
        <v>380</v>
      </c>
      <c r="C10" s="6" t="n">
        <v>15</v>
      </c>
    </row>
    <row r="11" spans="1:3">
      <c r="A11" s="4" t="s">
        <v>365</v>
      </c>
      <c r="C11" s="4" t="s">
        <v>378</v>
      </c>
    </row>
    <row r="12" spans="1:3">
      <c r="A12" s="4" t="s">
        <v>381</v>
      </c>
      <c r="C12" s="4" t="s">
        <v>382</v>
      </c>
    </row>
    <row r="13" spans="1:3">
      <c r="A13" s="4" t="s">
        <v>375</v>
      </c>
      <c r="C13" s="9" t="n">
        <v>146.6</v>
      </c>
    </row>
    <row r="14" spans="1:3">
      <c r="A14" s="4" t="s">
        <v>383</v>
      </c>
    </row>
    <row r="15" spans="1:3">
      <c r="A15" s="3" t="s">
        <v>374</v>
      </c>
    </row>
    <row r="16" spans="1:3">
      <c r="A16" s="4" t="s">
        <v>377</v>
      </c>
      <c r="C16" s="4" t="s">
        <v>384</v>
      </c>
    </row>
    <row r="17" spans="1:3">
      <c r="A17" s="4" t="s">
        <v>379</v>
      </c>
      <c r="C17" s="9" t="n">
        <v>440.3</v>
      </c>
    </row>
    <row r="18" spans="1:3">
      <c r="A18" s="4" t="s">
        <v>380</v>
      </c>
      <c r="C18" s="9" t="n">
        <v>9.699999999999999</v>
      </c>
    </row>
    <row r="19" spans="1:3">
      <c r="A19" s="4" t="s">
        <v>365</v>
      </c>
      <c r="C19" s="4" t="s">
        <v>384</v>
      </c>
    </row>
    <row r="20" spans="1:3">
      <c r="A20" s="4" t="s">
        <v>381</v>
      </c>
      <c r="C20" s="4" t="s">
        <v>385</v>
      </c>
    </row>
    <row r="21" spans="1:3">
      <c r="A21" s="4" t="s">
        <v>375</v>
      </c>
      <c r="C21" s="9" t="n">
        <v>568.8</v>
      </c>
    </row>
    <row r="22" spans="1:3">
      <c r="A22" s="4" t="s">
        <v>386</v>
      </c>
    </row>
    <row r="23" spans="1:3">
      <c r="A23" s="3" t="s">
        <v>374</v>
      </c>
    </row>
    <row r="24" spans="1:3">
      <c r="A24" s="4" t="s">
        <v>377</v>
      </c>
      <c r="C24" s="4" t="s">
        <v>387</v>
      </c>
    </row>
    <row r="25" spans="1:3">
      <c r="A25" s="4" t="s">
        <v>379</v>
      </c>
      <c r="C25" s="9" t="n">
        <v>443.7</v>
      </c>
    </row>
    <row r="26" spans="1:3">
      <c r="A26" s="4" t="s">
        <v>380</v>
      </c>
      <c r="C26" s="9" t="n">
        <v>86.3</v>
      </c>
    </row>
    <row r="27" spans="1:3">
      <c r="A27" s="4" t="s">
        <v>365</v>
      </c>
      <c r="C27" s="4" t="s">
        <v>387</v>
      </c>
    </row>
    <row r="28" spans="1:3">
      <c r="A28" s="4" t="s">
        <v>381</v>
      </c>
      <c r="C28" s="4" t="s">
        <v>385</v>
      </c>
    </row>
    <row r="29" spans="1:3">
      <c r="A29" s="4" t="s">
        <v>375</v>
      </c>
      <c r="C29" s="9" t="n">
        <v>193.1</v>
      </c>
    </row>
    <row r="30" spans="1:3">
      <c r="A30" s="4" t="s">
        <v>388</v>
      </c>
    </row>
    <row r="31" spans="1:3">
      <c r="A31" s="3" t="s">
        <v>374</v>
      </c>
    </row>
    <row r="32" spans="1:3">
      <c r="A32" s="4" t="s">
        <v>377</v>
      </c>
      <c r="C32" s="4" t="s">
        <v>389</v>
      </c>
    </row>
    <row r="33" spans="1:3">
      <c r="A33" s="4" t="s">
        <v>379</v>
      </c>
      <c r="C33" s="9" t="n">
        <v>213.3</v>
      </c>
    </row>
    <row r="34" spans="1:3">
      <c r="A34" s="4" t="s">
        <v>380</v>
      </c>
      <c r="C34" s="9" t="n">
        <v>306.7</v>
      </c>
    </row>
    <row r="35" spans="1:3">
      <c r="A35" s="4" t="s">
        <v>365</v>
      </c>
      <c r="C35" s="4" t="s">
        <v>389</v>
      </c>
    </row>
    <row r="36" spans="1:3">
      <c r="A36" s="4" t="s">
        <v>381</v>
      </c>
      <c r="C36" s="4" t="s">
        <v>385</v>
      </c>
    </row>
    <row r="37" spans="1:3">
      <c r="A37" s="4" t="s">
        <v>375</v>
      </c>
      <c r="C37" s="6" t="n">
        <v>15</v>
      </c>
    </row>
    <row r="38" spans="1:3">
      <c r="A38" s="4" t="s">
        <v>390</v>
      </c>
    </row>
    <row r="39" spans="1:3">
      <c r="A39" s="3" t="s">
        <v>374</v>
      </c>
    </row>
    <row r="40" spans="1:3">
      <c r="A40" s="4" t="s">
        <v>375</v>
      </c>
      <c r="B40" s="6"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60</v>
      </c>
      <c r="D1" s="2" t="s">
        <v>392</v>
      </c>
    </row>
    <row r="2" spans="1:4">
      <c r="A2" s="3" t="s">
        <v>225</v>
      </c>
    </row>
    <row r="3" spans="1:4">
      <c r="A3" s="4" t="s">
        <v>393</v>
      </c>
      <c r="B3" s="6" t="n">
        <v>756833</v>
      </c>
      <c r="C3" s="6" t="n">
        <v>756297</v>
      </c>
    </row>
    <row r="4" spans="1:4">
      <c r="A4" s="4" t="s">
        <v>394</v>
      </c>
      <c r="B4" s="5" t="n">
        <v>2740001</v>
      </c>
      <c r="C4" s="5" t="n">
        <v>2740479</v>
      </c>
    </row>
    <row r="5" spans="1:4">
      <c r="A5" s="4" t="s">
        <v>395</v>
      </c>
      <c r="B5" s="5" t="n">
        <v>179356</v>
      </c>
      <c r="C5" s="5" t="n">
        <v>173686</v>
      </c>
    </row>
    <row r="6" spans="1:4">
      <c r="A6" s="4" t="s">
        <v>396</v>
      </c>
      <c r="B6" s="5" t="n">
        <v>6659</v>
      </c>
      <c r="C6" s="5" t="n">
        <v>13617</v>
      </c>
    </row>
    <row r="7" spans="1:4">
      <c r="A7" s="4" t="s">
        <v>397</v>
      </c>
      <c r="B7" s="5" t="n">
        <v>102050</v>
      </c>
      <c r="C7" s="5" t="n">
        <v>102055</v>
      </c>
    </row>
    <row r="8" spans="1:4">
      <c r="A8" s="4" t="s">
        <v>398</v>
      </c>
      <c r="B8" s="5" t="n">
        <v>59386</v>
      </c>
      <c r="C8" s="5" t="n">
        <v>60006</v>
      </c>
    </row>
    <row r="9" spans="1:4">
      <c r="A9" s="4" t="s">
        <v>131</v>
      </c>
      <c r="B9" s="5" t="n">
        <v>3844285</v>
      </c>
      <c r="C9" s="5" t="n">
        <v>3846140</v>
      </c>
    </row>
    <row r="10" spans="1:4">
      <c r="A10" s="4" t="s">
        <v>399</v>
      </c>
      <c r="B10" s="5" t="n">
        <v>-513242</v>
      </c>
      <c r="C10" s="5" t="n">
        <v>-490227</v>
      </c>
    </row>
    <row r="11" spans="1:4">
      <c r="A11" s="4" t="s">
        <v>62</v>
      </c>
      <c r="B11" s="5" t="n">
        <v>3331043</v>
      </c>
      <c r="C11" s="5" t="n">
        <v>3355913</v>
      </c>
    </row>
    <row r="12" spans="1:4">
      <c r="A12" s="4" t="s">
        <v>63</v>
      </c>
      <c r="B12" s="5" t="n">
        <v>237831</v>
      </c>
      <c r="C12" s="5" t="n">
        <v>253402</v>
      </c>
      <c r="D12" s="6" t="n">
        <v>120297</v>
      </c>
    </row>
    <row r="13" spans="1:4">
      <c r="A13" s="4" t="s">
        <v>64</v>
      </c>
      <c r="B13" s="6" t="n">
        <v>3568874</v>
      </c>
      <c r="C13" s="6" t="n">
        <v>3609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164</v>
      </c>
    </row>
    <row r="2" spans="1:3">
      <c r="B2" s="2" t="s">
        <v>2</v>
      </c>
      <c r="C2" s="2" t="s">
        <v>60</v>
      </c>
    </row>
    <row r="3" spans="1:3">
      <c r="A3" s="3" t="s">
        <v>401</v>
      </c>
    </row>
    <row r="4" spans="1:3">
      <c r="A4" s="4" t="s">
        <v>402</v>
      </c>
      <c r="B4" s="6" t="n">
        <v>19204</v>
      </c>
      <c r="C4" s="6" t="n">
        <v>324339</v>
      </c>
    </row>
    <row r="5" spans="1:3">
      <c r="A5" s="4" t="s">
        <v>356</v>
      </c>
    </row>
    <row r="6" spans="1:3">
      <c r="A6" s="3" t="s">
        <v>401</v>
      </c>
    </row>
    <row r="7" spans="1:3">
      <c r="A7" s="4" t="s">
        <v>402</v>
      </c>
      <c r="C7" s="6" t="n">
        <v>146435</v>
      </c>
    </row>
    <row r="8" spans="1:3">
      <c r="A8" s="4" t="s">
        <v>403</v>
      </c>
    </row>
    <row r="9" spans="1:3">
      <c r="A9" s="3" t="s">
        <v>401</v>
      </c>
    </row>
    <row r="10" spans="1:3">
      <c r="A10" s="4" t="s">
        <v>404</v>
      </c>
      <c r="C10" s="4" t="s">
        <v>352</v>
      </c>
    </row>
    <row r="11" spans="1:3">
      <c r="A11" s="4" t="s">
        <v>402</v>
      </c>
      <c r="C11" s="6" t="n">
        <v>10738</v>
      </c>
    </row>
    <row r="12" spans="1:3">
      <c r="A12" s="4" t="s">
        <v>405</v>
      </c>
    </row>
    <row r="13" spans="1:3">
      <c r="A13" s="3" t="s">
        <v>401</v>
      </c>
    </row>
    <row r="14" spans="1:3">
      <c r="A14" s="4" t="s">
        <v>404</v>
      </c>
      <c r="B14" s="4" t="s">
        <v>352</v>
      </c>
    </row>
    <row r="15" spans="1:3">
      <c r="A15" s="4" t="s">
        <v>402</v>
      </c>
      <c r="B15" s="6" t="n">
        <v>3515</v>
      </c>
    </row>
    <row r="16" spans="1:3">
      <c r="A16" s="4" t="s">
        <v>406</v>
      </c>
    </row>
    <row r="17" spans="1:3">
      <c r="A17" s="3" t="s">
        <v>401</v>
      </c>
    </row>
    <row r="18" spans="1:3">
      <c r="A18" s="4" t="s">
        <v>404</v>
      </c>
      <c r="C18" s="4" t="s">
        <v>352</v>
      </c>
    </row>
    <row r="19" spans="1:3">
      <c r="A19" s="4" t="s">
        <v>402</v>
      </c>
      <c r="C19" s="6" t="n">
        <v>48691</v>
      </c>
    </row>
    <row r="20" spans="1:3">
      <c r="A20" s="4" t="s">
        <v>407</v>
      </c>
    </row>
    <row r="21" spans="1:3">
      <c r="A21" s="3" t="s">
        <v>401</v>
      </c>
    </row>
    <row r="22" spans="1:3">
      <c r="A22" s="4" t="s">
        <v>404</v>
      </c>
      <c r="B22" s="4" t="s">
        <v>352</v>
      </c>
    </row>
    <row r="23" spans="1:3">
      <c r="A23" s="4" t="s">
        <v>402</v>
      </c>
      <c r="B23" s="6" t="n">
        <v>15689</v>
      </c>
    </row>
    <row r="24" spans="1:3">
      <c r="A24" s="4" t="s">
        <v>408</v>
      </c>
    </row>
    <row r="25" spans="1:3">
      <c r="A25" s="3" t="s">
        <v>401</v>
      </c>
    </row>
    <row r="26" spans="1:3">
      <c r="A26" s="4" t="s">
        <v>404</v>
      </c>
      <c r="C26" s="4" t="s">
        <v>352</v>
      </c>
    </row>
    <row r="27" spans="1:3">
      <c r="A27" s="4" t="s">
        <v>402</v>
      </c>
      <c r="C27" s="6" t="n">
        <v>87006</v>
      </c>
    </row>
    <row r="28" spans="1:3">
      <c r="A28" s="4" t="s">
        <v>388</v>
      </c>
    </row>
    <row r="29" spans="1:3">
      <c r="A29" s="3" t="s">
        <v>401</v>
      </c>
    </row>
    <row r="30" spans="1:3">
      <c r="A30" s="4" t="s">
        <v>402</v>
      </c>
      <c r="C30" s="6" t="n">
        <v>177904</v>
      </c>
    </row>
    <row r="31" spans="1:3">
      <c r="A31" s="4" t="s">
        <v>409</v>
      </c>
    </row>
    <row r="32" spans="1:3">
      <c r="A32" s="3" t="s">
        <v>401</v>
      </c>
    </row>
    <row r="33" spans="1:3">
      <c r="A33" s="4" t="s">
        <v>404</v>
      </c>
      <c r="C33" s="4" t="s">
        <v>352</v>
      </c>
    </row>
    <row r="34" spans="1:3">
      <c r="A34" s="4" t="s">
        <v>402</v>
      </c>
      <c r="C34" s="6" t="n">
        <v>36644</v>
      </c>
    </row>
    <row r="35" spans="1:3">
      <c r="A35" s="4" t="s">
        <v>410</v>
      </c>
    </row>
    <row r="36" spans="1:3">
      <c r="A36" s="3" t="s">
        <v>401</v>
      </c>
    </row>
    <row r="37" spans="1:3">
      <c r="A37" s="4" t="s">
        <v>404</v>
      </c>
      <c r="C37" s="4" t="s">
        <v>352</v>
      </c>
    </row>
    <row r="38" spans="1:3">
      <c r="A38" s="4" t="s">
        <v>402</v>
      </c>
      <c r="C38" s="6" t="n">
        <v>54299</v>
      </c>
    </row>
    <row r="39" spans="1:3">
      <c r="A39" s="4" t="s">
        <v>411</v>
      </c>
    </row>
    <row r="40" spans="1:3">
      <c r="A40" s="3" t="s">
        <v>401</v>
      </c>
    </row>
    <row r="41" spans="1:3">
      <c r="A41" s="4" t="s">
        <v>404</v>
      </c>
      <c r="C41" s="4" t="s">
        <v>352</v>
      </c>
    </row>
    <row r="42" spans="1:3">
      <c r="A42" s="4" t="s">
        <v>402</v>
      </c>
      <c r="C42" s="6" t="n">
        <v>869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164</v>
      </c>
    </row>
    <row r="2" spans="1:3">
      <c r="B2" s="2" t="s">
        <v>2</v>
      </c>
      <c r="C2" s="2" t="s">
        <v>60</v>
      </c>
    </row>
    <row r="3" spans="1:3">
      <c r="A3" s="3" t="s">
        <v>225</v>
      </c>
    </row>
    <row r="4" spans="1:3">
      <c r="A4" s="4" t="s">
        <v>413</v>
      </c>
      <c r="B4" s="6" t="n">
        <v>300000</v>
      </c>
      <c r="C4" s="6" t="n">
        <v>2600000</v>
      </c>
    </row>
    <row r="5" spans="1:3">
      <c r="A5" s="4" t="s">
        <v>414</v>
      </c>
      <c r="B5" s="6" t="n">
        <v>0</v>
      </c>
      <c r="C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164</v>
      </c>
    </row>
    <row r="2" spans="1:3">
      <c r="B2" s="2" t="s">
        <v>2</v>
      </c>
      <c r="C2" s="2" t="s">
        <v>60</v>
      </c>
    </row>
    <row r="3" spans="1:3">
      <c r="A3" s="3" t="s">
        <v>416</v>
      </c>
    </row>
    <row r="4" spans="1:3">
      <c r="A4" s="4" t="s">
        <v>393</v>
      </c>
      <c r="B4" s="6" t="n">
        <v>7623</v>
      </c>
      <c r="C4" s="6" t="n">
        <v>78263</v>
      </c>
    </row>
    <row r="5" spans="1:3">
      <c r="A5" s="4" t="s">
        <v>394</v>
      </c>
      <c r="B5" s="5" t="n">
        <v>11487</v>
      </c>
      <c r="C5" s="5" t="n">
        <v>221185</v>
      </c>
    </row>
    <row r="6" spans="1:3">
      <c r="A6" s="4" t="s">
        <v>417</v>
      </c>
      <c r="B6" s="5" t="n">
        <v>1497</v>
      </c>
      <c r="C6" s="5" t="n">
        <v>34972</v>
      </c>
    </row>
    <row r="7" spans="1:3">
      <c r="A7" s="4" t="s">
        <v>418</v>
      </c>
      <c r="B7" s="5" t="n">
        <v>-1403</v>
      </c>
      <c r="C7" s="5" t="n">
        <v>-10081</v>
      </c>
    </row>
    <row r="8" spans="1:3">
      <c r="A8" s="4" t="s">
        <v>419</v>
      </c>
      <c r="B8" s="5" t="n">
        <v>19204</v>
      </c>
      <c r="C8" s="5" t="n">
        <v>324339</v>
      </c>
    </row>
    <row r="9" spans="1:3">
      <c r="A9" s="3" t="s">
        <v>420</v>
      </c>
    </row>
    <row r="10" spans="1:3">
      <c r="A10" s="4" t="s">
        <v>421</v>
      </c>
      <c r="B10" s="5" t="n">
        <v>19088</v>
      </c>
      <c r="C10" s="5" t="n">
        <v>319673</v>
      </c>
    </row>
    <row r="11" spans="1:3">
      <c r="A11" s="4" t="s">
        <v>422</v>
      </c>
      <c r="B11" s="5" t="n">
        <v>116</v>
      </c>
      <c r="C11" s="5" t="n">
        <v>4666</v>
      </c>
    </row>
    <row r="12" spans="1:3">
      <c r="A12" s="4" t="s">
        <v>423</v>
      </c>
      <c r="B12" s="6" t="n">
        <v>19204</v>
      </c>
      <c r="C12" s="6" t="n">
        <v>324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164</v>
      </c>
    </row>
    <row r="2" spans="1:3">
      <c r="B2" s="2" t="s">
        <v>98</v>
      </c>
      <c r="C2" s="2" t="s">
        <v>60</v>
      </c>
    </row>
    <row r="3" spans="1:3">
      <c r="A3" s="3" t="s">
        <v>425</v>
      </c>
    </row>
    <row r="4" spans="1:3">
      <c r="A4" s="4" t="s">
        <v>426</v>
      </c>
      <c r="B4" s="6" t="n">
        <v>2014</v>
      </c>
    </row>
    <row r="5" spans="1:3">
      <c r="A5" s="4" t="s">
        <v>427</v>
      </c>
    </row>
    <row r="6" spans="1:3">
      <c r="A6" s="3" t="s">
        <v>425</v>
      </c>
    </row>
    <row r="7" spans="1:3">
      <c r="A7" s="4" t="s">
        <v>428</v>
      </c>
      <c r="C7" s="6" t="n">
        <v>109326</v>
      </c>
    </row>
    <row r="8" spans="1:3">
      <c r="A8" s="4" t="s">
        <v>426</v>
      </c>
      <c r="B8" s="6" t="n">
        <v>2014</v>
      </c>
      <c r="C8" s="6" t="n">
        <v>30324</v>
      </c>
    </row>
    <row r="9" spans="1:3">
      <c r="A9" s="4" t="s">
        <v>429</v>
      </c>
    </row>
    <row r="10" spans="1:3">
      <c r="A10" s="3" t="s">
        <v>425</v>
      </c>
    </row>
    <row r="11" spans="1:3">
      <c r="A11" s="4" t="s">
        <v>430</v>
      </c>
      <c r="C11" s="4" t="s">
        <v>431</v>
      </c>
    </row>
    <row r="12" spans="1:3">
      <c r="A12" s="4" t="s">
        <v>428</v>
      </c>
      <c r="C12" s="6" t="n">
        <v>10500</v>
      </c>
    </row>
    <row r="13" spans="1:3">
      <c r="A13" s="4" t="s">
        <v>426</v>
      </c>
      <c r="C13" s="6" t="n">
        <v>2014</v>
      </c>
    </row>
    <row r="14" spans="1:3">
      <c r="A14" s="4" t="s">
        <v>432</v>
      </c>
    </row>
    <row r="15" spans="1:3">
      <c r="A15" s="3" t="s">
        <v>425</v>
      </c>
    </row>
    <row r="16" spans="1:3">
      <c r="A16" s="4" t="s">
        <v>430</v>
      </c>
      <c r="C16" s="4" t="s">
        <v>433</v>
      </c>
    </row>
    <row r="17" spans="1:3">
      <c r="A17" s="4" t="s">
        <v>428</v>
      </c>
      <c r="C17" s="6" t="n">
        <v>27650</v>
      </c>
    </row>
    <row r="18" spans="1:3">
      <c r="A18" s="4" t="s">
        <v>426</v>
      </c>
      <c r="C18" s="6" t="n">
        <v>2562</v>
      </c>
    </row>
    <row r="19" spans="1:3">
      <c r="A19" s="4" t="s">
        <v>434</v>
      </c>
    </row>
    <row r="20" spans="1:3">
      <c r="A20" s="3" t="s">
        <v>425</v>
      </c>
    </row>
    <row r="21" spans="1:3">
      <c r="A21" s="4" t="s">
        <v>430</v>
      </c>
      <c r="C21" s="4" t="s">
        <v>435</v>
      </c>
    </row>
    <row r="22" spans="1:3">
      <c r="A22" s="4" t="s">
        <v>436</v>
      </c>
    </row>
    <row r="23" spans="1:3">
      <c r="A23" s="3" t="s">
        <v>425</v>
      </c>
    </row>
    <row r="24" spans="1:3">
      <c r="A24" s="4" t="s">
        <v>430</v>
      </c>
      <c r="C24" s="4" t="s">
        <v>437</v>
      </c>
    </row>
    <row r="25" spans="1:3">
      <c r="A25" s="4" t="s">
        <v>428</v>
      </c>
      <c r="C25" s="6" t="n">
        <v>8826</v>
      </c>
    </row>
    <row r="26" spans="1:3">
      <c r="A26" s="4" t="s">
        <v>426</v>
      </c>
      <c r="C26" s="6" t="n">
        <v>-242</v>
      </c>
    </row>
    <row r="27" spans="1:3">
      <c r="A27" s="4" t="s">
        <v>438</v>
      </c>
    </row>
    <row r="28" spans="1:3">
      <c r="A28" s="3" t="s">
        <v>425</v>
      </c>
    </row>
    <row r="29" spans="1:3">
      <c r="A29" s="4" t="s">
        <v>430</v>
      </c>
      <c r="C29" s="4" t="s">
        <v>439</v>
      </c>
    </row>
    <row r="30" spans="1:3">
      <c r="A30" s="4" t="s">
        <v>440</v>
      </c>
    </row>
    <row r="31" spans="1:3">
      <c r="A31" s="3" t="s">
        <v>425</v>
      </c>
    </row>
    <row r="32" spans="1:3">
      <c r="A32" s="4" t="s">
        <v>430</v>
      </c>
      <c r="C32" s="4" t="s">
        <v>441</v>
      </c>
    </row>
    <row r="33" spans="1:3">
      <c r="A33" s="4" t="s">
        <v>428</v>
      </c>
      <c r="C33" s="6" t="n">
        <v>7800</v>
      </c>
    </row>
    <row r="34" spans="1:3">
      <c r="A34" s="4" t="s">
        <v>426</v>
      </c>
      <c r="C34" s="6" t="n">
        <v>2075</v>
      </c>
    </row>
    <row r="35" spans="1:3">
      <c r="A35" s="4" t="s">
        <v>442</v>
      </c>
    </row>
    <row r="36" spans="1:3">
      <c r="A36" s="3" t="s">
        <v>425</v>
      </c>
    </row>
    <row r="37" spans="1:3">
      <c r="A37" s="4" t="s">
        <v>430</v>
      </c>
      <c r="C37" s="4" t="s">
        <v>443</v>
      </c>
    </row>
    <row r="38" spans="1:3">
      <c r="A38" s="4" t="s">
        <v>428</v>
      </c>
      <c r="C38" s="6" t="n">
        <v>32000</v>
      </c>
    </row>
    <row r="39" spans="1:3">
      <c r="A39" s="4" t="s">
        <v>426</v>
      </c>
      <c r="C39" s="6" t="n">
        <v>7144</v>
      </c>
    </row>
    <row r="40" spans="1:3">
      <c r="A40" s="4" t="s">
        <v>444</v>
      </c>
    </row>
    <row r="41" spans="1:3">
      <c r="A41" s="3" t="s">
        <v>425</v>
      </c>
    </row>
    <row r="42" spans="1:3">
      <c r="A42" s="4" t="s">
        <v>430</v>
      </c>
      <c r="C42" s="4" t="s">
        <v>445</v>
      </c>
    </row>
    <row r="43" spans="1:3">
      <c r="A43" s="4" t="s">
        <v>428</v>
      </c>
      <c r="C43" s="6" t="n">
        <v>22550</v>
      </c>
    </row>
    <row r="44" spans="1:3">
      <c r="A44" s="4" t="s">
        <v>426</v>
      </c>
      <c r="C44" s="6" t="n">
        <v>167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164</v>
      </c>
    </row>
    <row r="2" spans="1:4">
      <c r="B2" s="2" t="s">
        <v>2</v>
      </c>
      <c r="C2" s="2" t="s">
        <v>98</v>
      </c>
      <c r="D2" s="2" t="s">
        <v>60</v>
      </c>
    </row>
    <row r="3" spans="1:4">
      <c r="A3" s="3" t="s">
        <v>447</v>
      </c>
    </row>
    <row r="4" spans="1:4">
      <c r="A4" s="4" t="s">
        <v>108</v>
      </c>
      <c r="C4" s="6" t="n">
        <v>2014</v>
      </c>
    </row>
    <row r="5" spans="1:4">
      <c r="A5" s="4" t="s">
        <v>427</v>
      </c>
    </row>
    <row r="6" spans="1:4">
      <c r="A6" s="3" t="s">
        <v>447</v>
      </c>
    </row>
    <row r="7" spans="1:4">
      <c r="A7" s="4" t="s">
        <v>100</v>
      </c>
      <c r="B7" s="6" t="n">
        <v>5</v>
      </c>
      <c r="C7" s="5" t="n">
        <v>2951</v>
      </c>
    </row>
    <row r="8" spans="1:4">
      <c r="A8" s="4" t="s">
        <v>448</v>
      </c>
      <c r="B8" s="5" t="n">
        <v>-16</v>
      </c>
      <c r="C8" s="5" t="n">
        <v>-2083</v>
      </c>
    </row>
    <row r="9" spans="1:4">
      <c r="A9" s="4" t="s">
        <v>108</v>
      </c>
      <c r="C9" s="5" t="n">
        <v>2014</v>
      </c>
      <c r="D9" s="6" t="n">
        <v>30324</v>
      </c>
    </row>
    <row r="10" spans="1:4">
      <c r="A10" s="4" t="s">
        <v>449</v>
      </c>
      <c r="B10" s="5" t="n">
        <v>12</v>
      </c>
      <c r="C10" s="5" t="n">
        <v>-2043</v>
      </c>
    </row>
    <row r="11" spans="1:4">
      <c r="A11" s="4" t="s">
        <v>450</v>
      </c>
      <c r="B11" s="6" t="n">
        <v>1</v>
      </c>
      <c r="C11" s="6" t="n">
        <v>8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51</v>
      </c>
      <c r="B1" s="2" t="s">
        <v>1</v>
      </c>
      <c r="C1" s="2" t="s">
        <v>164</v>
      </c>
    </row>
    <row r="2" spans="1:4">
      <c r="B2" s="2" t="s">
        <v>452</v>
      </c>
      <c r="C2" s="2" t="s">
        <v>453</v>
      </c>
      <c r="D2" s="2" t="s">
        <v>454</v>
      </c>
    </row>
    <row r="3" spans="1:4">
      <c r="A3" s="3" t="s">
        <v>455</v>
      </c>
    </row>
    <row r="4" spans="1:4">
      <c r="A4" s="4" t="s">
        <v>456</v>
      </c>
      <c r="B4" s="5" t="n">
        <v>3</v>
      </c>
      <c r="C4" s="5" t="n">
        <v>3</v>
      </c>
      <c r="D4" s="5" t="n">
        <v>3</v>
      </c>
    </row>
    <row r="5" spans="1:4">
      <c r="A5" s="4" t="s">
        <v>457</v>
      </c>
      <c r="B5" s="6" t="n">
        <v>237831</v>
      </c>
      <c r="C5" s="6" t="n">
        <v>253402</v>
      </c>
      <c r="D5" s="6" t="n">
        <v>120297</v>
      </c>
    </row>
    <row r="6" spans="1:4">
      <c r="A6" s="4" t="s">
        <v>458</v>
      </c>
      <c r="B6" s="5" t="n">
        <v>0</v>
      </c>
      <c r="C6" s="5" t="n">
        <v>117344</v>
      </c>
    </row>
    <row r="7" spans="1:4">
      <c r="A7" s="4" t="s">
        <v>459</v>
      </c>
      <c r="B7" s="5" t="n">
        <v>4566</v>
      </c>
      <c r="C7" s="5" t="n">
        <v>25580</v>
      </c>
    </row>
    <row r="8" spans="1:4">
      <c r="A8" s="4" t="s">
        <v>460</v>
      </c>
      <c r="B8" s="6" t="n">
        <v>20137</v>
      </c>
      <c r="C8" s="6" t="n">
        <v>9819</v>
      </c>
    </row>
    <row r="9" spans="1:4">
      <c r="A9" s="4" t="s">
        <v>356</v>
      </c>
    </row>
    <row r="10" spans="1:4">
      <c r="A10" s="3" t="s">
        <v>455</v>
      </c>
    </row>
    <row r="11" spans="1:4">
      <c r="A11" s="4" t="s">
        <v>456</v>
      </c>
      <c r="B11" s="5" t="n">
        <v>0</v>
      </c>
      <c r="C11" s="5" t="n">
        <v>0</v>
      </c>
      <c r="D11" s="5" t="n">
        <v>1</v>
      </c>
    </row>
    <row r="12" spans="1:4">
      <c r="A12" s="4" t="s">
        <v>457</v>
      </c>
      <c r="B12" s="6" t="n">
        <v>61775</v>
      </c>
      <c r="C12" s="6" t="n">
        <v>60863</v>
      </c>
      <c r="D12" s="6" t="n">
        <v>7759</v>
      </c>
    </row>
    <row r="13" spans="1:4">
      <c r="A13" s="4" t="s">
        <v>458</v>
      </c>
      <c r="B13" s="5" t="n">
        <v>0</v>
      </c>
      <c r="C13" s="5" t="n">
        <v>57342</v>
      </c>
    </row>
    <row r="14" spans="1:4">
      <c r="A14" s="4" t="s">
        <v>459</v>
      </c>
      <c r="B14" s="5" t="n">
        <v>912</v>
      </c>
      <c r="C14" s="5" t="n">
        <v>5581</v>
      </c>
    </row>
    <row r="15" spans="1:4">
      <c r="A15" s="4" t="s">
        <v>460</v>
      </c>
      <c r="B15" s="6" t="n">
        <v>0</v>
      </c>
      <c r="C15" s="6" t="n">
        <v>9819</v>
      </c>
    </row>
    <row r="16" spans="1:4">
      <c r="A16" s="4" t="s">
        <v>461</v>
      </c>
    </row>
    <row r="17" spans="1:4">
      <c r="A17" s="3" t="s">
        <v>455</v>
      </c>
    </row>
    <row r="18" spans="1:4">
      <c r="A18" s="4" t="s">
        <v>456</v>
      </c>
      <c r="B18" s="5" t="n">
        <v>0</v>
      </c>
      <c r="C18" s="5" t="n">
        <v>0</v>
      </c>
      <c r="D18" s="5" t="n">
        <v>0</v>
      </c>
    </row>
    <row r="19" spans="1:4">
      <c r="A19" s="4" t="s">
        <v>457</v>
      </c>
      <c r="B19" s="6" t="n">
        <v>10333</v>
      </c>
      <c r="C19" s="6" t="n">
        <v>10703</v>
      </c>
      <c r="D19" s="6" t="n">
        <v>7462</v>
      </c>
    </row>
    <row r="20" spans="1:4">
      <c r="A20" s="4" t="s">
        <v>458</v>
      </c>
      <c r="B20" s="5" t="n">
        <v>0</v>
      </c>
      <c r="C20" s="5" t="n">
        <v>0</v>
      </c>
    </row>
    <row r="21" spans="1:4">
      <c r="A21" s="4" t="s">
        <v>459</v>
      </c>
      <c r="B21" s="5" t="n">
        <v>616</v>
      </c>
      <c r="C21" s="5" t="n">
        <v>3241</v>
      </c>
    </row>
    <row r="22" spans="1:4">
      <c r="A22" s="4" t="s">
        <v>460</v>
      </c>
      <c r="B22" s="6" t="n">
        <v>986</v>
      </c>
      <c r="C22" s="6" t="n">
        <v>0</v>
      </c>
    </row>
    <row r="23" spans="1:4">
      <c r="A23" s="4" t="s">
        <v>462</v>
      </c>
    </row>
    <row r="24" spans="1:4">
      <c r="A24" s="3" t="s">
        <v>455</v>
      </c>
    </row>
    <row r="25" spans="1:4">
      <c r="A25" s="4" t="s">
        <v>456</v>
      </c>
      <c r="B25" s="5" t="n">
        <v>1</v>
      </c>
      <c r="C25" s="5" t="n">
        <v>1</v>
      </c>
      <c r="D25" s="5" t="n">
        <v>1</v>
      </c>
    </row>
    <row r="26" spans="1:4">
      <c r="A26" s="4" t="s">
        <v>457</v>
      </c>
      <c r="B26" s="6" t="n">
        <v>24379</v>
      </c>
      <c r="C26" s="6" t="n">
        <v>36240</v>
      </c>
      <c r="D26" s="6" t="n">
        <v>21242</v>
      </c>
    </row>
    <row r="27" spans="1:4">
      <c r="A27" s="4" t="s">
        <v>458</v>
      </c>
      <c r="B27" s="5" t="n">
        <v>0</v>
      </c>
      <c r="C27" s="5" t="n">
        <v>12313</v>
      </c>
    </row>
    <row r="28" spans="1:4">
      <c r="A28" s="4" t="s">
        <v>459</v>
      </c>
      <c r="B28" s="5" t="n">
        <v>572</v>
      </c>
      <c r="C28" s="5" t="n">
        <v>2685</v>
      </c>
    </row>
    <row r="29" spans="1:4">
      <c r="A29" s="4" t="s">
        <v>460</v>
      </c>
      <c r="B29" s="6" t="n">
        <v>12433</v>
      </c>
      <c r="C29" s="6" t="n">
        <v>0</v>
      </c>
    </row>
    <row r="30" spans="1:4">
      <c r="A30" s="4" t="s">
        <v>463</v>
      </c>
    </row>
    <row r="31" spans="1:4">
      <c r="A31" s="3" t="s">
        <v>455</v>
      </c>
    </row>
    <row r="32" spans="1:4">
      <c r="A32" s="4" t="s">
        <v>456</v>
      </c>
      <c r="B32" s="5" t="n">
        <v>2</v>
      </c>
      <c r="C32" s="5" t="n">
        <v>2</v>
      </c>
      <c r="D32" s="5" t="n">
        <v>1</v>
      </c>
    </row>
    <row r="33" spans="1:4">
      <c r="A33" s="4" t="s">
        <v>457</v>
      </c>
      <c r="B33" s="6" t="n">
        <v>141344</v>
      </c>
      <c r="C33" s="6" t="n">
        <v>145596</v>
      </c>
      <c r="D33" s="6" t="n">
        <v>83834</v>
      </c>
    </row>
    <row r="34" spans="1:4">
      <c r="A34" s="4" t="s">
        <v>458</v>
      </c>
      <c r="B34" s="5" t="n">
        <v>0</v>
      </c>
      <c r="C34" s="5" t="n">
        <v>47689</v>
      </c>
    </row>
    <row r="35" spans="1:4">
      <c r="A35" s="4" t="s">
        <v>459</v>
      </c>
      <c r="B35" s="5" t="n">
        <v>2466</v>
      </c>
      <c r="C35" s="5" t="n">
        <v>14073</v>
      </c>
    </row>
    <row r="36" spans="1:4">
      <c r="A36" s="4" t="s">
        <v>460</v>
      </c>
      <c r="B36" s="6" t="n">
        <v>6718</v>
      </c>
      <c r="C36"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65</v>
      </c>
    </row>
    <row r="3" spans="1:2">
      <c r="A3" s="4" t="s">
        <v>466</v>
      </c>
    </row>
    <row r="4" spans="1:2">
      <c r="A4" s="3" t="s">
        <v>455</v>
      </c>
    </row>
    <row r="5" spans="1:2">
      <c r="A5" s="4" t="s">
        <v>171</v>
      </c>
      <c r="B5" s="9" t="n">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467</v>
      </c>
      <c r="B1" s="2" t="s">
        <v>164</v>
      </c>
    </row>
    <row r="2" spans="1:2">
      <c r="B2" s="2" t="s">
        <v>468</v>
      </c>
    </row>
    <row r="3" spans="1:2">
      <c r="A3" s="4" t="s">
        <v>469</v>
      </c>
    </row>
    <row r="4" spans="1:2">
      <c r="A4" s="3" t="s">
        <v>455</v>
      </c>
    </row>
    <row r="5" spans="1:2">
      <c r="A5" s="4" t="s">
        <v>470</v>
      </c>
      <c r="B5" s="5" t="n">
        <v>1</v>
      </c>
    </row>
    <row r="6" spans="1:2">
      <c r="A6" s="4" t="s">
        <v>356</v>
      </c>
    </row>
    <row r="7" spans="1:2">
      <c r="A7" s="3" t="s">
        <v>455</v>
      </c>
    </row>
    <row r="8" spans="1:2">
      <c r="A8" s="4" t="s">
        <v>470</v>
      </c>
      <c r="B8"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8</v>
      </c>
    </row>
    <row r="3" spans="1:3">
      <c r="A3" s="3" t="s">
        <v>122</v>
      </c>
    </row>
    <row r="4" spans="1:3">
      <c r="A4" s="4" t="s">
        <v>116</v>
      </c>
      <c r="B4" s="6" t="n">
        <v>-60039</v>
      </c>
      <c r="C4" s="6" t="n">
        <v>2936</v>
      </c>
    </row>
    <row r="5" spans="1:3">
      <c r="A5" s="3" t="s">
        <v>123</v>
      </c>
    </row>
    <row r="6" spans="1:3">
      <c r="A6" s="4" t="s">
        <v>124</v>
      </c>
      <c r="B6" s="5" t="n">
        <v>-74774</v>
      </c>
      <c r="C6" s="5" t="n">
        <v>-13306</v>
      </c>
    </row>
    <row r="7" spans="1:3">
      <c r="A7" s="4" t="s">
        <v>125</v>
      </c>
      <c r="B7" s="5" t="n">
        <v>977</v>
      </c>
      <c r="C7" s="5" t="n">
        <v>-551</v>
      </c>
    </row>
    <row r="8" spans="1:3">
      <c r="A8" s="4" t="s">
        <v>126</v>
      </c>
      <c r="B8" s="5" t="n">
        <v>-73797</v>
      </c>
      <c r="C8" s="5" t="n">
        <v>-13857</v>
      </c>
    </row>
    <row r="9" spans="1:3">
      <c r="A9" s="4" t="s">
        <v>127</v>
      </c>
      <c r="B9" s="5" t="n">
        <v>-133836</v>
      </c>
      <c r="C9" s="5" t="n">
        <v>-10921</v>
      </c>
    </row>
    <row r="10" spans="1:3">
      <c r="A10" s="4" t="s">
        <v>128</v>
      </c>
      <c r="B10" s="5" t="n">
        <v>70882</v>
      </c>
      <c r="C10" s="5" t="n">
        <v>11581</v>
      </c>
    </row>
    <row r="11" spans="1:3">
      <c r="A11" s="4" t="s">
        <v>129</v>
      </c>
      <c r="B11" s="6" t="n">
        <v>-62954</v>
      </c>
      <c r="C11" s="6" t="n">
        <v>6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36"/>
    <col customWidth="1" max="3" min="3" width="21"/>
  </cols>
  <sheetData>
    <row r="1" spans="1:3">
      <c r="A1" s="1" t="s">
        <v>471</v>
      </c>
      <c r="B1" s="2" t="s">
        <v>1</v>
      </c>
    </row>
    <row r="2" spans="1:3">
      <c r="B2" s="2" t="s">
        <v>472</v>
      </c>
      <c r="C2" s="2" t="s">
        <v>473</v>
      </c>
    </row>
    <row r="3" spans="1:3">
      <c r="A3" s="3" t="s">
        <v>474</v>
      </c>
    </row>
    <row r="4" spans="1:3">
      <c r="A4" s="4" t="s">
        <v>475</v>
      </c>
      <c r="B4" s="6" t="n">
        <v>174089</v>
      </c>
      <c r="C4" s="6" t="n">
        <v>114943</v>
      </c>
    </row>
    <row r="5" spans="1:3">
      <c r="A5" s="4" t="s">
        <v>172</v>
      </c>
      <c r="B5" s="5" t="n">
        <v>-930</v>
      </c>
    </row>
    <row r="6" spans="1:3">
      <c r="A6" s="4" t="s">
        <v>65</v>
      </c>
      <c r="B6" s="6" t="n">
        <v>173159</v>
      </c>
      <c r="C6" s="5" t="n">
        <v>114943</v>
      </c>
    </row>
    <row r="7" spans="1:3">
      <c r="A7" s="4" t="s">
        <v>476</v>
      </c>
      <c r="B7" s="5" t="n">
        <v>9</v>
      </c>
    </row>
    <row r="8" spans="1:3">
      <c r="A8" s="4" t="s">
        <v>356</v>
      </c>
    </row>
    <row r="9" spans="1:3">
      <c r="A9" s="3" t="s">
        <v>474</v>
      </c>
    </row>
    <row r="10" spans="1:3">
      <c r="A10" s="4" t="s">
        <v>475</v>
      </c>
      <c r="B10" s="6" t="n">
        <v>135467</v>
      </c>
      <c r="C10" s="5" t="n">
        <v>76467</v>
      </c>
    </row>
    <row r="11" spans="1:3">
      <c r="A11" s="4" t="s">
        <v>476</v>
      </c>
      <c r="B11" s="5" t="n">
        <v>7</v>
      </c>
    </row>
    <row r="12" spans="1:3">
      <c r="A12" s="4" t="s">
        <v>477</v>
      </c>
    </row>
    <row r="13" spans="1:3">
      <c r="A13" s="3" t="s">
        <v>474</v>
      </c>
    </row>
    <row r="14" spans="1:3">
      <c r="A14" s="4" t="s">
        <v>478</v>
      </c>
      <c r="B14" s="4" t="s">
        <v>479</v>
      </c>
    </row>
    <row r="15" spans="1:3">
      <c r="A15" s="4" t="s">
        <v>480</v>
      </c>
      <c r="B15" s="4" t="s">
        <v>481</v>
      </c>
    </row>
    <row r="16" spans="1:3">
      <c r="A16" s="4" t="s">
        <v>482</v>
      </c>
    </row>
    <row r="17" spans="1:3">
      <c r="A17" s="3" t="s">
        <v>474</v>
      </c>
    </row>
    <row r="18" spans="1:3">
      <c r="A18" s="4" t="s">
        <v>478</v>
      </c>
      <c r="B18" s="4" t="s">
        <v>483</v>
      </c>
    </row>
    <row r="19" spans="1:3">
      <c r="A19" s="4" t="s">
        <v>480</v>
      </c>
      <c r="B19" s="4" t="s">
        <v>484</v>
      </c>
    </row>
    <row r="20" spans="1:3">
      <c r="A20" s="4" t="s">
        <v>485</v>
      </c>
    </row>
    <row r="21" spans="1:3">
      <c r="A21" s="3" t="s">
        <v>474</v>
      </c>
    </row>
    <row r="22" spans="1:3">
      <c r="A22" s="4" t="s">
        <v>475</v>
      </c>
      <c r="B22" s="6" t="n">
        <v>33316</v>
      </c>
      <c r="C22" s="5" t="n">
        <v>33170</v>
      </c>
    </row>
    <row r="23" spans="1:3">
      <c r="A23" s="4" t="s">
        <v>476</v>
      </c>
      <c r="B23" s="5" t="n">
        <v>1</v>
      </c>
    </row>
    <row r="24" spans="1:3">
      <c r="A24" s="4" t="s">
        <v>478</v>
      </c>
      <c r="B24" s="4" t="s">
        <v>486</v>
      </c>
    </row>
    <row r="25" spans="1:3">
      <c r="A25" s="4" t="s">
        <v>480</v>
      </c>
      <c r="B25" s="4" t="s">
        <v>487</v>
      </c>
    </row>
    <row r="26" spans="1:3">
      <c r="A26" s="4" t="s">
        <v>488</v>
      </c>
    </row>
    <row r="27" spans="1:3">
      <c r="A27" s="3" t="s">
        <v>474</v>
      </c>
    </row>
    <row r="28" spans="1:3">
      <c r="A28" s="4" t="s">
        <v>475</v>
      </c>
      <c r="B28" s="6" t="n">
        <v>5306</v>
      </c>
      <c r="C28" s="6" t="n">
        <v>5306</v>
      </c>
    </row>
    <row r="29" spans="1:3">
      <c r="A29" s="4" t="s">
        <v>476</v>
      </c>
      <c r="B29" s="5" t="n">
        <v>1</v>
      </c>
    </row>
    <row r="30" spans="1:3">
      <c r="A30" s="4" t="s">
        <v>478</v>
      </c>
      <c r="B30" s="4" t="s">
        <v>489</v>
      </c>
    </row>
    <row r="31" spans="1:3">
      <c r="A31" s="4" t="s">
        <v>480</v>
      </c>
      <c r="B31"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 customWidth="1" max="5" min="5" width="14"/>
  </cols>
  <sheetData>
    <row r="1" spans="1:5">
      <c r="A1" s="1" t="s">
        <v>491</v>
      </c>
      <c r="B1" s="2" t="s">
        <v>472</v>
      </c>
      <c r="C1" s="2" t="s">
        <v>473</v>
      </c>
      <c r="D1" s="2" t="s">
        <v>492</v>
      </c>
      <c r="E1" s="2" t="s">
        <v>493</v>
      </c>
    </row>
    <row r="2" spans="1:5">
      <c r="A2" s="3" t="s">
        <v>474</v>
      </c>
    </row>
    <row r="3" spans="1:5">
      <c r="A3" s="4" t="s">
        <v>494</v>
      </c>
      <c r="B3" s="5" t="n">
        <v>9</v>
      </c>
    </row>
    <row r="4" spans="1:5">
      <c r="A4" s="4" t="s">
        <v>495</v>
      </c>
      <c r="B4" s="6" t="n">
        <v>174089</v>
      </c>
      <c r="C4" s="6" t="n">
        <v>114943</v>
      </c>
    </row>
    <row r="5" spans="1:5">
      <c r="A5" s="4" t="s">
        <v>356</v>
      </c>
    </row>
    <row r="6" spans="1:5">
      <c r="A6" s="3" t="s">
        <v>474</v>
      </c>
    </row>
    <row r="7" spans="1:5">
      <c r="A7" s="4" t="s">
        <v>494</v>
      </c>
      <c r="B7" s="5" t="n">
        <v>7</v>
      </c>
    </row>
    <row r="8" spans="1:5">
      <c r="A8" s="4" t="s">
        <v>495</v>
      </c>
      <c r="B8" s="6" t="n">
        <v>135467</v>
      </c>
      <c r="C8" s="5" t="n">
        <v>76467</v>
      </c>
    </row>
    <row r="9" spans="1:5">
      <c r="A9" s="4" t="s">
        <v>496</v>
      </c>
      <c r="B9" s="4" t="s">
        <v>497</v>
      </c>
      <c r="D9" s="4" t="s">
        <v>498</v>
      </c>
      <c r="E9" s="4" t="s">
        <v>499</v>
      </c>
    </row>
    <row r="10" spans="1:5">
      <c r="A10" s="4" t="s">
        <v>500</v>
      </c>
    </row>
    <row r="11" spans="1:5">
      <c r="A11" s="3" t="s">
        <v>474</v>
      </c>
    </row>
    <row r="12" spans="1:5">
      <c r="A12" s="4" t="s">
        <v>495</v>
      </c>
      <c r="B12" s="6" t="n">
        <v>38700</v>
      </c>
    </row>
    <row r="13" spans="1:5">
      <c r="A13" s="4" t="s">
        <v>501</v>
      </c>
    </row>
    <row r="14" spans="1:5">
      <c r="A14" s="3" t="s">
        <v>474</v>
      </c>
    </row>
    <row r="15" spans="1:5">
      <c r="A15" s="4" t="s">
        <v>494</v>
      </c>
      <c r="B15" s="5" t="n">
        <v>2</v>
      </c>
    </row>
    <row r="16" spans="1:5">
      <c r="A16" s="4" t="s">
        <v>495</v>
      </c>
      <c r="B16" s="6" t="n">
        <v>6500</v>
      </c>
      <c r="C16" s="6" t="n">
        <v>6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02</v>
      </c>
      <c r="B1" s="2" t="s">
        <v>1</v>
      </c>
      <c r="C1" s="2" t="s">
        <v>164</v>
      </c>
    </row>
    <row r="2" spans="1:3">
      <c r="B2" s="2" t="s">
        <v>2</v>
      </c>
      <c r="C2" s="2" t="s">
        <v>60</v>
      </c>
    </row>
    <row r="3" spans="1:3">
      <c r="A3" s="3" t="s">
        <v>474</v>
      </c>
    </row>
    <row r="4" spans="1:3">
      <c r="A4" s="4" t="s">
        <v>503</v>
      </c>
      <c r="B4" s="6" t="n">
        <v>11181000</v>
      </c>
      <c r="C4" s="6" t="n">
        <v>9872000</v>
      </c>
    </row>
    <row r="5" spans="1:3">
      <c r="A5" s="4" t="s">
        <v>65</v>
      </c>
      <c r="B5" s="5" t="n">
        <v>173159000</v>
      </c>
      <c r="C5" s="5" t="n">
        <v>114943000</v>
      </c>
    </row>
    <row r="6" spans="1:3">
      <c r="A6" s="4" t="s">
        <v>504</v>
      </c>
      <c r="B6" s="5" t="n">
        <v>500000</v>
      </c>
    </row>
    <row r="7" spans="1:3">
      <c r="A7" s="4" t="s">
        <v>172</v>
      </c>
      <c r="B7" s="5" t="n">
        <v>930000</v>
      </c>
    </row>
    <row r="8" spans="1:3">
      <c r="A8" s="4" t="s">
        <v>172</v>
      </c>
      <c r="B8" s="5" t="n">
        <v>173159000</v>
      </c>
      <c r="C8" s="5" t="n">
        <v>114943000</v>
      </c>
    </row>
    <row r="9" spans="1:3">
      <c r="A9" s="4" t="s">
        <v>356</v>
      </c>
    </row>
    <row r="10" spans="1:3">
      <c r="A10" s="3" t="s">
        <v>474</v>
      </c>
    </row>
    <row r="11" spans="1:3">
      <c r="A11" s="4" t="s">
        <v>505</v>
      </c>
      <c r="C11" s="5" t="n">
        <v>20800</v>
      </c>
    </row>
    <row r="12" spans="1:3">
      <c r="A12" s="4" t="s">
        <v>506</v>
      </c>
      <c r="C12" s="5" t="n">
        <v>4300000</v>
      </c>
    </row>
    <row r="13" spans="1:3">
      <c r="A13" s="4" t="s">
        <v>507</v>
      </c>
      <c r="C13" s="6" t="n">
        <v>400000</v>
      </c>
    </row>
    <row r="14" spans="1:3">
      <c r="A14" s="4" t="s">
        <v>508</v>
      </c>
    </row>
    <row r="15" spans="1:3">
      <c r="A15" s="3" t="s">
        <v>474</v>
      </c>
    </row>
    <row r="16" spans="1:3">
      <c r="A16" s="4" t="s">
        <v>503</v>
      </c>
      <c r="B16" s="5" t="n">
        <v>5200000</v>
      </c>
    </row>
    <row r="17" spans="1:3">
      <c r="A17" s="4" t="s">
        <v>509</v>
      </c>
      <c r="B17" s="5" t="n">
        <v>0</v>
      </c>
    </row>
    <row r="18" spans="1:3">
      <c r="A18" s="4" t="s">
        <v>172</v>
      </c>
      <c r="B18" s="5" t="n">
        <v>95000000</v>
      </c>
    </row>
    <row r="19" spans="1:3">
      <c r="A19" s="4" t="s">
        <v>510</v>
      </c>
    </row>
    <row r="20" spans="1:3">
      <c r="A20" s="3" t="s">
        <v>474</v>
      </c>
    </row>
    <row r="21" spans="1:3">
      <c r="A21" s="4" t="s">
        <v>503</v>
      </c>
      <c r="B21" s="5" t="n">
        <v>6000000</v>
      </c>
    </row>
    <row r="22" spans="1:3">
      <c r="A22" s="4" t="s">
        <v>509</v>
      </c>
      <c r="B22" s="5" t="n">
        <v>90300000</v>
      </c>
    </row>
    <row r="23" spans="1:3">
      <c r="A23" s="4" t="s">
        <v>172</v>
      </c>
      <c r="B23" s="5" t="n">
        <v>900000</v>
      </c>
    </row>
    <row r="24" spans="1:3">
      <c r="A24" s="4" t="s">
        <v>511</v>
      </c>
    </row>
    <row r="25" spans="1:3">
      <c r="A25" s="3" t="s">
        <v>474</v>
      </c>
    </row>
    <row r="26" spans="1:3">
      <c r="A26" s="4" t="s">
        <v>512</v>
      </c>
      <c r="B26" s="5" t="n">
        <v>400000</v>
      </c>
    </row>
    <row r="27" spans="1:3">
      <c r="A27" s="4" t="s">
        <v>513</v>
      </c>
    </row>
    <row r="28" spans="1:3">
      <c r="A28" s="3" t="s">
        <v>474</v>
      </c>
    </row>
    <row r="29" spans="1:3">
      <c r="A29" s="4" t="s">
        <v>503</v>
      </c>
      <c r="B29" s="6" t="n">
        <v>5000000</v>
      </c>
    </row>
    <row r="30" spans="1:3">
      <c r="A30" s="4" t="s">
        <v>480</v>
      </c>
      <c r="B30" s="4" t="s">
        <v>382</v>
      </c>
    </row>
    <row r="31" spans="1:3">
      <c r="A31" s="4" t="s">
        <v>514</v>
      </c>
      <c r="B31" s="4" t="s">
        <v>515</v>
      </c>
    </row>
    <row r="32" spans="1:3">
      <c r="A32" s="4" t="s">
        <v>516</v>
      </c>
    </row>
    <row r="33" spans="1:3">
      <c r="A33" s="3" t="s">
        <v>474</v>
      </c>
    </row>
    <row r="34" spans="1:3">
      <c r="A34" s="4" t="s">
        <v>505</v>
      </c>
      <c r="B34" s="6" t="n">
        <v>21000000</v>
      </c>
    </row>
    <row r="35" spans="1:3">
      <c r="A35" s="4" t="s">
        <v>517</v>
      </c>
    </row>
    <row r="36" spans="1:3">
      <c r="A36" s="3" t="s">
        <v>474</v>
      </c>
    </row>
    <row r="37" spans="1:3">
      <c r="A37" s="4" t="s">
        <v>65</v>
      </c>
      <c r="B37" s="6" t="n">
        <v>54000000</v>
      </c>
    </row>
    <row r="38" spans="1:3">
      <c r="A38" s="4" t="s">
        <v>480</v>
      </c>
      <c r="B38" s="4" t="s">
        <v>484</v>
      </c>
    </row>
    <row r="39" spans="1:3">
      <c r="A39" s="4" t="s">
        <v>518</v>
      </c>
    </row>
    <row r="40" spans="1:3">
      <c r="A40" s="3" t="s">
        <v>474</v>
      </c>
    </row>
    <row r="41" spans="1:3">
      <c r="A41" s="4" t="s">
        <v>480</v>
      </c>
      <c r="C41" s="4" t="s">
        <v>519</v>
      </c>
    </row>
    <row r="42" spans="1:3">
      <c r="A42" s="4" t="s">
        <v>520</v>
      </c>
      <c r="C42" s="6" t="n">
        <v>13500000</v>
      </c>
    </row>
    <row r="43" spans="1:3">
      <c r="A43" s="4" t="s">
        <v>390</v>
      </c>
    </row>
    <row r="44" spans="1:3">
      <c r="A44" s="3" t="s">
        <v>474</v>
      </c>
    </row>
    <row r="45" spans="1:3">
      <c r="A45" s="4" t="s">
        <v>503</v>
      </c>
      <c r="B45" s="6" t="n">
        <v>100000</v>
      </c>
      <c r="C45" s="5" t="n">
        <v>400000</v>
      </c>
    </row>
    <row r="46" spans="1:3">
      <c r="A46" s="4" t="s">
        <v>386</v>
      </c>
    </row>
    <row r="47" spans="1:3">
      <c r="A47" s="3" t="s">
        <v>474</v>
      </c>
    </row>
    <row r="48" spans="1:3">
      <c r="A48" s="4" t="s">
        <v>506</v>
      </c>
      <c r="C48" s="5" t="n">
        <v>15300000</v>
      </c>
    </row>
    <row r="49" spans="1:3">
      <c r="A49" s="4" t="s">
        <v>503</v>
      </c>
      <c r="C49" s="5" t="n">
        <v>10000000</v>
      </c>
    </row>
    <row r="50" spans="1:3">
      <c r="A50" s="4" t="s">
        <v>383</v>
      </c>
    </row>
    <row r="51" spans="1:3">
      <c r="A51" s="3" t="s">
        <v>474</v>
      </c>
    </row>
    <row r="52" spans="1:3">
      <c r="A52" s="4" t="s">
        <v>503</v>
      </c>
      <c r="C52" s="6" t="n">
        <v>47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2</v>
      </c>
      <c r="C1" s="2" t="s">
        <v>60</v>
      </c>
      <c r="D1" s="2" t="s">
        <v>392</v>
      </c>
      <c r="E1" s="2" t="s">
        <v>492</v>
      </c>
      <c r="F1" s="2" t="s">
        <v>493</v>
      </c>
    </row>
    <row r="2" spans="1:6">
      <c r="A2" s="3" t="s">
        <v>522</v>
      </c>
    </row>
    <row r="3" spans="1:6">
      <c r="A3" s="4" t="s">
        <v>523</v>
      </c>
      <c r="B3" s="6" t="n">
        <v>-2960</v>
      </c>
      <c r="C3" s="6" t="n">
        <v>-1902</v>
      </c>
    </row>
    <row r="4" spans="1:6">
      <c r="A4" s="4" t="s">
        <v>120</v>
      </c>
      <c r="B4" s="5" t="n">
        <v>2575</v>
      </c>
      <c r="C4" s="5" t="n">
        <v>2334</v>
      </c>
    </row>
    <row r="5" spans="1:6">
      <c r="A5" s="4" t="s">
        <v>66</v>
      </c>
      <c r="B5" s="5" t="n">
        <v>294195</v>
      </c>
      <c r="C5" s="5" t="n">
        <v>305097</v>
      </c>
    </row>
    <row r="6" spans="1:6">
      <c r="A6" s="4" t="s">
        <v>78</v>
      </c>
      <c r="B6" s="6" t="n">
        <v>15457</v>
      </c>
      <c r="C6" s="5" t="n">
        <v>15362</v>
      </c>
    </row>
    <row r="7" spans="1:6">
      <c r="A7" s="4" t="s">
        <v>524</v>
      </c>
    </row>
    <row r="8" spans="1:6">
      <c r="A8" s="3" t="s">
        <v>522</v>
      </c>
    </row>
    <row r="9" spans="1:6">
      <c r="A9" s="4" t="s">
        <v>525</v>
      </c>
      <c r="B9" s="4" t="s">
        <v>526</v>
      </c>
    </row>
    <row r="10" spans="1:6">
      <c r="A10" s="4" t="s">
        <v>527</v>
      </c>
      <c r="B10" s="6" t="n">
        <v>0</v>
      </c>
      <c r="C10" s="5" t="n">
        <v>0</v>
      </c>
    </row>
    <row r="11" spans="1:6">
      <c r="A11" s="4" t="s">
        <v>528</v>
      </c>
    </row>
    <row r="12" spans="1:6">
      <c r="A12" s="3" t="s">
        <v>522</v>
      </c>
    </row>
    <row r="13" spans="1:6">
      <c r="A13" s="4" t="s">
        <v>525</v>
      </c>
      <c r="B13" s="4" t="s">
        <v>529</v>
      </c>
    </row>
    <row r="14" spans="1:6">
      <c r="A14" s="4" t="s">
        <v>527</v>
      </c>
      <c r="B14" s="6" t="n">
        <v>17</v>
      </c>
      <c r="C14" s="5" t="n">
        <v>17</v>
      </c>
    </row>
    <row r="15" spans="1:6">
      <c r="A15" s="4" t="s">
        <v>530</v>
      </c>
    </row>
    <row r="16" spans="1:6">
      <c r="A16" s="3" t="s">
        <v>522</v>
      </c>
    </row>
    <row r="17" spans="1:6">
      <c r="A17" s="4" t="s">
        <v>525</v>
      </c>
      <c r="B17" s="4" t="s">
        <v>367</v>
      </c>
    </row>
    <row r="18" spans="1:6">
      <c r="A18" s="4" t="s">
        <v>527</v>
      </c>
      <c r="B18" s="6" t="n">
        <v>207</v>
      </c>
      <c r="C18" s="5" t="n">
        <v>207</v>
      </c>
    </row>
    <row r="19" spans="1:6">
      <c r="A19" s="4" t="s">
        <v>383</v>
      </c>
    </row>
    <row r="20" spans="1:6">
      <c r="A20" s="3" t="s">
        <v>522</v>
      </c>
    </row>
    <row r="21" spans="1:6">
      <c r="A21" s="4" t="s">
        <v>527</v>
      </c>
      <c r="B21" s="6" t="n">
        <v>224</v>
      </c>
      <c r="C21" s="5" t="n">
        <v>224</v>
      </c>
    </row>
    <row r="22" spans="1:6">
      <c r="A22" s="4" t="s">
        <v>531</v>
      </c>
    </row>
    <row r="23" spans="1:6">
      <c r="A23" s="3" t="s">
        <v>522</v>
      </c>
    </row>
    <row r="24" spans="1:6">
      <c r="A24" s="4" t="s">
        <v>525</v>
      </c>
      <c r="B24" s="4" t="s">
        <v>515</v>
      </c>
    </row>
    <row r="25" spans="1:6">
      <c r="A25" s="4" t="s">
        <v>527</v>
      </c>
      <c r="B25" s="6" t="n">
        <v>12764</v>
      </c>
      <c r="C25" s="5" t="n">
        <v>12702</v>
      </c>
    </row>
    <row r="26" spans="1:6">
      <c r="A26" s="4" t="s">
        <v>532</v>
      </c>
    </row>
    <row r="27" spans="1:6">
      <c r="A27" s="3" t="s">
        <v>522</v>
      </c>
    </row>
    <row r="28" spans="1:6">
      <c r="A28" s="4" t="s">
        <v>525</v>
      </c>
      <c r="B28" s="4" t="s">
        <v>533</v>
      </c>
    </row>
    <row r="29" spans="1:6">
      <c r="A29" s="4" t="s">
        <v>527</v>
      </c>
      <c r="B29" s="6" t="n">
        <v>13301</v>
      </c>
      <c r="C29" s="5" t="n">
        <v>14733</v>
      </c>
    </row>
    <row r="30" spans="1:6">
      <c r="A30" s="4" t="s">
        <v>534</v>
      </c>
    </row>
    <row r="31" spans="1:6">
      <c r="A31" s="3" t="s">
        <v>522</v>
      </c>
    </row>
    <row r="32" spans="1:6">
      <c r="A32" s="4" t="s">
        <v>525</v>
      </c>
      <c r="B32" s="4" t="s">
        <v>535</v>
      </c>
    </row>
    <row r="33" spans="1:6">
      <c r="A33" s="4" t="s">
        <v>527</v>
      </c>
      <c r="B33" s="6" t="n">
        <v>12346</v>
      </c>
      <c r="C33" s="5" t="n">
        <v>12450</v>
      </c>
    </row>
    <row r="34" spans="1:6">
      <c r="A34" s="4" t="s">
        <v>386</v>
      </c>
    </row>
    <row r="35" spans="1:6">
      <c r="A35" s="3" t="s">
        <v>522</v>
      </c>
    </row>
    <row r="36" spans="1:6">
      <c r="A36" s="4" t="s">
        <v>527</v>
      </c>
      <c r="B36" s="6" t="n">
        <v>38411</v>
      </c>
      <c r="C36" s="5" t="n">
        <v>39885</v>
      </c>
    </row>
    <row r="37" spans="1:6">
      <c r="A37" s="4" t="s">
        <v>536</v>
      </c>
    </row>
    <row r="38" spans="1:6">
      <c r="A38" s="3" t="s">
        <v>522</v>
      </c>
    </row>
    <row r="39" spans="1:6">
      <c r="A39" s="4" t="s">
        <v>525</v>
      </c>
      <c r="B39" s="4" t="s">
        <v>537</v>
      </c>
    </row>
    <row r="40" spans="1:6">
      <c r="A40" s="4" t="s">
        <v>527</v>
      </c>
      <c r="B40" s="6" t="n">
        <v>11983</v>
      </c>
      <c r="C40" s="5" t="n">
        <v>13329</v>
      </c>
    </row>
    <row r="41" spans="1:6">
      <c r="A41" s="4" t="s">
        <v>388</v>
      </c>
    </row>
    <row r="42" spans="1:6">
      <c r="A42" s="3" t="s">
        <v>522</v>
      </c>
    </row>
    <row r="43" spans="1:6">
      <c r="A43" s="4" t="s">
        <v>527</v>
      </c>
      <c r="B43" s="6" t="n">
        <v>32857</v>
      </c>
      <c r="C43" s="5" t="n">
        <v>38649</v>
      </c>
    </row>
    <row r="44" spans="1:6">
      <c r="A44" s="4" t="s">
        <v>538</v>
      </c>
    </row>
    <row r="45" spans="1:6">
      <c r="A45" s="3" t="s">
        <v>522</v>
      </c>
    </row>
    <row r="46" spans="1:6">
      <c r="A46" s="4" t="s">
        <v>525</v>
      </c>
      <c r="B46" s="4" t="s">
        <v>535</v>
      </c>
    </row>
    <row r="47" spans="1:6">
      <c r="A47" s="4" t="s">
        <v>527</v>
      </c>
      <c r="B47" s="6" t="n">
        <v>8412</v>
      </c>
      <c r="C47" s="5" t="n">
        <v>10250</v>
      </c>
    </row>
    <row r="48" spans="1:6">
      <c r="A48" s="4" t="s">
        <v>539</v>
      </c>
    </row>
    <row r="49" spans="1:6">
      <c r="A49" s="3" t="s">
        <v>522</v>
      </c>
    </row>
    <row r="50" spans="1:6">
      <c r="A50" s="4" t="s">
        <v>525</v>
      </c>
      <c r="B50" s="4" t="s">
        <v>535</v>
      </c>
    </row>
    <row r="51" spans="1:6">
      <c r="A51" s="4" t="s">
        <v>527</v>
      </c>
      <c r="B51" s="6" t="n">
        <v>12462</v>
      </c>
      <c r="C51" s="5" t="n">
        <v>15070</v>
      </c>
    </row>
    <row r="52" spans="1:6">
      <c r="A52" s="4" t="s">
        <v>356</v>
      </c>
    </row>
    <row r="53" spans="1:6">
      <c r="A53" s="3" t="s">
        <v>522</v>
      </c>
    </row>
    <row r="54" spans="1:6">
      <c r="A54" s="4" t="s">
        <v>525</v>
      </c>
      <c r="B54" s="4" t="s">
        <v>540</v>
      </c>
      <c r="D54" s="4" t="s">
        <v>541</v>
      </c>
      <c r="F54" s="4" t="s">
        <v>542</v>
      </c>
    </row>
    <row r="55" spans="1:6">
      <c r="A55" s="4" t="s">
        <v>527</v>
      </c>
      <c r="B55" s="6" t="n">
        <v>223088</v>
      </c>
      <c r="C55" s="5" t="n">
        <v>225907</v>
      </c>
      <c r="E55" s="6" t="n">
        <v>22300</v>
      </c>
      <c r="F55" s="6" t="n">
        <v>61600</v>
      </c>
    </row>
    <row r="56" spans="1:6">
      <c r="A56" s="4" t="s">
        <v>120</v>
      </c>
      <c r="B56" s="6" t="n">
        <v>2000</v>
      </c>
    </row>
    <row r="57" spans="1:6">
      <c r="A57" s="4" t="s">
        <v>543</v>
      </c>
    </row>
    <row r="58" spans="1:6">
      <c r="A58" s="3" t="s">
        <v>522</v>
      </c>
    </row>
    <row r="59" spans="1:6">
      <c r="A59" s="4" t="s">
        <v>525</v>
      </c>
      <c r="B59" s="4" t="s">
        <v>363</v>
      </c>
    </row>
    <row r="60" spans="1:6">
      <c r="A60" s="4" t="s">
        <v>527</v>
      </c>
      <c r="B60" s="6" t="n">
        <v>30947</v>
      </c>
      <c r="C60" s="5" t="n">
        <v>31815</v>
      </c>
    </row>
    <row r="61" spans="1:6">
      <c r="A61" s="4" t="s">
        <v>544</v>
      </c>
    </row>
    <row r="62" spans="1:6">
      <c r="A62" s="3" t="s">
        <v>522</v>
      </c>
    </row>
    <row r="63" spans="1:6">
      <c r="A63" s="4" t="s">
        <v>525</v>
      </c>
      <c r="B63" s="4" t="s">
        <v>545</v>
      </c>
    </row>
    <row r="64" spans="1:6">
      <c r="A64" s="4" t="s">
        <v>527</v>
      </c>
      <c r="B64" s="6" t="n">
        <v>28982</v>
      </c>
      <c r="C64" s="5" t="n">
        <v>29466</v>
      </c>
    </row>
    <row r="65" spans="1:6">
      <c r="A65" s="4" t="s">
        <v>546</v>
      </c>
    </row>
    <row r="66" spans="1:6">
      <c r="A66" s="3" t="s">
        <v>522</v>
      </c>
    </row>
    <row r="67" spans="1:6">
      <c r="A67" s="4" t="s">
        <v>525</v>
      </c>
      <c r="B67" s="4" t="s">
        <v>540</v>
      </c>
    </row>
    <row r="68" spans="1:6">
      <c r="A68" s="4" t="s">
        <v>527</v>
      </c>
      <c r="B68" s="6" t="n">
        <v>96816</v>
      </c>
      <c r="C68" s="5" t="n">
        <v>97674</v>
      </c>
    </row>
    <row r="69" spans="1:6">
      <c r="A69" s="4" t="s">
        <v>547</v>
      </c>
    </row>
    <row r="70" spans="1:6">
      <c r="A70" s="3" t="s">
        <v>522</v>
      </c>
    </row>
    <row r="71" spans="1:6">
      <c r="A71" s="4" t="s">
        <v>525</v>
      </c>
      <c r="B71" s="4" t="s">
        <v>515</v>
      </c>
    </row>
    <row r="72" spans="1:6">
      <c r="A72" s="4" t="s">
        <v>527</v>
      </c>
      <c r="B72" s="6" t="n">
        <v>4490</v>
      </c>
      <c r="C72" s="5" t="n">
        <v>4498</v>
      </c>
    </row>
    <row r="73" spans="1:6">
      <c r="A73" s="4" t="s">
        <v>548</v>
      </c>
    </row>
    <row r="74" spans="1:6">
      <c r="A74" s="3" t="s">
        <v>522</v>
      </c>
    </row>
    <row r="75" spans="1:6">
      <c r="A75" s="4" t="s">
        <v>525</v>
      </c>
      <c r="B75" s="4" t="s">
        <v>370</v>
      </c>
    </row>
    <row r="76" spans="1:6">
      <c r="A76" s="4" t="s">
        <v>527</v>
      </c>
      <c r="B76" s="6" t="n">
        <v>1848</v>
      </c>
      <c r="C76" s="5" t="n">
        <v>1194</v>
      </c>
    </row>
    <row r="77" spans="1:6">
      <c r="A77" s="4" t="s">
        <v>549</v>
      </c>
    </row>
    <row r="78" spans="1:6">
      <c r="A78" s="3" t="s">
        <v>522</v>
      </c>
    </row>
    <row r="79" spans="1:6">
      <c r="A79" s="4" t="s">
        <v>525</v>
      </c>
      <c r="B79" s="4" t="s">
        <v>550</v>
      </c>
    </row>
    <row r="80" spans="1:6">
      <c r="A80" s="4" t="s">
        <v>527</v>
      </c>
      <c r="B80" s="6" t="n">
        <v>60005</v>
      </c>
      <c r="C80" s="5" t="n">
        <v>61260</v>
      </c>
    </row>
    <row r="81" spans="1:6">
      <c r="A81" s="4" t="s">
        <v>551</v>
      </c>
    </row>
    <row r="82" spans="1:6">
      <c r="A82" s="3" t="s">
        <v>522</v>
      </c>
    </row>
    <row r="83" spans="1:6">
      <c r="A83" s="4" t="s">
        <v>525</v>
      </c>
      <c r="B83" s="4" t="s">
        <v>545</v>
      </c>
    </row>
    <row r="84" spans="1:6">
      <c r="A84" s="4" t="s">
        <v>78</v>
      </c>
      <c r="B84" s="6" t="n">
        <v>15457</v>
      </c>
      <c r="C84" s="6" t="n">
        <v>153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0</v>
      </c>
    </row>
    <row r="2" spans="1:3">
      <c r="A2" s="4" t="s">
        <v>524</v>
      </c>
    </row>
    <row r="3" spans="1:3">
      <c r="A3" s="3" t="s">
        <v>522</v>
      </c>
    </row>
    <row r="4" spans="1:3">
      <c r="A4" s="4" t="s">
        <v>527</v>
      </c>
      <c r="B4" s="6" t="n">
        <v>0</v>
      </c>
      <c r="C4" s="6" t="n">
        <v>0</v>
      </c>
    </row>
    <row r="5" spans="1:3">
      <c r="A5" s="4" t="s">
        <v>531</v>
      </c>
    </row>
    <row r="6" spans="1:3">
      <c r="A6" s="3" t="s">
        <v>522</v>
      </c>
    </row>
    <row r="7" spans="1:3">
      <c r="A7" s="4" t="s">
        <v>527</v>
      </c>
      <c r="B7" s="6" t="n">
        <v>12764</v>
      </c>
      <c r="C7" s="5" t="n">
        <v>12702</v>
      </c>
    </row>
    <row r="8" spans="1:3">
      <c r="A8" s="4" t="s">
        <v>553</v>
      </c>
      <c r="B8" s="4" t="s">
        <v>554</v>
      </c>
    </row>
    <row r="9" spans="1:3">
      <c r="A9" s="4" t="s">
        <v>555</v>
      </c>
      <c r="B9" s="6" t="n">
        <v>5900</v>
      </c>
      <c r="C9" s="5" t="n">
        <v>5900</v>
      </c>
    </row>
    <row r="10" spans="1:3">
      <c r="A10" s="4" t="s">
        <v>556</v>
      </c>
      <c r="B10" s="4" t="s">
        <v>484</v>
      </c>
    </row>
    <row r="11" spans="1:3">
      <c r="A11" s="4" t="s">
        <v>557</v>
      </c>
      <c r="B11" s="6" t="n">
        <v>9400</v>
      </c>
      <c r="C11" s="6" t="n">
        <v>9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0"/>
    <col customWidth="1" max="7" min="7" width="21"/>
    <col customWidth="1" max="8" min="8" width="24"/>
    <col customWidth="1" max="9" min="9" width="21"/>
    <col customWidth="1" max="10" min="10" width="14"/>
  </cols>
  <sheetData>
    <row r="1" spans="1:10">
      <c r="A1" s="1" t="s">
        <v>558</v>
      </c>
      <c r="B1" s="2" t="s">
        <v>559</v>
      </c>
      <c r="C1" s="2" t="s">
        <v>560</v>
      </c>
      <c r="D1" s="2" t="s">
        <v>561</v>
      </c>
      <c r="E1" s="2" t="s">
        <v>562</v>
      </c>
      <c r="F1" s="2" t="s">
        <v>563</v>
      </c>
      <c r="G1" s="2" t="s">
        <v>564</v>
      </c>
      <c r="H1" s="2" t="s">
        <v>565</v>
      </c>
      <c r="I1" s="2" t="s">
        <v>473</v>
      </c>
      <c r="J1" s="2" t="s">
        <v>392</v>
      </c>
    </row>
    <row r="2" spans="1:10">
      <c r="A2" s="3" t="s">
        <v>522</v>
      </c>
    </row>
    <row r="3" spans="1:10">
      <c r="A3" s="4" t="s">
        <v>402</v>
      </c>
      <c r="H3" s="6" t="n">
        <v>19204000</v>
      </c>
      <c r="I3" s="6" t="n">
        <v>324339000</v>
      </c>
    </row>
    <row r="4" spans="1:10">
      <c r="A4" s="4" t="s">
        <v>566</v>
      </c>
      <c r="H4" s="5" t="n">
        <v>2575000</v>
      </c>
      <c r="I4" s="5" t="n">
        <v>2334000</v>
      </c>
    </row>
    <row r="5" spans="1:10">
      <c r="A5" s="4" t="s">
        <v>65</v>
      </c>
      <c r="H5" s="6" t="n">
        <v>173159000</v>
      </c>
      <c r="I5" s="5" t="n">
        <v>114943000</v>
      </c>
    </row>
    <row r="6" spans="1:10">
      <c r="A6" s="4" t="s">
        <v>567</v>
      </c>
    </row>
    <row r="7" spans="1:10">
      <c r="A7" s="3" t="s">
        <v>522</v>
      </c>
    </row>
    <row r="8" spans="1:10">
      <c r="A8" s="4" t="s">
        <v>525</v>
      </c>
      <c r="H8" s="4" t="s">
        <v>542</v>
      </c>
    </row>
    <row r="9" spans="1:10">
      <c r="A9" s="4" t="s">
        <v>568</v>
      </c>
    </row>
    <row r="10" spans="1:10">
      <c r="A10" s="3" t="s">
        <v>522</v>
      </c>
    </row>
    <row r="11" spans="1:10">
      <c r="A11" s="4" t="s">
        <v>557</v>
      </c>
      <c r="H11" s="6" t="n">
        <v>5600000</v>
      </c>
    </row>
    <row r="12" spans="1:10">
      <c r="A12" s="4" t="s">
        <v>356</v>
      </c>
    </row>
    <row r="13" spans="1:10">
      <c r="A13" s="3" t="s">
        <v>522</v>
      </c>
    </row>
    <row r="14" spans="1:10">
      <c r="A14" s="4" t="s">
        <v>402</v>
      </c>
      <c r="I14" s="5" t="n">
        <v>146435000</v>
      </c>
    </row>
    <row r="15" spans="1:10">
      <c r="A15" s="4" t="s">
        <v>566</v>
      </c>
      <c r="H15" s="5" t="n">
        <v>2000000</v>
      </c>
    </row>
    <row r="16" spans="1:10">
      <c r="A16" s="4" t="s">
        <v>569</v>
      </c>
      <c r="H16" s="6" t="n">
        <v>0</v>
      </c>
    </row>
    <row r="17" spans="1:10">
      <c r="A17" s="4" t="s">
        <v>496</v>
      </c>
      <c r="D17" s="4" t="s">
        <v>498</v>
      </c>
      <c r="E17" s="4" t="s">
        <v>499</v>
      </c>
      <c r="H17" s="4" t="s">
        <v>497</v>
      </c>
    </row>
    <row r="18" spans="1:10">
      <c r="A18" s="4" t="s">
        <v>525</v>
      </c>
      <c r="E18" s="4" t="s">
        <v>542</v>
      </c>
      <c r="H18" s="4" t="s">
        <v>540</v>
      </c>
      <c r="J18" s="4" t="s">
        <v>541</v>
      </c>
    </row>
    <row r="19" spans="1:10">
      <c r="A19" s="4" t="s">
        <v>527</v>
      </c>
      <c r="D19" s="6" t="n">
        <v>22300000</v>
      </c>
      <c r="E19" s="6" t="n">
        <v>61600000</v>
      </c>
      <c r="H19" s="6" t="n">
        <v>223088000</v>
      </c>
      <c r="I19" s="5" t="n">
        <v>225907000</v>
      </c>
    </row>
    <row r="20" spans="1:10">
      <c r="A20" s="4" t="s">
        <v>570</v>
      </c>
      <c r="D20" s="5" t="n">
        <v>12700000</v>
      </c>
      <c r="E20" s="5" t="n">
        <v>34500000</v>
      </c>
    </row>
    <row r="21" spans="1:10">
      <c r="A21" s="4" t="s">
        <v>543</v>
      </c>
    </row>
    <row r="22" spans="1:10">
      <c r="A22" s="3" t="s">
        <v>522</v>
      </c>
    </row>
    <row r="23" spans="1:10">
      <c r="A23" s="4" t="s">
        <v>571</v>
      </c>
      <c r="C23" s="4" t="s">
        <v>363</v>
      </c>
    </row>
    <row r="24" spans="1:10">
      <c r="A24" s="4" t="s">
        <v>525</v>
      </c>
      <c r="H24" s="4" t="s">
        <v>363</v>
      </c>
    </row>
    <row r="25" spans="1:10">
      <c r="A25" s="4" t="s">
        <v>527</v>
      </c>
      <c r="H25" s="6" t="n">
        <v>30947000</v>
      </c>
      <c r="I25" s="6" t="n">
        <v>31815000</v>
      </c>
    </row>
    <row r="26" spans="1:10">
      <c r="A26" s="4" t="s">
        <v>572</v>
      </c>
    </row>
    <row r="27" spans="1:10">
      <c r="A27" s="3" t="s">
        <v>522</v>
      </c>
    </row>
    <row r="28" spans="1:10">
      <c r="A28" s="4" t="s">
        <v>566</v>
      </c>
      <c r="B28" s="6" t="n">
        <v>1800000</v>
      </c>
      <c r="H28" s="6" t="n">
        <v>200000</v>
      </c>
    </row>
    <row r="29" spans="1:10">
      <c r="A29" s="4" t="s">
        <v>573</v>
      </c>
      <c r="B29" s="6" t="n">
        <v>5000000</v>
      </c>
    </row>
    <row r="30" spans="1:10">
      <c r="A30" s="4" t="s">
        <v>574</v>
      </c>
      <c r="B30" s="4" t="s">
        <v>575</v>
      </c>
    </row>
    <row r="31" spans="1:10">
      <c r="A31" s="4" t="s">
        <v>500</v>
      </c>
    </row>
    <row r="32" spans="1:10">
      <c r="A32" s="3" t="s">
        <v>522</v>
      </c>
    </row>
    <row r="33" spans="1:10">
      <c r="A33" s="4" t="s">
        <v>576</v>
      </c>
      <c r="H33" s="5" t="n">
        <v>1000000</v>
      </c>
    </row>
    <row r="34" spans="1:10">
      <c r="A34" s="4" t="s">
        <v>577</v>
      </c>
      <c r="G34" s="6" t="n">
        <v>140000000</v>
      </c>
    </row>
    <row r="35" spans="1:10">
      <c r="A35" s="4" t="s">
        <v>578</v>
      </c>
      <c r="D35" s="5" t="n">
        <v>22000000</v>
      </c>
      <c r="F35" s="6" t="n">
        <v>16000000</v>
      </c>
    </row>
    <row r="36" spans="1:10">
      <c r="A36" s="4" t="s">
        <v>65</v>
      </c>
      <c r="F36" s="5" t="n">
        <v>153400000</v>
      </c>
      <c r="H36" s="6" t="n">
        <v>38700000</v>
      </c>
    </row>
    <row r="37" spans="1:10">
      <c r="A37" s="4" t="s">
        <v>503</v>
      </c>
      <c r="D37" s="6" t="n">
        <v>300000</v>
      </c>
      <c r="F37" s="6" t="n">
        <v>300000</v>
      </c>
    </row>
    <row r="38" spans="1:10">
      <c r="A38" s="4" t="s">
        <v>579</v>
      </c>
    </row>
    <row r="39" spans="1:10">
      <c r="A39" s="3" t="s">
        <v>522</v>
      </c>
    </row>
    <row r="40" spans="1:10">
      <c r="A40" s="4" t="s">
        <v>578</v>
      </c>
      <c r="E40" s="5" t="n">
        <v>16000000</v>
      </c>
    </row>
    <row r="41" spans="1:10">
      <c r="A41" s="4" t="s">
        <v>503</v>
      </c>
      <c r="E41" s="5" t="n">
        <v>600000</v>
      </c>
    </row>
    <row r="42" spans="1:10">
      <c r="A42" s="4" t="s">
        <v>580</v>
      </c>
    </row>
    <row r="43" spans="1:10">
      <c r="A43" s="3" t="s">
        <v>522</v>
      </c>
    </row>
    <row r="44" spans="1:10">
      <c r="A44" s="4" t="s">
        <v>578</v>
      </c>
      <c r="E44" s="5" t="n">
        <v>60700000</v>
      </c>
    </row>
    <row r="45" spans="1:10">
      <c r="A45" s="4" t="s">
        <v>503</v>
      </c>
      <c r="E45" s="6" t="n">
        <v>900000</v>
      </c>
    </row>
    <row r="46" spans="1:10">
      <c r="A46" s="4" t="s">
        <v>581</v>
      </c>
    </row>
    <row r="47" spans="1:10">
      <c r="A47" s="3" t="s">
        <v>522</v>
      </c>
    </row>
    <row r="48" spans="1:10">
      <c r="A48" s="4" t="s">
        <v>496</v>
      </c>
      <c r="E48" s="4" t="s">
        <v>499</v>
      </c>
      <c r="F48" s="4" t="s">
        <v>499</v>
      </c>
    </row>
    <row r="49" spans="1:10">
      <c r="A49" s="4" t="s">
        <v>525</v>
      </c>
      <c r="E49" s="4" t="s">
        <v>542</v>
      </c>
      <c r="F49" s="4" t="s">
        <v>541</v>
      </c>
    </row>
    <row r="50" spans="1:10">
      <c r="A50" s="4" t="s">
        <v>527</v>
      </c>
      <c r="F50" s="6" t="n">
        <v>16300000</v>
      </c>
    </row>
    <row r="51" spans="1:10">
      <c r="A51" s="4" t="s">
        <v>570</v>
      </c>
      <c r="F51" s="6" t="n">
        <v>9800000</v>
      </c>
    </row>
    <row r="52" spans="1:10">
      <c r="A52" s="4" t="s">
        <v>582</v>
      </c>
    </row>
    <row r="53" spans="1:10">
      <c r="A53" s="3" t="s">
        <v>522</v>
      </c>
    </row>
    <row r="54" spans="1:10">
      <c r="A54" s="4" t="s">
        <v>576</v>
      </c>
      <c r="C54" s="5" t="n">
        <v>7300</v>
      </c>
    </row>
    <row r="55" spans="1:10">
      <c r="A55" s="4" t="s">
        <v>402</v>
      </c>
      <c r="C55" s="6" t="n">
        <v>10700000</v>
      </c>
    </row>
    <row r="56" spans="1:10">
      <c r="A56" s="4" t="s">
        <v>583</v>
      </c>
      <c r="C56" s="6" t="n">
        <v>4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 customWidth="1" max="6" min="6" width="29"/>
    <col customWidth="1" max="7" min="7" width="21"/>
    <col customWidth="1" max="8" min="8" width="34"/>
    <col customWidth="1" max="9" min="9" width="21"/>
  </cols>
  <sheetData>
    <row r="1" spans="1:9">
      <c r="A1" s="1" t="s">
        <v>584</v>
      </c>
      <c r="B1" s="2" t="s">
        <v>585</v>
      </c>
      <c r="C1" s="2" t="s">
        <v>586</v>
      </c>
      <c r="D1" s="2" t="s">
        <v>587</v>
      </c>
      <c r="E1" s="2" t="s">
        <v>588</v>
      </c>
      <c r="F1" s="2" t="s">
        <v>452</v>
      </c>
      <c r="G1" s="2" t="s">
        <v>473</v>
      </c>
      <c r="H1" s="2" t="s">
        <v>589</v>
      </c>
      <c r="I1" s="2" t="s">
        <v>590</v>
      </c>
    </row>
    <row r="2" spans="1:9">
      <c r="A2" s="3" t="s">
        <v>522</v>
      </c>
    </row>
    <row r="3" spans="1:9">
      <c r="A3" s="4" t="s">
        <v>402</v>
      </c>
      <c r="F3" s="6" t="n">
        <v>19204000</v>
      </c>
      <c r="G3" s="6" t="n">
        <v>324339000</v>
      </c>
    </row>
    <row r="4" spans="1:9">
      <c r="A4" s="4" t="s">
        <v>591</v>
      </c>
      <c r="F4" s="5" t="n">
        <v>188</v>
      </c>
    </row>
    <row r="5" spans="1:9">
      <c r="A5" s="4" t="s">
        <v>536</v>
      </c>
    </row>
    <row r="6" spans="1:9">
      <c r="A6" s="3" t="s">
        <v>522</v>
      </c>
    </row>
    <row r="7" spans="1:9">
      <c r="A7" s="4" t="s">
        <v>525</v>
      </c>
      <c r="F7" s="4" t="s">
        <v>537</v>
      </c>
    </row>
    <row r="8" spans="1:9">
      <c r="A8" s="4" t="s">
        <v>538</v>
      </c>
    </row>
    <row r="9" spans="1:9">
      <c r="A9" s="3" t="s">
        <v>522</v>
      </c>
    </row>
    <row r="10" spans="1:9">
      <c r="A10" s="4" t="s">
        <v>525</v>
      </c>
      <c r="F10" s="4" t="s">
        <v>535</v>
      </c>
    </row>
    <row r="11" spans="1:9">
      <c r="A11" s="4" t="s">
        <v>539</v>
      </c>
    </row>
    <row r="12" spans="1:9">
      <c r="A12" s="3" t="s">
        <v>522</v>
      </c>
    </row>
    <row r="13" spans="1:9">
      <c r="A13" s="4" t="s">
        <v>525</v>
      </c>
      <c r="F13" s="4" t="s">
        <v>535</v>
      </c>
    </row>
    <row r="14" spans="1:9">
      <c r="A14" s="4" t="s">
        <v>592</v>
      </c>
    </row>
    <row r="15" spans="1:9">
      <c r="A15" s="3" t="s">
        <v>522</v>
      </c>
    </row>
    <row r="16" spans="1:9">
      <c r="A16" s="4" t="s">
        <v>525</v>
      </c>
      <c r="H16" s="4" t="s">
        <v>515</v>
      </c>
    </row>
    <row r="17" spans="1:9">
      <c r="A17" s="4" t="s">
        <v>593</v>
      </c>
      <c r="H17" s="5" t="n">
        <v>2</v>
      </c>
    </row>
    <row r="18" spans="1:9">
      <c r="A18" s="4" t="s">
        <v>531</v>
      </c>
    </row>
    <row r="19" spans="1:9">
      <c r="A19" s="3" t="s">
        <v>522</v>
      </c>
    </row>
    <row r="20" spans="1:9">
      <c r="A20" s="4" t="s">
        <v>525</v>
      </c>
      <c r="F20" s="4" t="s">
        <v>515</v>
      </c>
    </row>
    <row r="21" spans="1:9">
      <c r="A21" s="4" t="s">
        <v>594</v>
      </c>
      <c r="H21" s="5" t="n">
        <v>23</v>
      </c>
    </row>
    <row r="22" spans="1:9">
      <c r="A22" s="4" t="s">
        <v>591</v>
      </c>
      <c r="F22" s="5" t="n">
        <v>13</v>
      </c>
    </row>
    <row r="23" spans="1:9">
      <c r="A23" s="4" t="s">
        <v>595</v>
      </c>
    </row>
    <row r="24" spans="1:9">
      <c r="A24" s="3" t="s">
        <v>522</v>
      </c>
    </row>
    <row r="25" spans="1:9">
      <c r="A25" s="4" t="s">
        <v>591</v>
      </c>
      <c r="H25" s="5" t="n">
        <v>8</v>
      </c>
    </row>
    <row r="26" spans="1:9">
      <c r="A26" s="4" t="s">
        <v>596</v>
      </c>
    </row>
    <row r="27" spans="1:9">
      <c r="A27" s="3" t="s">
        <v>522</v>
      </c>
    </row>
    <row r="28" spans="1:9">
      <c r="A28" s="4" t="s">
        <v>591</v>
      </c>
      <c r="H28" s="5" t="n">
        <v>2</v>
      </c>
    </row>
    <row r="29" spans="1:9">
      <c r="A29" s="4" t="s">
        <v>597</v>
      </c>
    </row>
    <row r="30" spans="1:9">
      <c r="A30" s="3" t="s">
        <v>522</v>
      </c>
    </row>
    <row r="31" spans="1:9">
      <c r="A31" s="4" t="s">
        <v>525</v>
      </c>
      <c r="I31" s="4" t="s">
        <v>352</v>
      </c>
    </row>
    <row r="32" spans="1:9">
      <c r="A32" s="4" t="s">
        <v>598</v>
      </c>
    </row>
    <row r="33" spans="1:9">
      <c r="A33" s="3" t="s">
        <v>522</v>
      </c>
    </row>
    <row r="34" spans="1:9">
      <c r="A34" s="4" t="s">
        <v>599</v>
      </c>
      <c r="I34" s="5" t="n">
        <v>11</v>
      </c>
    </row>
    <row r="35" spans="1:9">
      <c r="A35" s="4" t="s">
        <v>600</v>
      </c>
    </row>
    <row r="36" spans="1:9">
      <c r="A36" s="3" t="s">
        <v>522</v>
      </c>
    </row>
    <row r="37" spans="1:9">
      <c r="A37" s="4" t="s">
        <v>591</v>
      </c>
      <c r="F37" s="5" t="n">
        <v>2</v>
      </c>
    </row>
    <row r="38" spans="1:9">
      <c r="A38" s="4" t="s">
        <v>601</v>
      </c>
    </row>
    <row r="39" spans="1:9">
      <c r="A39" s="3" t="s">
        <v>522</v>
      </c>
    </row>
    <row r="40" spans="1:9">
      <c r="A40" s="4" t="s">
        <v>602</v>
      </c>
      <c r="C40" s="6" t="n">
        <v>1600000</v>
      </c>
    </row>
    <row r="41" spans="1:9">
      <c r="A41" s="4" t="s">
        <v>566</v>
      </c>
      <c r="C41" s="5" t="n">
        <v>0</v>
      </c>
    </row>
    <row r="42" spans="1:9">
      <c r="A42" s="4" t="s">
        <v>603</v>
      </c>
    </row>
    <row r="43" spans="1:9">
      <c r="A43" s="3" t="s">
        <v>522</v>
      </c>
    </row>
    <row r="44" spans="1:9">
      <c r="A44" s="4" t="s">
        <v>602</v>
      </c>
      <c r="C44" s="6" t="n">
        <v>400000</v>
      </c>
    </row>
    <row r="45" spans="1:9">
      <c r="A45" s="4" t="s">
        <v>604</v>
      </c>
    </row>
    <row r="46" spans="1:9">
      <c r="A46" s="3" t="s">
        <v>522</v>
      </c>
    </row>
    <row r="47" spans="1:9">
      <c r="A47" s="4" t="s">
        <v>605</v>
      </c>
      <c r="E47" s="4" t="s">
        <v>606</v>
      </c>
    </row>
    <row r="48" spans="1:9">
      <c r="A48" s="4" t="s">
        <v>607</v>
      </c>
      <c r="E48" s="4" t="s">
        <v>535</v>
      </c>
    </row>
    <row r="49" spans="1:9">
      <c r="A49" s="4" t="s">
        <v>576</v>
      </c>
      <c r="E49" s="5" t="n">
        <v>428000</v>
      </c>
    </row>
    <row r="50" spans="1:9">
      <c r="A50" s="4" t="s">
        <v>402</v>
      </c>
      <c r="E50" s="6" t="n">
        <v>48500000</v>
      </c>
    </row>
    <row r="51" spans="1:9">
      <c r="A51" s="4" t="s">
        <v>608</v>
      </c>
    </row>
    <row r="52" spans="1:9">
      <c r="A52" s="3" t="s">
        <v>522</v>
      </c>
    </row>
    <row r="53" spans="1:9">
      <c r="A53" s="4" t="s">
        <v>605</v>
      </c>
      <c r="D53" s="4" t="s">
        <v>535</v>
      </c>
    </row>
    <row r="54" spans="1:9">
      <c r="A54" s="4" t="s">
        <v>576</v>
      </c>
      <c r="D54" s="5" t="n">
        <v>300000</v>
      </c>
    </row>
    <row r="55" spans="1:9">
      <c r="A55" s="4" t="s">
        <v>402</v>
      </c>
      <c r="D55" s="6" t="n">
        <v>36700000</v>
      </c>
    </row>
    <row r="56" spans="1:9">
      <c r="A56" s="4" t="s">
        <v>609</v>
      </c>
    </row>
    <row r="57" spans="1:9">
      <c r="A57" s="3" t="s">
        <v>522</v>
      </c>
    </row>
    <row r="58" spans="1:9">
      <c r="A58" s="4" t="s">
        <v>605</v>
      </c>
      <c r="B58" s="4" t="s">
        <v>535</v>
      </c>
    </row>
    <row r="59" spans="1:9">
      <c r="A59" s="4" t="s">
        <v>576</v>
      </c>
      <c r="B59" s="5" t="n">
        <v>225000</v>
      </c>
    </row>
    <row r="60" spans="1:9">
      <c r="A60" s="4" t="s">
        <v>402</v>
      </c>
      <c r="B60" s="6" t="n">
        <v>21800000</v>
      </c>
    </row>
    <row r="61" spans="1:9">
      <c r="A61" s="4" t="s">
        <v>610</v>
      </c>
    </row>
    <row r="62" spans="1:9">
      <c r="A62" s="3" t="s">
        <v>522</v>
      </c>
    </row>
    <row r="63" spans="1:9">
      <c r="A63" s="4" t="s">
        <v>605</v>
      </c>
      <c r="B63" s="4" t="s">
        <v>535</v>
      </c>
    </row>
    <row r="64" spans="1:9">
      <c r="A64" s="4" t="s">
        <v>576</v>
      </c>
      <c r="B64" s="5" t="n">
        <v>300000</v>
      </c>
    </row>
    <row r="65" spans="1:9">
      <c r="A65" s="4" t="s">
        <v>402</v>
      </c>
      <c r="B65" s="6" t="n">
        <v>33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98</v>
      </c>
    </row>
    <row r="3" spans="1:3">
      <c r="A3" s="3" t="s">
        <v>522</v>
      </c>
    </row>
    <row r="4" spans="1:3">
      <c r="A4" s="4" t="s">
        <v>612</v>
      </c>
      <c r="B4" s="9" t="n">
        <v>0.1</v>
      </c>
      <c r="C4" s="9" t="n">
        <v>0.1</v>
      </c>
    </row>
    <row r="5" spans="1:3">
      <c r="A5" s="4" t="s">
        <v>613</v>
      </c>
      <c r="B5" s="9" t="n">
        <v>0.9</v>
      </c>
      <c r="C5" s="9"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60</v>
      </c>
      <c r="D1" s="2" t="s">
        <v>98</v>
      </c>
    </row>
    <row r="2" spans="1:4">
      <c r="A2" s="3" t="s">
        <v>615</v>
      </c>
    </row>
    <row r="3" spans="1:4">
      <c r="A3" s="4" t="s">
        <v>63</v>
      </c>
      <c r="B3" s="6" t="n">
        <v>237831</v>
      </c>
      <c r="C3" s="6" t="n">
        <v>253402</v>
      </c>
    </row>
    <row r="4" spans="1:4">
      <c r="A4" s="4" t="s">
        <v>616</v>
      </c>
      <c r="B4" s="5" t="n">
        <v>179043</v>
      </c>
      <c r="C4" s="5" t="n">
        <v>190658</v>
      </c>
    </row>
    <row r="5" spans="1:4">
      <c r="A5" s="4" t="s">
        <v>71</v>
      </c>
      <c r="B5" s="5" t="n">
        <v>4305138</v>
      </c>
      <c r="C5" s="5" t="n">
        <v>4309114</v>
      </c>
      <c r="D5" s="6" t="n">
        <v>4044041</v>
      </c>
    </row>
    <row r="6" spans="1:4">
      <c r="A6" s="4" t="s">
        <v>90</v>
      </c>
      <c r="B6" s="5" t="n">
        <v>4305138</v>
      </c>
      <c r="C6" s="5" t="n">
        <v>4309114</v>
      </c>
    </row>
    <row r="7" spans="1:4">
      <c r="A7" s="4" t="s">
        <v>566</v>
      </c>
      <c r="B7" s="5" t="n">
        <v>2575</v>
      </c>
      <c r="C7" s="5" t="n">
        <v>2334</v>
      </c>
    </row>
    <row r="8" spans="1:4">
      <c r="A8" s="4" t="s">
        <v>617</v>
      </c>
      <c r="B8" s="5" t="n">
        <v>15457</v>
      </c>
      <c r="C8" s="5" t="n">
        <v>15362</v>
      </c>
    </row>
    <row r="9" spans="1:4">
      <c r="A9" s="4" t="s">
        <v>66</v>
      </c>
      <c r="B9" s="5" t="n">
        <v>294195</v>
      </c>
      <c r="C9" s="5" t="n">
        <v>305097</v>
      </c>
    </row>
    <row r="10" spans="1:4">
      <c r="A10" s="4" t="s">
        <v>618</v>
      </c>
    </row>
    <row r="11" spans="1:4">
      <c r="A11" s="3" t="s">
        <v>615</v>
      </c>
    </row>
    <row r="12" spans="1:4">
      <c r="A12" s="4" t="s">
        <v>619</v>
      </c>
      <c r="B12" s="5" t="n">
        <v>660954</v>
      </c>
      <c r="C12" s="5" t="n">
        <v>656265</v>
      </c>
    </row>
    <row r="13" spans="1:4">
      <c r="A13" s="4" t="s">
        <v>63</v>
      </c>
      <c r="B13" s="5" t="n">
        <v>2021</v>
      </c>
      <c r="C13" s="5" t="n">
        <v>1341</v>
      </c>
    </row>
    <row r="14" spans="1:4">
      <c r="A14" s="4" t="s">
        <v>616</v>
      </c>
      <c r="B14" s="5" t="n">
        <v>78573</v>
      </c>
      <c r="C14" s="5" t="n">
        <v>85540</v>
      </c>
    </row>
    <row r="15" spans="1:4">
      <c r="A15" s="4" t="s">
        <v>71</v>
      </c>
      <c r="B15" s="5" t="n">
        <v>741548</v>
      </c>
      <c r="C15" s="5" t="n">
        <v>743146</v>
      </c>
    </row>
    <row r="16" spans="1:4">
      <c r="A16" s="4" t="s">
        <v>620</v>
      </c>
      <c r="B16" s="5" t="n">
        <v>506777</v>
      </c>
      <c r="C16" s="5" t="n">
        <v>502036</v>
      </c>
    </row>
    <row r="17" spans="1:4">
      <c r="A17" s="4" t="s">
        <v>175</v>
      </c>
      <c r="B17" s="5" t="n">
        <v>85097</v>
      </c>
      <c r="C17" s="5" t="n">
        <v>77785</v>
      </c>
    </row>
    <row r="18" spans="1:4">
      <c r="A18" s="4" t="s">
        <v>621</v>
      </c>
      <c r="B18" s="5" t="n">
        <v>149674</v>
      </c>
      <c r="C18" s="5" t="n">
        <v>163325</v>
      </c>
    </row>
    <row r="19" spans="1:4">
      <c r="A19" s="4" t="s">
        <v>90</v>
      </c>
      <c r="B19" s="5" t="n">
        <v>741548</v>
      </c>
      <c r="C19" s="5" t="n">
        <v>743146</v>
      </c>
    </row>
    <row r="20" spans="1:4">
      <c r="A20" s="4" t="s">
        <v>622</v>
      </c>
      <c r="B20" s="5" t="n">
        <v>177207</v>
      </c>
      <c r="C20" s="5" t="n">
        <v>186864</v>
      </c>
    </row>
    <row r="21" spans="1:4">
      <c r="A21" s="4" t="s">
        <v>623</v>
      </c>
      <c r="B21" s="5" t="n">
        <v>100269</v>
      </c>
      <c r="C21" s="5" t="n">
        <v>100962</v>
      </c>
    </row>
    <row r="22" spans="1:4">
      <c r="A22" s="4" t="s">
        <v>624</v>
      </c>
      <c r="B22" s="5" t="n">
        <v>1440</v>
      </c>
      <c r="C22" s="5" t="n">
        <v>1270</v>
      </c>
    </row>
    <row r="23" spans="1:4">
      <c r="A23" s="4" t="s">
        <v>625</v>
      </c>
      <c r="B23" s="5" t="n">
        <v>-2960</v>
      </c>
      <c r="C23" s="5" t="n">
        <v>-1902</v>
      </c>
    </row>
    <row r="24" spans="1:4">
      <c r="A24" s="4" t="s">
        <v>626</v>
      </c>
      <c r="B24" s="5" t="n">
        <v>275956</v>
      </c>
      <c r="C24" s="5" t="n">
        <v>287194</v>
      </c>
    </row>
    <row r="25" spans="1:4">
      <c r="A25" s="4" t="s">
        <v>566</v>
      </c>
      <c r="B25" s="5" t="n">
        <v>2782</v>
      </c>
      <c r="C25" s="5" t="n">
        <v>2541</v>
      </c>
    </row>
    <row r="26" spans="1:4">
      <c r="A26" s="4" t="s">
        <v>617</v>
      </c>
      <c r="B26" s="5" t="n">
        <v>15457</v>
      </c>
      <c r="C26" s="5" t="n">
        <v>15362</v>
      </c>
    </row>
    <row r="27" spans="1:4">
      <c r="A27" s="4" t="s">
        <v>66</v>
      </c>
      <c r="B27" s="6" t="n">
        <v>294195</v>
      </c>
      <c r="C27" s="6" t="n">
        <v>3050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98</v>
      </c>
    </row>
    <row r="3" spans="1:3">
      <c r="A3" s="3" t="s">
        <v>628</v>
      </c>
    </row>
    <row r="4" spans="1:3">
      <c r="A4" s="4" t="s">
        <v>100</v>
      </c>
      <c r="B4" s="6" t="n">
        <v>71420</v>
      </c>
      <c r="C4" s="6" t="n">
        <v>73985</v>
      </c>
    </row>
    <row r="5" spans="1:3">
      <c r="A5" s="4" t="s">
        <v>629</v>
      </c>
      <c r="B5" s="5" t="n">
        <v>-117763</v>
      </c>
      <c r="C5" s="5" t="n">
        <v>-59791</v>
      </c>
    </row>
    <row r="6" spans="1:3">
      <c r="A6" s="4" t="s">
        <v>102</v>
      </c>
      <c r="B6" s="5" t="n">
        <v>-33377</v>
      </c>
      <c r="C6" s="5" t="n">
        <v>-30333</v>
      </c>
    </row>
    <row r="7" spans="1:3">
      <c r="A7" s="4" t="s">
        <v>630</v>
      </c>
      <c r="B7" s="5" t="n">
        <v>1948</v>
      </c>
      <c r="C7" s="5" t="n">
        <v>2995</v>
      </c>
    </row>
    <row r="8" spans="1:3">
      <c r="A8" s="4" t="s">
        <v>631</v>
      </c>
      <c r="B8" s="5" t="n">
        <v>1255</v>
      </c>
      <c r="C8" s="5" t="n">
        <v>2271</v>
      </c>
    </row>
    <row r="9" spans="1:3">
      <c r="A9" s="4" t="s">
        <v>618</v>
      </c>
    </row>
    <row r="10" spans="1:3">
      <c r="A10" s="3" t="s">
        <v>628</v>
      </c>
    </row>
    <row r="11" spans="1:3">
      <c r="A11" s="4" t="s">
        <v>100</v>
      </c>
      <c r="B11" s="5" t="n">
        <v>24112</v>
      </c>
      <c r="C11" s="5" t="n">
        <v>19973</v>
      </c>
    </row>
    <row r="12" spans="1:3">
      <c r="A12" s="4" t="s">
        <v>629</v>
      </c>
      <c r="B12" s="5" t="n">
        <v>-8135</v>
      </c>
      <c r="C12" s="5" t="n">
        <v>-5106</v>
      </c>
    </row>
    <row r="13" spans="1:3">
      <c r="A13" s="4" t="s">
        <v>113</v>
      </c>
      <c r="B13" s="5" t="n">
        <v>-5489</v>
      </c>
      <c r="C13" s="5" t="n">
        <v>-4776</v>
      </c>
    </row>
    <row r="14" spans="1:3">
      <c r="A14" s="4" t="s">
        <v>102</v>
      </c>
      <c r="B14" s="5" t="n">
        <v>-7096</v>
      </c>
      <c r="C14" s="5" t="n">
        <v>-4792</v>
      </c>
    </row>
    <row r="15" spans="1:3">
      <c r="A15" s="4" t="s">
        <v>632</v>
      </c>
      <c r="B15" s="5" t="n">
        <v>3392</v>
      </c>
      <c r="C15" s="5" t="n">
        <v>5299</v>
      </c>
    </row>
    <row r="16" spans="1:3">
      <c r="A16" s="4" t="s">
        <v>361</v>
      </c>
    </row>
    <row r="17" spans="1:3">
      <c r="A17" s="3" t="s">
        <v>628</v>
      </c>
    </row>
    <row r="18" spans="1:3">
      <c r="A18" s="4" t="s">
        <v>633</v>
      </c>
      <c r="B18" s="6" t="n">
        <v>-693</v>
      </c>
      <c r="C18" s="6" t="n">
        <v>-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48"/>
    <col customWidth="1" max="7" min="7" width="34"/>
    <col customWidth="1" max="8" min="8" width="25"/>
  </cols>
  <sheetData>
    <row r="1" spans="1:8">
      <c r="A1" s="1" t="s">
        <v>130</v>
      </c>
      <c r="B1" s="2" t="s">
        <v>131</v>
      </c>
      <c r="C1" s="2" t="s">
        <v>132</v>
      </c>
      <c r="D1" s="2" t="s">
        <v>133</v>
      </c>
      <c r="E1" s="2" t="s">
        <v>134</v>
      </c>
      <c r="F1" s="2" t="s">
        <v>135</v>
      </c>
      <c r="G1" s="2" t="s">
        <v>136</v>
      </c>
      <c r="H1" s="2" t="s">
        <v>137</v>
      </c>
    </row>
    <row r="2" spans="1:8">
      <c r="A2" s="4" t="s">
        <v>138</v>
      </c>
      <c r="B2" s="6" t="n">
        <v>2081947</v>
      </c>
      <c r="C2" s="6" t="n">
        <v>82</v>
      </c>
      <c r="D2" s="6" t="n">
        <v>1548603</v>
      </c>
      <c r="E2" s="6" t="n">
        <v>516</v>
      </c>
      <c r="F2" s="6" t="n">
        <v>-89696</v>
      </c>
      <c r="G2" s="6" t="n">
        <v>1459505</v>
      </c>
      <c r="H2" s="6" t="n">
        <v>622442</v>
      </c>
    </row>
    <row r="3" spans="1:8">
      <c r="A3" s="4" t="s">
        <v>139</v>
      </c>
      <c r="C3" s="5" t="n">
        <v>81557000</v>
      </c>
    </row>
    <row r="4" spans="1:8">
      <c r="A4" s="3" t="s">
        <v>140</v>
      </c>
    </row>
    <row r="5" spans="1:8">
      <c r="A5" s="4" t="s">
        <v>141</v>
      </c>
      <c r="B5" s="5" t="n">
        <v>0</v>
      </c>
      <c r="D5" s="5" t="n">
        <v>2953</v>
      </c>
      <c r="G5" s="5" t="n">
        <v>2953</v>
      </c>
      <c r="H5" s="5" t="n">
        <v>-2953</v>
      </c>
    </row>
    <row r="6" spans="1:8">
      <c r="A6" s="4" t="s">
        <v>142</v>
      </c>
      <c r="C6" s="5" t="n">
        <v>175000</v>
      </c>
    </row>
    <row r="7" spans="1:8">
      <c r="A7" s="4" t="s">
        <v>143</v>
      </c>
      <c r="B7" s="5" t="n">
        <v>27834</v>
      </c>
      <c r="C7" s="6" t="n">
        <v>1</v>
      </c>
      <c r="D7" s="5" t="n">
        <v>27833</v>
      </c>
      <c r="G7" s="5" t="n">
        <v>27834</v>
      </c>
    </row>
    <row r="8" spans="1:8">
      <c r="A8" s="4" t="s">
        <v>143</v>
      </c>
      <c r="C8" s="5" t="n">
        <v>971000</v>
      </c>
    </row>
    <row r="9" spans="1:8">
      <c r="A9" s="4" t="s">
        <v>144</v>
      </c>
      <c r="B9" s="5" t="n">
        <v>-24916</v>
      </c>
      <c r="F9" s="5" t="n">
        <v>-23135</v>
      </c>
      <c r="G9" s="5" t="n">
        <v>-23135</v>
      </c>
      <c r="H9" s="5" t="n">
        <v>-1781</v>
      </c>
    </row>
    <row r="10" spans="1:8">
      <c r="A10" s="4" t="s">
        <v>145</v>
      </c>
      <c r="B10" s="5" t="n">
        <v>3454</v>
      </c>
      <c r="D10" s="5" t="n">
        <v>94</v>
      </c>
      <c r="G10" s="5" t="n">
        <v>94</v>
      </c>
      <c r="H10" s="5" t="n">
        <v>3360</v>
      </c>
    </row>
    <row r="11" spans="1:8">
      <c r="A11" s="4" t="s">
        <v>146</v>
      </c>
      <c r="C11" s="5" t="n">
        <v>5000</v>
      </c>
    </row>
    <row r="12" spans="1:8">
      <c r="A12" s="4" t="s">
        <v>147</v>
      </c>
      <c r="B12" s="5" t="n">
        <v>-3237</v>
      </c>
      <c r="H12" s="5" t="n">
        <v>-3237</v>
      </c>
    </row>
    <row r="13" spans="1:8">
      <c r="A13" s="4" t="s">
        <v>148</v>
      </c>
      <c r="B13" s="5" t="n">
        <v>32191</v>
      </c>
      <c r="H13" s="5" t="n">
        <v>32191</v>
      </c>
    </row>
    <row r="14" spans="1:8">
      <c r="A14" s="4" t="s">
        <v>149</v>
      </c>
      <c r="B14" s="5" t="n">
        <v>-10921</v>
      </c>
      <c r="E14" s="5" t="n">
        <v>-11537</v>
      </c>
      <c r="F14" s="5" t="n">
        <v>12197</v>
      </c>
      <c r="G14" s="5" t="n">
        <v>660</v>
      </c>
      <c r="H14" s="5" t="n">
        <v>-11581</v>
      </c>
    </row>
    <row r="15" spans="1:8">
      <c r="A15" s="4" t="s">
        <v>150</v>
      </c>
      <c r="B15" s="5" t="n">
        <v>0</v>
      </c>
      <c r="D15" s="5" t="n">
        <v>-1980</v>
      </c>
      <c r="G15" s="5" t="n">
        <v>-1980</v>
      </c>
      <c r="H15" s="5" t="n">
        <v>1980</v>
      </c>
    </row>
    <row r="16" spans="1:8">
      <c r="A16" s="4" t="s">
        <v>151</v>
      </c>
      <c r="B16" s="5" t="n">
        <v>2106352</v>
      </c>
      <c r="C16" s="6" t="n">
        <v>83</v>
      </c>
      <c r="D16" s="5" t="n">
        <v>1577503</v>
      </c>
      <c r="E16" s="5" t="n">
        <v>-11021</v>
      </c>
      <c r="F16" s="5" t="n">
        <v>-100634</v>
      </c>
      <c r="G16" s="5" t="n">
        <v>1465931</v>
      </c>
      <c r="H16" s="5" t="n">
        <v>640421</v>
      </c>
    </row>
    <row r="17" spans="1:8">
      <c r="A17" s="4" t="s">
        <v>152</v>
      </c>
      <c r="C17" s="5" t="n">
        <v>82708000</v>
      </c>
    </row>
    <row r="18" spans="1:8">
      <c r="A18" s="4" t="s">
        <v>138</v>
      </c>
      <c r="B18" s="6" t="n">
        <v>2081947</v>
      </c>
      <c r="C18" s="6" t="n">
        <v>82</v>
      </c>
      <c r="D18" s="5" t="n">
        <v>1548603</v>
      </c>
      <c r="E18" s="5" t="n">
        <v>516</v>
      </c>
      <c r="F18" s="5" t="n">
        <v>-89696</v>
      </c>
      <c r="G18" s="5" t="n">
        <v>1459505</v>
      </c>
      <c r="H18" s="5" t="n">
        <v>622442</v>
      </c>
    </row>
    <row r="19" spans="1:8">
      <c r="A19" s="4" t="s">
        <v>139</v>
      </c>
      <c r="C19" s="5" t="n">
        <v>81557000</v>
      </c>
    </row>
    <row r="20" spans="1:8">
      <c r="A20" s="3" t="s">
        <v>140</v>
      </c>
    </row>
    <row r="21" spans="1:8">
      <c r="A21" s="4" t="s">
        <v>153</v>
      </c>
      <c r="B21" s="5" t="n">
        <v>0</v>
      </c>
    </row>
    <row r="22" spans="1:8">
      <c r="A22" s="4" t="s">
        <v>154</v>
      </c>
      <c r="B22" s="6" t="n">
        <v>2186965</v>
      </c>
      <c r="C22" s="6" t="n">
        <v>87</v>
      </c>
      <c r="D22" s="5" t="n">
        <v>1706357</v>
      </c>
      <c r="E22" s="5" t="n">
        <v>-31175</v>
      </c>
      <c r="F22" s="5" t="n">
        <v>-132961</v>
      </c>
      <c r="G22" s="5" t="n">
        <v>1542308</v>
      </c>
      <c r="H22" s="5" t="n">
        <v>644657</v>
      </c>
    </row>
    <row r="23" spans="1:8">
      <c r="A23" s="4" t="s">
        <v>155</v>
      </c>
      <c r="B23" s="5" t="n">
        <v>87050465</v>
      </c>
      <c r="C23" s="5" t="n">
        <v>87050000</v>
      </c>
    </row>
    <row r="24" spans="1:8">
      <c r="A24" s="3" t="s">
        <v>140</v>
      </c>
    </row>
    <row r="25" spans="1:8">
      <c r="A25" s="4" t="s">
        <v>156</v>
      </c>
      <c r="B25" s="6" t="n">
        <v>-400</v>
      </c>
      <c r="F25" s="5" t="n">
        <v>-389</v>
      </c>
      <c r="G25" s="5" t="n">
        <v>-389</v>
      </c>
      <c r="H25" s="5" t="n">
        <v>-11</v>
      </c>
    </row>
    <row r="26" spans="1:8">
      <c r="A26" s="4" t="s">
        <v>141</v>
      </c>
      <c r="B26" s="5" t="n">
        <v>0</v>
      </c>
      <c r="D26" s="5" t="n">
        <v>2472</v>
      </c>
      <c r="G26" s="5" t="n">
        <v>2472</v>
      </c>
      <c r="H26" s="5" t="n">
        <v>-2472</v>
      </c>
    </row>
    <row r="27" spans="1:8">
      <c r="A27" s="4" t="s">
        <v>142</v>
      </c>
      <c r="C27" s="5" t="n">
        <v>148000</v>
      </c>
    </row>
    <row r="28" spans="1:8">
      <c r="A28" s="4" t="s">
        <v>157</v>
      </c>
      <c r="B28" s="6" t="n">
        <v>-22352</v>
      </c>
      <c r="C28" s="6" t="n">
        <v>-1</v>
      </c>
      <c r="D28" s="5" t="n">
        <v>-22351</v>
      </c>
      <c r="G28" s="5" t="n">
        <v>-22352</v>
      </c>
    </row>
    <row r="29" spans="1:8">
      <c r="A29" s="4" t="s">
        <v>153</v>
      </c>
      <c r="B29" s="5" t="n">
        <v>-1219065</v>
      </c>
      <c r="C29" s="5" t="n">
        <v>-1219000</v>
      </c>
    </row>
    <row r="30" spans="1:8">
      <c r="A30" s="4" t="s">
        <v>144</v>
      </c>
      <c r="B30" s="6" t="n">
        <v>-26786</v>
      </c>
      <c r="F30" s="5" t="n">
        <v>-24937</v>
      </c>
      <c r="G30" s="5" t="n">
        <v>-24937</v>
      </c>
      <c r="H30" s="5" t="n">
        <v>-1849</v>
      </c>
    </row>
    <row r="31" spans="1:8">
      <c r="A31" s="4" t="s">
        <v>145</v>
      </c>
      <c r="B31" s="5" t="n">
        <v>3819</v>
      </c>
      <c r="D31" s="5" t="n">
        <v>171</v>
      </c>
      <c r="G31" s="5" t="n">
        <v>171</v>
      </c>
      <c r="H31" s="5" t="n">
        <v>3648</v>
      </c>
    </row>
    <row r="32" spans="1:8">
      <c r="A32" s="4" t="s">
        <v>146</v>
      </c>
      <c r="C32" s="5" t="n">
        <v>11000</v>
      </c>
    </row>
    <row r="33" spans="1:8">
      <c r="A33" s="4" t="s">
        <v>147</v>
      </c>
      <c r="B33" s="5" t="n">
        <v>-3118</v>
      </c>
      <c r="H33" s="5" t="n">
        <v>-3118</v>
      </c>
    </row>
    <row r="34" spans="1:8">
      <c r="A34" s="4" t="s">
        <v>148</v>
      </c>
      <c r="B34" s="5" t="n">
        <v>7268</v>
      </c>
      <c r="H34" s="5" t="n">
        <v>7268</v>
      </c>
    </row>
    <row r="35" spans="1:8">
      <c r="A35" s="4" t="s">
        <v>149</v>
      </c>
      <c r="B35" s="5" t="n">
        <v>-133836</v>
      </c>
      <c r="E35" s="5" t="n">
        <v>-54540</v>
      </c>
      <c r="F35" s="5" t="n">
        <v>-8414</v>
      </c>
      <c r="G35" s="5" t="n">
        <v>-62954</v>
      </c>
      <c r="H35" s="5" t="n">
        <v>-70882</v>
      </c>
    </row>
    <row r="36" spans="1:8">
      <c r="A36" s="4" t="s">
        <v>150</v>
      </c>
      <c r="B36" s="5" t="n">
        <v>0</v>
      </c>
      <c r="D36" s="5" t="n">
        <v>145</v>
      </c>
      <c r="G36" s="5" t="n">
        <v>145</v>
      </c>
      <c r="H36" s="5" t="n">
        <v>-145</v>
      </c>
    </row>
    <row r="37" spans="1:8">
      <c r="A37" s="4" t="s">
        <v>158</v>
      </c>
      <c r="B37" s="6" t="n">
        <v>2011560</v>
      </c>
      <c r="C37" s="6" t="n">
        <v>86</v>
      </c>
      <c r="D37" s="6" t="n">
        <v>1686794</v>
      </c>
      <c r="E37" s="6" t="n">
        <v>-85715</v>
      </c>
      <c r="F37" s="6" t="n">
        <v>-166701</v>
      </c>
      <c r="G37" s="6" t="n">
        <v>1434464</v>
      </c>
      <c r="H37" s="6" t="n">
        <v>577096</v>
      </c>
    </row>
    <row r="38" spans="1:8">
      <c r="A38" s="4" t="s">
        <v>159</v>
      </c>
      <c r="B38" s="5" t="n">
        <v>85989836</v>
      </c>
      <c r="C38" s="5" t="n">
        <v>8599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0</v>
      </c>
    </row>
    <row r="2" spans="1:3">
      <c r="A2" s="3" t="s">
        <v>635</v>
      </c>
    </row>
    <row r="3" spans="1:3">
      <c r="A3" s="4" t="s">
        <v>636</v>
      </c>
      <c r="B3" s="6" t="n">
        <v>108723</v>
      </c>
      <c r="C3" s="6" t="n">
        <v>116820</v>
      </c>
    </row>
    <row r="4" spans="1:3">
      <c r="A4" s="4" t="s">
        <v>637</v>
      </c>
      <c r="B4" s="5" t="n">
        <v>30212</v>
      </c>
      <c r="C4" s="5" t="n">
        <v>28746</v>
      </c>
    </row>
    <row r="5" spans="1:3">
      <c r="A5" s="4" t="s">
        <v>638</v>
      </c>
      <c r="B5" s="5" t="n">
        <v>14948</v>
      </c>
      <c r="C5" s="5" t="n">
        <v>18873</v>
      </c>
    </row>
    <row r="6" spans="1:3">
      <c r="A6" s="4" t="s">
        <v>503</v>
      </c>
      <c r="B6" s="5" t="n">
        <v>11181</v>
      </c>
      <c r="C6" s="5" t="n">
        <v>9872</v>
      </c>
    </row>
    <row r="7" spans="1:3">
      <c r="A7" s="4" t="s">
        <v>639</v>
      </c>
      <c r="B7" s="5" t="n">
        <v>3682</v>
      </c>
      <c r="C7" s="5" t="n">
        <v>3682</v>
      </c>
    </row>
    <row r="8" spans="1:3">
      <c r="A8" s="4" t="s">
        <v>640</v>
      </c>
      <c r="B8" s="5" t="n">
        <v>3384</v>
      </c>
      <c r="C8" s="5" t="n">
        <v>3996</v>
      </c>
    </row>
    <row r="9" spans="1:3">
      <c r="A9" s="4" t="s">
        <v>641</v>
      </c>
      <c r="B9" s="5" t="n">
        <v>2913</v>
      </c>
      <c r="C9" s="5" t="n">
        <v>1755</v>
      </c>
    </row>
    <row r="10" spans="1:3">
      <c r="A10" s="4" t="s">
        <v>642</v>
      </c>
      <c r="B10" s="5" t="n">
        <v>1662</v>
      </c>
      <c r="C10" s="5" t="n">
        <v>1853</v>
      </c>
    </row>
    <row r="11" spans="1:3">
      <c r="A11" s="4" t="s">
        <v>643</v>
      </c>
      <c r="B11" s="5" t="n">
        <v>1401</v>
      </c>
      <c r="C11" s="5" t="n">
        <v>1565</v>
      </c>
    </row>
    <row r="12" spans="1:3">
      <c r="A12" s="4" t="s">
        <v>644</v>
      </c>
      <c r="B12" s="5" t="n">
        <v>923</v>
      </c>
      <c r="C12" s="5" t="n">
        <v>913</v>
      </c>
    </row>
    <row r="13" spans="1:3">
      <c r="A13" s="4" t="s">
        <v>645</v>
      </c>
      <c r="B13" s="5" t="n">
        <v>14</v>
      </c>
      <c r="C13" s="5" t="n">
        <v>2583</v>
      </c>
    </row>
    <row r="14" spans="1:3">
      <c r="A14" s="4" t="s">
        <v>67</v>
      </c>
      <c r="B14" s="5" t="n">
        <v>179043</v>
      </c>
      <c r="C14" s="5" t="n">
        <v>190658</v>
      </c>
    </row>
    <row r="15" spans="1:3">
      <c r="A15" s="3" t="s">
        <v>646</v>
      </c>
    </row>
    <row r="16" spans="1:3">
      <c r="A16" s="4" t="s">
        <v>647</v>
      </c>
      <c r="B16" s="5" t="n">
        <v>51967</v>
      </c>
      <c r="C16" s="5" t="n">
        <v>49081</v>
      </c>
    </row>
    <row r="17" spans="1:3">
      <c r="A17" s="4" t="s">
        <v>648</v>
      </c>
      <c r="B17" s="5" t="n">
        <v>10085</v>
      </c>
      <c r="C17" s="5" t="n">
        <v>10051</v>
      </c>
    </row>
    <row r="18" spans="1:3">
      <c r="A18" s="4" t="s">
        <v>649</v>
      </c>
      <c r="B18" s="5" t="n">
        <v>62052</v>
      </c>
      <c r="C18" s="5" t="n">
        <v>59132</v>
      </c>
    </row>
    <row r="19" spans="1:3">
      <c r="A19" s="4" t="s">
        <v>650</v>
      </c>
      <c r="B19" s="5" t="n">
        <v>-31840</v>
      </c>
      <c r="C19" s="5" t="n">
        <v>-30386</v>
      </c>
    </row>
    <row r="20" spans="1:3">
      <c r="A20" s="4" t="s">
        <v>637</v>
      </c>
      <c r="B20" s="5" t="n">
        <v>30212</v>
      </c>
      <c r="C20" s="5" t="n">
        <v>28746</v>
      </c>
    </row>
    <row r="21" spans="1:3">
      <c r="A21" s="3" t="s">
        <v>651</v>
      </c>
    </row>
    <row r="22" spans="1:3">
      <c r="A22" s="4" t="s">
        <v>645</v>
      </c>
      <c r="B22" s="5" t="n">
        <v>104253</v>
      </c>
      <c r="C22" s="5" t="n">
        <v>39061</v>
      </c>
    </row>
    <row r="23" spans="1:3">
      <c r="A23" s="4" t="s">
        <v>636</v>
      </c>
      <c r="B23" s="5" t="n">
        <v>81288</v>
      </c>
      <c r="C23" s="5" t="n">
        <v>82926</v>
      </c>
    </row>
    <row r="24" spans="1:3">
      <c r="A24" s="4" t="s">
        <v>652</v>
      </c>
      <c r="B24" s="5" t="n">
        <v>77881</v>
      </c>
      <c r="C24" s="5" t="n">
        <v>77657</v>
      </c>
    </row>
    <row r="25" spans="1:3">
      <c r="A25" s="4" t="s">
        <v>177</v>
      </c>
      <c r="B25" s="5" t="n">
        <v>64701</v>
      </c>
      <c r="C25" s="5" t="n">
        <v>68838</v>
      </c>
    </row>
    <row r="26" spans="1:3">
      <c r="A26" s="4" t="s">
        <v>653</v>
      </c>
      <c r="B26" s="5" t="n">
        <v>56387</v>
      </c>
      <c r="C26" s="5" t="n">
        <v>56762</v>
      </c>
    </row>
    <row r="27" spans="1:3">
      <c r="A27" s="4" t="s">
        <v>654</v>
      </c>
      <c r="B27" s="5" t="n">
        <v>28414</v>
      </c>
      <c r="C27" s="5" t="n">
        <v>33682</v>
      </c>
    </row>
    <row r="28" spans="1:3">
      <c r="A28" s="4" t="s">
        <v>655</v>
      </c>
      <c r="B28" s="5" t="n">
        <v>12406</v>
      </c>
      <c r="C28" s="5" t="n">
        <v>12590</v>
      </c>
    </row>
    <row r="29" spans="1:3">
      <c r="A29" s="4" t="s">
        <v>76</v>
      </c>
      <c r="B29" s="6" t="n">
        <v>425330</v>
      </c>
      <c r="C29" s="6" t="n">
        <v>3715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0</v>
      </c>
    </row>
    <row r="2" spans="1:3">
      <c r="A2" s="3" t="s">
        <v>657</v>
      </c>
    </row>
    <row r="3" spans="1:3">
      <c r="A3" s="4" t="s">
        <v>658</v>
      </c>
      <c r="B3" s="6" t="n">
        <v>268685</v>
      </c>
      <c r="C3" s="6" t="n">
        <v>267188</v>
      </c>
    </row>
    <row r="4" spans="1:3">
      <c r="A4" s="4" t="s">
        <v>659</v>
      </c>
      <c r="B4" s="5" t="n">
        <v>-159962</v>
      </c>
      <c r="C4" s="5" t="n">
        <v>-150368</v>
      </c>
    </row>
    <row r="5" spans="1:3">
      <c r="A5" s="4" t="s">
        <v>660</v>
      </c>
      <c r="B5" s="5" t="n">
        <v>108723</v>
      </c>
      <c r="C5" s="5" t="n">
        <v>116820</v>
      </c>
    </row>
    <row r="6" spans="1:3">
      <c r="A6" s="3" t="s">
        <v>661</v>
      </c>
    </row>
    <row r="7" spans="1:3">
      <c r="A7" s="4" t="s">
        <v>662</v>
      </c>
      <c r="B7" s="5" t="n">
        <v>-162117</v>
      </c>
      <c r="C7" s="5" t="n">
        <v>-160721</v>
      </c>
    </row>
    <row r="8" spans="1:3">
      <c r="A8" s="4" t="s">
        <v>663</v>
      </c>
      <c r="B8" s="5" t="n">
        <v>81335</v>
      </c>
      <c r="C8" s="5" t="n">
        <v>78315</v>
      </c>
    </row>
    <row r="9" spans="1:3">
      <c r="A9" s="4" t="s">
        <v>664</v>
      </c>
      <c r="B9" s="5" t="n">
        <v>-80782</v>
      </c>
      <c r="C9" s="5" t="n">
        <v>-82406</v>
      </c>
    </row>
    <row r="10" spans="1:3">
      <c r="A10" s="4" t="s">
        <v>665</v>
      </c>
      <c r="B10" s="5" t="n">
        <v>-671</v>
      </c>
      <c r="C10" s="5" t="n">
        <v>-671</v>
      </c>
    </row>
    <row r="11" spans="1:3">
      <c r="A11" s="4" t="s">
        <v>666</v>
      </c>
      <c r="B11" s="5" t="n">
        <v>165</v>
      </c>
      <c r="C11" s="5" t="n">
        <v>151</v>
      </c>
    </row>
    <row r="12" spans="1:3">
      <c r="A12" s="4" t="s">
        <v>667</v>
      </c>
      <c r="B12" s="5" t="n">
        <v>-506</v>
      </c>
      <c r="C12" s="5" t="n">
        <v>-520</v>
      </c>
    </row>
    <row r="13" spans="1:3">
      <c r="A13" s="4" t="s">
        <v>668</v>
      </c>
      <c r="B13" s="5" t="n">
        <v>-162788</v>
      </c>
      <c r="C13" s="5" t="n">
        <v>-161392</v>
      </c>
    </row>
    <row r="14" spans="1:3">
      <c r="A14" s="4" t="s">
        <v>669</v>
      </c>
      <c r="B14" s="5" t="n">
        <v>81500</v>
      </c>
      <c r="C14" s="5" t="n">
        <v>78466</v>
      </c>
    </row>
    <row r="15" spans="1:3">
      <c r="A15" s="4" t="s">
        <v>670</v>
      </c>
      <c r="B15" s="5" t="n">
        <v>-81288</v>
      </c>
      <c r="C15" s="5" t="n">
        <v>-82926</v>
      </c>
    </row>
    <row r="16" spans="1:3">
      <c r="A16" s="4" t="s">
        <v>671</v>
      </c>
    </row>
    <row r="17" spans="1:3">
      <c r="A17" s="3" t="s">
        <v>657</v>
      </c>
    </row>
    <row r="18" spans="1:3">
      <c r="A18" s="4" t="s">
        <v>658</v>
      </c>
      <c r="B18" s="5" t="n">
        <v>251458</v>
      </c>
      <c r="C18" s="5" t="n">
        <v>249961</v>
      </c>
    </row>
    <row r="19" spans="1:3">
      <c r="A19" s="4" t="s">
        <v>659</v>
      </c>
      <c r="B19" s="5" t="n">
        <v>-146404</v>
      </c>
      <c r="C19" s="5" t="n">
        <v>-137108</v>
      </c>
    </row>
    <row r="20" spans="1:3">
      <c r="A20" s="4" t="s">
        <v>660</v>
      </c>
      <c r="B20" s="5" t="n">
        <v>105054</v>
      </c>
      <c r="C20" s="5" t="n">
        <v>112853</v>
      </c>
    </row>
    <row r="21" spans="1:3">
      <c r="A21" s="3" t="s">
        <v>661</v>
      </c>
    </row>
    <row r="22" spans="1:3">
      <c r="A22" s="4" t="s">
        <v>664</v>
      </c>
      <c r="B22" s="5" t="n">
        <v>-77113</v>
      </c>
    </row>
    <row r="23" spans="1:3">
      <c r="A23" s="4" t="s">
        <v>672</v>
      </c>
    </row>
    <row r="24" spans="1:3">
      <c r="A24" s="3" t="s">
        <v>657</v>
      </c>
    </row>
    <row r="25" spans="1:3">
      <c r="A25" s="4" t="s">
        <v>658</v>
      </c>
      <c r="B25" s="5" t="n">
        <v>17227</v>
      </c>
      <c r="C25" s="5" t="n">
        <v>17227</v>
      </c>
    </row>
    <row r="26" spans="1:3">
      <c r="A26" s="4" t="s">
        <v>659</v>
      </c>
      <c r="B26" s="5" t="n">
        <v>-13558</v>
      </c>
      <c r="C26" s="5" t="n">
        <v>-13260</v>
      </c>
    </row>
    <row r="27" spans="1:3">
      <c r="A27" s="4" t="s">
        <v>660</v>
      </c>
      <c r="B27" s="6" t="n">
        <v>3669</v>
      </c>
      <c r="C27" s="6" t="n">
        <v>39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5"/>
    <col customWidth="1" max="3" min="3" width="26"/>
  </cols>
  <sheetData>
    <row r="1" spans="1:3">
      <c r="A1" s="1" t="s">
        <v>673</v>
      </c>
      <c r="B1" s="2" t="s">
        <v>1</v>
      </c>
      <c r="C1" s="2" t="s">
        <v>164</v>
      </c>
    </row>
    <row r="2" spans="1:3">
      <c r="B2" s="2" t="s">
        <v>2</v>
      </c>
      <c r="C2" s="2" t="s">
        <v>60</v>
      </c>
    </row>
    <row r="3" spans="1:3">
      <c r="A3" s="3" t="s">
        <v>657</v>
      </c>
    </row>
    <row r="4" spans="1:3">
      <c r="A4" s="4" t="s">
        <v>674</v>
      </c>
      <c r="B4" s="9" t="n">
        <v>1.4</v>
      </c>
      <c r="C4" s="9" t="n">
        <v>10.4</v>
      </c>
    </row>
    <row r="5" spans="1:3">
      <c r="A5" s="4" t="s">
        <v>675</v>
      </c>
      <c r="B5" s="4" t="s">
        <v>676</v>
      </c>
      <c r="C5" s="4" t="s">
        <v>677</v>
      </c>
    </row>
    <row r="6" spans="1:3">
      <c r="A6" s="4" t="s">
        <v>671</v>
      </c>
    </row>
    <row r="7" spans="1:3">
      <c r="A7" s="3" t="s">
        <v>657</v>
      </c>
    </row>
    <row r="8" spans="1:3">
      <c r="A8" s="4" t="s">
        <v>678</v>
      </c>
      <c r="B8" s="9" t="n">
        <v>1.5</v>
      </c>
      <c r="C8" s="9" t="n">
        <v>36.1</v>
      </c>
    </row>
    <row r="9" spans="1:3">
      <c r="A9" s="4" t="s">
        <v>679</v>
      </c>
      <c r="B9" s="4" t="s">
        <v>680</v>
      </c>
      <c r="C9" s="4" t="s">
        <v>681</v>
      </c>
    </row>
    <row r="10" spans="1:3">
      <c r="A10" s="4" t="s">
        <v>672</v>
      </c>
    </row>
    <row r="11" spans="1:3">
      <c r="A11" s="3" t="s">
        <v>657</v>
      </c>
    </row>
    <row r="12" spans="1:3">
      <c r="A12" s="4" t="s">
        <v>678</v>
      </c>
      <c r="C12" s="9" t="n">
        <v>0.6</v>
      </c>
    </row>
    <row r="13" spans="1:3">
      <c r="A13" s="4" t="s">
        <v>679</v>
      </c>
      <c r="C13" s="4" t="s">
        <v>6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0</v>
      </c>
    </row>
    <row r="2" spans="1:3">
      <c r="A2" s="3" t="s">
        <v>684</v>
      </c>
    </row>
    <row r="3" spans="1:3">
      <c r="A3" s="4" t="s">
        <v>685</v>
      </c>
      <c r="B3" s="6" t="n">
        <v>80782</v>
      </c>
      <c r="C3" s="6" t="n">
        <v>82406</v>
      </c>
    </row>
    <row r="4" spans="1:3">
      <c r="A4" s="4" t="s">
        <v>660</v>
      </c>
      <c r="B4" s="5" t="n">
        <v>-108723</v>
      </c>
      <c r="C4" s="5" t="n">
        <v>-116820</v>
      </c>
    </row>
    <row r="5" spans="1:3">
      <c r="A5" s="4" t="s">
        <v>671</v>
      </c>
    </row>
    <row r="6" spans="1:3">
      <c r="A6" s="3" t="s">
        <v>684</v>
      </c>
    </row>
    <row r="7" spans="1:3">
      <c r="A7" s="4" t="s">
        <v>686</v>
      </c>
      <c r="B7" s="5" t="n">
        <v>5656</v>
      </c>
    </row>
    <row r="8" spans="1:3">
      <c r="A8" s="4" t="s">
        <v>687</v>
      </c>
      <c r="B8" s="5" t="n">
        <v>7172</v>
      </c>
    </row>
    <row r="9" spans="1:3">
      <c r="A9" s="4" t="s">
        <v>688</v>
      </c>
      <c r="B9" s="5" t="n">
        <v>6427</v>
      </c>
    </row>
    <row r="10" spans="1:3">
      <c r="A10" s="4" t="s">
        <v>689</v>
      </c>
      <c r="B10" s="5" t="n">
        <v>6063</v>
      </c>
    </row>
    <row r="11" spans="1:3">
      <c r="A11" s="4" t="s">
        <v>690</v>
      </c>
      <c r="B11" s="5" t="n">
        <v>5621</v>
      </c>
    </row>
    <row r="12" spans="1:3">
      <c r="A12" s="4" t="s">
        <v>691</v>
      </c>
      <c r="B12" s="5" t="n">
        <v>46174</v>
      </c>
    </row>
    <row r="13" spans="1:3">
      <c r="A13" s="4" t="s">
        <v>685</v>
      </c>
      <c r="B13" s="5" t="n">
        <v>77113</v>
      </c>
    </row>
    <row r="14" spans="1:3">
      <c r="A14" s="4" t="s">
        <v>692</v>
      </c>
      <c r="B14" s="5" t="n">
        <v>-31683</v>
      </c>
    </row>
    <row r="15" spans="1:3">
      <c r="A15" s="4" t="s">
        <v>693</v>
      </c>
      <c r="B15" s="5" t="n">
        <v>-21358</v>
      </c>
    </row>
    <row r="16" spans="1:3">
      <c r="A16" s="4" t="s">
        <v>694</v>
      </c>
      <c r="B16" s="5" t="n">
        <v>-15267</v>
      </c>
    </row>
    <row r="17" spans="1:3">
      <c r="A17" s="4" t="s">
        <v>695</v>
      </c>
      <c r="B17" s="5" t="n">
        <v>-11403</v>
      </c>
    </row>
    <row r="18" spans="1:3">
      <c r="A18" s="4" t="s">
        <v>696</v>
      </c>
      <c r="B18" s="5" t="n">
        <v>-8773</v>
      </c>
    </row>
    <row r="19" spans="1:3">
      <c r="A19" s="4" t="s">
        <v>697</v>
      </c>
      <c r="B19" s="5" t="n">
        <v>-16570</v>
      </c>
    </row>
    <row r="20" spans="1:3">
      <c r="A20" s="4" t="s">
        <v>660</v>
      </c>
      <c r="B20" s="5" t="n">
        <v>-105054</v>
      </c>
      <c r="C20" s="6" t="n">
        <v>-112853</v>
      </c>
    </row>
    <row r="21" spans="1:3">
      <c r="A21" s="4" t="s">
        <v>698</v>
      </c>
      <c r="B21" s="5" t="n">
        <v>44</v>
      </c>
    </row>
    <row r="22" spans="1:3">
      <c r="A22" s="4" t="s">
        <v>699</v>
      </c>
      <c r="B22" s="5" t="n">
        <v>58</v>
      </c>
    </row>
    <row r="23" spans="1:3">
      <c r="A23" s="4" t="s">
        <v>700</v>
      </c>
      <c r="B23" s="5" t="n">
        <v>58</v>
      </c>
    </row>
    <row r="24" spans="1:3">
      <c r="A24" s="4" t="s">
        <v>701</v>
      </c>
      <c r="B24" s="5" t="n">
        <v>58</v>
      </c>
    </row>
    <row r="25" spans="1:3">
      <c r="A25" s="4" t="s">
        <v>702</v>
      </c>
      <c r="B25" s="5" t="n">
        <v>58</v>
      </c>
    </row>
    <row r="26" spans="1:3">
      <c r="A26" s="4" t="s">
        <v>703</v>
      </c>
      <c r="B26" s="5" t="n">
        <v>230</v>
      </c>
    </row>
    <row r="27" spans="1:3">
      <c r="A27" s="4" t="s">
        <v>704</v>
      </c>
      <c r="B27" s="5" t="n">
        <v>506</v>
      </c>
    </row>
    <row r="28" spans="1:3">
      <c r="A28" s="4" t="s">
        <v>705</v>
      </c>
      <c r="B28" s="5" t="n">
        <v>-25983</v>
      </c>
    </row>
    <row r="29" spans="1:3">
      <c r="A29" s="4" t="s">
        <v>706</v>
      </c>
      <c r="B29" s="5" t="n">
        <v>-14128</v>
      </c>
    </row>
    <row r="30" spans="1:3">
      <c r="A30" s="4" t="s">
        <v>707</v>
      </c>
      <c r="B30" s="5" t="n">
        <v>-8782</v>
      </c>
    </row>
    <row r="31" spans="1:3">
      <c r="A31" s="4" t="s">
        <v>708</v>
      </c>
      <c r="B31" s="5" t="n">
        <v>-5282</v>
      </c>
    </row>
    <row r="32" spans="1:3">
      <c r="A32" s="4" t="s">
        <v>709</v>
      </c>
      <c r="B32" s="5" t="n">
        <v>-3094</v>
      </c>
    </row>
    <row r="33" spans="1:3">
      <c r="A33" s="4" t="s">
        <v>710</v>
      </c>
      <c r="B33" s="5" t="n">
        <v>29834</v>
      </c>
    </row>
    <row r="34" spans="1:3">
      <c r="A34" s="4" t="s">
        <v>711</v>
      </c>
      <c r="B34" s="6" t="n">
        <v>-274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164</v>
      </c>
    </row>
    <row r="2" spans="1:3">
      <c r="B2" s="2" t="s">
        <v>2</v>
      </c>
      <c r="C2" s="2" t="s">
        <v>60</v>
      </c>
    </row>
    <row r="3" spans="1:3">
      <c r="A3" s="3" t="s">
        <v>713</v>
      </c>
    </row>
    <row r="4" spans="1:3">
      <c r="A4" s="4" t="s">
        <v>714</v>
      </c>
      <c r="B4" s="6" t="n">
        <v>1834375</v>
      </c>
      <c r="C4" s="6" t="n">
        <v>1717928</v>
      </c>
    </row>
    <row r="5" spans="1:3">
      <c r="A5" s="4" t="s">
        <v>715</v>
      </c>
      <c r="B5" s="5" t="n">
        <v>-9020</v>
      </c>
      <c r="C5" s="5" t="n">
        <v>-10383</v>
      </c>
    </row>
    <row r="6" spans="1:3">
      <c r="A6" s="4" t="s">
        <v>716</v>
      </c>
      <c r="B6" s="5" t="n">
        <v>625</v>
      </c>
      <c r="C6" s="5" t="n">
        <v>651</v>
      </c>
    </row>
    <row r="7" spans="1:3">
      <c r="A7" s="4" t="s">
        <v>73</v>
      </c>
      <c r="B7" s="5" t="n">
        <v>1170622</v>
      </c>
      <c r="C7" s="5" t="n">
        <v>1170076</v>
      </c>
    </row>
    <row r="8" spans="1:3">
      <c r="A8" s="4" t="s">
        <v>74</v>
      </c>
      <c r="B8" s="5" t="n">
        <v>480658</v>
      </c>
      <c r="C8" s="5" t="n">
        <v>477320</v>
      </c>
    </row>
    <row r="9" spans="1:3">
      <c r="A9" s="4" t="s">
        <v>717</v>
      </c>
      <c r="B9" s="5" t="n">
        <v>1825980</v>
      </c>
      <c r="C9" s="5" t="n">
        <v>1708196</v>
      </c>
    </row>
    <row r="10" spans="1:3">
      <c r="A10" s="4" t="s">
        <v>718</v>
      </c>
    </row>
    <row r="11" spans="1:3">
      <c r="A11" s="3" t="s">
        <v>713</v>
      </c>
    </row>
    <row r="12" spans="1:3">
      <c r="A12" s="4" t="s">
        <v>715</v>
      </c>
      <c r="B12" s="5" t="n">
        <v>-8708</v>
      </c>
      <c r="C12" s="5" t="n">
        <v>-10078</v>
      </c>
    </row>
    <row r="13" spans="1:3">
      <c r="A13" s="4" t="s">
        <v>716</v>
      </c>
      <c r="B13" s="5" t="n">
        <v>625</v>
      </c>
      <c r="C13" s="5" t="n">
        <v>651</v>
      </c>
    </row>
    <row r="14" spans="1:3">
      <c r="A14" s="4" t="s">
        <v>73</v>
      </c>
      <c r="B14" s="5" t="n">
        <v>1170622</v>
      </c>
      <c r="C14" s="6" t="n">
        <v>1170076</v>
      </c>
    </row>
    <row r="15" spans="1:3">
      <c r="A15" s="4" t="s">
        <v>719</v>
      </c>
    </row>
    <row r="16" spans="1:3">
      <c r="A16" s="3" t="s">
        <v>713</v>
      </c>
    </row>
    <row r="17" spans="1:3">
      <c r="A17" s="4" t="s">
        <v>720</v>
      </c>
      <c r="C17" s="4" t="s">
        <v>721</v>
      </c>
    </row>
    <row r="18" spans="1:3">
      <c r="A18" s="4" t="s">
        <v>722</v>
      </c>
    </row>
    <row r="19" spans="1:3">
      <c r="A19" s="3" t="s">
        <v>713</v>
      </c>
    </row>
    <row r="20" spans="1:3">
      <c r="A20" s="4" t="s">
        <v>715</v>
      </c>
      <c r="B20" s="5" t="n">
        <v>-312</v>
      </c>
      <c r="C20" s="6" t="n">
        <v>-305</v>
      </c>
    </row>
    <row r="21" spans="1:3">
      <c r="A21" s="4" t="s">
        <v>74</v>
      </c>
      <c r="B21" s="6" t="n">
        <v>480658</v>
      </c>
      <c r="C21" s="5" t="n">
        <v>477320</v>
      </c>
    </row>
    <row r="22" spans="1:3">
      <c r="A22" s="4" t="s">
        <v>723</v>
      </c>
    </row>
    <row r="23" spans="1:3">
      <c r="A23" s="3" t="s">
        <v>713</v>
      </c>
    </row>
    <row r="24" spans="1:3">
      <c r="A24" s="4" t="s">
        <v>720</v>
      </c>
      <c r="B24" s="4" t="s">
        <v>724</v>
      </c>
    </row>
    <row r="25" spans="1:3">
      <c r="A25" s="4" t="s">
        <v>725</v>
      </c>
    </row>
    <row r="26" spans="1:3">
      <c r="A26" s="3" t="s">
        <v>713</v>
      </c>
    </row>
    <row r="27" spans="1:3">
      <c r="A27" s="4" t="s">
        <v>720</v>
      </c>
      <c r="B27" s="4" t="s">
        <v>726</v>
      </c>
    </row>
    <row r="28" spans="1:3">
      <c r="A28" s="4" t="s">
        <v>727</v>
      </c>
    </row>
    <row r="29" spans="1:3">
      <c r="A29" s="3" t="s">
        <v>713</v>
      </c>
    </row>
    <row r="30" spans="1:3">
      <c r="A30" s="4" t="s">
        <v>720</v>
      </c>
      <c r="B30" s="4" t="s">
        <v>728</v>
      </c>
    </row>
    <row r="31" spans="1:3">
      <c r="A31" s="4" t="s">
        <v>729</v>
      </c>
    </row>
    <row r="32" spans="1:3">
      <c r="A32" s="3" t="s">
        <v>713</v>
      </c>
    </row>
    <row r="33" spans="1:3">
      <c r="A33" s="4" t="s">
        <v>714</v>
      </c>
      <c r="B33" s="6" t="n">
        <v>256927</v>
      </c>
      <c r="C33" s="5" t="n">
        <v>257735</v>
      </c>
    </row>
    <row r="34" spans="1:3">
      <c r="A34" s="4" t="s">
        <v>730</v>
      </c>
    </row>
    <row r="35" spans="1:3">
      <c r="A35" s="3" t="s">
        <v>713</v>
      </c>
    </row>
    <row r="36" spans="1:3">
      <c r="A36" s="4" t="s">
        <v>714</v>
      </c>
      <c r="B36" s="6" t="n">
        <v>175630</v>
      </c>
      <c r="C36" s="6" t="n">
        <v>176176</v>
      </c>
    </row>
    <row r="37" spans="1:3">
      <c r="A37" s="4" t="s">
        <v>731</v>
      </c>
    </row>
    <row r="38" spans="1:3">
      <c r="A38" s="3" t="s">
        <v>713</v>
      </c>
    </row>
    <row r="39" spans="1:3">
      <c r="A39" s="4" t="s">
        <v>732</v>
      </c>
      <c r="B39" s="4" t="s">
        <v>733</v>
      </c>
      <c r="C39" s="4" t="s">
        <v>733</v>
      </c>
    </row>
    <row r="40" spans="1:3">
      <c r="A40" s="4" t="s">
        <v>478</v>
      </c>
      <c r="B40" s="4" t="s">
        <v>734</v>
      </c>
    </row>
    <row r="41" spans="1:3">
      <c r="A41" s="4" t="s">
        <v>735</v>
      </c>
    </row>
    <row r="42" spans="1:3">
      <c r="A42" s="3" t="s">
        <v>713</v>
      </c>
    </row>
    <row r="43" spans="1:3">
      <c r="A43" s="4" t="s">
        <v>732</v>
      </c>
      <c r="B43" s="4" t="s">
        <v>385</v>
      </c>
      <c r="C43" s="4" t="s">
        <v>385</v>
      </c>
    </row>
    <row r="44" spans="1:3">
      <c r="A44" s="4" t="s">
        <v>478</v>
      </c>
      <c r="B44" s="4" t="s">
        <v>736</v>
      </c>
    </row>
    <row r="45" spans="1:3">
      <c r="A45" s="4" t="s">
        <v>737</v>
      </c>
    </row>
    <row r="46" spans="1:3">
      <c r="A46" s="3" t="s">
        <v>713</v>
      </c>
    </row>
    <row r="47" spans="1:3">
      <c r="A47" s="4" t="s">
        <v>714</v>
      </c>
      <c r="B47" s="6" t="n">
        <v>81297</v>
      </c>
      <c r="C47" s="6" t="n">
        <v>81559</v>
      </c>
    </row>
    <row r="48" spans="1:3">
      <c r="A48" s="4" t="s">
        <v>738</v>
      </c>
    </row>
    <row r="49" spans="1:3">
      <c r="A49" s="3" t="s">
        <v>713</v>
      </c>
    </row>
    <row r="50" spans="1:3">
      <c r="A50" s="4" t="s">
        <v>732</v>
      </c>
      <c r="B50" s="4" t="s">
        <v>739</v>
      </c>
      <c r="C50" s="4" t="s">
        <v>739</v>
      </c>
    </row>
    <row r="51" spans="1:3">
      <c r="A51" s="4" t="s">
        <v>478</v>
      </c>
      <c r="B51" s="4" t="s">
        <v>740</v>
      </c>
    </row>
    <row r="52" spans="1:3">
      <c r="A52" s="4" t="s">
        <v>741</v>
      </c>
    </row>
    <row r="53" spans="1:3">
      <c r="A53" s="3" t="s">
        <v>713</v>
      </c>
    </row>
    <row r="54" spans="1:3">
      <c r="A54" s="4" t="s">
        <v>732</v>
      </c>
      <c r="B54" s="4" t="s">
        <v>742</v>
      </c>
      <c r="C54" s="4" t="s">
        <v>742</v>
      </c>
    </row>
    <row r="55" spans="1:3">
      <c r="A55" s="4" t="s">
        <v>478</v>
      </c>
      <c r="B55" s="4" t="s">
        <v>743</v>
      </c>
    </row>
    <row r="56" spans="1:3">
      <c r="A56" s="4" t="s">
        <v>744</v>
      </c>
    </row>
    <row r="57" spans="1:3">
      <c r="A57" s="3" t="s">
        <v>713</v>
      </c>
    </row>
    <row r="58" spans="1:3">
      <c r="A58" s="4" t="s">
        <v>478</v>
      </c>
      <c r="B58" s="4" t="s">
        <v>745</v>
      </c>
    </row>
    <row r="59" spans="1:3">
      <c r="A59" s="4" t="s">
        <v>714</v>
      </c>
      <c r="B59" s="6" t="n">
        <v>350000</v>
      </c>
      <c r="C59" s="6" t="n">
        <v>350000</v>
      </c>
    </row>
    <row r="60" spans="1:3">
      <c r="A60" s="4" t="s">
        <v>746</v>
      </c>
    </row>
    <row r="61" spans="1:3">
      <c r="A61" s="3" t="s">
        <v>713</v>
      </c>
    </row>
    <row r="62" spans="1:3">
      <c r="A62" s="4" t="s">
        <v>732</v>
      </c>
      <c r="B62" s="4" t="s">
        <v>747</v>
      </c>
      <c r="C62" s="4" t="s">
        <v>747</v>
      </c>
    </row>
    <row r="63" spans="1:3">
      <c r="A63" s="4" t="s">
        <v>748</v>
      </c>
    </row>
    <row r="64" spans="1:3">
      <c r="A64" s="3" t="s">
        <v>713</v>
      </c>
    </row>
    <row r="65" spans="1:3">
      <c r="A65" s="4" t="s">
        <v>732</v>
      </c>
      <c r="B65" s="4" t="s">
        <v>749</v>
      </c>
      <c r="C65" s="4" t="s">
        <v>749</v>
      </c>
    </row>
    <row r="66" spans="1:3">
      <c r="A66" s="4" t="s">
        <v>750</v>
      </c>
    </row>
    <row r="67" spans="1:3">
      <c r="A67" s="3" t="s">
        <v>713</v>
      </c>
    </row>
    <row r="68" spans="1:3">
      <c r="A68" s="4" t="s">
        <v>478</v>
      </c>
      <c r="B68" s="4" t="s">
        <v>751</v>
      </c>
    </row>
    <row r="69" spans="1:3">
      <c r="A69" s="4" t="s">
        <v>752</v>
      </c>
    </row>
    <row r="70" spans="1:3">
      <c r="A70" s="3" t="s">
        <v>713</v>
      </c>
    </row>
    <row r="71" spans="1:3">
      <c r="A71" s="4" t="s">
        <v>714</v>
      </c>
      <c r="B71" s="6" t="n">
        <v>174700</v>
      </c>
      <c r="C71" s="6" t="n">
        <v>60800</v>
      </c>
    </row>
    <row r="72" spans="1:3">
      <c r="A72" s="4" t="s">
        <v>753</v>
      </c>
    </row>
    <row r="73" spans="1:3">
      <c r="A73" s="3" t="s">
        <v>713</v>
      </c>
    </row>
    <row r="74" spans="1:3">
      <c r="A74" s="4" t="s">
        <v>732</v>
      </c>
      <c r="B74" s="4" t="s">
        <v>747</v>
      </c>
      <c r="C74" s="4" t="s">
        <v>747</v>
      </c>
    </row>
    <row r="75" spans="1:3">
      <c r="A75" s="4" t="s">
        <v>754</v>
      </c>
    </row>
    <row r="76" spans="1:3">
      <c r="A76" s="3" t="s">
        <v>713</v>
      </c>
    </row>
    <row r="77" spans="1:3">
      <c r="A77" s="4" t="s">
        <v>732</v>
      </c>
      <c r="B77" s="4" t="s">
        <v>749</v>
      </c>
      <c r="C77" s="4" t="s">
        <v>749</v>
      </c>
    </row>
    <row r="78" spans="1:3">
      <c r="A78" s="4" t="s">
        <v>755</v>
      </c>
    </row>
    <row r="79" spans="1:3">
      <c r="A79" s="3" t="s">
        <v>713</v>
      </c>
    </row>
    <row r="80" spans="1:3">
      <c r="A80" s="4" t="s">
        <v>714</v>
      </c>
      <c r="B80" s="6" t="n">
        <v>1422627</v>
      </c>
      <c r="C80" s="6" t="n">
        <v>1403324</v>
      </c>
    </row>
    <row r="81" spans="1:3">
      <c r="A81" s="4" t="s">
        <v>756</v>
      </c>
    </row>
    <row r="82" spans="1:3">
      <c r="A82" s="3" t="s">
        <v>713</v>
      </c>
    </row>
    <row r="83" spans="1:3">
      <c r="A83" s="4" t="s">
        <v>714</v>
      </c>
      <c r="B83" s="5" t="n">
        <v>411748</v>
      </c>
      <c r="C83" s="5" t="n">
        <v>314604</v>
      </c>
    </row>
    <row r="84" spans="1:3">
      <c r="A84" s="4" t="s">
        <v>485</v>
      </c>
    </row>
    <row r="85" spans="1:3">
      <c r="A85" s="3" t="s">
        <v>713</v>
      </c>
    </row>
    <row r="86" spans="1:3">
      <c r="A86" s="4" t="s">
        <v>714</v>
      </c>
      <c r="B86" s="6" t="n">
        <v>24517</v>
      </c>
      <c r="C86" s="5" t="n">
        <v>24225</v>
      </c>
    </row>
    <row r="87" spans="1:3">
      <c r="A87" s="4" t="s">
        <v>757</v>
      </c>
    </row>
    <row r="88" spans="1:3">
      <c r="A88" s="3" t="s">
        <v>713</v>
      </c>
    </row>
    <row r="89" spans="1:3">
      <c r="A89" s="4" t="s">
        <v>720</v>
      </c>
      <c r="B89" s="4" t="s">
        <v>758</v>
      </c>
    </row>
    <row r="90" spans="1:3">
      <c r="A90" s="4" t="s">
        <v>759</v>
      </c>
    </row>
    <row r="91" spans="1:3">
      <c r="A91" s="3" t="s">
        <v>713</v>
      </c>
    </row>
    <row r="92" spans="1:3">
      <c r="A92" s="4" t="s">
        <v>478</v>
      </c>
      <c r="B92" s="4" t="s">
        <v>751</v>
      </c>
    </row>
    <row r="93" spans="1:3">
      <c r="A93" s="4" t="s">
        <v>714</v>
      </c>
      <c r="B93" s="6" t="n">
        <v>243524</v>
      </c>
      <c r="C93" s="6" t="n">
        <v>243298</v>
      </c>
    </row>
    <row r="94" spans="1:3">
      <c r="A94" s="4" t="s">
        <v>760</v>
      </c>
    </row>
    <row r="95" spans="1:3">
      <c r="A95" s="3" t="s">
        <v>713</v>
      </c>
    </row>
    <row r="96" spans="1:3">
      <c r="A96" s="4" t="s">
        <v>732</v>
      </c>
      <c r="B96" s="4" t="s">
        <v>761</v>
      </c>
      <c r="C96" s="4" t="s">
        <v>761</v>
      </c>
    </row>
    <row r="97" spans="1:3">
      <c r="A97" s="4" t="s">
        <v>478</v>
      </c>
      <c r="B97" s="4" t="s">
        <v>762</v>
      </c>
    </row>
    <row r="98" spans="1:3">
      <c r="A98" s="4" t="s">
        <v>714</v>
      </c>
      <c r="B98" s="6" t="n">
        <v>200000</v>
      </c>
      <c r="C98" s="6" t="n">
        <v>200000</v>
      </c>
    </row>
    <row r="99" spans="1:3">
      <c r="A99" s="4" t="s">
        <v>763</v>
      </c>
    </row>
    <row r="100" spans="1:3">
      <c r="A100" s="3" t="s">
        <v>713</v>
      </c>
    </row>
    <row r="101" spans="1:3">
      <c r="A101" s="4" t="s">
        <v>732</v>
      </c>
      <c r="B101" s="4" t="s">
        <v>764</v>
      </c>
      <c r="C101" s="4" t="s">
        <v>764</v>
      </c>
    </row>
    <row r="102" spans="1:3">
      <c r="A102" s="4" t="s">
        <v>478</v>
      </c>
      <c r="B102" s="4" t="s">
        <v>765</v>
      </c>
    </row>
    <row r="103" spans="1:3">
      <c r="A103" s="4" t="s">
        <v>714</v>
      </c>
      <c r="B103" s="6" t="n">
        <v>19007</v>
      </c>
      <c r="C103" s="6" t="n">
        <v>19073</v>
      </c>
    </row>
    <row r="104" spans="1:3">
      <c r="A104" s="4" t="s">
        <v>766</v>
      </c>
    </row>
    <row r="105" spans="1:3">
      <c r="A105" s="3" t="s">
        <v>713</v>
      </c>
    </row>
    <row r="106" spans="1:3">
      <c r="A106" s="4" t="s">
        <v>720</v>
      </c>
      <c r="B106" s="4" t="s">
        <v>767</v>
      </c>
      <c r="C106" s="4" t="s">
        <v>767</v>
      </c>
    </row>
    <row r="107" spans="1:3">
      <c r="A107" s="4" t="s">
        <v>768</v>
      </c>
    </row>
    <row r="108" spans="1:3">
      <c r="A108" s="3" t="s">
        <v>713</v>
      </c>
    </row>
    <row r="109" spans="1:3">
      <c r="A109" s="4" t="s">
        <v>720</v>
      </c>
      <c r="B109" s="4" t="s">
        <v>769</v>
      </c>
      <c r="C109" s="4" t="s">
        <v>769</v>
      </c>
    </row>
    <row r="110" spans="1:3">
      <c r="A110" s="4" t="s">
        <v>770</v>
      </c>
    </row>
    <row r="111" spans="1:3">
      <c r="A111" s="3" t="s">
        <v>713</v>
      </c>
    </row>
    <row r="112" spans="1:3">
      <c r="A112" s="4" t="s">
        <v>714</v>
      </c>
      <c r="B112" s="6" t="n">
        <v>40000</v>
      </c>
      <c r="C112" s="6" t="n">
        <v>40000</v>
      </c>
    </row>
    <row r="113" spans="1:3">
      <c r="A113" s="4" t="s">
        <v>771</v>
      </c>
    </row>
    <row r="114" spans="1:3">
      <c r="A114" s="3" t="s">
        <v>713</v>
      </c>
    </row>
    <row r="115" spans="1:3">
      <c r="A115" s="4" t="s">
        <v>478</v>
      </c>
      <c r="B115" s="4" t="s">
        <v>772</v>
      </c>
    </row>
    <row r="116" spans="1:3">
      <c r="A116" s="4" t="s">
        <v>773</v>
      </c>
    </row>
    <row r="117" spans="1:3">
      <c r="A117" s="3" t="s">
        <v>713</v>
      </c>
    </row>
    <row r="118" spans="1:3">
      <c r="A118" s="4" t="s">
        <v>720</v>
      </c>
      <c r="B118" s="4" t="s">
        <v>774</v>
      </c>
    </row>
    <row r="119" spans="1:3">
      <c r="A119" s="4" t="s">
        <v>775</v>
      </c>
    </row>
    <row r="120" spans="1:3">
      <c r="A120" s="3" t="s">
        <v>713</v>
      </c>
    </row>
    <row r="121" spans="1:3">
      <c r="A121" s="4" t="s">
        <v>720</v>
      </c>
      <c r="B121" s="4" t="s">
        <v>776</v>
      </c>
    </row>
    <row r="122" spans="1:3">
      <c r="A122" s="4" t="s">
        <v>777</v>
      </c>
    </row>
    <row r="123" spans="1:3">
      <c r="A123" s="3" t="s">
        <v>713</v>
      </c>
    </row>
    <row r="124" spans="1:3">
      <c r="A124" s="4" t="s">
        <v>714</v>
      </c>
      <c r="B124" s="6" t="n">
        <v>74952</v>
      </c>
      <c r="C124" s="6" t="n">
        <v>74554</v>
      </c>
    </row>
    <row r="125" spans="1:3">
      <c r="A125" s="4" t="s">
        <v>778</v>
      </c>
    </row>
    <row r="126" spans="1:3">
      <c r="A126" s="3" t="s">
        <v>713</v>
      </c>
    </row>
    <row r="127" spans="1:3">
      <c r="A127" s="4" t="s">
        <v>720</v>
      </c>
      <c r="B127" s="4" t="s">
        <v>774</v>
      </c>
      <c r="C127" s="4" t="s">
        <v>774</v>
      </c>
    </row>
    <row r="128" spans="1:3">
      <c r="A128" s="4" t="s">
        <v>478</v>
      </c>
      <c r="B128" s="4" t="s">
        <v>779</v>
      </c>
    </row>
    <row r="129" spans="1:3">
      <c r="A129" s="4" t="s">
        <v>780</v>
      </c>
    </row>
    <row r="130" spans="1:3">
      <c r="A130" s="3" t="s">
        <v>713</v>
      </c>
    </row>
    <row r="131" spans="1:3">
      <c r="A131" s="4" t="s">
        <v>720</v>
      </c>
      <c r="B131" s="4" t="s">
        <v>776</v>
      </c>
      <c r="C131" s="4" t="s">
        <v>776</v>
      </c>
    </row>
    <row r="132" spans="1:3">
      <c r="A132" s="4" t="s">
        <v>478</v>
      </c>
      <c r="B132" s="4" t="s">
        <v>781</v>
      </c>
    </row>
    <row r="133" spans="1:3">
      <c r="A133" s="4" t="s">
        <v>782</v>
      </c>
    </row>
    <row r="134" spans="1:3">
      <c r="A134" s="3" t="s">
        <v>713</v>
      </c>
    </row>
    <row r="135" spans="1:3">
      <c r="A135" s="4" t="s">
        <v>720</v>
      </c>
      <c r="B135" s="4" t="s">
        <v>487</v>
      </c>
    </row>
    <row r="136" spans="1:3">
      <c r="A136" s="4" t="s">
        <v>783</v>
      </c>
    </row>
    <row r="137" spans="1:3">
      <c r="A137" s="3" t="s">
        <v>713</v>
      </c>
    </row>
    <row r="138" spans="1:3">
      <c r="A138" s="4" t="s">
        <v>720</v>
      </c>
      <c r="B138" s="4" t="s">
        <v>784</v>
      </c>
    </row>
    <row r="139" spans="1:3">
      <c r="A139" s="4" t="s">
        <v>785</v>
      </c>
    </row>
    <row r="140" spans="1:3">
      <c r="A140" s="3" t="s">
        <v>713</v>
      </c>
    </row>
    <row r="141" spans="1:3">
      <c r="A141" s="4" t="s">
        <v>714</v>
      </c>
      <c r="B141" s="6" t="n">
        <v>267322</v>
      </c>
      <c r="C141" s="6" t="n">
        <v>267903</v>
      </c>
    </row>
    <row r="142" spans="1:3">
      <c r="A142" s="4" t="s">
        <v>786</v>
      </c>
    </row>
    <row r="143" spans="1:3">
      <c r="A143" s="3" t="s">
        <v>713</v>
      </c>
    </row>
    <row r="144" spans="1:3">
      <c r="A144" s="4" t="s">
        <v>714</v>
      </c>
      <c r="B144" s="6" t="n">
        <v>8189</v>
      </c>
      <c r="C144" s="6" t="n">
        <v>8189</v>
      </c>
    </row>
    <row r="145" spans="1:3">
      <c r="A145" s="4" t="s">
        <v>787</v>
      </c>
    </row>
    <row r="146" spans="1:3">
      <c r="A146" s="3" t="s">
        <v>713</v>
      </c>
    </row>
    <row r="147" spans="1:3">
      <c r="A147" s="4" t="s">
        <v>732</v>
      </c>
      <c r="B147" s="4" t="s">
        <v>788</v>
      </c>
      <c r="C147" s="4" t="s">
        <v>788</v>
      </c>
    </row>
    <row r="148" spans="1:3">
      <c r="A148" s="4" t="s">
        <v>478</v>
      </c>
      <c r="B148" s="4" t="s">
        <v>789</v>
      </c>
    </row>
    <row r="149" spans="1:3">
      <c r="A149" s="4" t="s">
        <v>790</v>
      </c>
    </row>
    <row r="150" spans="1:3">
      <c r="A150" s="3" t="s">
        <v>713</v>
      </c>
    </row>
    <row r="151" spans="1:3">
      <c r="A151" s="4" t="s">
        <v>732</v>
      </c>
      <c r="B151" s="4" t="s">
        <v>791</v>
      </c>
      <c r="C151" s="4" t="s">
        <v>791</v>
      </c>
    </row>
    <row r="152" spans="1:3">
      <c r="A152" s="4" t="s">
        <v>478</v>
      </c>
      <c r="B152" s="4" t="s">
        <v>792</v>
      </c>
    </row>
    <row r="153" spans="1:3">
      <c r="A153" s="4" t="s">
        <v>793</v>
      </c>
    </row>
    <row r="154" spans="1:3">
      <c r="A154" s="3" t="s">
        <v>713</v>
      </c>
    </row>
    <row r="155" spans="1:3">
      <c r="A155" s="4" t="s">
        <v>714</v>
      </c>
      <c r="B155" s="6" t="n">
        <v>79208</v>
      </c>
      <c r="C155" s="6" t="n">
        <v>102699</v>
      </c>
    </row>
    <row r="156" spans="1:3">
      <c r="A156" s="4" t="s">
        <v>794</v>
      </c>
    </row>
    <row r="157" spans="1:3">
      <c r="A157" s="3" t="s">
        <v>713</v>
      </c>
    </row>
    <row r="158" spans="1:3">
      <c r="A158" s="4" t="s">
        <v>720</v>
      </c>
      <c r="B158" s="4" t="s">
        <v>795</v>
      </c>
      <c r="C158" s="4" t="s">
        <v>795</v>
      </c>
    </row>
    <row r="159" spans="1:3">
      <c r="A159" s="4" t="s">
        <v>478</v>
      </c>
      <c r="B159" s="4" t="s">
        <v>796</v>
      </c>
    </row>
    <row r="160" spans="1:3">
      <c r="A160" s="4" t="s">
        <v>797</v>
      </c>
    </row>
    <row r="161" spans="1:3">
      <c r="A161" s="3" t="s">
        <v>713</v>
      </c>
    </row>
    <row r="162" spans="1:3">
      <c r="A162" s="4" t="s">
        <v>720</v>
      </c>
      <c r="B162" s="4" t="s">
        <v>798</v>
      </c>
      <c r="C162" s="4" t="s">
        <v>798</v>
      </c>
    </row>
    <row r="163" spans="1:3">
      <c r="A163" s="4" t="s">
        <v>478</v>
      </c>
      <c r="B163" s="4" t="s">
        <v>799</v>
      </c>
    </row>
    <row r="164" spans="1:3">
      <c r="A164" s="4" t="s">
        <v>800</v>
      </c>
    </row>
    <row r="165" spans="1:3">
      <c r="A165" s="3" t="s">
        <v>713</v>
      </c>
    </row>
    <row r="166" spans="1:3">
      <c r="A166" s="4" t="s">
        <v>714</v>
      </c>
      <c r="B166" s="6" t="n">
        <v>179925</v>
      </c>
      <c r="C166" s="6" t="n">
        <v>157015</v>
      </c>
    </row>
    <row r="167" spans="1:3">
      <c r="A167" s="4" t="s">
        <v>801</v>
      </c>
    </row>
    <row r="168" spans="1:3">
      <c r="A168" s="3" t="s">
        <v>713</v>
      </c>
    </row>
    <row r="169" spans="1:3">
      <c r="A169" s="4" t="s">
        <v>720</v>
      </c>
      <c r="B169" s="4" t="s">
        <v>802</v>
      </c>
      <c r="C169" s="4" t="s">
        <v>802</v>
      </c>
    </row>
    <row r="170" spans="1:3">
      <c r="A170" s="4" t="s">
        <v>478</v>
      </c>
      <c r="B170" s="4" t="s">
        <v>779</v>
      </c>
    </row>
    <row r="171" spans="1:3">
      <c r="A171" s="4" t="s">
        <v>803</v>
      </c>
    </row>
    <row r="172" spans="1:3">
      <c r="A172" s="3" t="s">
        <v>713</v>
      </c>
    </row>
    <row r="173" spans="1:3">
      <c r="A173" s="4" t="s">
        <v>720</v>
      </c>
      <c r="B173" s="4" t="s">
        <v>788</v>
      </c>
      <c r="C173" s="4" t="s">
        <v>788</v>
      </c>
    </row>
    <row r="174" spans="1:3">
      <c r="A174" s="4" t="s">
        <v>478</v>
      </c>
      <c r="B174" s="4" t="s">
        <v>804</v>
      </c>
    </row>
    <row r="175" spans="1:3">
      <c r="A175" s="4" t="s">
        <v>805</v>
      </c>
    </row>
    <row r="176" spans="1:3">
      <c r="A176" s="3" t="s">
        <v>713</v>
      </c>
    </row>
    <row r="177" spans="1:3">
      <c r="A177" s="4" t="s">
        <v>714</v>
      </c>
      <c r="B177" s="6" t="n">
        <v>87625</v>
      </c>
      <c r="C177" s="6" t="n">
        <v>87625</v>
      </c>
    </row>
    <row r="178" spans="1:3">
      <c r="A178" s="4" t="s">
        <v>806</v>
      </c>
    </row>
    <row r="179" spans="1:3">
      <c r="A179" s="3" t="s">
        <v>713</v>
      </c>
    </row>
    <row r="180" spans="1:3">
      <c r="A180" s="4" t="s">
        <v>720</v>
      </c>
      <c r="B180" s="4" t="s">
        <v>769</v>
      </c>
      <c r="C180" s="4" t="s">
        <v>769</v>
      </c>
    </row>
    <row r="181" spans="1:3">
      <c r="A181" s="4" t="s">
        <v>478</v>
      </c>
      <c r="B181" s="4" t="s">
        <v>486</v>
      </c>
    </row>
    <row r="182" spans="1:3">
      <c r="A182" s="4" t="s">
        <v>807</v>
      </c>
    </row>
    <row r="183" spans="1:3">
      <c r="A183" s="3" t="s">
        <v>713</v>
      </c>
    </row>
    <row r="184" spans="1:3">
      <c r="A184" s="4" t="s">
        <v>720</v>
      </c>
      <c r="B184" s="4" t="s">
        <v>808</v>
      </c>
      <c r="C184" s="4" t="s">
        <v>808</v>
      </c>
    </row>
    <row r="185" spans="1:3">
      <c r="A185" s="4" t="s">
        <v>478</v>
      </c>
      <c r="B185" s="4" t="s">
        <v>809</v>
      </c>
    </row>
    <row r="186" spans="1:3">
      <c r="A186" s="4" t="s">
        <v>810</v>
      </c>
    </row>
    <row r="187" spans="1:3">
      <c r="A187" s="3" t="s">
        <v>713</v>
      </c>
    </row>
    <row r="188" spans="1:3">
      <c r="A188" s="4" t="s">
        <v>720</v>
      </c>
      <c r="B188" s="4" t="s">
        <v>724</v>
      </c>
    </row>
    <row r="189" spans="1:3">
      <c r="A189" s="4" t="s">
        <v>811</v>
      </c>
    </row>
    <row r="190" spans="1:3">
      <c r="A190" s="3" t="s">
        <v>713</v>
      </c>
    </row>
    <row r="191" spans="1:3">
      <c r="A191" s="4" t="s">
        <v>720</v>
      </c>
      <c r="B191" s="4" t="s">
        <v>812</v>
      </c>
    </row>
    <row r="192" spans="1:3">
      <c r="A192" s="4" t="s">
        <v>813</v>
      </c>
    </row>
    <row r="193" spans="1:3">
      <c r="A193" s="3" t="s">
        <v>713</v>
      </c>
    </row>
    <row r="194" spans="1:3">
      <c r="A194" s="4" t="s">
        <v>714</v>
      </c>
      <c r="B194" s="6" t="n">
        <v>335980</v>
      </c>
      <c r="C194" s="6" t="n">
        <v>336013</v>
      </c>
    </row>
    <row r="195" spans="1:3">
      <c r="A195" s="4" t="s">
        <v>814</v>
      </c>
    </row>
    <row r="196" spans="1:3">
      <c r="A196" s="3" t="s">
        <v>713</v>
      </c>
    </row>
    <row r="197" spans="1:3">
      <c r="A197" s="4" t="s">
        <v>714</v>
      </c>
      <c r="B197" s="6" t="n">
        <v>334593</v>
      </c>
      <c r="C197" s="6" t="n">
        <v>334626</v>
      </c>
    </row>
    <row r="198" spans="1:3">
      <c r="A198" s="4" t="s">
        <v>815</v>
      </c>
    </row>
    <row r="199" spans="1:3">
      <c r="A199" s="3" t="s">
        <v>713</v>
      </c>
    </row>
    <row r="200" spans="1:3">
      <c r="A200" s="4" t="s">
        <v>720</v>
      </c>
      <c r="B200" s="4" t="s">
        <v>816</v>
      </c>
      <c r="C200" s="4" t="s">
        <v>816</v>
      </c>
    </row>
    <row r="201" spans="1:3">
      <c r="A201" s="4" t="s">
        <v>478</v>
      </c>
      <c r="B201" s="4" t="s">
        <v>817</v>
      </c>
    </row>
    <row r="202" spans="1:3">
      <c r="A202" s="4" t="s">
        <v>818</v>
      </c>
    </row>
    <row r="203" spans="1:3">
      <c r="A203" s="3" t="s">
        <v>713</v>
      </c>
    </row>
    <row r="204" spans="1:3">
      <c r="A204" s="4" t="s">
        <v>720</v>
      </c>
      <c r="B204" s="4" t="s">
        <v>819</v>
      </c>
      <c r="C204" s="4" t="s">
        <v>819</v>
      </c>
    </row>
    <row r="205" spans="1:3">
      <c r="A205" s="4" t="s">
        <v>478</v>
      </c>
      <c r="B205" s="4" t="s">
        <v>820</v>
      </c>
    </row>
    <row r="206" spans="1:3">
      <c r="A206" s="4" t="s">
        <v>821</v>
      </c>
    </row>
    <row r="207" spans="1:3">
      <c r="A207" s="3" t="s">
        <v>713</v>
      </c>
    </row>
    <row r="208" spans="1:3">
      <c r="A208" s="4" t="s">
        <v>714</v>
      </c>
      <c r="B208" s="6" t="n">
        <v>1387</v>
      </c>
      <c r="C208" s="6" t="n">
        <v>1387</v>
      </c>
    </row>
    <row r="209" spans="1:3">
      <c r="A209" s="4" t="s">
        <v>822</v>
      </c>
    </row>
    <row r="210" spans="1:3">
      <c r="A210" s="3" t="s">
        <v>713</v>
      </c>
    </row>
    <row r="211" spans="1:3">
      <c r="A211" s="4" t="s">
        <v>720</v>
      </c>
      <c r="B211" s="4" t="s">
        <v>724</v>
      </c>
      <c r="C211" s="4" t="s">
        <v>724</v>
      </c>
    </row>
    <row r="212" spans="1:3">
      <c r="A212" s="4" t="s">
        <v>478</v>
      </c>
      <c r="B212" s="4" t="s">
        <v>817</v>
      </c>
    </row>
    <row r="213" spans="1:3">
      <c r="A213" s="4" t="s">
        <v>823</v>
      </c>
    </row>
    <row r="214" spans="1:3">
      <c r="A214" s="3" t="s">
        <v>713</v>
      </c>
    </row>
    <row r="215" spans="1:3">
      <c r="A215" s="4" t="s">
        <v>720</v>
      </c>
      <c r="B215" s="4" t="s">
        <v>812</v>
      </c>
      <c r="C215" s="4" t="s">
        <v>812</v>
      </c>
    </row>
    <row r="216" spans="1:3">
      <c r="A216" s="4" t="s">
        <v>478</v>
      </c>
      <c r="B216" s="4" t="s">
        <v>820</v>
      </c>
    </row>
    <row r="217" spans="1:3">
      <c r="A217" s="4" t="s">
        <v>824</v>
      </c>
    </row>
    <row r="218" spans="1:3">
      <c r="A218" s="3" t="s">
        <v>713</v>
      </c>
    </row>
    <row r="219" spans="1:3">
      <c r="A219" s="4" t="s">
        <v>714</v>
      </c>
      <c r="B219" s="6" t="n">
        <v>3345</v>
      </c>
      <c r="C219" s="6" t="n">
        <v>0</v>
      </c>
    </row>
    <row r="220" spans="1:3">
      <c r="A220" s="4" t="s">
        <v>825</v>
      </c>
    </row>
    <row r="221" spans="1:3">
      <c r="A221" s="3" t="s">
        <v>713</v>
      </c>
    </row>
    <row r="222" spans="1:3">
      <c r="A222" s="4" t="s">
        <v>720</v>
      </c>
      <c r="B222" s="4" t="s">
        <v>802</v>
      </c>
    </row>
    <row r="223" spans="1:3">
      <c r="A223" s="4" t="s">
        <v>478</v>
      </c>
      <c r="B223" s="4" t="s">
        <v>7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1</v>
      </c>
      <c r="C1" s="2" t="s">
        <v>164</v>
      </c>
    </row>
    <row r="2" spans="1:3">
      <c r="B2" s="2" t="s">
        <v>2</v>
      </c>
      <c r="C2" s="2" t="s">
        <v>60</v>
      </c>
    </row>
    <row r="3" spans="1:3">
      <c r="A3" s="3" t="s">
        <v>713</v>
      </c>
    </row>
    <row r="4" spans="1:3">
      <c r="A4" s="4" t="s">
        <v>714</v>
      </c>
      <c r="B4" s="6" t="n">
        <v>1834375</v>
      </c>
      <c r="C4" s="6" t="n">
        <v>1717928</v>
      </c>
    </row>
    <row r="5" spans="1:3">
      <c r="A5" s="4" t="s">
        <v>827</v>
      </c>
    </row>
    <row r="6" spans="1:3">
      <c r="A6" s="3" t="s">
        <v>713</v>
      </c>
    </row>
    <row r="7" spans="1:3">
      <c r="A7" s="4" t="s">
        <v>714</v>
      </c>
      <c r="B7" s="5" t="n">
        <v>143600</v>
      </c>
      <c r="C7" s="6" t="n">
        <v>143300</v>
      </c>
    </row>
    <row r="8" spans="1:3">
      <c r="A8" s="4" t="s">
        <v>828</v>
      </c>
    </row>
    <row r="9" spans="1:3">
      <c r="A9" s="3" t="s">
        <v>713</v>
      </c>
    </row>
    <row r="10" spans="1:3">
      <c r="A10" s="4" t="s">
        <v>720</v>
      </c>
      <c r="C10" s="4" t="s">
        <v>721</v>
      </c>
    </row>
    <row r="11" spans="1:3">
      <c r="A11" s="4" t="s">
        <v>829</v>
      </c>
    </row>
    <row r="12" spans="1:3">
      <c r="A12" s="3" t="s">
        <v>713</v>
      </c>
    </row>
    <row r="13" spans="1:3">
      <c r="A13" s="4" t="s">
        <v>714</v>
      </c>
      <c r="B13" s="5" t="n">
        <v>1038800</v>
      </c>
      <c r="C13" s="6" t="n">
        <v>948800</v>
      </c>
    </row>
    <row r="14" spans="1:3">
      <c r="A14" s="4" t="s">
        <v>830</v>
      </c>
    </row>
    <row r="15" spans="1:3">
      <c r="A15" s="3" t="s">
        <v>713</v>
      </c>
    </row>
    <row r="16" spans="1:3">
      <c r="A16" s="4" t="s">
        <v>714</v>
      </c>
      <c r="B16" s="5" t="n">
        <v>70200</v>
      </c>
    </row>
    <row r="17" spans="1:3">
      <c r="A17" s="4" t="s">
        <v>729</v>
      </c>
    </row>
    <row r="18" spans="1:3">
      <c r="A18" s="3" t="s">
        <v>713</v>
      </c>
    </row>
    <row r="19" spans="1:3">
      <c r="A19" s="4" t="s">
        <v>714</v>
      </c>
      <c r="B19" s="6" t="n">
        <v>256927</v>
      </c>
      <c r="C19" s="5" t="n">
        <v>257735</v>
      </c>
    </row>
    <row r="20" spans="1:3">
      <c r="A20" s="4" t="s">
        <v>831</v>
      </c>
    </row>
    <row r="21" spans="1:3">
      <c r="A21" s="3" t="s">
        <v>713</v>
      </c>
    </row>
    <row r="22" spans="1:3">
      <c r="A22" s="4" t="s">
        <v>720</v>
      </c>
      <c r="B22" s="4" t="s">
        <v>724</v>
      </c>
    </row>
    <row r="23" spans="1:3">
      <c r="A23" s="4" t="s">
        <v>832</v>
      </c>
    </row>
    <row r="24" spans="1:3">
      <c r="A24" s="3" t="s">
        <v>713</v>
      </c>
    </row>
    <row r="25" spans="1:3">
      <c r="A25" s="4" t="s">
        <v>720</v>
      </c>
      <c r="B25" s="4" t="s">
        <v>728</v>
      </c>
    </row>
    <row r="26" spans="1:3">
      <c r="A26" s="4" t="s">
        <v>833</v>
      </c>
    </row>
    <row r="27" spans="1:3">
      <c r="A27" s="3" t="s">
        <v>713</v>
      </c>
    </row>
    <row r="28" spans="1:3">
      <c r="A28" s="4" t="s">
        <v>720</v>
      </c>
      <c r="B28" s="4" t="s">
        <v>834</v>
      </c>
    </row>
    <row r="29" spans="1:3">
      <c r="A29" s="4" t="s">
        <v>835</v>
      </c>
    </row>
    <row r="30" spans="1:3">
      <c r="A30" s="3" t="s">
        <v>713</v>
      </c>
    </row>
    <row r="31" spans="1:3">
      <c r="A31" s="4" t="s">
        <v>720</v>
      </c>
      <c r="B31" s="4" t="s">
        <v>726</v>
      </c>
    </row>
    <row r="32" spans="1:3">
      <c r="A32" s="4" t="s">
        <v>485</v>
      </c>
    </row>
    <row r="33" spans="1:3">
      <c r="A33" s="3" t="s">
        <v>713</v>
      </c>
    </row>
    <row r="34" spans="1:3">
      <c r="A34" s="4" t="s">
        <v>714</v>
      </c>
      <c r="B34" s="6" t="n">
        <v>24517</v>
      </c>
      <c r="C34" s="5" t="n">
        <v>24225</v>
      </c>
    </row>
    <row r="35" spans="1:3">
      <c r="A35" s="4" t="s">
        <v>759</v>
      </c>
    </row>
    <row r="36" spans="1:3">
      <c r="A36" s="3" t="s">
        <v>713</v>
      </c>
    </row>
    <row r="37" spans="1:3">
      <c r="A37" s="4" t="s">
        <v>714</v>
      </c>
      <c r="B37" s="6" t="n">
        <v>243524</v>
      </c>
      <c r="C37" s="6" t="n">
        <v>243298</v>
      </c>
    </row>
    <row r="38" spans="1:3">
      <c r="A38" s="4" t="s">
        <v>836</v>
      </c>
    </row>
    <row r="39" spans="1:3">
      <c r="A39" s="3" t="s">
        <v>713</v>
      </c>
    </row>
    <row r="40" spans="1:3">
      <c r="A40" s="4" t="s">
        <v>732</v>
      </c>
      <c r="B40" s="4" t="s">
        <v>837</v>
      </c>
    </row>
    <row r="41" spans="1:3">
      <c r="A41" s="4" t="s">
        <v>757</v>
      </c>
    </row>
    <row r="42" spans="1:3">
      <c r="A42" s="3" t="s">
        <v>713</v>
      </c>
    </row>
    <row r="43" spans="1:3">
      <c r="A43" s="4" t="s">
        <v>720</v>
      </c>
      <c r="B43" s="4" t="s">
        <v>758</v>
      </c>
    </row>
    <row r="44" spans="1:3">
      <c r="A44" s="4" t="s">
        <v>838</v>
      </c>
    </row>
    <row r="45" spans="1:3">
      <c r="A45" s="3" t="s">
        <v>713</v>
      </c>
    </row>
    <row r="46" spans="1:3">
      <c r="A46" s="4" t="s">
        <v>720</v>
      </c>
      <c r="B46" s="4" t="s">
        <v>767</v>
      </c>
      <c r="C46" s="4" t="s">
        <v>767</v>
      </c>
    </row>
    <row r="47" spans="1:3">
      <c r="A47" s="4" t="s">
        <v>839</v>
      </c>
    </row>
    <row r="48" spans="1:3">
      <c r="A48" s="3" t="s">
        <v>713</v>
      </c>
    </row>
    <row r="49" spans="1:3">
      <c r="A49" s="4" t="s">
        <v>714</v>
      </c>
      <c r="B49" s="6" t="n">
        <v>74952</v>
      </c>
      <c r="C49" s="6" t="n">
        <v>74554</v>
      </c>
    </row>
    <row r="50" spans="1:3">
      <c r="A50" s="4" t="s">
        <v>840</v>
      </c>
    </row>
    <row r="51" spans="1:3">
      <c r="A51" s="3" t="s">
        <v>713</v>
      </c>
    </row>
    <row r="52" spans="1:3">
      <c r="A52" s="4" t="s">
        <v>720</v>
      </c>
      <c r="B52" s="4" t="s">
        <v>774</v>
      </c>
    </row>
    <row r="53" spans="1:3">
      <c r="A53" s="4" t="s">
        <v>841</v>
      </c>
    </row>
    <row r="54" spans="1:3">
      <c r="A54" s="3" t="s">
        <v>713</v>
      </c>
    </row>
    <row r="55" spans="1:3">
      <c r="A55" s="4" t="s">
        <v>720</v>
      </c>
      <c r="B55" s="4" t="s">
        <v>774</v>
      </c>
      <c r="C55" s="4" t="s">
        <v>774</v>
      </c>
    </row>
    <row r="56" spans="1:3">
      <c r="A56" s="4" t="s">
        <v>842</v>
      </c>
    </row>
    <row r="57" spans="1:3">
      <c r="A57" s="3" t="s">
        <v>713</v>
      </c>
    </row>
    <row r="58" spans="1:3">
      <c r="A58" s="4" t="s">
        <v>720</v>
      </c>
      <c r="B58" s="4" t="s">
        <v>776</v>
      </c>
    </row>
    <row r="59" spans="1:3">
      <c r="A59" s="4" t="s">
        <v>843</v>
      </c>
    </row>
    <row r="60" spans="1:3">
      <c r="A60" s="3" t="s">
        <v>713</v>
      </c>
    </row>
    <row r="61" spans="1:3">
      <c r="A61" s="4" t="s">
        <v>720</v>
      </c>
      <c r="B61" s="4" t="s">
        <v>776</v>
      </c>
      <c r="C61" s="4" t="s">
        <v>776</v>
      </c>
    </row>
    <row r="62" spans="1:3">
      <c r="A62" s="4" t="s">
        <v>785</v>
      </c>
    </row>
    <row r="63" spans="1:3">
      <c r="A63" s="3" t="s">
        <v>713</v>
      </c>
    </row>
    <row r="64" spans="1:3">
      <c r="A64" s="4" t="s">
        <v>714</v>
      </c>
      <c r="B64" s="6" t="n">
        <v>267322</v>
      </c>
      <c r="C64" s="6" t="n">
        <v>267903</v>
      </c>
    </row>
    <row r="65" spans="1:3">
      <c r="A65" s="4" t="s">
        <v>844</v>
      </c>
    </row>
    <row r="66" spans="1:3">
      <c r="A66" s="3" t="s">
        <v>713</v>
      </c>
    </row>
    <row r="67" spans="1:3">
      <c r="A67" s="4" t="s">
        <v>714</v>
      </c>
      <c r="B67" s="6" t="n">
        <v>179925</v>
      </c>
      <c r="C67" s="6" t="n">
        <v>157015</v>
      </c>
    </row>
    <row r="68" spans="1:3">
      <c r="A68" s="4" t="s">
        <v>845</v>
      </c>
    </row>
    <row r="69" spans="1:3">
      <c r="A69" s="3" t="s">
        <v>713</v>
      </c>
    </row>
    <row r="70" spans="1:3">
      <c r="A70" s="4" t="s">
        <v>720</v>
      </c>
      <c r="B70" s="4" t="s">
        <v>487</v>
      </c>
    </row>
    <row r="71" spans="1:3">
      <c r="A71" s="4" t="s">
        <v>846</v>
      </c>
    </row>
    <row r="72" spans="1:3">
      <c r="A72" s="3" t="s">
        <v>713</v>
      </c>
    </row>
    <row r="73" spans="1:3">
      <c r="A73" s="4" t="s">
        <v>720</v>
      </c>
      <c r="B73" s="4" t="s">
        <v>802</v>
      </c>
      <c r="C73" s="4" t="s">
        <v>802</v>
      </c>
    </row>
    <row r="74" spans="1:3">
      <c r="A74" s="4" t="s">
        <v>847</v>
      </c>
    </row>
    <row r="75" spans="1:3">
      <c r="A75" s="3" t="s">
        <v>713</v>
      </c>
    </row>
    <row r="76" spans="1:3">
      <c r="A76" s="4" t="s">
        <v>720</v>
      </c>
      <c r="B76" s="4" t="s">
        <v>784</v>
      </c>
    </row>
    <row r="77" spans="1:3">
      <c r="A77" s="4" t="s">
        <v>848</v>
      </c>
    </row>
    <row r="78" spans="1:3">
      <c r="A78" s="3" t="s">
        <v>713</v>
      </c>
    </row>
    <row r="79" spans="1:3">
      <c r="A79" s="4" t="s">
        <v>720</v>
      </c>
      <c r="B79" s="4" t="s">
        <v>788</v>
      </c>
      <c r="C79" s="4" t="s">
        <v>788</v>
      </c>
    </row>
    <row r="80" spans="1:3">
      <c r="A80" s="4" t="s">
        <v>813</v>
      </c>
    </row>
    <row r="81" spans="1:3">
      <c r="A81" s="3" t="s">
        <v>713</v>
      </c>
    </row>
    <row r="82" spans="1:3">
      <c r="A82" s="4" t="s">
        <v>714</v>
      </c>
      <c r="B82" s="6" t="n">
        <v>335980</v>
      </c>
      <c r="C82" s="6" t="n">
        <v>336013</v>
      </c>
    </row>
    <row r="83" spans="1:3">
      <c r="A83" s="4" t="s">
        <v>849</v>
      </c>
    </row>
    <row r="84" spans="1:3">
      <c r="A84" s="3" t="s">
        <v>713</v>
      </c>
    </row>
    <row r="85" spans="1:3">
      <c r="A85" s="4" t="s">
        <v>714</v>
      </c>
      <c r="B85" s="6" t="n">
        <v>1387</v>
      </c>
      <c r="C85" s="6" t="n">
        <v>1387</v>
      </c>
    </row>
    <row r="86" spans="1:3">
      <c r="A86" s="4" t="s">
        <v>850</v>
      </c>
    </row>
    <row r="87" spans="1:3">
      <c r="A87" s="3" t="s">
        <v>713</v>
      </c>
    </row>
    <row r="88" spans="1:3">
      <c r="A88" s="4" t="s">
        <v>720</v>
      </c>
      <c r="B88" s="4" t="s">
        <v>724</v>
      </c>
    </row>
    <row r="89" spans="1:3">
      <c r="A89" s="4" t="s">
        <v>851</v>
      </c>
    </row>
    <row r="90" spans="1:3">
      <c r="A90" s="3" t="s">
        <v>713</v>
      </c>
    </row>
    <row r="91" spans="1:3">
      <c r="A91" s="4" t="s">
        <v>720</v>
      </c>
      <c r="B91" s="4" t="s">
        <v>724</v>
      </c>
      <c r="C91" s="4" t="s">
        <v>724</v>
      </c>
    </row>
    <row r="92" spans="1:3">
      <c r="A92" s="4" t="s">
        <v>852</v>
      </c>
    </row>
    <row r="93" spans="1:3">
      <c r="A93" s="3" t="s">
        <v>713</v>
      </c>
    </row>
    <row r="94" spans="1:3">
      <c r="A94" s="4" t="s">
        <v>720</v>
      </c>
      <c r="B94" s="4" t="s">
        <v>812</v>
      </c>
    </row>
    <row r="95" spans="1:3">
      <c r="A95" s="4" t="s">
        <v>853</v>
      </c>
    </row>
    <row r="96" spans="1:3">
      <c r="A96" s="3" t="s">
        <v>713</v>
      </c>
    </row>
    <row r="97" spans="1:3">
      <c r="A97" s="4" t="s">
        <v>720</v>
      </c>
      <c r="B97" s="4" t="s">
        <v>812</v>
      </c>
      <c r="C97" s="4" t="s">
        <v>8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854</v>
      </c>
      <c r="B1" s="2" t="s">
        <v>855</v>
      </c>
      <c r="C1" s="2" t="s">
        <v>856</v>
      </c>
    </row>
    <row r="2" spans="1:3">
      <c r="A2" s="3" t="s">
        <v>713</v>
      </c>
    </row>
    <row r="3" spans="1:3">
      <c r="A3" s="4" t="s">
        <v>857</v>
      </c>
      <c r="B3" s="6" t="n">
        <v>750000000</v>
      </c>
    </row>
    <row r="4" spans="1:3">
      <c r="A4" s="4" t="s">
        <v>722</v>
      </c>
    </row>
    <row r="5" spans="1:3">
      <c r="A5" s="3" t="s">
        <v>713</v>
      </c>
    </row>
    <row r="6" spans="1:3">
      <c r="A6" s="4" t="s">
        <v>857</v>
      </c>
      <c r="B6" s="6" t="n">
        <v>600000000</v>
      </c>
    </row>
    <row r="7" spans="1:3">
      <c r="A7" s="4" t="s">
        <v>858</v>
      </c>
      <c r="B7" s="4" t="s">
        <v>859</v>
      </c>
    </row>
    <row r="8" spans="1:3">
      <c r="A8" s="4" t="s">
        <v>860</v>
      </c>
    </row>
    <row r="9" spans="1:3">
      <c r="A9" s="3" t="s">
        <v>713</v>
      </c>
    </row>
    <row r="10" spans="1:3">
      <c r="A10" s="4" t="s">
        <v>857</v>
      </c>
      <c r="B10" s="6" t="n">
        <v>250000000</v>
      </c>
      <c r="C10" s="6" t="n">
        <v>150000000</v>
      </c>
    </row>
    <row r="11" spans="1:3">
      <c r="A11" s="4" t="s">
        <v>720</v>
      </c>
      <c r="C11" s="4" t="s">
        <v>834</v>
      </c>
    </row>
    <row r="12" spans="1:3">
      <c r="A12" s="4" t="s">
        <v>858</v>
      </c>
      <c r="B12" s="4" t="s">
        <v>861</v>
      </c>
    </row>
    <row r="13" spans="1:3">
      <c r="A13" s="4" t="s">
        <v>862</v>
      </c>
    </row>
    <row r="14" spans="1:3">
      <c r="A14" s="3" t="s">
        <v>713</v>
      </c>
    </row>
    <row r="15" spans="1:3">
      <c r="A15" s="4" t="s">
        <v>857</v>
      </c>
      <c r="B15" s="6" t="n">
        <v>100000000</v>
      </c>
      <c r="C15" s="6" t="n">
        <v>500000000</v>
      </c>
    </row>
    <row r="16" spans="1:3">
      <c r="A16" s="4" t="s">
        <v>863</v>
      </c>
    </row>
    <row r="17" spans="1:3">
      <c r="A17" s="3" t="s">
        <v>713</v>
      </c>
    </row>
    <row r="18" spans="1:3">
      <c r="A18" s="4" t="s">
        <v>857</v>
      </c>
      <c r="B18" s="6" t="n">
        <v>350000000</v>
      </c>
      <c r="C18" s="6" t="n">
        <v>350000000</v>
      </c>
    </row>
    <row r="19" spans="1:3">
      <c r="A19" s="4" t="s">
        <v>720</v>
      </c>
      <c r="C19" s="4" t="s">
        <v>7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3"/>
    <col customWidth="1" max="6" min="6" width="21"/>
  </cols>
  <sheetData>
    <row r="1" spans="1:6">
      <c r="A1" s="1" t="s">
        <v>864</v>
      </c>
      <c r="B1" s="2" t="s">
        <v>865</v>
      </c>
      <c r="C1" s="2" t="s">
        <v>452</v>
      </c>
      <c r="D1" s="2" t="s">
        <v>866</v>
      </c>
      <c r="E1" s="2" t="s">
        <v>867</v>
      </c>
      <c r="F1" s="2" t="s">
        <v>868</v>
      </c>
    </row>
    <row r="2" spans="1:6">
      <c r="A2" s="3" t="s">
        <v>713</v>
      </c>
    </row>
    <row r="3" spans="1:6">
      <c r="A3" s="4" t="s">
        <v>869</v>
      </c>
      <c r="C3" s="6" t="n">
        <v>1500000</v>
      </c>
    </row>
    <row r="4" spans="1:6">
      <c r="A4" s="4" t="s">
        <v>718</v>
      </c>
    </row>
    <row r="5" spans="1:6">
      <c r="A5" s="3" t="s">
        <v>713</v>
      </c>
    </row>
    <row r="6" spans="1:6">
      <c r="A6" s="4" t="s">
        <v>869</v>
      </c>
      <c r="E6" s="6" t="n">
        <v>5900000</v>
      </c>
    </row>
    <row r="7" spans="1:6">
      <c r="A7" s="4" t="s">
        <v>870</v>
      </c>
      <c r="E7" s="6" t="n">
        <v>258900000</v>
      </c>
    </row>
    <row r="8" spans="1:6">
      <c r="A8" s="4" t="s">
        <v>871</v>
      </c>
      <c r="C8" s="5" t="n">
        <v>44</v>
      </c>
      <c r="E8" s="5" t="n">
        <v>44</v>
      </c>
    </row>
    <row r="9" spans="1:6">
      <c r="A9" s="4" t="s">
        <v>872</v>
      </c>
    </row>
    <row r="10" spans="1:6">
      <c r="A10" s="3" t="s">
        <v>713</v>
      </c>
    </row>
    <row r="11" spans="1:6">
      <c r="A11" s="4" t="s">
        <v>873</v>
      </c>
      <c r="E11" s="5" t="n">
        <v>3</v>
      </c>
    </row>
    <row r="12" spans="1:6">
      <c r="A12" s="4" t="s">
        <v>870</v>
      </c>
      <c r="E12" s="6" t="n">
        <v>69000000</v>
      </c>
    </row>
    <row r="13" spans="1:6">
      <c r="A13" s="4" t="s">
        <v>874</v>
      </c>
    </row>
    <row r="14" spans="1:6">
      <c r="A14" s="3" t="s">
        <v>713</v>
      </c>
    </row>
    <row r="15" spans="1:6">
      <c r="A15" s="4" t="s">
        <v>870</v>
      </c>
      <c r="E15" s="6" t="n">
        <v>71800000</v>
      </c>
    </row>
    <row r="16" spans="1:6">
      <c r="A16" s="4" t="s">
        <v>875</v>
      </c>
    </row>
    <row r="17" spans="1:6">
      <c r="A17" s="3" t="s">
        <v>713</v>
      </c>
    </row>
    <row r="18" spans="1:6">
      <c r="A18" s="4" t="s">
        <v>873</v>
      </c>
      <c r="E18" s="5" t="n">
        <v>3</v>
      </c>
    </row>
    <row r="19" spans="1:6">
      <c r="A19" s="4" t="s">
        <v>870</v>
      </c>
      <c r="E19" s="6" t="n">
        <v>135900000</v>
      </c>
    </row>
    <row r="20" spans="1:6">
      <c r="A20" s="4" t="s">
        <v>876</v>
      </c>
    </row>
    <row r="21" spans="1:6">
      <c r="A21" s="3" t="s">
        <v>713</v>
      </c>
    </row>
    <row r="22" spans="1:6">
      <c r="A22" s="4" t="s">
        <v>870</v>
      </c>
      <c r="E22" s="5" t="n">
        <v>125300000</v>
      </c>
    </row>
    <row r="23" spans="1:6">
      <c r="A23" s="4" t="s">
        <v>877</v>
      </c>
    </row>
    <row r="24" spans="1:6">
      <c r="A24" s="3" t="s">
        <v>713</v>
      </c>
    </row>
    <row r="25" spans="1:6">
      <c r="A25" s="4" t="s">
        <v>878</v>
      </c>
      <c r="E25" s="6" t="n">
        <v>283600000</v>
      </c>
    </row>
    <row r="26" spans="1:6">
      <c r="A26" s="4" t="s">
        <v>879</v>
      </c>
      <c r="E26" s="4" t="s">
        <v>880</v>
      </c>
    </row>
    <row r="27" spans="1:6">
      <c r="A27" s="4" t="s">
        <v>881</v>
      </c>
    </row>
    <row r="28" spans="1:6">
      <c r="A28" s="3" t="s">
        <v>713</v>
      </c>
    </row>
    <row r="29" spans="1:6">
      <c r="A29" s="4" t="s">
        <v>882</v>
      </c>
      <c r="D29" s="4" t="s">
        <v>883</v>
      </c>
    </row>
    <row r="30" spans="1:6">
      <c r="A30" s="4" t="s">
        <v>884</v>
      </c>
      <c r="F30" s="6" t="n">
        <v>5200000</v>
      </c>
    </row>
    <row r="31" spans="1:6">
      <c r="A31" s="4" t="s">
        <v>885</v>
      </c>
      <c r="C31" s="4" t="s">
        <v>886</v>
      </c>
    </row>
    <row r="32" spans="1:6">
      <c r="A32" s="4" t="s">
        <v>887</v>
      </c>
    </row>
    <row r="33" spans="1:6">
      <c r="A33" s="3" t="s">
        <v>713</v>
      </c>
    </row>
    <row r="34" spans="1:6">
      <c r="A34" s="4" t="s">
        <v>888</v>
      </c>
      <c r="C34" s="6" t="n">
        <v>1400000</v>
      </c>
      <c r="D34" s="6" t="n">
        <v>5000000</v>
      </c>
    </row>
    <row r="35" spans="1:6">
      <c r="A35" s="4" t="s">
        <v>889</v>
      </c>
    </row>
    <row r="36" spans="1:6">
      <c r="A36" s="3" t="s">
        <v>713</v>
      </c>
    </row>
    <row r="37" spans="1:6">
      <c r="A37" s="4" t="s">
        <v>888</v>
      </c>
      <c r="D37" s="6" t="n">
        <v>5000000</v>
      </c>
    </row>
    <row r="38" spans="1:6">
      <c r="A38" s="4" t="s">
        <v>890</v>
      </c>
    </row>
    <row r="39" spans="1:6">
      <c r="A39" s="3" t="s">
        <v>713</v>
      </c>
    </row>
    <row r="40" spans="1:6">
      <c r="A40" s="4" t="s">
        <v>873</v>
      </c>
      <c r="E40" s="5" t="n">
        <v>1</v>
      </c>
    </row>
    <row r="41" spans="1:6">
      <c r="A41" s="4" t="s">
        <v>891</v>
      </c>
    </row>
    <row r="42" spans="1:6">
      <c r="A42" s="3" t="s">
        <v>713</v>
      </c>
    </row>
    <row r="43" spans="1:6">
      <c r="A43" s="4" t="s">
        <v>873</v>
      </c>
      <c r="E43" s="5" t="n">
        <v>3</v>
      </c>
    </row>
    <row r="44" spans="1:6">
      <c r="A44" s="4" t="s">
        <v>577</v>
      </c>
      <c r="E44" s="6" t="n">
        <v>38200000</v>
      </c>
    </row>
    <row r="45" spans="1:6">
      <c r="A45" s="4" t="s">
        <v>892</v>
      </c>
    </row>
    <row r="46" spans="1:6">
      <c r="A46" s="3" t="s">
        <v>713</v>
      </c>
    </row>
    <row r="47" spans="1:6">
      <c r="A47" s="4" t="s">
        <v>577</v>
      </c>
      <c r="E47" s="6" t="n">
        <v>18400000</v>
      </c>
    </row>
    <row r="48" spans="1:6">
      <c r="A48" s="4" t="s">
        <v>893</v>
      </c>
    </row>
    <row r="49" spans="1:6">
      <c r="A49" s="3" t="s">
        <v>713</v>
      </c>
    </row>
    <row r="50" spans="1:6">
      <c r="A50" s="4" t="s">
        <v>873</v>
      </c>
      <c r="E50" s="5" t="n">
        <v>5</v>
      </c>
    </row>
    <row r="51" spans="1:6">
      <c r="A51" s="4" t="s">
        <v>894</v>
      </c>
    </row>
    <row r="52" spans="1:6">
      <c r="A52" s="3" t="s">
        <v>713</v>
      </c>
    </row>
    <row r="53" spans="1:6">
      <c r="A53" s="4" t="s">
        <v>577</v>
      </c>
      <c r="E53" s="6" t="n">
        <v>4700000</v>
      </c>
    </row>
    <row r="54" spans="1:6">
      <c r="A54" s="4" t="s">
        <v>895</v>
      </c>
    </row>
    <row r="55" spans="1:6">
      <c r="A55" s="3" t="s">
        <v>713</v>
      </c>
    </row>
    <row r="56" spans="1:6">
      <c r="A56" s="4" t="s">
        <v>577</v>
      </c>
      <c r="E56" s="5" t="n">
        <v>9800000</v>
      </c>
    </row>
    <row r="57" spans="1:6">
      <c r="A57" s="4" t="s">
        <v>356</v>
      </c>
    </row>
    <row r="58" spans="1:6">
      <c r="A58" s="3" t="s">
        <v>713</v>
      </c>
    </row>
    <row r="59" spans="1:6">
      <c r="A59" s="4" t="s">
        <v>878</v>
      </c>
      <c r="C59" s="5" t="n">
        <v>562297000</v>
      </c>
    </row>
    <row r="60" spans="1:6">
      <c r="A60" s="4" t="s">
        <v>896</v>
      </c>
    </row>
    <row r="61" spans="1:6">
      <c r="A61" s="3" t="s">
        <v>713</v>
      </c>
    </row>
    <row r="62" spans="1:6">
      <c r="A62" s="4" t="s">
        <v>897</v>
      </c>
      <c r="C62" s="6" t="n">
        <v>26300000</v>
      </c>
      <c r="E62" s="6" t="n">
        <v>26300000</v>
      </c>
    </row>
    <row r="63" spans="1:6">
      <c r="A63" s="4" t="s">
        <v>898</v>
      </c>
      <c r="C63" s="4" t="s">
        <v>899</v>
      </c>
    </row>
    <row r="64" spans="1:6">
      <c r="A64" s="4" t="s">
        <v>732</v>
      </c>
      <c r="C64" s="4" t="s">
        <v>385</v>
      </c>
    </row>
    <row r="65" spans="1:6">
      <c r="A65" s="4" t="s">
        <v>900</v>
      </c>
      <c r="C65" s="4" t="s">
        <v>575</v>
      </c>
    </row>
    <row r="66" spans="1:6">
      <c r="A66" s="4" t="s">
        <v>901</v>
      </c>
      <c r="B66" s="6" t="n">
        <v>33000000</v>
      </c>
    </row>
    <row r="67" spans="1:6">
      <c r="A67" s="4" t="s">
        <v>828</v>
      </c>
    </row>
    <row r="68" spans="1:6">
      <c r="A68" s="3" t="s">
        <v>713</v>
      </c>
    </row>
    <row r="69" spans="1:6">
      <c r="A69" s="4" t="s">
        <v>720</v>
      </c>
      <c r="E69" s="4" t="s">
        <v>721</v>
      </c>
    </row>
    <row r="70" spans="1:6">
      <c r="A70" s="4" t="s">
        <v>902</v>
      </c>
    </row>
    <row r="71" spans="1:6">
      <c r="A71" s="3" t="s">
        <v>713</v>
      </c>
    </row>
    <row r="72" spans="1:6">
      <c r="A72" s="4" t="s">
        <v>720</v>
      </c>
      <c r="E72" s="4" t="s">
        <v>903</v>
      </c>
    </row>
    <row r="73" spans="1:6">
      <c r="A73" s="4" t="s">
        <v>904</v>
      </c>
    </row>
    <row r="74" spans="1:6">
      <c r="A74" s="3" t="s">
        <v>713</v>
      </c>
    </row>
    <row r="75" spans="1:6">
      <c r="A75" s="4" t="s">
        <v>720</v>
      </c>
      <c r="E75" s="4" t="s">
        <v>905</v>
      </c>
    </row>
    <row r="76" spans="1:6">
      <c r="A76" s="4" t="s">
        <v>906</v>
      </c>
    </row>
    <row r="77" spans="1:6">
      <c r="A77" s="3" t="s">
        <v>713</v>
      </c>
    </row>
    <row r="78" spans="1:6">
      <c r="A78" s="4" t="s">
        <v>720</v>
      </c>
      <c r="E78" s="4" t="s">
        <v>907</v>
      </c>
    </row>
    <row r="79" spans="1:6">
      <c r="A79" s="4" t="s">
        <v>908</v>
      </c>
    </row>
    <row r="80" spans="1:6">
      <c r="A80" s="3" t="s">
        <v>713</v>
      </c>
    </row>
    <row r="81" spans="1:6">
      <c r="A81" s="4" t="s">
        <v>720</v>
      </c>
      <c r="E81" s="4" t="s">
        <v>909</v>
      </c>
    </row>
    <row r="82" spans="1:6">
      <c r="A82" s="4" t="s">
        <v>910</v>
      </c>
    </row>
    <row r="83" spans="1:6">
      <c r="A83" s="3" t="s">
        <v>713</v>
      </c>
    </row>
    <row r="84" spans="1:6">
      <c r="A84" s="4" t="s">
        <v>720</v>
      </c>
      <c r="E84" s="4" t="s">
        <v>911</v>
      </c>
    </row>
    <row r="85" spans="1:6">
      <c r="A85" s="4" t="s">
        <v>912</v>
      </c>
    </row>
    <row r="86" spans="1:6">
      <c r="A86" s="3" t="s">
        <v>713</v>
      </c>
    </row>
    <row r="87" spans="1:6">
      <c r="A87" s="4" t="s">
        <v>720</v>
      </c>
      <c r="E87" s="4" t="s">
        <v>913</v>
      </c>
    </row>
    <row r="88" spans="1:6">
      <c r="A88" s="4" t="s">
        <v>914</v>
      </c>
    </row>
    <row r="89" spans="1:6">
      <c r="A89" s="3" t="s">
        <v>713</v>
      </c>
    </row>
    <row r="90" spans="1:6">
      <c r="A90" s="4" t="s">
        <v>878</v>
      </c>
      <c r="C90" s="6" t="n">
        <v>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6"/>
    <col customWidth="1" max="5" min="5" width="14"/>
  </cols>
  <sheetData>
    <row r="1" spans="1:5">
      <c r="A1" s="1" t="s">
        <v>915</v>
      </c>
      <c r="B1" s="2" t="s">
        <v>2</v>
      </c>
      <c r="C1" s="2" t="s">
        <v>60</v>
      </c>
      <c r="D1" s="2" t="s">
        <v>855</v>
      </c>
      <c r="E1" s="2" t="s">
        <v>98</v>
      </c>
    </row>
    <row r="2" spans="1:5">
      <c r="A2" s="3" t="s">
        <v>713</v>
      </c>
    </row>
    <row r="3" spans="1:5">
      <c r="A3" s="4" t="s">
        <v>916</v>
      </c>
      <c r="B3" s="6" t="n">
        <v>1834375000</v>
      </c>
      <c r="C3" s="6" t="n">
        <v>1717928000</v>
      </c>
    </row>
    <row r="4" spans="1:5">
      <c r="A4" s="4" t="s">
        <v>857</v>
      </c>
      <c r="D4" s="6" t="n">
        <v>750000000</v>
      </c>
    </row>
    <row r="5" spans="1:5">
      <c r="A5" s="4" t="s">
        <v>917</v>
      </c>
      <c r="B5" s="5" t="n">
        <v>14600000</v>
      </c>
      <c r="C5" s="5" t="n">
        <v>19800000</v>
      </c>
    </row>
    <row r="6" spans="1:5">
      <c r="A6" s="4" t="s">
        <v>461</v>
      </c>
    </row>
    <row r="7" spans="1:5">
      <c r="A7" s="3" t="s">
        <v>713</v>
      </c>
    </row>
    <row r="8" spans="1:5">
      <c r="A8" s="4" t="s">
        <v>916</v>
      </c>
      <c r="B8" s="5" t="n">
        <v>24517000</v>
      </c>
      <c r="C8" s="5" t="n">
        <v>24225000</v>
      </c>
    </row>
    <row r="9" spans="1:5">
      <c r="A9" s="4" t="s">
        <v>722</v>
      </c>
    </row>
    <row r="10" spans="1:5">
      <c r="A10" s="3" t="s">
        <v>713</v>
      </c>
    </row>
    <row r="11" spans="1:5">
      <c r="A11" s="4" t="s">
        <v>857</v>
      </c>
      <c r="D11" s="6" t="n">
        <v>600000000</v>
      </c>
    </row>
    <row r="12" spans="1:5">
      <c r="A12" s="4" t="s">
        <v>918</v>
      </c>
    </row>
    <row r="13" spans="1:5">
      <c r="A13" s="3" t="s">
        <v>713</v>
      </c>
    </row>
    <row r="14" spans="1:5">
      <c r="A14" s="4" t="s">
        <v>917</v>
      </c>
      <c r="B14" s="5" t="n">
        <v>4100000</v>
      </c>
    </row>
    <row r="15" spans="1:5">
      <c r="A15" s="4" t="s">
        <v>919</v>
      </c>
    </row>
    <row r="16" spans="1:5">
      <c r="A16" s="3" t="s">
        <v>713</v>
      </c>
    </row>
    <row r="17" spans="1:5">
      <c r="A17" s="4" t="s">
        <v>920</v>
      </c>
      <c r="B17" s="5" t="n">
        <v>149100000</v>
      </c>
      <c r="C17" s="5" t="n">
        <v>152500000</v>
      </c>
    </row>
    <row r="18" spans="1:5">
      <c r="A18" s="4" t="s">
        <v>921</v>
      </c>
    </row>
    <row r="19" spans="1:5">
      <c r="A19" s="3" t="s">
        <v>713</v>
      </c>
    </row>
    <row r="20" spans="1:5">
      <c r="A20" s="4" t="s">
        <v>916</v>
      </c>
      <c r="B20" s="5" t="n">
        <v>40000000</v>
      </c>
      <c r="C20" s="5" t="n">
        <v>40000000</v>
      </c>
    </row>
    <row r="21" spans="1:5">
      <c r="A21" s="4" t="s">
        <v>922</v>
      </c>
    </row>
    <row r="22" spans="1:5">
      <c r="A22" s="3" t="s">
        <v>713</v>
      </c>
    </row>
    <row r="23" spans="1:5">
      <c r="A23" s="4" t="s">
        <v>916</v>
      </c>
      <c r="B23" s="5" t="n">
        <v>350000000</v>
      </c>
      <c r="C23" s="5" t="n">
        <v>350000000</v>
      </c>
    </row>
    <row r="24" spans="1:5">
      <c r="A24" s="4" t="s">
        <v>923</v>
      </c>
    </row>
    <row r="25" spans="1:5">
      <c r="A25" s="3" t="s">
        <v>713</v>
      </c>
    </row>
    <row r="26" spans="1:5">
      <c r="A26" s="4" t="s">
        <v>857</v>
      </c>
      <c r="B26" s="5" t="n">
        <v>40000000</v>
      </c>
    </row>
    <row r="27" spans="1:5">
      <c r="A27" s="4" t="s">
        <v>924</v>
      </c>
      <c r="B27" s="5" t="n">
        <v>40000000</v>
      </c>
      <c r="C27" s="5" t="n">
        <v>40000000</v>
      </c>
    </row>
    <row r="28" spans="1:5">
      <c r="A28" s="4" t="s">
        <v>925</v>
      </c>
      <c r="B28" s="5" t="n">
        <v>0</v>
      </c>
      <c r="C28" s="5" t="n">
        <v>0</v>
      </c>
    </row>
    <row r="29" spans="1:5">
      <c r="A29" s="4" t="s">
        <v>926</v>
      </c>
    </row>
    <row r="30" spans="1:5">
      <c r="A30" s="3" t="s">
        <v>713</v>
      </c>
    </row>
    <row r="31" spans="1:5">
      <c r="A31" s="4" t="s">
        <v>857</v>
      </c>
      <c r="B31" s="5" t="n">
        <v>79200000</v>
      </c>
    </row>
    <row r="32" spans="1:5">
      <c r="A32" s="4" t="s">
        <v>924</v>
      </c>
      <c r="B32" s="5" t="n">
        <v>79200000</v>
      </c>
      <c r="C32" s="5" t="n">
        <v>0</v>
      </c>
    </row>
    <row r="33" spans="1:5">
      <c r="A33" s="4" t="s">
        <v>927</v>
      </c>
    </row>
    <row r="34" spans="1:5">
      <c r="A34" s="3" t="s">
        <v>713</v>
      </c>
    </row>
    <row r="35" spans="1:5">
      <c r="A35" s="4" t="s">
        <v>857</v>
      </c>
      <c r="E35" s="6" t="n">
        <v>50800000</v>
      </c>
    </row>
    <row r="36" spans="1:5">
      <c r="A36" s="4" t="s">
        <v>928</v>
      </c>
    </row>
    <row r="37" spans="1:5">
      <c r="A37" s="3" t="s">
        <v>713</v>
      </c>
    </row>
    <row r="38" spans="1:5">
      <c r="A38" s="4" t="s">
        <v>857</v>
      </c>
      <c r="B38" s="5" t="n">
        <v>15000000</v>
      </c>
    </row>
    <row r="39" spans="1:5">
      <c r="A39" s="4" t="s">
        <v>924</v>
      </c>
      <c r="B39" s="5" t="n">
        <v>8400000</v>
      </c>
      <c r="C39" s="5" t="n">
        <v>2500000</v>
      </c>
    </row>
    <row r="40" spans="1:5">
      <c r="A40" s="4" t="s">
        <v>929</v>
      </c>
    </row>
    <row r="41" spans="1:5">
      <c r="A41" s="3" t="s">
        <v>713</v>
      </c>
    </row>
    <row r="42" spans="1:5">
      <c r="A42" s="4" t="s">
        <v>857</v>
      </c>
      <c r="B42" s="5" t="n">
        <v>150000000</v>
      </c>
    </row>
    <row r="43" spans="1:5">
      <c r="A43" s="4" t="s">
        <v>924</v>
      </c>
      <c r="B43" s="5" t="n">
        <v>3300000</v>
      </c>
    </row>
    <row r="44" spans="1:5">
      <c r="A44" s="4" t="s">
        <v>925</v>
      </c>
      <c r="B44" s="5" t="n">
        <v>146700000</v>
      </c>
    </row>
    <row r="45" spans="1:5">
      <c r="A45" s="4" t="s">
        <v>930</v>
      </c>
    </row>
    <row r="46" spans="1:5">
      <c r="A46" s="3" t="s">
        <v>713</v>
      </c>
    </row>
    <row r="47" spans="1:5">
      <c r="A47" s="4" t="s">
        <v>916</v>
      </c>
      <c r="B47" s="6" t="n">
        <v>3345000</v>
      </c>
      <c r="C47" s="5" t="n">
        <v>0</v>
      </c>
    </row>
    <row r="48" spans="1:5">
      <c r="A48" s="4" t="s">
        <v>925</v>
      </c>
      <c r="C48" s="6" t="n">
        <v>1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931</v>
      </c>
      <c r="B1" s="2" t="s">
        <v>2</v>
      </c>
      <c r="C1" s="2" t="s">
        <v>60</v>
      </c>
      <c r="D1" s="2" t="s">
        <v>855</v>
      </c>
      <c r="E1" s="2" t="s">
        <v>856</v>
      </c>
    </row>
    <row r="2" spans="1:5">
      <c r="A2" s="3" t="s">
        <v>713</v>
      </c>
    </row>
    <row r="3" spans="1:5">
      <c r="A3" s="4" t="s">
        <v>857</v>
      </c>
      <c r="D3" s="6" t="n">
        <v>750000000</v>
      </c>
    </row>
    <row r="4" spans="1:5">
      <c r="A4" s="4" t="s">
        <v>917</v>
      </c>
      <c r="B4" s="6" t="n">
        <v>14600000</v>
      </c>
      <c r="C4" s="6" t="n">
        <v>19800000</v>
      </c>
    </row>
    <row r="5" spans="1:5">
      <c r="A5" s="4" t="s">
        <v>722</v>
      </c>
    </row>
    <row r="6" spans="1:5">
      <c r="A6" s="3" t="s">
        <v>713</v>
      </c>
    </row>
    <row r="7" spans="1:5">
      <c r="A7" s="4" t="s">
        <v>857</v>
      </c>
      <c r="D7" s="5" t="n">
        <v>600000000</v>
      </c>
    </row>
    <row r="8" spans="1:5">
      <c r="A8" s="4" t="s">
        <v>932</v>
      </c>
    </row>
    <row r="9" spans="1:5">
      <c r="A9" s="3" t="s">
        <v>713</v>
      </c>
    </row>
    <row r="10" spans="1:5">
      <c r="A10" s="4" t="s">
        <v>857</v>
      </c>
      <c r="D10" s="6" t="n">
        <v>250000000</v>
      </c>
      <c r="E10" s="6" t="n">
        <v>150000000</v>
      </c>
    </row>
    <row r="11" spans="1:5">
      <c r="A11" s="4" t="s">
        <v>933</v>
      </c>
    </row>
    <row r="12" spans="1:5">
      <c r="A12" s="3" t="s">
        <v>713</v>
      </c>
    </row>
    <row r="13" spans="1:5">
      <c r="A13" s="4" t="s">
        <v>920</v>
      </c>
      <c r="B13" s="5" t="n">
        <v>64800000</v>
      </c>
      <c r="C13" s="5" t="n">
        <v>173600000</v>
      </c>
    </row>
    <row r="14" spans="1:5">
      <c r="A14" s="4" t="s">
        <v>857</v>
      </c>
      <c r="B14" s="5" t="n">
        <v>250000000</v>
      </c>
    </row>
    <row r="15" spans="1:5">
      <c r="A15" s="4" t="s">
        <v>934</v>
      </c>
      <c r="B15" s="5" t="n">
        <v>174700000</v>
      </c>
      <c r="C15" s="5" t="n">
        <v>60800000</v>
      </c>
    </row>
    <row r="16" spans="1:5">
      <c r="A16" s="4" t="s">
        <v>917</v>
      </c>
      <c r="B16" s="6" t="n">
        <v>10500000</v>
      </c>
      <c r="C16" s="6" t="n">
        <v>15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0</v>
      </c>
      <c r="B1" s="2" t="s">
        <v>1</v>
      </c>
    </row>
    <row r="2" spans="1:3">
      <c r="B2" s="2" t="s">
        <v>2</v>
      </c>
      <c r="C2" s="2" t="s">
        <v>98</v>
      </c>
    </row>
    <row r="3" spans="1:3">
      <c r="A3" s="3" t="s">
        <v>161</v>
      </c>
    </row>
    <row r="4" spans="1:3">
      <c r="A4" s="4" t="s">
        <v>162</v>
      </c>
      <c r="B4" s="8" t="n">
        <v>0.29</v>
      </c>
      <c r="C4" s="8" t="n">
        <v>0.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5</v>
      </c>
      <c r="B1" s="2" t="s">
        <v>2</v>
      </c>
      <c r="C1" s="2" t="s">
        <v>60</v>
      </c>
    </row>
    <row r="2" spans="1:3">
      <c r="A2" s="3" t="s">
        <v>240</v>
      </c>
    </row>
    <row r="3" spans="1:3">
      <c r="A3" s="4" t="s">
        <v>936</v>
      </c>
      <c r="B3" s="6" t="n">
        <v>393596</v>
      </c>
    </row>
    <row r="4" spans="1:3">
      <c r="A4" s="4" t="s">
        <v>937</v>
      </c>
      <c r="B4" s="5" t="n">
        <v>333837</v>
      </c>
    </row>
    <row r="5" spans="1:3">
      <c r="A5" s="4" t="s">
        <v>938</v>
      </c>
      <c r="B5" s="5" t="n">
        <v>281578</v>
      </c>
    </row>
    <row r="6" spans="1:3">
      <c r="A6" s="4" t="s">
        <v>939</v>
      </c>
      <c r="B6" s="5" t="n">
        <v>415476</v>
      </c>
    </row>
    <row r="7" spans="1:3">
      <c r="A7" s="4" t="s">
        <v>940</v>
      </c>
      <c r="B7" s="5" t="n">
        <v>211991</v>
      </c>
    </row>
    <row r="8" spans="1:3">
      <c r="A8" s="4" t="s">
        <v>941</v>
      </c>
      <c r="B8" s="5" t="n">
        <v>197897</v>
      </c>
    </row>
    <row r="9" spans="1:3">
      <c r="A9" s="4" t="s">
        <v>942</v>
      </c>
      <c r="B9" s="5" t="n">
        <v>1834375</v>
      </c>
      <c r="C9" s="6" t="n">
        <v>1717928</v>
      </c>
    </row>
    <row r="10" spans="1:3">
      <c r="A10" s="4" t="s">
        <v>943</v>
      </c>
      <c r="B10" s="5" t="n">
        <v>625</v>
      </c>
      <c r="C10" s="5" t="n">
        <v>651</v>
      </c>
    </row>
    <row r="11" spans="1:3">
      <c r="A11" s="4" t="s">
        <v>715</v>
      </c>
      <c r="B11" s="5" t="n">
        <v>-9020</v>
      </c>
      <c r="C11" s="5" t="n">
        <v>-10383</v>
      </c>
    </row>
    <row r="12" spans="1:3">
      <c r="A12" s="4" t="s">
        <v>717</v>
      </c>
      <c r="B12" s="6" t="n">
        <v>1825980</v>
      </c>
      <c r="C12" s="6" t="n">
        <v>17081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465</v>
      </c>
    </row>
    <row r="2" spans="1:2">
      <c r="A2" s="3" t="s">
        <v>713</v>
      </c>
    </row>
    <row r="3" spans="1:2">
      <c r="A3" s="4" t="s">
        <v>945</v>
      </c>
      <c r="B3" s="6" t="n">
        <v>393596</v>
      </c>
    </row>
    <row r="4" spans="1:2">
      <c r="A4" s="4" t="s">
        <v>946</v>
      </c>
      <c r="B4" s="5" t="n">
        <v>333837</v>
      </c>
    </row>
    <row r="5" spans="1:2">
      <c r="A5" s="4" t="s">
        <v>947</v>
      </c>
      <c r="B5" s="5" t="n">
        <v>281578</v>
      </c>
    </row>
    <row r="6" spans="1:2">
      <c r="A6" s="4" t="s">
        <v>948</v>
      </c>
      <c r="B6" s="5" t="n">
        <v>415476</v>
      </c>
    </row>
    <row r="7" spans="1:2">
      <c r="A7" s="4" t="s">
        <v>949</v>
      </c>
    </row>
    <row r="8" spans="1:2">
      <c r="A8" s="3" t="s">
        <v>713</v>
      </c>
    </row>
    <row r="9" spans="1:2">
      <c r="A9" s="4" t="s">
        <v>945</v>
      </c>
      <c r="B9" s="5" t="n">
        <v>335500</v>
      </c>
    </row>
    <row r="10" spans="1:2">
      <c r="A10" s="4" t="s">
        <v>946</v>
      </c>
      <c r="B10" s="5" t="n">
        <v>195200</v>
      </c>
    </row>
    <row r="11" spans="1:2">
      <c r="A11" s="4" t="s">
        <v>947</v>
      </c>
      <c r="B11" s="5" t="n">
        <v>211000</v>
      </c>
    </row>
    <row r="12" spans="1:2">
      <c r="A12" s="4" t="s">
        <v>948</v>
      </c>
      <c r="B12" s="6" t="n">
        <v>41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0</v>
      </c>
    </row>
    <row r="2" spans="1:3">
      <c r="A2" s="3" t="s">
        <v>951</v>
      </c>
    </row>
    <row r="3" spans="1:3">
      <c r="A3" s="4" t="s">
        <v>952</v>
      </c>
      <c r="B3" s="6" t="n">
        <v>14</v>
      </c>
      <c r="C3" s="6" t="n">
        <v>2583</v>
      </c>
    </row>
    <row r="4" spans="1:3">
      <c r="A4" s="3" t="s">
        <v>953</v>
      </c>
    </row>
    <row r="5" spans="1:3">
      <c r="A5" s="4" t="s">
        <v>952</v>
      </c>
      <c r="B5" s="5" t="n">
        <v>104253</v>
      </c>
      <c r="C5" s="5" t="n">
        <v>39061</v>
      </c>
    </row>
    <row r="6" spans="1:3">
      <c r="A6" s="4" t="s">
        <v>954</v>
      </c>
    </row>
    <row r="7" spans="1:3">
      <c r="A7" s="3" t="s">
        <v>951</v>
      </c>
    </row>
    <row r="8" spans="1:3">
      <c r="A8" s="4" t="s">
        <v>955</v>
      </c>
      <c r="B8" s="5" t="n">
        <v>0</v>
      </c>
      <c r="C8" s="5" t="n">
        <v>0</v>
      </c>
    </row>
    <row r="9" spans="1:3">
      <c r="A9" s="4" t="s">
        <v>952</v>
      </c>
      <c r="B9" s="5" t="n">
        <v>0</v>
      </c>
      <c r="C9" s="5" t="n">
        <v>0</v>
      </c>
    </row>
    <row r="10" spans="1:3">
      <c r="A10" s="3" t="s">
        <v>953</v>
      </c>
    </row>
    <row r="11" spans="1:3">
      <c r="A11" s="4" t="s">
        <v>952</v>
      </c>
      <c r="B11" s="5" t="n">
        <v>0</v>
      </c>
      <c r="C11" s="5" t="n">
        <v>0</v>
      </c>
    </row>
    <row r="12" spans="1:3">
      <c r="A12" s="4" t="s">
        <v>956</v>
      </c>
    </row>
    <row r="13" spans="1:3">
      <c r="A13" s="3" t="s">
        <v>951</v>
      </c>
    </row>
    <row r="14" spans="1:3">
      <c r="A14" s="4" t="s">
        <v>955</v>
      </c>
      <c r="B14" s="5" t="n">
        <v>0</v>
      </c>
      <c r="C14" s="5" t="n">
        <v>0</v>
      </c>
    </row>
    <row r="15" spans="1:3">
      <c r="A15" s="4" t="s">
        <v>952</v>
      </c>
      <c r="B15" s="5" t="n">
        <v>14</v>
      </c>
      <c r="C15" s="5" t="n">
        <v>2583</v>
      </c>
    </row>
    <row r="16" spans="1:3">
      <c r="A16" s="3" t="s">
        <v>953</v>
      </c>
    </row>
    <row r="17" spans="1:3">
      <c r="A17" s="4" t="s">
        <v>952</v>
      </c>
      <c r="B17" s="5" t="n">
        <v>104253</v>
      </c>
      <c r="C17" s="5" t="n">
        <v>39061</v>
      </c>
    </row>
    <row r="18" spans="1:3">
      <c r="A18" s="4" t="s">
        <v>957</v>
      </c>
    </row>
    <row r="19" spans="1:3">
      <c r="A19" s="3" t="s">
        <v>951</v>
      </c>
    </row>
    <row r="20" spans="1:3">
      <c r="A20" s="4" t="s">
        <v>955</v>
      </c>
      <c r="B20" s="5" t="n">
        <v>0</v>
      </c>
      <c r="C20" s="5" t="n">
        <v>0</v>
      </c>
    </row>
    <row r="21" spans="1:3">
      <c r="A21" s="4" t="s">
        <v>952</v>
      </c>
      <c r="B21" s="5" t="n">
        <v>0</v>
      </c>
      <c r="C21" s="5" t="n">
        <v>0</v>
      </c>
    </row>
    <row r="22" spans="1:3">
      <c r="A22" s="3" t="s">
        <v>953</v>
      </c>
    </row>
    <row r="23" spans="1:3">
      <c r="A23" s="4" t="s">
        <v>952</v>
      </c>
      <c r="B23" s="6" t="n">
        <v>0</v>
      </c>
      <c r="C2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59"/>
    <col customWidth="1" max="3" min="3" width="22"/>
    <col customWidth="1" max="4" min="4" width="22"/>
    <col customWidth="1" max="5" min="5" width="16"/>
  </cols>
  <sheetData>
    <row r="1" spans="1:5">
      <c r="A1" s="1" t="s">
        <v>958</v>
      </c>
      <c r="B1" s="2" t="s">
        <v>1</v>
      </c>
      <c r="E1" s="2" t="s">
        <v>164</v>
      </c>
    </row>
    <row r="2" spans="1:5">
      <c r="B2" s="2" t="s">
        <v>2</v>
      </c>
      <c r="C2" s="2" t="s">
        <v>959</v>
      </c>
      <c r="D2" s="2" t="s">
        <v>960</v>
      </c>
      <c r="E2" s="2" t="s">
        <v>60</v>
      </c>
    </row>
    <row r="3" spans="1:5">
      <c r="A3" s="3" t="s">
        <v>961</v>
      </c>
    </row>
    <row r="4" spans="1:5">
      <c r="A4" s="4" t="s">
        <v>106</v>
      </c>
      <c r="B4" s="6" t="n">
        <v>51549</v>
      </c>
    </row>
    <row r="5" spans="1:5">
      <c r="A5" s="4" t="s">
        <v>962</v>
      </c>
    </row>
    <row r="6" spans="1:5">
      <c r="A6" s="3" t="s">
        <v>961</v>
      </c>
    </row>
    <row r="7" spans="1:5">
      <c r="A7" s="4" t="s">
        <v>106</v>
      </c>
      <c r="B7" s="5" t="n">
        <v>51549</v>
      </c>
      <c r="E7" s="6" t="n">
        <v>1721</v>
      </c>
    </row>
    <row r="8" spans="1:5">
      <c r="A8" s="4" t="s">
        <v>963</v>
      </c>
    </row>
    <row r="9" spans="1:5">
      <c r="A9" s="3" t="s">
        <v>961</v>
      </c>
    </row>
    <row r="10" spans="1:5">
      <c r="A10" s="4" t="s">
        <v>106</v>
      </c>
      <c r="B10" s="6" t="n">
        <v>12400</v>
      </c>
      <c r="E10" s="6" t="n">
        <v>395</v>
      </c>
    </row>
    <row r="11" spans="1:5">
      <c r="A11" s="4" t="s">
        <v>964</v>
      </c>
    </row>
    <row r="12" spans="1:5">
      <c r="A12" s="3" t="s">
        <v>961</v>
      </c>
    </row>
    <row r="13" spans="1:5">
      <c r="A13" s="4" t="s">
        <v>965</v>
      </c>
      <c r="B13" s="4" t="s">
        <v>966</v>
      </c>
    </row>
    <row r="14" spans="1:5">
      <c r="A14" s="4" t="s">
        <v>106</v>
      </c>
      <c r="B14" s="6" t="n">
        <v>27402</v>
      </c>
    </row>
    <row r="15" spans="1:5">
      <c r="A15" s="4" t="s">
        <v>967</v>
      </c>
    </row>
    <row r="16" spans="1:5">
      <c r="A16" s="3" t="s">
        <v>961</v>
      </c>
    </row>
    <row r="17" spans="1:5">
      <c r="A17" s="4" t="s">
        <v>106</v>
      </c>
      <c r="B17" s="6" t="n">
        <v>6726</v>
      </c>
    </row>
    <row r="18" spans="1:5">
      <c r="A18" s="4" t="s">
        <v>968</v>
      </c>
    </row>
    <row r="19" spans="1:5">
      <c r="A19" s="3" t="s">
        <v>961</v>
      </c>
    </row>
    <row r="20" spans="1:5">
      <c r="A20" s="4" t="s">
        <v>965</v>
      </c>
      <c r="B20" s="4" t="s">
        <v>969</v>
      </c>
    </row>
    <row r="21" spans="1:5">
      <c r="A21" s="4" t="s">
        <v>106</v>
      </c>
      <c r="B21" s="6" t="n">
        <v>6398</v>
      </c>
    </row>
    <row r="22" spans="1:5">
      <c r="A22" s="4" t="s">
        <v>970</v>
      </c>
    </row>
    <row r="23" spans="1:5">
      <c r="A23" s="3" t="s">
        <v>961</v>
      </c>
    </row>
    <row r="24" spans="1:5">
      <c r="A24" s="4" t="s">
        <v>106</v>
      </c>
      <c r="B24" s="6" t="n">
        <v>1570</v>
      </c>
    </row>
    <row r="25" spans="1:5">
      <c r="A25" s="4" t="s">
        <v>971</v>
      </c>
    </row>
    <row r="26" spans="1:5">
      <c r="A26" s="3" t="s">
        <v>961</v>
      </c>
    </row>
    <row r="27" spans="1:5">
      <c r="A27" s="4" t="s">
        <v>965</v>
      </c>
      <c r="B27" s="4" t="s">
        <v>966</v>
      </c>
    </row>
    <row r="28" spans="1:5">
      <c r="A28" s="4" t="s">
        <v>106</v>
      </c>
      <c r="B28" s="6" t="n">
        <v>6718</v>
      </c>
    </row>
    <row r="29" spans="1:5">
      <c r="A29" s="4" t="s">
        <v>972</v>
      </c>
    </row>
    <row r="30" spans="1:5">
      <c r="A30" s="3" t="s">
        <v>961</v>
      </c>
    </row>
    <row r="31" spans="1:5">
      <c r="A31" s="4" t="s">
        <v>106</v>
      </c>
      <c r="B31" s="6" t="n">
        <v>1553</v>
      </c>
    </row>
    <row r="32" spans="1:5">
      <c r="A32" s="4" t="s">
        <v>973</v>
      </c>
    </row>
    <row r="33" spans="1:5">
      <c r="A33" s="3" t="s">
        <v>961</v>
      </c>
    </row>
    <row r="34" spans="1:5">
      <c r="A34" s="4" t="s">
        <v>965</v>
      </c>
      <c r="B34" s="4" t="s">
        <v>966</v>
      </c>
    </row>
    <row r="35" spans="1:5">
      <c r="A35" s="4" t="s">
        <v>106</v>
      </c>
      <c r="B35" s="6" t="n">
        <v>11031</v>
      </c>
    </row>
    <row r="36" spans="1:5">
      <c r="A36" s="4" t="s">
        <v>974</v>
      </c>
    </row>
    <row r="37" spans="1:5">
      <c r="A37" s="3" t="s">
        <v>961</v>
      </c>
    </row>
    <row r="38" spans="1:5">
      <c r="A38" s="4" t="s">
        <v>106</v>
      </c>
      <c r="B38" s="6" t="n">
        <v>2551</v>
      </c>
    </row>
    <row r="39" spans="1:5">
      <c r="A39" s="4" t="s">
        <v>975</v>
      </c>
    </row>
    <row r="40" spans="1:5">
      <c r="A40" s="3" t="s">
        <v>961</v>
      </c>
    </row>
    <row r="41" spans="1:5">
      <c r="A41" s="4" t="s">
        <v>965</v>
      </c>
      <c r="C41" s="4" t="s">
        <v>976</v>
      </c>
    </row>
    <row r="42" spans="1:5">
      <c r="A42" s="4" t="s">
        <v>106</v>
      </c>
      <c r="C42" s="6" t="n">
        <v>321</v>
      </c>
    </row>
    <row r="43" spans="1:5">
      <c r="A43" s="4" t="s">
        <v>977</v>
      </c>
    </row>
    <row r="44" spans="1:5">
      <c r="A44" s="3" t="s">
        <v>961</v>
      </c>
    </row>
    <row r="45" spans="1:5">
      <c r="A45" s="4" t="s">
        <v>965</v>
      </c>
      <c r="D45" s="4" t="s">
        <v>976</v>
      </c>
    </row>
    <row r="46" spans="1:5">
      <c r="A46" s="4" t="s">
        <v>106</v>
      </c>
      <c r="D46" s="6" t="n">
        <v>1400</v>
      </c>
    </row>
    <row r="47" spans="1:5">
      <c r="A47" s="4" t="s">
        <v>978</v>
      </c>
    </row>
    <row r="48" spans="1:5">
      <c r="A48" s="3" t="s">
        <v>961</v>
      </c>
    </row>
    <row r="49" spans="1:5">
      <c r="A49" s="4" t="s">
        <v>106</v>
      </c>
      <c r="C49" s="6" t="n">
        <v>74</v>
      </c>
    </row>
    <row r="50" spans="1:5">
      <c r="A50" s="4" t="s">
        <v>979</v>
      </c>
    </row>
    <row r="51" spans="1:5">
      <c r="A51" s="3" t="s">
        <v>961</v>
      </c>
    </row>
    <row r="52" spans="1:5">
      <c r="A52" s="4" t="s">
        <v>106</v>
      </c>
      <c r="D52" s="6" t="n">
        <v>3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60</v>
      </c>
    </row>
    <row r="3" spans="1:3">
      <c r="A3" s="3" t="s">
        <v>961</v>
      </c>
    </row>
    <row r="4" spans="1:3">
      <c r="A4" s="4" t="s">
        <v>981</v>
      </c>
      <c r="B4" s="6" t="n">
        <v>-104253</v>
      </c>
      <c r="C4" s="6" t="n">
        <v>-39061</v>
      </c>
    </row>
    <row r="5" spans="1:3">
      <c r="A5" s="4" t="s">
        <v>982</v>
      </c>
      <c r="B5" s="5" t="n">
        <v>14</v>
      </c>
      <c r="C5" s="5" t="n">
        <v>2583</v>
      </c>
    </row>
    <row r="6" spans="1:3">
      <c r="A6" s="4" t="s">
        <v>914</v>
      </c>
    </row>
    <row r="7" spans="1:3">
      <c r="A7" s="3" t="s">
        <v>961</v>
      </c>
    </row>
    <row r="8" spans="1:3">
      <c r="A8" s="4" t="s">
        <v>983</v>
      </c>
      <c r="B8" s="5" t="n">
        <v>50000</v>
      </c>
    </row>
    <row r="9" spans="1:3">
      <c r="A9" s="4" t="s">
        <v>356</v>
      </c>
    </row>
    <row r="10" spans="1:3">
      <c r="A10" s="3" t="s">
        <v>961</v>
      </c>
    </row>
    <row r="11" spans="1:3">
      <c r="A11" s="4" t="s">
        <v>983</v>
      </c>
      <c r="B11" s="5" t="n">
        <v>562297</v>
      </c>
    </row>
    <row r="12" spans="1:3">
      <c r="A12" s="4" t="s">
        <v>984</v>
      </c>
      <c r="B12" s="5" t="n">
        <v>-85461</v>
      </c>
      <c r="C12" s="5" t="n">
        <v>-33294</v>
      </c>
    </row>
    <row r="13" spans="1:3">
      <c r="A13" s="4" t="s">
        <v>985</v>
      </c>
    </row>
    <row r="14" spans="1:3">
      <c r="A14" s="3" t="s">
        <v>961</v>
      </c>
    </row>
    <row r="15" spans="1:3">
      <c r="A15" s="4" t="s">
        <v>983</v>
      </c>
      <c r="B15" s="5" t="n">
        <v>562297</v>
      </c>
    </row>
    <row r="16" spans="1:3">
      <c r="A16" s="4" t="s">
        <v>981</v>
      </c>
      <c r="B16" s="5" t="n">
        <v>-85461</v>
      </c>
      <c r="C16" s="5" t="n">
        <v>-33750</v>
      </c>
    </row>
    <row r="17" spans="1:3">
      <c r="A17" s="4" t="s">
        <v>986</v>
      </c>
    </row>
    <row r="18" spans="1:3">
      <c r="A18" s="3" t="s">
        <v>961</v>
      </c>
    </row>
    <row r="19" spans="1:3">
      <c r="A19" s="4" t="s">
        <v>983</v>
      </c>
      <c r="B19" s="5" t="n">
        <v>0</v>
      </c>
    </row>
    <row r="20" spans="1:3">
      <c r="A20" s="4" t="s">
        <v>982</v>
      </c>
      <c r="B20" s="6" t="n">
        <v>0</v>
      </c>
      <c r="C20" s="5" t="n">
        <v>456</v>
      </c>
    </row>
    <row r="21" spans="1:3">
      <c r="A21" s="4" t="s">
        <v>987</v>
      </c>
    </row>
    <row r="22" spans="1:3">
      <c r="A22" s="3" t="s">
        <v>961</v>
      </c>
    </row>
    <row r="23" spans="1:3">
      <c r="A23" s="4" t="s">
        <v>988</v>
      </c>
      <c r="B23" s="4" t="s">
        <v>989</v>
      </c>
    </row>
    <row r="24" spans="1:3">
      <c r="A24" s="4" t="s">
        <v>990</v>
      </c>
      <c r="B24" s="4" t="s">
        <v>991</v>
      </c>
    </row>
    <row r="25" spans="1:3">
      <c r="A25" s="4" t="s">
        <v>992</v>
      </c>
      <c r="B25" s="4" t="s">
        <v>993</v>
      </c>
    </row>
    <row r="26" spans="1:3">
      <c r="A26" s="4" t="s">
        <v>994</v>
      </c>
    </row>
    <row r="27" spans="1:3">
      <c r="A27" s="3" t="s">
        <v>961</v>
      </c>
    </row>
    <row r="28" spans="1:3">
      <c r="A28" s="4" t="s">
        <v>988</v>
      </c>
      <c r="B28" s="4" t="s">
        <v>995</v>
      </c>
    </row>
    <row r="29" spans="1:3">
      <c r="A29" s="4" t="s">
        <v>990</v>
      </c>
      <c r="B29" s="4" t="s">
        <v>996</v>
      </c>
    </row>
    <row r="30" spans="1:3">
      <c r="A30" s="4" t="s">
        <v>992</v>
      </c>
      <c r="B30" s="4" t="s">
        <v>997</v>
      </c>
    </row>
    <row r="31" spans="1:3">
      <c r="A31" s="4" t="s">
        <v>461</v>
      </c>
    </row>
    <row r="32" spans="1:3">
      <c r="A32" s="3" t="s">
        <v>961</v>
      </c>
    </row>
    <row r="33" spans="1:3">
      <c r="A33" s="4" t="s">
        <v>983</v>
      </c>
      <c r="B33" s="6" t="n">
        <v>64007</v>
      </c>
    </row>
    <row r="34" spans="1:3">
      <c r="A34" s="4" t="s">
        <v>984</v>
      </c>
      <c r="B34" s="5" t="n">
        <v>-368</v>
      </c>
      <c r="C34" s="5" t="n">
        <v>-138</v>
      </c>
    </row>
    <row r="35" spans="1:3">
      <c r="A35" s="4" t="s">
        <v>998</v>
      </c>
    </row>
    <row r="36" spans="1:3">
      <c r="A36" s="3" t="s">
        <v>961</v>
      </c>
    </row>
    <row r="37" spans="1:3">
      <c r="A37" s="4" t="s">
        <v>983</v>
      </c>
      <c r="B37" s="6" t="n">
        <v>19007</v>
      </c>
    </row>
    <row r="38" spans="1:3">
      <c r="A38" s="4" t="s">
        <v>988</v>
      </c>
      <c r="B38" s="4" t="s">
        <v>999</v>
      </c>
    </row>
    <row r="39" spans="1:3">
      <c r="A39" s="4" t="s">
        <v>990</v>
      </c>
      <c r="B39" s="4" t="s">
        <v>765</v>
      </c>
    </row>
    <row r="40" spans="1:3">
      <c r="A40" s="4" t="s">
        <v>981</v>
      </c>
      <c r="B40" s="6" t="n">
        <v>-380</v>
      </c>
      <c r="C40" s="5" t="n">
        <v>-139</v>
      </c>
    </row>
    <row r="41" spans="1:3">
      <c r="A41" s="4" t="s">
        <v>1000</v>
      </c>
    </row>
    <row r="42" spans="1:3">
      <c r="A42" s="3" t="s">
        <v>961</v>
      </c>
    </row>
    <row r="43" spans="1:3">
      <c r="A43" s="4" t="s">
        <v>992</v>
      </c>
      <c r="B43" s="4" t="s">
        <v>764</v>
      </c>
    </row>
    <row r="44" spans="1:3">
      <c r="A44" s="4" t="s">
        <v>1001</v>
      </c>
    </row>
    <row r="45" spans="1:3">
      <c r="A45" s="3" t="s">
        <v>961</v>
      </c>
    </row>
    <row r="46" spans="1:3">
      <c r="A46" s="4" t="s">
        <v>992</v>
      </c>
      <c r="B46" s="4" t="s">
        <v>764</v>
      </c>
    </row>
    <row r="47" spans="1:3">
      <c r="A47" s="4" t="s">
        <v>1002</v>
      </c>
    </row>
    <row r="48" spans="1:3">
      <c r="A48" s="3" t="s">
        <v>961</v>
      </c>
    </row>
    <row r="49" spans="1:3">
      <c r="A49" s="4" t="s">
        <v>983</v>
      </c>
      <c r="B49" s="6" t="n">
        <v>45000</v>
      </c>
    </row>
    <row r="50" spans="1:3">
      <c r="A50" s="4" t="s">
        <v>988</v>
      </c>
      <c r="B50" s="4" t="s">
        <v>1003</v>
      </c>
    </row>
    <row r="51" spans="1:3">
      <c r="A51" s="4" t="s">
        <v>990</v>
      </c>
      <c r="B51" s="4" t="s">
        <v>751</v>
      </c>
    </row>
    <row r="52" spans="1:3">
      <c r="A52" s="4" t="s">
        <v>982</v>
      </c>
      <c r="B52" s="6" t="n">
        <v>12</v>
      </c>
      <c r="C52" s="5" t="n">
        <v>1</v>
      </c>
    </row>
    <row r="53" spans="1:3">
      <c r="A53" s="4" t="s">
        <v>1004</v>
      </c>
    </row>
    <row r="54" spans="1:3">
      <c r="A54" s="3" t="s">
        <v>961</v>
      </c>
    </row>
    <row r="55" spans="1:3">
      <c r="A55" s="4" t="s">
        <v>992</v>
      </c>
      <c r="B55" s="4" t="s">
        <v>1005</v>
      </c>
    </row>
    <row r="56" spans="1:3">
      <c r="A56" s="4" t="s">
        <v>1006</v>
      </c>
    </row>
    <row r="57" spans="1:3">
      <c r="A57" s="3" t="s">
        <v>961</v>
      </c>
    </row>
    <row r="58" spans="1:3">
      <c r="A58" s="4" t="s">
        <v>992</v>
      </c>
      <c r="B58" s="4" t="s">
        <v>1005</v>
      </c>
    </row>
    <row r="59" spans="1:3">
      <c r="A59" s="4" t="s">
        <v>463</v>
      </c>
    </row>
    <row r="60" spans="1:3">
      <c r="A60" s="3" t="s">
        <v>961</v>
      </c>
    </row>
    <row r="61" spans="1:3">
      <c r="A61" s="4" t="s">
        <v>983</v>
      </c>
      <c r="B61" s="6" t="n">
        <v>169808</v>
      </c>
    </row>
    <row r="62" spans="1:3">
      <c r="A62" s="4" t="s">
        <v>984</v>
      </c>
      <c r="B62" s="5" t="n">
        <v>-2780</v>
      </c>
      <c r="C62" s="5" t="n">
        <v>-790</v>
      </c>
    </row>
    <row r="63" spans="1:3">
      <c r="A63" s="4" t="s">
        <v>1007</v>
      </c>
    </row>
    <row r="64" spans="1:3">
      <c r="A64" s="3" t="s">
        <v>961</v>
      </c>
    </row>
    <row r="65" spans="1:3">
      <c r="A65" s="4" t="s">
        <v>983</v>
      </c>
      <c r="B65" s="5" t="n">
        <v>79208</v>
      </c>
    </row>
    <row r="66" spans="1:3">
      <c r="A66" s="4" t="s">
        <v>981</v>
      </c>
      <c r="B66" s="5" t="n">
        <v>-2782</v>
      </c>
      <c r="C66" s="5" t="n">
        <v>-812</v>
      </c>
    </row>
    <row r="67" spans="1:3">
      <c r="A67" s="4" t="s">
        <v>1008</v>
      </c>
    </row>
    <row r="68" spans="1:3">
      <c r="A68" s="3" t="s">
        <v>961</v>
      </c>
    </row>
    <row r="69" spans="1:3">
      <c r="A69" s="4" t="s">
        <v>983</v>
      </c>
      <c r="B69" s="5" t="n">
        <v>0</v>
      </c>
    </row>
    <row r="70" spans="1:3">
      <c r="A70" s="4" t="s">
        <v>982</v>
      </c>
      <c r="B70" s="6" t="n">
        <v>0</v>
      </c>
      <c r="C70" s="5" t="n">
        <v>22</v>
      </c>
    </row>
    <row r="71" spans="1:3">
      <c r="A71" s="4" t="s">
        <v>1009</v>
      </c>
    </row>
    <row r="72" spans="1:3">
      <c r="A72" s="3" t="s">
        <v>961</v>
      </c>
    </row>
    <row r="73" spans="1:3">
      <c r="A73" s="4" t="s">
        <v>988</v>
      </c>
      <c r="B73" s="4" t="s">
        <v>1010</v>
      </c>
    </row>
    <row r="74" spans="1:3">
      <c r="A74" s="4" t="s">
        <v>990</v>
      </c>
      <c r="B74" s="4" t="s">
        <v>1011</v>
      </c>
    </row>
    <row r="75" spans="1:3">
      <c r="A75" s="4" t="s">
        <v>992</v>
      </c>
      <c r="B75" s="4" t="s">
        <v>1012</v>
      </c>
    </row>
    <row r="76" spans="1:3">
      <c r="A76" s="4" t="s">
        <v>1013</v>
      </c>
    </row>
    <row r="77" spans="1:3">
      <c r="A77" s="3" t="s">
        <v>961</v>
      </c>
    </row>
    <row r="78" spans="1:3">
      <c r="A78" s="4" t="s">
        <v>988</v>
      </c>
      <c r="B78" s="4" t="s">
        <v>1014</v>
      </c>
    </row>
    <row r="79" spans="1:3">
      <c r="A79" s="4" t="s">
        <v>990</v>
      </c>
      <c r="B79" s="4" t="s">
        <v>799</v>
      </c>
    </row>
    <row r="80" spans="1:3">
      <c r="A80" s="4" t="s">
        <v>992</v>
      </c>
      <c r="B80" s="4" t="s">
        <v>1015</v>
      </c>
    </row>
    <row r="81" spans="1:3">
      <c r="A81" s="4" t="s">
        <v>1016</v>
      </c>
    </row>
    <row r="82" spans="1:3">
      <c r="A82" s="3" t="s">
        <v>961</v>
      </c>
    </row>
    <row r="83" spans="1:3">
      <c r="A83" s="4" t="s">
        <v>983</v>
      </c>
      <c r="B83" s="6" t="n">
        <v>90600</v>
      </c>
    </row>
    <row r="84" spans="1:3">
      <c r="A84" s="4" t="s">
        <v>982</v>
      </c>
      <c r="B84" s="6" t="n">
        <v>2</v>
      </c>
      <c r="C84" s="5" t="n">
        <v>0</v>
      </c>
    </row>
    <row r="85" spans="1:3">
      <c r="A85" s="4" t="s">
        <v>1017</v>
      </c>
    </row>
    <row r="86" spans="1:3">
      <c r="A86" s="3" t="s">
        <v>961</v>
      </c>
    </row>
    <row r="87" spans="1:3">
      <c r="A87" s="4" t="s">
        <v>988</v>
      </c>
      <c r="B87" s="4" t="s">
        <v>1018</v>
      </c>
    </row>
    <row r="88" spans="1:3">
      <c r="A88" s="4" t="s">
        <v>990</v>
      </c>
      <c r="B88" s="4" t="s">
        <v>486</v>
      </c>
    </row>
    <row r="89" spans="1:3">
      <c r="A89" s="4" t="s">
        <v>992</v>
      </c>
      <c r="B89" s="4" t="s">
        <v>767</v>
      </c>
    </row>
    <row r="90" spans="1:3">
      <c r="A90" s="4" t="s">
        <v>1019</v>
      </c>
    </row>
    <row r="91" spans="1:3">
      <c r="A91" s="3" t="s">
        <v>961</v>
      </c>
    </row>
    <row r="92" spans="1:3">
      <c r="A92" s="4" t="s">
        <v>988</v>
      </c>
      <c r="B92" s="4" t="s">
        <v>1014</v>
      </c>
    </row>
    <row r="93" spans="1:3">
      <c r="A93" s="4" t="s">
        <v>990</v>
      </c>
      <c r="B93" s="4" t="s">
        <v>1020</v>
      </c>
    </row>
    <row r="94" spans="1:3">
      <c r="A94" s="4" t="s">
        <v>992</v>
      </c>
      <c r="B94" s="4" t="s">
        <v>1005</v>
      </c>
    </row>
    <row r="95" spans="1:3">
      <c r="A95" s="4" t="s">
        <v>1021</v>
      </c>
    </row>
    <row r="96" spans="1:3">
      <c r="A96" s="3" t="s">
        <v>961</v>
      </c>
    </row>
    <row r="97" spans="1:3">
      <c r="A97" s="4" t="s">
        <v>983</v>
      </c>
      <c r="B97" s="6" t="n">
        <v>39470</v>
      </c>
    </row>
    <row r="98" spans="1:3">
      <c r="A98" s="4" t="s">
        <v>988</v>
      </c>
      <c r="B98" s="4" t="s">
        <v>1022</v>
      </c>
    </row>
    <row r="99" spans="1:3">
      <c r="A99" s="4" t="s">
        <v>990</v>
      </c>
      <c r="B99" s="4" t="s">
        <v>1023</v>
      </c>
    </row>
    <row r="100" spans="1:3">
      <c r="A100" s="4" t="s">
        <v>982</v>
      </c>
      <c r="B100" s="6" t="n">
        <v>0</v>
      </c>
      <c r="C100" s="5" t="n">
        <v>0</v>
      </c>
    </row>
    <row r="101" spans="1:3">
      <c r="A101" s="4" t="s">
        <v>1024</v>
      </c>
    </row>
    <row r="102" spans="1:3">
      <c r="A102" s="3" t="s">
        <v>961</v>
      </c>
    </row>
    <row r="103" spans="1:3">
      <c r="A103" s="4" t="s">
        <v>992</v>
      </c>
      <c r="B103" s="4" t="s">
        <v>767</v>
      </c>
    </row>
    <row r="104" spans="1:3">
      <c r="A104" s="4" t="s">
        <v>1025</v>
      </c>
    </row>
    <row r="105" spans="1:3">
      <c r="A105" s="3" t="s">
        <v>961</v>
      </c>
    </row>
    <row r="106" spans="1:3">
      <c r="A106" s="4" t="s">
        <v>992</v>
      </c>
      <c r="B106" s="4" t="s">
        <v>767</v>
      </c>
    </row>
    <row r="107" spans="1:3">
      <c r="A107" s="4" t="s">
        <v>1026</v>
      </c>
    </row>
    <row r="108" spans="1:3">
      <c r="A108" s="3" t="s">
        <v>961</v>
      </c>
    </row>
    <row r="109" spans="1:3">
      <c r="A109" s="4" t="s">
        <v>983</v>
      </c>
      <c r="B109" s="6" t="n">
        <v>334593</v>
      </c>
    </row>
    <row r="110" spans="1:3">
      <c r="A110" s="4" t="s">
        <v>984</v>
      </c>
      <c r="B110" s="5" t="n">
        <v>-15630</v>
      </c>
      <c r="C110" s="5" t="n">
        <v>-2256</v>
      </c>
    </row>
    <row r="111" spans="1:3">
      <c r="A111" s="4" t="s">
        <v>1027</v>
      </c>
    </row>
    <row r="112" spans="1:3">
      <c r="A112" s="3" t="s">
        <v>961</v>
      </c>
    </row>
    <row r="113" spans="1:3">
      <c r="A113" s="4" t="s">
        <v>983</v>
      </c>
      <c r="B113" s="5" t="n">
        <v>334593</v>
      </c>
    </row>
    <row r="114" spans="1:3">
      <c r="A114" s="4" t="s">
        <v>981</v>
      </c>
      <c r="B114" s="5" t="n">
        <v>-15630</v>
      </c>
      <c r="C114" s="5" t="n">
        <v>-4360</v>
      </c>
    </row>
    <row r="115" spans="1:3">
      <c r="A115" s="4" t="s">
        <v>1028</v>
      </c>
    </row>
    <row r="116" spans="1:3">
      <c r="A116" s="3" t="s">
        <v>961</v>
      </c>
    </row>
    <row r="117" spans="1:3">
      <c r="A117" s="4" t="s">
        <v>983</v>
      </c>
      <c r="B117" s="5" t="n">
        <v>0</v>
      </c>
    </row>
    <row r="118" spans="1:3">
      <c r="A118" s="4" t="s">
        <v>982</v>
      </c>
      <c r="B118" s="6" t="n">
        <v>0</v>
      </c>
      <c r="C118" s="6" t="n">
        <v>2104</v>
      </c>
    </row>
    <row r="119" spans="1:3">
      <c r="A119" s="4" t="s">
        <v>1029</v>
      </c>
    </row>
    <row r="120" spans="1:3">
      <c r="A120" s="3" t="s">
        <v>961</v>
      </c>
    </row>
    <row r="121" spans="1:3">
      <c r="A121" s="4" t="s">
        <v>988</v>
      </c>
      <c r="B121" s="4" t="s">
        <v>1030</v>
      </c>
    </row>
    <row r="122" spans="1:3">
      <c r="A122" s="4" t="s">
        <v>990</v>
      </c>
      <c r="B122" s="4" t="s">
        <v>817</v>
      </c>
    </row>
    <row r="123" spans="1:3">
      <c r="A123" s="4" t="s">
        <v>992</v>
      </c>
      <c r="B123" s="4" t="s">
        <v>728</v>
      </c>
    </row>
    <row r="124" spans="1:3">
      <c r="A124" s="4" t="s">
        <v>1031</v>
      </c>
    </row>
    <row r="125" spans="1:3">
      <c r="A125" s="3" t="s">
        <v>961</v>
      </c>
    </row>
    <row r="126" spans="1:3">
      <c r="A126" s="4" t="s">
        <v>988</v>
      </c>
      <c r="B126" s="4" t="s">
        <v>1032</v>
      </c>
    </row>
    <row r="127" spans="1:3">
      <c r="A127" s="4" t="s">
        <v>990</v>
      </c>
      <c r="B127" s="4" t="s">
        <v>1033</v>
      </c>
    </row>
    <row r="128" spans="1:3">
      <c r="A128" s="4" t="s">
        <v>992</v>
      </c>
      <c r="B128" s="4" t="s">
        <v>7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034</v>
      </c>
      <c r="B1" s="2" t="s">
        <v>1</v>
      </c>
    </row>
    <row r="2" spans="1:3">
      <c r="B2" s="2" t="s">
        <v>1035</v>
      </c>
      <c r="C2" s="2" t="s">
        <v>473</v>
      </c>
    </row>
    <row r="3" spans="1:3">
      <c r="A3" s="3" t="s">
        <v>961</v>
      </c>
    </row>
    <row r="4" spans="1:3">
      <c r="A4" s="4" t="s">
        <v>981</v>
      </c>
      <c r="B4" s="6" t="n">
        <v>-104253</v>
      </c>
      <c r="C4" s="6" t="n">
        <v>-39061</v>
      </c>
    </row>
    <row r="5" spans="1:3">
      <c r="A5" s="4" t="s">
        <v>356</v>
      </c>
    </row>
    <row r="6" spans="1:3">
      <c r="A6" s="3" t="s">
        <v>961</v>
      </c>
    </row>
    <row r="7" spans="1:3">
      <c r="A7" s="4" t="s">
        <v>878</v>
      </c>
      <c r="B7" s="5" t="n">
        <v>562297</v>
      </c>
    </row>
    <row r="8" spans="1:3">
      <c r="A8" s="4" t="s">
        <v>914</v>
      </c>
    </row>
    <row r="9" spans="1:3">
      <c r="A9" s="3" t="s">
        <v>961</v>
      </c>
    </row>
    <row r="10" spans="1:3">
      <c r="A10" s="4" t="s">
        <v>878</v>
      </c>
      <c r="B10" s="6" t="n">
        <v>50000</v>
      </c>
    </row>
    <row r="11" spans="1:3">
      <c r="A11" s="4" t="s">
        <v>1036</v>
      </c>
    </row>
    <row r="12" spans="1:3">
      <c r="A12" s="3" t="s">
        <v>961</v>
      </c>
    </row>
    <row r="13" spans="1:3">
      <c r="A13" s="4" t="s">
        <v>1037</v>
      </c>
      <c r="B13" s="5" t="n">
        <v>2</v>
      </c>
    </row>
    <row r="14" spans="1:3">
      <c r="A14" s="4" t="s">
        <v>981</v>
      </c>
      <c r="B14" s="6" t="n">
        <v>-25400</v>
      </c>
      <c r="C14" s="6" t="n">
        <v>-11800</v>
      </c>
    </row>
    <row r="15" spans="1:3">
      <c r="A15" s="4" t="s">
        <v>988</v>
      </c>
      <c r="B15" s="4" t="s">
        <v>489</v>
      </c>
    </row>
    <row r="16" spans="1:3">
      <c r="A16" s="4" t="s">
        <v>878</v>
      </c>
      <c r="B16" s="6" t="n">
        <v>125000</v>
      </c>
    </row>
    <row r="17" spans="1:3">
      <c r="A17" s="4" t="s">
        <v>1038</v>
      </c>
    </row>
    <row r="18" spans="1:3">
      <c r="A18" s="3" t="s">
        <v>961</v>
      </c>
    </row>
    <row r="19" spans="1:3">
      <c r="A19" s="4" t="s">
        <v>1037</v>
      </c>
      <c r="B19" s="5" t="n">
        <v>1</v>
      </c>
    </row>
    <row r="20" spans="1:3">
      <c r="A20" s="4" t="s">
        <v>981</v>
      </c>
      <c r="B20" s="6" t="n">
        <v>-2800</v>
      </c>
    </row>
    <row r="21" spans="1:3">
      <c r="A21" s="4" t="s">
        <v>988</v>
      </c>
      <c r="B21" s="4" t="s">
        <v>995</v>
      </c>
    </row>
    <row r="22" spans="1:3">
      <c r="A22" s="4" t="s">
        <v>878</v>
      </c>
      <c r="B22" s="6" t="n">
        <v>50000</v>
      </c>
    </row>
    <row r="23" spans="1:3">
      <c r="A23" s="4" t="s">
        <v>1039</v>
      </c>
    </row>
    <row r="24" spans="1:3">
      <c r="A24" s="3" t="s">
        <v>961</v>
      </c>
    </row>
    <row r="25" spans="1:3">
      <c r="A25" s="4" t="s">
        <v>1037</v>
      </c>
      <c r="B25" s="5" t="n">
        <v>1</v>
      </c>
    </row>
    <row r="26" spans="1:3">
      <c r="A26" s="4" t="s">
        <v>981</v>
      </c>
      <c r="B26" s="6" t="n">
        <v>-2600</v>
      </c>
    </row>
    <row r="27" spans="1:3">
      <c r="A27" s="4" t="s">
        <v>988</v>
      </c>
      <c r="B27" s="4" t="s">
        <v>995</v>
      </c>
    </row>
    <row r="28" spans="1:3">
      <c r="A28" s="4" t="s">
        <v>878</v>
      </c>
      <c r="B28" s="6" t="n">
        <v>5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0</v>
      </c>
      <c r="B1" s="2" t="s">
        <v>1</v>
      </c>
    </row>
    <row r="2" spans="1:3">
      <c r="B2" s="2" t="s">
        <v>2</v>
      </c>
      <c r="C2" s="2" t="s">
        <v>60</v>
      </c>
    </row>
    <row r="3" spans="1:3">
      <c r="A3" s="3" t="s">
        <v>243</v>
      </c>
    </row>
    <row r="4" spans="1:3">
      <c r="A4" s="4" t="s">
        <v>1041</v>
      </c>
      <c r="B4" s="6" t="n">
        <v>18000000</v>
      </c>
    </row>
    <row r="5" spans="1:3">
      <c r="A5" s="4" t="s">
        <v>1042</v>
      </c>
      <c r="B5" s="5" t="n">
        <v>0</v>
      </c>
      <c r="C5" s="6" t="n">
        <v>0</v>
      </c>
    </row>
    <row r="6" spans="1:3">
      <c r="A6" s="4" t="s">
        <v>1043</v>
      </c>
      <c r="B6" s="6" t="n">
        <v>0</v>
      </c>
      <c r="C6"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0</v>
      </c>
    </row>
    <row r="2" spans="1:3">
      <c r="A2" s="3" t="s">
        <v>1045</v>
      </c>
    </row>
    <row r="3" spans="1:3">
      <c r="A3" s="4" t="s">
        <v>1046</v>
      </c>
      <c r="B3" s="6" t="n">
        <v>173159</v>
      </c>
      <c r="C3" s="6" t="n">
        <v>114943</v>
      </c>
    </row>
    <row r="4" spans="1:3">
      <c r="A4" s="4" t="s">
        <v>1047</v>
      </c>
      <c r="B4" s="5" t="n">
        <v>1825980</v>
      </c>
      <c r="C4" s="5" t="n">
        <v>1708196</v>
      </c>
    </row>
    <row r="5" spans="1:3">
      <c r="A5" s="4" t="s">
        <v>1048</v>
      </c>
      <c r="B5" s="5" t="n">
        <v>480658</v>
      </c>
      <c r="C5" s="5" t="n">
        <v>477320</v>
      </c>
    </row>
    <row r="6" spans="1:3">
      <c r="A6" s="4" t="s">
        <v>1049</v>
      </c>
    </row>
    <row r="7" spans="1:3">
      <c r="A7" s="3" t="s">
        <v>1045</v>
      </c>
    </row>
    <row r="8" spans="1:3">
      <c r="A8" s="4" t="s">
        <v>1046</v>
      </c>
      <c r="B8" s="5" t="n">
        <v>174089</v>
      </c>
      <c r="C8" s="5" t="n">
        <v>114943</v>
      </c>
    </row>
    <row r="9" spans="1:3">
      <c r="A9" s="4" t="s">
        <v>1047</v>
      </c>
      <c r="B9" s="5" t="n">
        <v>1178705</v>
      </c>
      <c r="C9" s="5" t="n">
        <v>1179503</v>
      </c>
    </row>
    <row r="10" spans="1:3">
      <c r="A10" s="4" t="s">
        <v>1050</v>
      </c>
      <c r="B10" s="5" t="n">
        <v>2019</v>
      </c>
      <c r="C10" s="5" t="n">
        <v>1778</v>
      </c>
    </row>
    <row r="11" spans="1:3">
      <c r="A11" s="4" t="s">
        <v>1051</v>
      </c>
    </row>
    <row r="12" spans="1:3">
      <c r="A12" s="3" t="s">
        <v>1045</v>
      </c>
    </row>
    <row r="13" spans="1:3">
      <c r="A13" s="4" t="s">
        <v>1046</v>
      </c>
      <c r="B13" s="5" t="n">
        <v>175462</v>
      </c>
      <c r="C13" s="5" t="n">
        <v>113422</v>
      </c>
    </row>
    <row r="14" spans="1:3">
      <c r="A14" s="4" t="s">
        <v>1047</v>
      </c>
      <c r="B14" s="5" t="n">
        <v>1183469</v>
      </c>
      <c r="C14" s="5" t="n">
        <v>1191281</v>
      </c>
    </row>
    <row r="15" spans="1:3">
      <c r="A15" s="4" t="s">
        <v>1050</v>
      </c>
      <c r="B15" s="5" t="n">
        <v>57866</v>
      </c>
      <c r="C15" s="5" t="n">
        <v>57964</v>
      </c>
    </row>
    <row r="16" spans="1:3">
      <c r="A16" s="4" t="s">
        <v>1052</v>
      </c>
    </row>
    <row r="17" spans="1:3">
      <c r="A17" s="3" t="s">
        <v>1045</v>
      </c>
    </row>
    <row r="18" spans="1:3">
      <c r="A18" s="4" t="s">
        <v>1048</v>
      </c>
      <c r="B18" s="5" t="n">
        <v>655670</v>
      </c>
      <c r="C18" s="5" t="n">
        <v>538425</v>
      </c>
    </row>
    <row r="19" spans="1:3">
      <c r="A19" s="4" t="s">
        <v>1053</v>
      </c>
    </row>
    <row r="20" spans="1:3">
      <c r="A20" s="3" t="s">
        <v>1045</v>
      </c>
    </row>
    <row r="21" spans="1:3">
      <c r="A21" s="4" t="s">
        <v>1048</v>
      </c>
      <c r="B21" s="6" t="n">
        <v>650323</v>
      </c>
      <c r="C21" s="6" t="n">
        <v>5393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60</v>
      </c>
    </row>
    <row r="2" spans="1:3">
      <c r="A2" s="3" t="s">
        <v>246</v>
      </c>
    </row>
    <row r="3" spans="1:3">
      <c r="A3" s="4" t="s">
        <v>1055</v>
      </c>
      <c r="B3" s="9" t="n">
        <v>37.6</v>
      </c>
      <c r="C3" s="9" t="n">
        <v>41.1</v>
      </c>
    </row>
    <row r="4" spans="1:3">
      <c r="A4" s="4" t="s">
        <v>917</v>
      </c>
      <c r="B4" s="9" t="n">
        <v>14.6</v>
      </c>
      <c r="C4" s="9" t="n">
        <v>1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56</v>
      </c>
      <c r="B1" s="2" t="s">
        <v>1</v>
      </c>
      <c r="D1" s="2" t="s">
        <v>164</v>
      </c>
    </row>
    <row r="2" spans="1:4">
      <c r="B2" s="2" t="s">
        <v>2</v>
      </c>
      <c r="C2" s="2" t="s">
        <v>98</v>
      </c>
      <c r="D2" s="2" t="s">
        <v>60</v>
      </c>
    </row>
    <row r="3" spans="1:4">
      <c r="A3" s="4" t="s">
        <v>1057</v>
      </c>
    </row>
    <row r="4" spans="1:4">
      <c r="A4" s="3" t="s">
        <v>1058</v>
      </c>
    </row>
    <row r="5" spans="1:4">
      <c r="A5" s="4" t="s">
        <v>1059</v>
      </c>
      <c r="B5" s="5" t="n">
        <v>2075</v>
      </c>
      <c r="D5" s="5" t="n">
        <v>2468</v>
      </c>
    </row>
    <row r="6" spans="1:4">
      <c r="A6" s="4" t="s">
        <v>1060</v>
      </c>
    </row>
    <row r="7" spans="1:4">
      <c r="A7" s="3" t="s">
        <v>1058</v>
      </c>
    </row>
    <row r="8" spans="1:4">
      <c r="A8" s="4" t="s">
        <v>1061</v>
      </c>
      <c r="B8" s="9" t="n">
        <v>2.1</v>
      </c>
      <c r="C8" s="9" t="n">
        <v>1.9</v>
      </c>
      <c r="D8" s="9" t="n">
        <v>8.8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3</v>
      </c>
      <c r="B1" s="2" t="s">
        <v>1</v>
      </c>
      <c r="D1" s="2" t="s">
        <v>164</v>
      </c>
    </row>
    <row r="2" spans="1:4">
      <c r="B2" s="2" t="s">
        <v>2</v>
      </c>
      <c r="C2" s="2" t="s">
        <v>98</v>
      </c>
      <c r="D2" s="2" t="s">
        <v>60</v>
      </c>
    </row>
    <row r="3" spans="1:4">
      <c r="A3" s="3" t="s">
        <v>165</v>
      </c>
    </row>
    <row r="4" spans="1:4">
      <c r="A4" s="4" t="s">
        <v>116</v>
      </c>
      <c r="B4" s="6" t="n">
        <v>-60039</v>
      </c>
      <c r="C4" s="6" t="n">
        <v>2936</v>
      </c>
    </row>
    <row r="5" spans="1:4">
      <c r="A5" s="3" t="s">
        <v>166</v>
      </c>
    </row>
    <row r="6" spans="1:4">
      <c r="A6" s="4" t="s">
        <v>102</v>
      </c>
      <c r="B6" s="5" t="n">
        <v>33377</v>
      </c>
      <c r="C6" s="5" t="n">
        <v>30333</v>
      </c>
    </row>
    <row r="7" spans="1:4">
      <c r="A7" s="4" t="s">
        <v>167</v>
      </c>
      <c r="B7" s="5" t="n">
        <v>1898</v>
      </c>
      <c r="C7" s="5" t="n">
        <v>2054</v>
      </c>
    </row>
    <row r="8" spans="1:4">
      <c r="A8" s="4" t="s">
        <v>168</v>
      </c>
      <c r="B8" s="5" t="n">
        <v>-1255</v>
      </c>
      <c r="C8" s="5" t="n">
        <v>-2271</v>
      </c>
    </row>
    <row r="9" spans="1:4">
      <c r="A9" s="4" t="s">
        <v>169</v>
      </c>
      <c r="B9" s="5" t="n">
        <v>3819</v>
      </c>
      <c r="C9" s="5" t="n">
        <v>3454</v>
      </c>
    </row>
    <row r="10" spans="1:4">
      <c r="A10" s="4" t="s">
        <v>170</v>
      </c>
      <c r="B10" s="5" t="n">
        <v>1763</v>
      </c>
      <c r="C10" s="5" t="n">
        <v>1743</v>
      </c>
    </row>
    <row r="11" spans="1:4">
      <c r="A11" s="4" t="s">
        <v>171</v>
      </c>
      <c r="B11" s="5" t="n">
        <v>51549</v>
      </c>
    </row>
    <row r="12" spans="1:4">
      <c r="A12" s="4" t="s">
        <v>108</v>
      </c>
      <c r="C12" s="5" t="n">
        <v>-2014</v>
      </c>
    </row>
    <row r="13" spans="1:4">
      <c r="A13" s="4" t="s">
        <v>172</v>
      </c>
      <c r="B13" s="5" t="n">
        <v>4770</v>
      </c>
      <c r="C13" s="5" t="n">
        <v>445</v>
      </c>
    </row>
    <row r="14" spans="1:4">
      <c r="A14" s="4" t="s">
        <v>173</v>
      </c>
      <c r="B14" s="5" t="n">
        <v>-1107</v>
      </c>
      <c r="C14" s="5" t="n">
        <v>-7059</v>
      </c>
    </row>
    <row r="15" spans="1:4">
      <c r="A15" s="3" t="s">
        <v>174</v>
      </c>
    </row>
    <row r="16" spans="1:4">
      <c r="A16" s="4" t="s">
        <v>175</v>
      </c>
      <c r="B16" s="5" t="n">
        <v>-6844</v>
      </c>
      <c r="C16" s="5" t="n">
        <v>-7068</v>
      </c>
    </row>
    <row r="17" spans="1:4">
      <c r="A17" s="4" t="s">
        <v>176</v>
      </c>
      <c r="B17" s="5" t="n">
        <v>2107</v>
      </c>
      <c r="C17" s="5" t="n">
        <v>-390</v>
      </c>
    </row>
    <row r="18" spans="1:4">
      <c r="A18" s="4" t="s">
        <v>70</v>
      </c>
      <c r="B18" s="5" t="n">
        <v>24</v>
      </c>
      <c r="C18" s="5" t="n">
        <v>2283</v>
      </c>
    </row>
    <row r="19" spans="1:4">
      <c r="A19" s="4" t="s">
        <v>177</v>
      </c>
      <c r="B19" s="5" t="n">
        <v>-2327</v>
      </c>
      <c r="C19" s="5" t="n">
        <v>-4661</v>
      </c>
    </row>
    <row r="20" spans="1:4">
      <c r="A20" s="4" t="s">
        <v>178</v>
      </c>
      <c r="B20" s="5" t="n">
        <v>27735</v>
      </c>
      <c r="C20" s="5" t="n">
        <v>19785</v>
      </c>
    </row>
    <row r="21" spans="1:4">
      <c r="A21" s="3" t="s">
        <v>179</v>
      </c>
    </row>
    <row r="22" spans="1:4">
      <c r="A22" s="4" t="s">
        <v>180</v>
      </c>
      <c r="B22" s="5" t="n">
        <v>-19088</v>
      </c>
      <c r="C22" s="5" t="n">
        <v>-32034</v>
      </c>
    </row>
    <row r="23" spans="1:4">
      <c r="A23" s="4" t="s">
        <v>181</v>
      </c>
      <c r="B23" s="5" t="n">
        <v>-13333</v>
      </c>
      <c r="C23" s="5" t="n">
        <v>-19909</v>
      </c>
    </row>
    <row r="24" spans="1:4">
      <c r="A24" s="4" t="s">
        <v>182</v>
      </c>
      <c r="B24" s="5" t="n">
        <v>-59000</v>
      </c>
    </row>
    <row r="25" spans="1:4">
      <c r="A25" s="4" t="s">
        <v>183</v>
      </c>
      <c r="C25" s="5" t="n">
        <v>9779</v>
      </c>
    </row>
    <row r="26" spans="1:4">
      <c r="A26" s="4" t="s">
        <v>184</v>
      </c>
      <c r="B26" s="5" t="n">
        <v>-1525</v>
      </c>
      <c r="C26" s="5" t="n">
        <v>-48983</v>
      </c>
    </row>
    <row r="27" spans="1:4">
      <c r="A27" s="4" t="s">
        <v>185</v>
      </c>
      <c r="B27" s="5" t="n">
        <v>5024</v>
      </c>
      <c r="C27" s="5" t="n">
        <v>1635</v>
      </c>
    </row>
    <row r="28" spans="1:4">
      <c r="A28" s="4" t="s">
        <v>186</v>
      </c>
      <c r="B28" s="5" t="n">
        <v>200</v>
      </c>
      <c r="C28" s="5" t="n">
        <v>-1952</v>
      </c>
    </row>
    <row r="29" spans="1:4">
      <c r="A29" s="4" t="s">
        <v>187</v>
      </c>
      <c r="B29" s="5" t="n">
        <v>-2763</v>
      </c>
      <c r="C29" s="5" t="n">
        <v>-1549</v>
      </c>
    </row>
    <row r="30" spans="1:4">
      <c r="A30" s="4" t="s">
        <v>188</v>
      </c>
      <c r="B30" s="5" t="n">
        <v>-90485</v>
      </c>
      <c r="C30" s="5" t="n">
        <v>-93013</v>
      </c>
    </row>
    <row r="31" spans="1:4">
      <c r="A31" s="3" t="s">
        <v>189</v>
      </c>
    </row>
    <row r="32" spans="1:4">
      <c r="A32" s="4" t="s">
        <v>190</v>
      </c>
      <c r="B32" s="5" t="n">
        <v>-1488</v>
      </c>
      <c r="C32" s="5" t="n">
        <v>-8014</v>
      </c>
    </row>
    <row r="33" spans="1:4">
      <c r="A33" s="4" t="s">
        <v>191</v>
      </c>
      <c r="B33" s="5" t="n">
        <v>-5000</v>
      </c>
      <c r="C33" s="5" t="n">
        <v>-124140</v>
      </c>
    </row>
    <row r="34" spans="1:4">
      <c r="A34" s="4" t="s">
        <v>192</v>
      </c>
      <c r="B34" s="5" t="n">
        <v>689</v>
      </c>
      <c r="C34" s="5" t="n">
        <v>101655</v>
      </c>
    </row>
    <row r="35" spans="1:4">
      <c r="A35" s="4" t="s">
        <v>193</v>
      </c>
      <c r="B35" s="5" t="n">
        <v>122245</v>
      </c>
      <c r="C35" s="5" t="n">
        <v>80940</v>
      </c>
    </row>
    <row r="36" spans="1:4">
      <c r="A36" s="4" t="s">
        <v>194</v>
      </c>
      <c r="B36" s="5" t="n">
        <v>-625</v>
      </c>
      <c r="C36" s="5" t="n">
        <v>-625</v>
      </c>
    </row>
    <row r="37" spans="1:4">
      <c r="A37" s="4" t="s">
        <v>157</v>
      </c>
      <c r="B37" s="5" t="n">
        <v>-22352</v>
      </c>
    </row>
    <row r="38" spans="1:4">
      <c r="A38" s="4" t="s">
        <v>195</v>
      </c>
      <c r="C38" s="5" t="n">
        <v>27834</v>
      </c>
    </row>
    <row r="39" spans="1:4">
      <c r="A39" s="4" t="s">
        <v>196</v>
      </c>
      <c r="B39" s="5" t="n">
        <v>7268</v>
      </c>
      <c r="C39" s="5" t="n">
        <v>32191</v>
      </c>
    </row>
    <row r="40" spans="1:4">
      <c r="A40" s="4" t="s">
        <v>197</v>
      </c>
      <c r="B40" s="5" t="n">
        <v>-4914</v>
      </c>
      <c r="C40" s="5" t="n">
        <v>-4999</v>
      </c>
    </row>
    <row r="41" spans="1:4">
      <c r="A41" s="4" t="s">
        <v>198</v>
      </c>
      <c r="B41" s="5" t="n">
        <v>-25245</v>
      </c>
      <c r="C41" s="5" t="n">
        <v>-22836</v>
      </c>
    </row>
    <row r="42" spans="1:4">
      <c r="A42" s="4" t="s">
        <v>199</v>
      </c>
      <c r="B42" s="5" t="n">
        <v>-222</v>
      </c>
      <c r="C42" s="5" t="n">
        <v>-3334</v>
      </c>
    </row>
    <row r="43" spans="1:4">
      <c r="A43" s="4" t="s">
        <v>200</v>
      </c>
      <c r="B43" s="5" t="n">
        <v>70356</v>
      </c>
      <c r="C43" s="5" t="n">
        <v>78672</v>
      </c>
    </row>
    <row r="44" spans="1:4">
      <c r="A44" s="4" t="s">
        <v>201</v>
      </c>
      <c r="B44" s="5" t="n">
        <v>7606</v>
      </c>
      <c r="C44" s="5" t="n">
        <v>5444</v>
      </c>
    </row>
    <row r="45" spans="1:4">
      <c r="A45" s="4" t="s">
        <v>202</v>
      </c>
      <c r="B45" s="5" t="n">
        <v>30010</v>
      </c>
      <c r="C45" s="5" t="n">
        <v>34848</v>
      </c>
      <c r="D45" s="6" t="n">
        <v>34848</v>
      </c>
    </row>
    <row r="46" spans="1:4">
      <c r="A46" s="4" t="s">
        <v>203</v>
      </c>
      <c r="B46" s="5" t="n">
        <v>37616</v>
      </c>
      <c r="C46" s="5" t="n">
        <v>40292</v>
      </c>
      <c r="D46" s="6" t="n">
        <v>30010</v>
      </c>
    </row>
    <row r="47" spans="1:4">
      <c r="A47" s="3" t="s">
        <v>204</v>
      </c>
    </row>
    <row r="48" spans="1:4">
      <c r="A48" s="4" t="s">
        <v>205</v>
      </c>
      <c r="B48" s="5" t="n">
        <v>14156</v>
      </c>
      <c r="C48" s="5" t="n">
        <v>16898</v>
      </c>
    </row>
    <row r="49" spans="1:4">
      <c r="A49" s="4" t="s">
        <v>206</v>
      </c>
      <c r="B49" s="5" t="n">
        <v>219</v>
      </c>
      <c r="C49" s="5" t="n">
        <v>113</v>
      </c>
    </row>
    <row r="50" spans="1:4">
      <c r="A50" s="3" t="s">
        <v>207</v>
      </c>
    </row>
    <row r="51" spans="1:4">
      <c r="A51" s="4" t="s">
        <v>208</v>
      </c>
      <c r="B51" s="6" t="n">
        <v>116</v>
      </c>
      <c r="C51" s="5" t="n">
        <v>159</v>
      </c>
    </row>
    <row r="52" spans="1:4">
      <c r="A52" s="4" t="s">
        <v>209</v>
      </c>
      <c r="C52" s="5" t="n">
        <v>5664</v>
      </c>
    </row>
    <row r="53" spans="1:4">
      <c r="A53" s="4" t="s">
        <v>210</v>
      </c>
      <c r="C53" s="5" t="n">
        <v>76965</v>
      </c>
    </row>
    <row r="54" spans="1:4">
      <c r="A54" s="4" t="s">
        <v>211</v>
      </c>
      <c r="C54" s="5" t="n">
        <v>11871</v>
      </c>
    </row>
    <row r="55" spans="1:4">
      <c r="A55" s="4" t="s">
        <v>212</v>
      </c>
      <c r="C55" s="5" t="n">
        <v>71111</v>
      </c>
    </row>
    <row r="56" spans="1:4">
      <c r="A56" s="4" t="s">
        <v>213</v>
      </c>
      <c r="C56" s="6" t="n">
        <v>94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2</v>
      </c>
      <c r="B1" s="2" t="s">
        <v>1</v>
      </c>
      <c r="D1" s="2" t="s">
        <v>164</v>
      </c>
    </row>
    <row r="2" spans="1:4">
      <c r="B2" s="2" t="s">
        <v>2</v>
      </c>
      <c r="C2" s="2" t="s">
        <v>960</v>
      </c>
      <c r="D2" s="2" t="s">
        <v>60</v>
      </c>
    </row>
    <row r="3" spans="1:4">
      <c r="A3" s="3" t="s">
        <v>1058</v>
      </c>
    </row>
    <row r="4" spans="1:4">
      <c r="A4" s="4" t="s">
        <v>1063</v>
      </c>
      <c r="B4" s="8" t="n">
        <v>18.29</v>
      </c>
    </row>
    <row r="5" spans="1:4">
      <c r="A5" s="4" t="s">
        <v>1064</v>
      </c>
    </row>
    <row r="6" spans="1:4">
      <c r="A6" s="3" t="s">
        <v>1058</v>
      </c>
    </row>
    <row r="7" spans="1:4">
      <c r="A7" s="4" t="s">
        <v>1065</v>
      </c>
      <c r="B7" s="5" t="n">
        <v>0</v>
      </c>
      <c r="D7" s="5" t="n">
        <v>5164055</v>
      </c>
    </row>
    <row r="8" spans="1:4">
      <c r="A8" s="4" t="s">
        <v>1066</v>
      </c>
      <c r="D8" s="9" t="n">
        <v>147.7</v>
      </c>
    </row>
    <row r="9" spans="1:4">
      <c r="A9" s="4" t="s">
        <v>1063</v>
      </c>
      <c r="D9" s="8" t="n">
        <v>28.61</v>
      </c>
    </row>
    <row r="10" spans="1:4">
      <c r="A10" s="4" t="s">
        <v>1067</v>
      </c>
      <c r="D10" s="9" t="n">
        <v>145.5</v>
      </c>
    </row>
    <row r="11" spans="1:4">
      <c r="A11" s="4" t="s">
        <v>1068</v>
      </c>
      <c r="C11" s="6" t="n">
        <v>2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069</v>
      </c>
      <c r="B1" s="2" t="s">
        <v>1</v>
      </c>
      <c r="C1" s="2" t="s">
        <v>164</v>
      </c>
    </row>
    <row r="2" spans="1:4">
      <c r="B2" s="2" t="s">
        <v>2</v>
      </c>
      <c r="C2" s="2" t="s">
        <v>60</v>
      </c>
      <c r="D2" s="2" t="s">
        <v>392</v>
      </c>
    </row>
    <row r="3" spans="1:4">
      <c r="A3" s="3" t="s">
        <v>249</v>
      </c>
    </row>
    <row r="4" spans="1:4">
      <c r="A4" s="4" t="s">
        <v>1070</v>
      </c>
      <c r="D4" s="6" t="n">
        <v>200000000</v>
      </c>
    </row>
    <row r="5" spans="1:4">
      <c r="A5" s="4" t="s">
        <v>1071</v>
      </c>
      <c r="B5" s="5" t="n">
        <v>1219065</v>
      </c>
      <c r="C5" s="5" t="n">
        <v>0</v>
      </c>
    </row>
    <row r="6" spans="1:4">
      <c r="A6" s="4" t="s">
        <v>1072</v>
      </c>
      <c r="B6" s="6" t="n">
        <v>22352000</v>
      </c>
    </row>
    <row r="7" spans="1:4">
      <c r="A7" s="4" t="s">
        <v>1073</v>
      </c>
      <c r="B7" s="6" t="n">
        <v>100000</v>
      </c>
    </row>
    <row r="8" spans="1:4">
      <c r="A8" s="4" t="s">
        <v>1063</v>
      </c>
      <c r="B8" s="8" t="n">
        <v>18.29</v>
      </c>
    </row>
    <row r="9" spans="1:4">
      <c r="A9" s="4" t="s">
        <v>1074</v>
      </c>
      <c r="B9" s="6" t="n">
        <v>1226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6"/>
    <col customWidth="1" max="9" min="9" width="14"/>
  </cols>
  <sheetData>
    <row r="1" spans="1:9">
      <c r="A1" s="1" t="s">
        <v>1075</v>
      </c>
      <c r="B1" s="2" t="s">
        <v>1076</v>
      </c>
      <c r="C1" s="2" t="s">
        <v>1077</v>
      </c>
      <c r="D1" s="2" t="s">
        <v>1078</v>
      </c>
      <c r="E1" s="2" t="s">
        <v>1079</v>
      </c>
      <c r="F1" s="2" t="s">
        <v>1080</v>
      </c>
      <c r="G1" s="2" t="s">
        <v>1081</v>
      </c>
      <c r="H1" s="2" t="s">
        <v>2</v>
      </c>
      <c r="I1" s="2" t="s">
        <v>98</v>
      </c>
    </row>
    <row r="2" spans="1:9">
      <c r="A2" s="3" t="s">
        <v>1058</v>
      </c>
    </row>
    <row r="3" spans="1:9">
      <c r="A3" s="4" t="s">
        <v>162</v>
      </c>
      <c r="H3" s="8" t="n">
        <v>0.29</v>
      </c>
      <c r="I3" s="8" t="n">
        <v>0.28</v>
      </c>
    </row>
    <row r="4" spans="1:9">
      <c r="A4" s="4" t="s">
        <v>1082</v>
      </c>
    </row>
    <row r="5" spans="1:9">
      <c r="A5" s="3" t="s">
        <v>1058</v>
      </c>
    </row>
    <row r="6" spans="1:9">
      <c r="A6" s="4" t="s">
        <v>1083</v>
      </c>
      <c r="H6" s="4" t="s">
        <v>1084</v>
      </c>
    </row>
    <row r="7" spans="1:9">
      <c r="A7" s="4" t="s">
        <v>162</v>
      </c>
      <c r="G7" s="8" t="n">
        <v>0.28</v>
      </c>
    </row>
    <row r="8" spans="1:9">
      <c r="A8" s="4" t="s">
        <v>1085</v>
      </c>
      <c r="H8" s="4" t="s">
        <v>1086</v>
      </c>
    </row>
    <row r="9" spans="1:9">
      <c r="A9" s="4" t="s">
        <v>1087</v>
      </c>
      <c r="H9" s="4" t="s">
        <v>1088</v>
      </c>
    </row>
    <row r="10" spans="1:9">
      <c r="A10" s="4" t="s">
        <v>1089</v>
      </c>
    </row>
    <row r="11" spans="1:9">
      <c r="A11" s="3" t="s">
        <v>1058</v>
      </c>
    </row>
    <row r="12" spans="1:9">
      <c r="A12" s="4" t="s">
        <v>1083</v>
      </c>
      <c r="H12" s="4" t="s">
        <v>1090</v>
      </c>
    </row>
    <row r="13" spans="1:9">
      <c r="A13" s="4" t="s">
        <v>162</v>
      </c>
      <c r="F13" s="8" t="n">
        <v>0.28</v>
      </c>
    </row>
    <row r="14" spans="1:9">
      <c r="A14" s="4" t="s">
        <v>1085</v>
      </c>
      <c r="H14" s="4" t="s">
        <v>1091</v>
      </c>
    </row>
    <row r="15" spans="1:9">
      <c r="A15" s="4" t="s">
        <v>1087</v>
      </c>
      <c r="H15" s="4" t="s">
        <v>1092</v>
      </c>
    </row>
    <row r="16" spans="1:9">
      <c r="A16" s="4" t="s">
        <v>1093</v>
      </c>
    </row>
    <row r="17" spans="1:9">
      <c r="A17" s="3" t="s">
        <v>1058</v>
      </c>
    </row>
    <row r="18" spans="1:9">
      <c r="A18" s="4" t="s">
        <v>1083</v>
      </c>
      <c r="H18" s="4" t="s">
        <v>1094</v>
      </c>
    </row>
    <row r="19" spans="1:9">
      <c r="A19" s="4" t="s">
        <v>162</v>
      </c>
      <c r="E19" s="8" t="n">
        <v>0.28</v>
      </c>
    </row>
    <row r="20" spans="1:9">
      <c r="A20" s="4" t="s">
        <v>1085</v>
      </c>
      <c r="H20" s="4" t="s">
        <v>1095</v>
      </c>
    </row>
    <row r="21" spans="1:9">
      <c r="A21" s="4" t="s">
        <v>1087</v>
      </c>
      <c r="H21" s="4" t="s">
        <v>1096</v>
      </c>
    </row>
    <row r="22" spans="1:9">
      <c r="A22" s="4" t="s">
        <v>1097</v>
      </c>
    </row>
    <row r="23" spans="1:9">
      <c r="A23" s="3" t="s">
        <v>1058</v>
      </c>
    </row>
    <row r="24" spans="1:9">
      <c r="A24" s="4" t="s">
        <v>1083</v>
      </c>
      <c r="H24" s="4" t="s">
        <v>1098</v>
      </c>
    </row>
    <row r="25" spans="1:9">
      <c r="A25" s="4" t="s">
        <v>162</v>
      </c>
      <c r="D25" s="8" t="n">
        <v>0.28</v>
      </c>
    </row>
    <row r="26" spans="1:9">
      <c r="A26" s="4" t="s">
        <v>1085</v>
      </c>
      <c r="H26" s="4" t="s">
        <v>1099</v>
      </c>
    </row>
    <row r="27" spans="1:9">
      <c r="A27" s="4" t="s">
        <v>1087</v>
      </c>
      <c r="H27" s="4" t="s">
        <v>1100</v>
      </c>
    </row>
    <row r="28" spans="1:9">
      <c r="A28" s="4" t="s">
        <v>1101</v>
      </c>
    </row>
    <row r="29" spans="1:9">
      <c r="A29" s="3" t="s">
        <v>1058</v>
      </c>
    </row>
    <row r="30" spans="1:9">
      <c r="A30" s="4" t="s">
        <v>1083</v>
      </c>
      <c r="H30" s="4" t="s">
        <v>1102</v>
      </c>
    </row>
    <row r="31" spans="1:9">
      <c r="A31" s="4" t="s">
        <v>162</v>
      </c>
      <c r="C31" s="8" t="n">
        <v>0.29</v>
      </c>
    </row>
    <row r="32" spans="1:9">
      <c r="A32" s="4" t="s">
        <v>1085</v>
      </c>
      <c r="H32" s="4" t="s">
        <v>1103</v>
      </c>
    </row>
    <row r="33" spans="1:9">
      <c r="A33" s="4" t="s">
        <v>1087</v>
      </c>
      <c r="H33" s="4" t="s">
        <v>1104</v>
      </c>
    </row>
    <row r="34" spans="1:9">
      <c r="A34" s="4" t="s">
        <v>1105</v>
      </c>
    </row>
    <row r="35" spans="1:9">
      <c r="A35" s="3" t="s">
        <v>1058</v>
      </c>
    </row>
    <row r="36" spans="1:9">
      <c r="A36" s="4" t="s">
        <v>1083</v>
      </c>
      <c r="H36" s="4" t="s">
        <v>1106</v>
      </c>
    </row>
    <row r="37" spans="1:9">
      <c r="A37" s="4" t="s">
        <v>162</v>
      </c>
      <c r="B37" s="8" t="n">
        <v>0.29</v>
      </c>
    </row>
    <row r="38" spans="1:9">
      <c r="A38" s="4" t="s">
        <v>1085</v>
      </c>
      <c r="H38" s="4" t="s">
        <v>21</v>
      </c>
    </row>
    <row r="39" spans="1:9">
      <c r="A39" s="4" t="s">
        <v>1087</v>
      </c>
      <c r="H39" s="4" t="s">
        <v>11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8</v>
      </c>
      <c r="B1" s="2" t="s">
        <v>1</v>
      </c>
    </row>
    <row r="2" spans="1:3">
      <c r="B2" s="2" t="s">
        <v>2</v>
      </c>
      <c r="C2" s="2" t="s">
        <v>98</v>
      </c>
    </row>
    <row r="3" spans="1:3">
      <c r="A3" s="3" t="s">
        <v>1109</v>
      </c>
    </row>
    <row r="4" spans="1:3">
      <c r="A4" s="4" t="s">
        <v>1110</v>
      </c>
      <c r="B4" s="6" t="n">
        <v>2186965</v>
      </c>
      <c r="C4" s="6" t="n">
        <v>2081947</v>
      </c>
    </row>
    <row r="5" spans="1:3">
      <c r="A5" s="4" t="s">
        <v>1111</v>
      </c>
      <c r="B5" s="5" t="n">
        <v>-74774</v>
      </c>
      <c r="C5" s="5" t="n">
        <v>-13306</v>
      </c>
    </row>
    <row r="6" spans="1:3">
      <c r="A6" s="4" t="s">
        <v>125</v>
      </c>
      <c r="B6" s="5" t="n">
        <v>977</v>
      </c>
      <c r="C6" s="5" t="n">
        <v>-551</v>
      </c>
    </row>
    <row r="7" spans="1:3">
      <c r="A7" s="4" t="s">
        <v>1112</v>
      </c>
      <c r="B7" s="5" t="n">
        <v>-73797</v>
      </c>
      <c r="C7" s="5" t="n">
        <v>-13857</v>
      </c>
    </row>
    <row r="8" spans="1:3">
      <c r="A8" s="4" t="s">
        <v>1110</v>
      </c>
      <c r="B8" s="5" t="n">
        <v>2011560</v>
      </c>
      <c r="C8" s="5" t="n">
        <v>2106352</v>
      </c>
    </row>
    <row r="9" spans="1:3">
      <c r="A9" s="4" t="s">
        <v>1113</v>
      </c>
    </row>
    <row r="10" spans="1:3">
      <c r="A10" s="3" t="s">
        <v>1109</v>
      </c>
    </row>
    <row r="11" spans="1:3">
      <c r="A11" s="4" t="s">
        <v>1110</v>
      </c>
      <c r="B11" s="5" t="n">
        <v>-31175</v>
      </c>
      <c r="C11" s="5" t="n">
        <v>516</v>
      </c>
    </row>
    <row r="12" spans="1:3">
      <c r="A12" s="4" t="s">
        <v>1110</v>
      </c>
      <c r="B12" s="5" t="n">
        <v>-85715</v>
      </c>
      <c r="C12" s="5" t="n">
        <v>-11021</v>
      </c>
    </row>
    <row r="13" spans="1:3">
      <c r="A13" s="4" t="s">
        <v>1114</v>
      </c>
    </row>
    <row r="14" spans="1:3">
      <c r="A14" s="3" t="s">
        <v>1109</v>
      </c>
    </row>
    <row r="15" spans="1:3">
      <c r="A15" s="4" t="s">
        <v>1112</v>
      </c>
      <c r="B15" s="6" t="n">
        <v>19257</v>
      </c>
      <c r="C15" s="6" t="n">
        <v>23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5</v>
      </c>
      <c r="B1" s="2" t="s">
        <v>1</v>
      </c>
    </row>
    <row r="2" spans="1:3">
      <c r="B2" s="2" t="s">
        <v>2</v>
      </c>
      <c r="C2" s="2" t="s">
        <v>98</v>
      </c>
    </row>
    <row r="3" spans="1:3">
      <c r="A3" s="3" t="s">
        <v>140</v>
      </c>
    </row>
    <row r="4" spans="1:3">
      <c r="A4" s="4" t="s">
        <v>1116</v>
      </c>
      <c r="B4" s="6" t="n">
        <v>644657</v>
      </c>
    </row>
    <row r="5" spans="1:3">
      <c r="A5" s="4" t="s">
        <v>116</v>
      </c>
      <c r="B5" s="5" t="n">
        <v>-60039</v>
      </c>
      <c r="C5" s="6" t="n">
        <v>2936</v>
      </c>
    </row>
    <row r="6" spans="1:3">
      <c r="A6" s="4" t="s">
        <v>141</v>
      </c>
      <c r="B6" s="5" t="n">
        <v>0</v>
      </c>
      <c r="C6" s="5" t="n">
        <v>0</v>
      </c>
    </row>
    <row r="7" spans="1:3">
      <c r="A7" s="4" t="s">
        <v>1117</v>
      </c>
      <c r="B7" s="5" t="n">
        <v>-74774</v>
      </c>
      <c r="C7" s="5" t="n">
        <v>-13306</v>
      </c>
    </row>
    <row r="8" spans="1:3">
      <c r="A8" s="4" t="s">
        <v>125</v>
      </c>
      <c r="B8" s="5" t="n">
        <v>977</v>
      </c>
      <c r="C8" s="5" t="n">
        <v>-551</v>
      </c>
    </row>
    <row r="9" spans="1:3">
      <c r="A9" s="4" t="s">
        <v>148</v>
      </c>
      <c r="B9" s="5" t="n">
        <v>7268</v>
      </c>
      <c r="C9" s="5" t="n">
        <v>32191</v>
      </c>
    </row>
    <row r="10" spans="1:3">
      <c r="A10" s="4" t="s">
        <v>147</v>
      </c>
      <c r="B10" s="5" t="n">
        <v>-3118</v>
      </c>
      <c r="C10" s="5" t="n">
        <v>-3237</v>
      </c>
    </row>
    <row r="11" spans="1:3">
      <c r="A11" s="4" t="s">
        <v>1118</v>
      </c>
      <c r="B11" s="5" t="n">
        <v>3819</v>
      </c>
      <c r="C11" s="5" t="n">
        <v>3454</v>
      </c>
    </row>
    <row r="12" spans="1:3">
      <c r="A12" s="4" t="s">
        <v>150</v>
      </c>
      <c r="B12" s="5" t="n">
        <v>0</v>
      </c>
      <c r="C12" s="5" t="n">
        <v>0</v>
      </c>
    </row>
    <row r="13" spans="1:3">
      <c r="A13" s="4" t="s">
        <v>1119</v>
      </c>
      <c r="B13" s="5" t="n">
        <v>577096</v>
      </c>
    </row>
    <row r="14" spans="1:3">
      <c r="A14" s="4" t="s">
        <v>137</v>
      </c>
    </row>
    <row r="15" spans="1:3">
      <c r="A15" s="3" t="s">
        <v>140</v>
      </c>
    </row>
    <row r="16" spans="1:3">
      <c r="A16" s="4" t="s">
        <v>1116</v>
      </c>
      <c r="B16" s="5" t="n">
        <v>644657</v>
      </c>
      <c r="C16" s="5" t="n">
        <v>622442</v>
      </c>
    </row>
    <row r="17" spans="1:3">
      <c r="A17" s="4" t="s">
        <v>1120</v>
      </c>
      <c r="B17" s="5" t="n">
        <v>-1849</v>
      </c>
      <c r="C17" s="5" t="n">
        <v>-1781</v>
      </c>
    </row>
    <row r="18" spans="1:3">
      <c r="A18" s="4" t="s">
        <v>116</v>
      </c>
      <c r="B18" s="5" t="n">
        <v>-51625</v>
      </c>
      <c r="C18" s="5" t="n">
        <v>-9261</v>
      </c>
    </row>
    <row r="19" spans="1:3">
      <c r="A19" s="4" t="s">
        <v>141</v>
      </c>
      <c r="B19" s="5" t="n">
        <v>-2472</v>
      </c>
      <c r="C19" s="5" t="n">
        <v>-2953</v>
      </c>
    </row>
    <row r="20" spans="1:3">
      <c r="A20" s="4" t="s">
        <v>1117</v>
      </c>
      <c r="B20" s="5" t="n">
        <v>-19529</v>
      </c>
      <c r="C20" s="5" t="n">
        <v>-2299</v>
      </c>
    </row>
    <row r="21" spans="1:3">
      <c r="A21" s="4" t="s">
        <v>1121</v>
      </c>
      <c r="B21" s="5" t="n">
        <v>-11</v>
      </c>
    </row>
    <row r="22" spans="1:3">
      <c r="A22" s="4" t="s">
        <v>125</v>
      </c>
      <c r="B22" s="5" t="n">
        <v>272</v>
      </c>
      <c r="C22" s="5" t="n">
        <v>-21</v>
      </c>
    </row>
    <row r="23" spans="1:3">
      <c r="A23" s="4" t="s">
        <v>148</v>
      </c>
      <c r="B23" s="5" t="n">
        <v>7268</v>
      </c>
      <c r="C23" s="5" t="n">
        <v>32191</v>
      </c>
    </row>
    <row r="24" spans="1:3">
      <c r="A24" s="4" t="s">
        <v>147</v>
      </c>
      <c r="B24" s="5" t="n">
        <v>-3118</v>
      </c>
      <c r="C24" s="5" t="n">
        <v>-3237</v>
      </c>
    </row>
    <row r="25" spans="1:3">
      <c r="A25" s="4" t="s">
        <v>1118</v>
      </c>
      <c r="B25" s="5" t="n">
        <v>3648</v>
      </c>
      <c r="C25" s="5" t="n">
        <v>3360</v>
      </c>
    </row>
    <row r="26" spans="1:3">
      <c r="A26" s="4" t="s">
        <v>150</v>
      </c>
      <c r="B26" s="5" t="n">
        <v>-145</v>
      </c>
      <c r="C26" s="5" t="n">
        <v>1980</v>
      </c>
    </row>
    <row r="27" spans="1:3">
      <c r="A27" s="4" t="s">
        <v>1119</v>
      </c>
      <c r="B27" s="5" t="n">
        <v>577096</v>
      </c>
      <c r="C27" s="5" t="n">
        <v>640421</v>
      </c>
    </row>
    <row r="28" spans="1:3">
      <c r="A28" s="4" t="s">
        <v>1122</v>
      </c>
    </row>
    <row r="29" spans="1:3">
      <c r="A29" s="3" t="s">
        <v>140</v>
      </c>
    </row>
    <row r="30" spans="1:3">
      <c r="A30" s="4" t="s">
        <v>1116</v>
      </c>
      <c r="B30" s="5" t="n">
        <v>546987</v>
      </c>
      <c r="C30" s="5" t="n">
        <v>518219</v>
      </c>
    </row>
    <row r="31" spans="1:3">
      <c r="A31" s="4" t="s">
        <v>1120</v>
      </c>
      <c r="B31" s="5" t="n">
        <v>0</v>
      </c>
      <c r="C31" s="5" t="n">
        <v>0</v>
      </c>
    </row>
    <row r="32" spans="1:3">
      <c r="A32" s="4" t="s">
        <v>116</v>
      </c>
      <c r="B32" s="5" t="n">
        <v>-51289</v>
      </c>
      <c r="C32" s="5" t="n">
        <v>-10192</v>
      </c>
    </row>
    <row r="33" spans="1:3">
      <c r="A33" s="4" t="s">
        <v>141</v>
      </c>
      <c r="B33" s="5" t="n">
        <v>0</v>
      </c>
      <c r="C33" s="5" t="n">
        <v>0</v>
      </c>
    </row>
    <row r="34" spans="1:3">
      <c r="A34" s="4" t="s">
        <v>1117</v>
      </c>
      <c r="B34" s="5" t="n">
        <v>-16388</v>
      </c>
      <c r="C34" s="5" t="n">
        <v>-1605</v>
      </c>
    </row>
    <row r="35" spans="1:3">
      <c r="A35" s="4" t="s">
        <v>1121</v>
      </c>
      <c r="B35" s="5" t="n">
        <v>-11</v>
      </c>
    </row>
    <row r="36" spans="1:3">
      <c r="A36" s="4" t="s">
        <v>125</v>
      </c>
      <c r="B36" s="5" t="n">
        <v>265</v>
      </c>
      <c r="C36" s="5" t="n">
        <v>1</v>
      </c>
    </row>
    <row r="37" spans="1:3">
      <c r="A37" s="4" t="s">
        <v>148</v>
      </c>
      <c r="B37" s="5" t="n">
        <v>7268</v>
      </c>
      <c r="C37" s="5" t="n">
        <v>32191</v>
      </c>
    </row>
    <row r="38" spans="1:3">
      <c r="A38" s="4" t="s">
        <v>147</v>
      </c>
      <c r="B38" s="5" t="n">
        <v>-3118</v>
      </c>
      <c r="C38" s="5" t="n">
        <v>-3237</v>
      </c>
    </row>
    <row r="39" spans="1:3">
      <c r="A39" s="4" t="s">
        <v>1118</v>
      </c>
      <c r="B39" s="5" t="n">
        <v>0</v>
      </c>
      <c r="C39" s="5" t="n">
        <v>0</v>
      </c>
    </row>
    <row r="40" spans="1:3">
      <c r="A40" s="4" t="s">
        <v>150</v>
      </c>
      <c r="B40" s="5" t="n">
        <v>0</v>
      </c>
      <c r="C40" s="5" t="n">
        <v>0</v>
      </c>
    </row>
    <row r="41" spans="1:3">
      <c r="A41" s="4" t="s">
        <v>1119</v>
      </c>
      <c r="B41" s="5" t="n">
        <v>483714</v>
      </c>
      <c r="C41" s="5" t="n">
        <v>535377</v>
      </c>
    </row>
    <row r="42" spans="1:3">
      <c r="A42" s="4" t="s">
        <v>1123</v>
      </c>
    </row>
    <row r="43" spans="1:3">
      <c r="A43" s="3" t="s">
        <v>140</v>
      </c>
    </row>
    <row r="44" spans="1:3">
      <c r="A44" s="4" t="s">
        <v>1116</v>
      </c>
      <c r="B44" s="5" t="n">
        <v>97670</v>
      </c>
      <c r="C44" s="5" t="n">
        <v>104223</v>
      </c>
    </row>
    <row r="45" spans="1:3">
      <c r="A45" s="4" t="s">
        <v>1120</v>
      </c>
      <c r="B45" s="5" t="n">
        <v>-1849</v>
      </c>
      <c r="C45" s="5" t="n">
        <v>-1781</v>
      </c>
    </row>
    <row r="46" spans="1:3">
      <c r="A46" s="4" t="s">
        <v>116</v>
      </c>
      <c r="B46" s="5" t="n">
        <v>-336</v>
      </c>
      <c r="C46" s="5" t="n">
        <v>931</v>
      </c>
    </row>
    <row r="47" spans="1:3">
      <c r="A47" s="4" t="s">
        <v>141</v>
      </c>
      <c r="B47" s="5" t="n">
        <v>-2472</v>
      </c>
      <c r="C47" s="5" t="n">
        <v>-2953</v>
      </c>
    </row>
    <row r="48" spans="1:3">
      <c r="A48" s="4" t="s">
        <v>1117</v>
      </c>
      <c r="B48" s="5" t="n">
        <v>-3141</v>
      </c>
      <c r="C48" s="5" t="n">
        <v>-694</v>
      </c>
    </row>
    <row r="49" spans="1:3">
      <c r="A49" s="4" t="s">
        <v>125</v>
      </c>
      <c r="B49" s="5" t="n">
        <v>7</v>
      </c>
      <c r="C49" s="5" t="n">
        <v>-22</v>
      </c>
    </row>
    <row r="50" spans="1:3">
      <c r="A50" s="4" t="s">
        <v>148</v>
      </c>
      <c r="B50" s="5" t="n">
        <v>0</v>
      </c>
      <c r="C50" s="5" t="n">
        <v>0</v>
      </c>
    </row>
    <row r="51" spans="1:3">
      <c r="A51" s="4" t="s">
        <v>147</v>
      </c>
      <c r="B51" s="5" t="n">
        <v>0</v>
      </c>
      <c r="C51" s="5" t="n">
        <v>0</v>
      </c>
    </row>
    <row r="52" spans="1:3">
      <c r="A52" s="4" t="s">
        <v>1118</v>
      </c>
      <c r="B52" s="5" t="n">
        <v>3648</v>
      </c>
      <c r="C52" s="5" t="n">
        <v>3360</v>
      </c>
    </row>
    <row r="53" spans="1:3">
      <c r="A53" s="4" t="s">
        <v>150</v>
      </c>
      <c r="B53" s="5" t="n">
        <v>-145</v>
      </c>
      <c r="C53" s="5" t="n">
        <v>1980</v>
      </c>
    </row>
    <row r="54" spans="1:3">
      <c r="A54" s="4" t="s">
        <v>1119</v>
      </c>
      <c r="B54" s="6" t="n">
        <v>93382</v>
      </c>
      <c r="C54" s="6" t="n">
        <v>1050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4</v>
      </c>
      <c r="B1" s="2" t="s">
        <v>1</v>
      </c>
    </row>
    <row r="2" spans="1:3">
      <c r="B2" s="2" t="s">
        <v>2</v>
      </c>
      <c r="C2" s="2" t="s">
        <v>98</v>
      </c>
    </row>
    <row r="3" spans="1:3">
      <c r="A3" s="3" t="s">
        <v>1125</v>
      </c>
    </row>
    <row r="4" spans="1:3">
      <c r="A4" s="4" t="s">
        <v>1126</v>
      </c>
      <c r="B4" s="8" t="n">
        <v>0.29</v>
      </c>
      <c r="C4" s="8" t="n">
        <v>0.28</v>
      </c>
    </row>
    <row r="5" spans="1:3">
      <c r="A5" s="4" t="s">
        <v>1127</v>
      </c>
      <c r="B5" s="5" t="n">
        <v>147882</v>
      </c>
      <c r="C5" s="5" t="n">
        <v>174529</v>
      </c>
    </row>
    <row r="6" spans="1:3">
      <c r="A6" s="4" t="s">
        <v>361</v>
      </c>
    </row>
    <row r="7" spans="1:3">
      <c r="A7" s="3" t="s">
        <v>1125</v>
      </c>
    </row>
    <row r="8" spans="1:3">
      <c r="A8" s="4" t="s">
        <v>1128</v>
      </c>
      <c r="B8" s="5" t="n">
        <v>3205931</v>
      </c>
      <c r="C8" s="5" t="n">
        <v>3325240</v>
      </c>
    </row>
    <row r="9" spans="1:3">
      <c r="A9" s="4" t="s">
        <v>1129</v>
      </c>
    </row>
    <row r="10" spans="1:3">
      <c r="A10" s="3" t="s">
        <v>1125</v>
      </c>
    </row>
    <row r="11" spans="1:3">
      <c r="A11" s="4" t="s">
        <v>1128</v>
      </c>
      <c r="B11" s="5" t="n">
        <v>188</v>
      </c>
      <c r="C11" s="5" t="n">
        <v>188</v>
      </c>
    </row>
    <row r="12" spans="1:3">
      <c r="A12" s="4" t="s">
        <v>1130</v>
      </c>
    </row>
    <row r="13" spans="1:3">
      <c r="A13" s="3" t="s">
        <v>1125</v>
      </c>
    </row>
    <row r="14" spans="1:3">
      <c r="A14" s="4" t="s">
        <v>1128</v>
      </c>
      <c r="B14" s="5" t="n">
        <v>126593</v>
      </c>
      <c r="C14" s="5" t="n">
        <v>136593</v>
      </c>
    </row>
    <row r="15" spans="1:3">
      <c r="A15" s="4" t="s">
        <v>1131</v>
      </c>
    </row>
    <row r="16" spans="1:3">
      <c r="A16" s="3" t="s">
        <v>1125</v>
      </c>
    </row>
    <row r="17" spans="1:3">
      <c r="A17" s="4" t="s">
        <v>1132</v>
      </c>
      <c r="B17" s="5" t="n">
        <v>3003027</v>
      </c>
      <c r="C17" s="5" t="n">
        <v>27260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7"/>
  </cols>
  <sheetData>
    <row r="1" spans="1:8">
      <c r="A1" s="1" t="s">
        <v>1133</v>
      </c>
      <c r="B1" s="2" t="s">
        <v>1</v>
      </c>
      <c r="D1" s="2" t="s">
        <v>164</v>
      </c>
      <c r="G1" s="2" t="s">
        <v>1134</v>
      </c>
      <c r="H1" s="2" t="s">
        <v>1135</v>
      </c>
    </row>
    <row r="2" spans="1:8">
      <c r="B2" s="2" t="s">
        <v>2</v>
      </c>
      <c r="C2" s="2" t="s">
        <v>98</v>
      </c>
      <c r="D2" s="2" t="s">
        <v>60</v>
      </c>
      <c r="E2" s="2" t="s">
        <v>1136</v>
      </c>
      <c r="F2" s="2" t="s">
        <v>1137</v>
      </c>
      <c r="G2" s="2" t="s">
        <v>2</v>
      </c>
      <c r="H2" s="2" t="s">
        <v>2</v>
      </c>
    </row>
    <row r="3" spans="1:8">
      <c r="A3" s="3" t="s">
        <v>1058</v>
      </c>
    </row>
    <row r="4" spans="1:8">
      <c r="A4" s="4" t="s">
        <v>1138</v>
      </c>
      <c r="B4" s="8" t="n">
        <v>7.5</v>
      </c>
      <c r="G4" s="8" t="n">
        <v>7.5</v>
      </c>
      <c r="H4" s="8" t="n">
        <v>7.5</v>
      </c>
    </row>
    <row r="5" spans="1:8">
      <c r="A5" s="4" t="s">
        <v>132</v>
      </c>
    </row>
    <row r="6" spans="1:8">
      <c r="A6" s="3" t="s">
        <v>1058</v>
      </c>
    </row>
    <row r="7" spans="1:8">
      <c r="A7" s="4" t="s">
        <v>1139</v>
      </c>
      <c r="C7" s="5" t="n">
        <v>971000</v>
      </c>
    </row>
    <row r="8" spans="1:8">
      <c r="A8" s="4" t="s">
        <v>1140</v>
      </c>
    </row>
    <row r="9" spans="1:8">
      <c r="A9" s="3" t="s">
        <v>1058</v>
      </c>
    </row>
    <row r="10" spans="1:8">
      <c r="A10" s="4" t="s">
        <v>1139</v>
      </c>
      <c r="E10" s="5" t="n">
        <v>442478</v>
      </c>
    </row>
    <row r="11" spans="1:8">
      <c r="A11" s="4" t="s">
        <v>1141</v>
      </c>
      <c r="E11" s="10" t="n">
        <v>0.9375</v>
      </c>
    </row>
    <row r="12" spans="1:8">
      <c r="A12" s="4" t="s">
        <v>1142</v>
      </c>
      <c r="E12" s="11" t="n">
        <v>3.4722</v>
      </c>
    </row>
    <row r="13" spans="1:8">
      <c r="A13" s="4" t="s">
        <v>1143</v>
      </c>
      <c r="E13" s="11" t="n">
        <v>2.8409</v>
      </c>
    </row>
    <row r="14" spans="1:8">
      <c r="A14" s="4" t="s">
        <v>361</v>
      </c>
    </row>
    <row r="15" spans="1:8">
      <c r="A15" s="3" t="s">
        <v>1058</v>
      </c>
    </row>
    <row r="16" spans="1:8">
      <c r="A16" s="4" t="s">
        <v>1128</v>
      </c>
      <c r="B16" s="5" t="n">
        <v>3205931</v>
      </c>
      <c r="C16" s="5" t="n">
        <v>3325240</v>
      </c>
      <c r="G16" s="5" t="n">
        <v>3205931</v>
      </c>
      <c r="H16" s="5" t="n">
        <v>3205931</v>
      </c>
    </row>
    <row r="17" spans="1:8">
      <c r="A17" s="4" t="s">
        <v>1144</v>
      </c>
    </row>
    <row r="18" spans="1:8">
      <c r="A18" s="3" t="s">
        <v>1058</v>
      </c>
    </row>
    <row r="19" spans="1:8">
      <c r="A19" s="4" t="s">
        <v>1139</v>
      </c>
      <c r="B19" s="5" t="n">
        <v>0</v>
      </c>
      <c r="D19" s="5" t="n">
        <v>0</v>
      </c>
    </row>
    <row r="20" spans="1:8">
      <c r="A20" s="4" t="s">
        <v>1145</v>
      </c>
    </row>
    <row r="21" spans="1:8">
      <c r="A21" s="3" t="s">
        <v>1058</v>
      </c>
    </row>
    <row r="22" spans="1:8">
      <c r="A22" s="4" t="s">
        <v>1139</v>
      </c>
      <c r="E22" s="5" t="n">
        <v>141593</v>
      </c>
    </row>
    <row r="23" spans="1:8">
      <c r="A23" s="4" t="s">
        <v>1146</v>
      </c>
      <c r="E23" s="6" t="n">
        <v>100</v>
      </c>
    </row>
    <row r="24" spans="1:8">
      <c r="A24" s="4" t="s">
        <v>1147</v>
      </c>
    </row>
    <row r="25" spans="1:8">
      <c r="A25" s="3" t="s">
        <v>1058</v>
      </c>
    </row>
    <row r="26" spans="1:8">
      <c r="A26" s="4" t="s">
        <v>1148</v>
      </c>
      <c r="E26" s="12" t="n">
        <v>28.8</v>
      </c>
    </row>
    <row r="27" spans="1:8">
      <c r="A27" s="4" t="s">
        <v>1149</v>
      </c>
    </row>
    <row r="28" spans="1:8">
      <c r="A28" s="3" t="s">
        <v>1058</v>
      </c>
    </row>
    <row r="29" spans="1:8">
      <c r="A29" s="4" t="s">
        <v>1148</v>
      </c>
      <c r="E29" s="8" t="n">
        <v>35.2</v>
      </c>
    </row>
    <row r="30" spans="1:8">
      <c r="A30" s="4" t="s">
        <v>1150</v>
      </c>
    </row>
    <row r="31" spans="1:8">
      <c r="A31" s="3" t="s">
        <v>1058</v>
      </c>
    </row>
    <row r="32" spans="1:8">
      <c r="A32" s="4" t="s">
        <v>1139</v>
      </c>
      <c r="F32" s="5" t="n">
        <v>1580</v>
      </c>
    </row>
    <row r="33" spans="1:8">
      <c r="A33" s="4" t="s">
        <v>1151</v>
      </c>
      <c r="B33" s="6" t="n">
        <v>1000</v>
      </c>
      <c r="G33" s="6" t="n">
        <v>1000</v>
      </c>
      <c r="H33" s="6" t="n">
        <v>1000</v>
      </c>
    </row>
    <row r="34" spans="1:8">
      <c r="A34" s="4" t="s">
        <v>1152</v>
      </c>
      <c r="B34" s="8" t="n">
        <v>22.5</v>
      </c>
      <c r="G34" s="8" t="n">
        <v>22.5</v>
      </c>
      <c r="H34" s="8" t="n">
        <v>22.5</v>
      </c>
    </row>
    <row r="35" spans="1:8">
      <c r="A35" s="4" t="s">
        <v>1153</v>
      </c>
      <c r="B35" s="4" t="s">
        <v>484</v>
      </c>
      <c r="G35" s="4" t="s">
        <v>484</v>
      </c>
      <c r="H35" s="4" t="s">
        <v>484</v>
      </c>
    </row>
    <row r="36" spans="1:8">
      <c r="A36" s="4" t="s">
        <v>1154</v>
      </c>
      <c r="H36" s="5" t="n">
        <v>1392</v>
      </c>
    </row>
    <row r="37" spans="1:8">
      <c r="A37" s="4" t="s">
        <v>1155</v>
      </c>
      <c r="H37" s="5" t="n">
        <v>185600</v>
      </c>
    </row>
    <row r="38" spans="1:8">
      <c r="A38" s="4" t="s">
        <v>1156</v>
      </c>
    </row>
    <row r="39" spans="1:8">
      <c r="A39" s="3" t="s">
        <v>1058</v>
      </c>
    </row>
    <row r="40" spans="1:8">
      <c r="A40" s="4" t="s">
        <v>1128</v>
      </c>
      <c r="B40" s="5" t="n">
        <v>188</v>
      </c>
      <c r="C40" s="5" t="n">
        <v>188</v>
      </c>
      <c r="G40" s="5" t="n">
        <v>188</v>
      </c>
      <c r="H40" s="5" t="n">
        <v>188</v>
      </c>
    </row>
    <row r="41" spans="1:8">
      <c r="A41" s="4" t="s">
        <v>1157</v>
      </c>
    </row>
    <row r="42" spans="1:8">
      <c r="A42" s="3" t="s">
        <v>1058</v>
      </c>
    </row>
    <row r="43" spans="1:8">
      <c r="A43" s="4" t="s">
        <v>1154</v>
      </c>
      <c r="G43" s="5" t="n">
        <v>15000</v>
      </c>
    </row>
    <row r="44" spans="1:8">
      <c r="A44" s="4" t="s">
        <v>1155</v>
      </c>
      <c r="G44" s="5" t="n">
        <v>51887</v>
      </c>
    </row>
    <row r="45" spans="1:8">
      <c r="A45" s="4" t="s">
        <v>1158</v>
      </c>
    </row>
    <row r="46" spans="1:8">
      <c r="A46" s="3" t="s">
        <v>1058</v>
      </c>
    </row>
    <row r="47" spans="1:8">
      <c r="A47" s="4" t="s">
        <v>1128</v>
      </c>
      <c r="B47" s="5" t="n">
        <v>126593</v>
      </c>
      <c r="C47" s="5" t="n">
        <v>136593</v>
      </c>
      <c r="G47" s="5" t="n">
        <v>126593</v>
      </c>
      <c r="H47" s="5" t="n">
        <v>126593</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5"/>
  </cols>
  <sheetData>
    <row r="1" spans="1:4">
      <c r="A1" s="1" t="s">
        <v>1159</v>
      </c>
      <c r="B1" s="2" t="s">
        <v>1</v>
      </c>
      <c r="D1" s="2" t="s">
        <v>164</v>
      </c>
    </row>
    <row r="2" spans="1:4">
      <c r="B2" s="2" t="s">
        <v>465</v>
      </c>
      <c r="C2" s="2" t="s">
        <v>1160</v>
      </c>
      <c r="D2" s="2" t="s">
        <v>1161</v>
      </c>
    </row>
    <row r="3" spans="1:4">
      <c r="A3" s="3" t="s">
        <v>1162</v>
      </c>
    </row>
    <row r="4" spans="1:4">
      <c r="A4" s="4" t="s">
        <v>1163</v>
      </c>
      <c r="B4" s="6" t="n">
        <v>14600</v>
      </c>
      <c r="C4" s="6" t="n">
        <v>13300</v>
      </c>
    </row>
    <row r="5" spans="1:4">
      <c r="A5" s="4" t="s">
        <v>1164</v>
      </c>
      <c r="B5" s="5" t="n">
        <v>59386</v>
      </c>
      <c r="D5" s="6" t="n">
        <v>60006</v>
      </c>
    </row>
    <row r="6" spans="1:4">
      <c r="A6" s="4" t="s">
        <v>1165</v>
      </c>
      <c r="D6" s="5" t="n">
        <v>9</v>
      </c>
    </row>
    <row r="7" spans="1:4">
      <c r="A7" s="4" t="s">
        <v>1166</v>
      </c>
      <c r="D7" s="5" t="n">
        <v>4</v>
      </c>
    </row>
    <row r="8" spans="1:4">
      <c r="A8" s="4" t="s">
        <v>1167</v>
      </c>
      <c r="B8" s="5" t="n">
        <v>102050</v>
      </c>
      <c r="D8" s="6" t="n">
        <v>102055</v>
      </c>
    </row>
    <row r="9" spans="1:4">
      <c r="A9" s="4" t="s">
        <v>1168</v>
      </c>
      <c r="B9" s="6" t="n">
        <v>2500</v>
      </c>
    </row>
    <row r="10" spans="1:4">
      <c r="A10" s="4" t="s">
        <v>1169</v>
      </c>
    </row>
    <row r="11" spans="1:4">
      <c r="A11" s="3" t="s">
        <v>1162</v>
      </c>
    </row>
    <row r="12" spans="1:4">
      <c r="A12" s="4" t="s">
        <v>1164</v>
      </c>
      <c r="D12" s="5" t="n">
        <v>4900</v>
      </c>
    </row>
    <row r="13" spans="1:4">
      <c r="A13" s="4" t="s">
        <v>1167</v>
      </c>
      <c r="D13" s="5" t="n">
        <v>19400</v>
      </c>
    </row>
    <row r="14" spans="1:4">
      <c r="A14" s="4" t="s">
        <v>1170</v>
      </c>
    </row>
    <row r="15" spans="1:4">
      <c r="A15" s="3" t="s">
        <v>1162</v>
      </c>
    </row>
    <row r="16" spans="1:4">
      <c r="A16" s="4" t="s">
        <v>1164</v>
      </c>
      <c r="D16" s="5" t="n">
        <v>45300</v>
      </c>
    </row>
    <row r="17" spans="1:4">
      <c r="A17" s="4" t="s">
        <v>1171</v>
      </c>
      <c r="D17" s="5" t="n">
        <v>45300</v>
      </c>
    </row>
    <row r="18" spans="1:4">
      <c r="A18" s="4" t="s">
        <v>1172</v>
      </c>
    </row>
    <row r="19" spans="1:4">
      <c r="A19" s="3" t="s">
        <v>1162</v>
      </c>
    </row>
    <row r="20" spans="1:4">
      <c r="A20" s="4" t="s">
        <v>1173</v>
      </c>
      <c r="D20" s="5" t="n">
        <v>71100</v>
      </c>
    </row>
    <row r="21" spans="1:4">
      <c r="A21" s="4" t="s">
        <v>1174</v>
      </c>
    </row>
    <row r="22" spans="1:4">
      <c r="A22" s="3" t="s">
        <v>1162</v>
      </c>
    </row>
    <row r="23" spans="1:4">
      <c r="A23" s="4" t="s">
        <v>1164</v>
      </c>
      <c r="D23" s="5" t="n">
        <v>82600</v>
      </c>
    </row>
    <row r="24" spans="1:4">
      <c r="A24" s="4" t="s">
        <v>1171</v>
      </c>
      <c r="D24" s="5" t="n">
        <v>76600</v>
      </c>
    </row>
    <row r="25" spans="1:4">
      <c r="A25" s="4" t="s">
        <v>1175</v>
      </c>
    </row>
    <row r="26" spans="1:4">
      <c r="A26" s="3" t="s">
        <v>1162</v>
      </c>
    </row>
    <row r="27" spans="1:4">
      <c r="A27" s="4" t="s">
        <v>1167</v>
      </c>
      <c r="D27" s="5" t="n">
        <v>77000</v>
      </c>
    </row>
    <row r="28" spans="1:4">
      <c r="A28" s="4" t="s">
        <v>1176</v>
      </c>
    </row>
    <row r="29" spans="1:4">
      <c r="A29" s="3" t="s">
        <v>1162</v>
      </c>
    </row>
    <row r="30" spans="1:4">
      <c r="A30" s="4" t="s">
        <v>1164</v>
      </c>
      <c r="D30" s="5" t="n">
        <v>11900</v>
      </c>
    </row>
    <row r="31" spans="1:4">
      <c r="A31" s="4" t="s">
        <v>1171</v>
      </c>
      <c r="D31" s="6" t="n">
        <v>12800</v>
      </c>
    </row>
    <row r="32" spans="1:4">
      <c r="A32" s="4" t="s">
        <v>1166</v>
      </c>
      <c r="D32" s="5" t="n">
        <v>3</v>
      </c>
    </row>
    <row r="33" spans="1:4">
      <c r="A33" s="4" t="s">
        <v>1177</v>
      </c>
    </row>
    <row r="34" spans="1:4">
      <c r="A34" s="3" t="s">
        <v>1162</v>
      </c>
    </row>
    <row r="35" spans="1:4">
      <c r="A35" s="4" t="s">
        <v>1178</v>
      </c>
      <c r="B35" s="4" t="s">
        <v>1179</v>
      </c>
    </row>
    <row r="36" spans="1:4">
      <c r="A36" s="4" t="s">
        <v>1180</v>
      </c>
    </row>
    <row r="37" spans="1:4">
      <c r="A37" s="3" t="s">
        <v>1162</v>
      </c>
    </row>
    <row r="38" spans="1:4">
      <c r="A38" s="4" t="s">
        <v>1178</v>
      </c>
      <c r="B38" s="4" t="s">
        <v>118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0</v>
      </c>
    </row>
    <row r="2" spans="1:3">
      <c r="A2" s="3" t="s">
        <v>1183</v>
      </c>
    </row>
    <row r="3" spans="1:3">
      <c r="A3" s="4" t="s">
        <v>1164</v>
      </c>
      <c r="B3" s="6" t="n">
        <v>59386</v>
      </c>
      <c r="C3" s="6" t="n">
        <v>60006</v>
      </c>
    </row>
    <row r="4" spans="1:3">
      <c r="A4" s="4" t="s">
        <v>1167</v>
      </c>
      <c r="B4" s="5" t="n">
        <v>102050</v>
      </c>
      <c r="C4" s="5" t="n">
        <v>102055</v>
      </c>
    </row>
    <row r="5" spans="1:3">
      <c r="A5" s="4" t="s">
        <v>1184</v>
      </c>
      <c r="B5" s="6" t="n">
        <v>-56387</v>
      </c>
      <c r="C5" s="5" t="n">
        <v>-56762</v>
      </c>
    </row>
    <row r="6" spans="1:3">
      <c r="A6" s="4" t="s">
        <v>1185</v>
      </c>
    </row>
    <row r="7" spans="1:3">
      <c r="A7" s="3" t="s">
        <v>1183</v>
      </c>
    </row>
    <row r="8" spans="1:3">
      <c r="A8" s="4" t="s">
        <v>1164</v>
      </c>
      <c r="C8" s="5" t="n">
        <v>50147</v>
      </c>
    </row>
    <row r="9" spans="1:3">
      <c r="A9" s="4" t="s">
        <v>1167</v>
      </c>
      <c r="C9" s="5" t="n">
        <v>19422</v>
      </c>
    </row>
    <row r="10" spans="1:3">
      <c r="A10" s="4" t="s">
        <v>1186</v>
      </c>
      <c r="C10" s="5" t="n">
        <v>13354</v>
      </c>
    </row>
    <row r="11" spans="1:3">
      <c r="A11" s="4" t="s">
        <v>1187</v>
      </c>
      <c r="C11" s="5" t="n">
        <v>1760</v>
      </c>
    </row>
    <row r="12" spans="1:3">
      <c r="A12" s="4" t="s">
        <v>1184</v>
      </c>
      <c r="C12" s="5" t="n">
        <v>-45293</v>
      </c>
    </row>
    <row r="13" spans="1:3">
      <c r="A13" s="4" t="s">
        <v>1188</v>
      </c>
      <c r="C13" s="5" t="n">
        <v>-359</v>
      </c>
    </row>
    <row r="14" spans="1:3">
      <c r="A14" s="4" t="s">
        <v>1189</v>
      </c>
      <c r="C14" s="6" t="n">
        <v>390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1190</v>
      </c>
      <c r="B1" s="2" t="s">
        <v>1</v>
      </c>
    </row>
    <row r="2" spans="1:3">
      <c r="B2" s="2" t="s">
        <v>2</v>
      </c>
      <c r="C2" s="2" t="s">
        <v>98</v>
      </c>
    </row>
    <row r="3" spans="1:3">
      <c r="A3" s="3" t="s">
        <v>1191</v>
      </c>
    </row>
    <row r="4" spans="1:3">
      <c r="A4" s="4" t="s">
        <v>1192</v>
      </c>
      <c r="B4" s="6" t="n">
        <v>657</v>
      </c>
      <c r="C4" s="6" t="n">
        <v>496</v>
      </c>
    </row>
    <row r="5" spans="1:3">
      <c r="A5" s="4" t="s">
        <v>1193</v>
      </c>
      <c r="B5" s="5" t="n">
        <v>850</v>
      </c>
      <c r="C5" s="5" t="n">
        <v>843</v>
      </c>
    </row>
    <row r="6" spans="1:3">
      <c r="A6" s="4" t="s">
        <v>1194</v>
      </c>
      <c r="B6" s="5" t="n">
        <v>1507</v>
      </c>
      <c r="C6" s="5" t="n">
        <v>1339</v>
      </c>
    </row>
    <row r="7" spans="1:3">
      <c r="A7" s="4" t="s">
        <v>1195</v>
      </c>
      <c r="B7" s="5" t="n">
        <v>1394</v>
      </c>
      <c r="C7" s="5" t="n">
        <v>536</v>
      </c>
    </row>
    <row r="8" spans="1:3">
      <c r="A8" s="4" t="s">
        <v>1196</v>
      </c>
      <c r="B8" s="5" t="n">
        <v>16</v>
      </c>
      <c r="C8" s="5" t="n">
        <v>32</v>
      </c>
    </row>
    <row r="9" spans="1:3">
      <c r="A9" s="4" t="s">
        <v>1197</v>
      </c>
      <c r="B9" s="6" t="n">
        <v>2917</v>
      </c>
      <c r="C9" s="6" t="n">
        <v>1907</v>
      </c>
    </row>
    <row r="10" spans="1:3">
      <c r="A10" s="4" t="s">
        <v>1198</v>
      </c>
      <c r="B10" s="4" t="s">
        <v>1199</v>
      </c>
      <c r="C10" s="4" t="s">
        <v>1200</v>
      </c>
    </row>
    <row r="11" spans="1:3">
      <c r="A11" s="4" t="s">
        <v>1201</v>
      </c>
      <c r="B11" s="4" t="s">
        <v>1202</v>
      </c>
      <c r="C11" s="4" t="s">
        <v>1203</v>
      </c>
    </row>
    <row r="12" spans="1:3">
      <c r="A12" s="4" t="s">
        <v>1204</v>
      </c>
      <c r="B12" s="4" t="s">
        <v>1205</v>
      </c>
      <c r="C12" s="4" t="s">
        <v>1205</v>
      </c>
    </row>
    <row r="13" spans="1:3">
      <c r="A13" s="4" t="s">
        <v>1206</v>
      </c>
      <c r="B13" s="4" t="s">
        <v>1207</v>
      </c>
      <c r="C13" s="4" t="s">
        <v>5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4</v>
      </c>
      <c r="B1" s="2" t="s">
        <v>1</v>
      </c>
    </row>
    <row r="2" spans="1:3">
      <c r="B2" s="2" t="s">
        <v>2</v>
      </c>
      <c r="C2" s="2" t="s">
        <v>98</v>
      </c>
    </row>
    <row r="3" spans="1:3">
      <c r="A3" s="3" t="s">
        <v>215</v>
      </c>
    </row>
    <row r="4" spans="1:3">
      <c r="A4" s="4" t="s">
        <v>216</v>
      </c>
      <c r="B4" s="6" t="n">
        <v>15845</v>
      </c>
      <c r="C4" s="6" t="n">
        <v>21268</v>
      </c>
    </row>
    <row r="5" spans="1:3">
      <c r="A5" s="4" t="s">
        <v>217</v>
      </c>
      <c r="B5" s="5" t="n">
        <v>23404</v>
      </c>
      <c r="C5" s="5" t="n">
        <v>27765</v>
      </c>
    </row>
    <row r="6" spans="1:3">
      <c r="A6" s="4" t="s">
        <v>218</v>
      </c>
      <c r="B6" s="5" t="n">
        <v>14165</v>
      </c>
      <c r="C6" s="5" t="n">
        <v>13580</v>
      </c>
    </row>
    <row r="7" spans="1:3">
      <c r="A7" s="4" t="s">
        <v>219</v>
      </c>
      <c r="B7" s="5" t="n">
        <v>14212</v>
      </c>
      <c r="C7" s="5" t="n">
        <v>12527</v>
      </c>
    </row>
    <row r="8" spans="1:3">
      <c r="A8" s="4" t="s">
        <v>220</v>
      </c>
      <c r="B8" s="6" t="n">
        <v>2938</v>
      </c>
      <c r="C8" s="6" t="n">
        <v>257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465</v>
      </c>
    </row>
    <row r="2" spans="1:2">
      <c r="A2" s="3" t="s">
        <v>1209</v>
      </c>
    </row>
    <row r="3" spans="1:2">
      <c r="A3" s="4" t="s">
        <v>936</v>
      </c>
      <c r="B3" s="6" t="n">
        <v>151850</v>
      </c>
    </row>
    <row r="4" spans="1:2">
      <c r="A4" s="4" t="s">
        <v>937</v>
      </c>
      <c r="B4" s="5" t="n">
        <v>201955</v>
      </c>
    </row>
    <row r="5" spans="1:2">
      <c r="A5" s="4" t="s">
        <v>938</v>
      </c>
      <c r="B5" s="5" t="n">
        <v>182397</v>
      </c>
    </row>
    <row r="6" spans="1:2">
      <c r="A6" s="4" t="s">
        <v>939</v>
      </c>
      <c r="B6" s="5" t="n">
        <v>161665</v>
      </c>
    </row>
    <row r="7" spans="1:2">
      <c r="A7" s="4" t="s">
        <v>940</v>
      </c>
      <c r="B7" s="5" t="n">
        <v>139995</v>
      </c>
    </row>
    <row r="8" spans="1:2">
      <c r="A8" s="4" t="s">
        <v>941</v>
      </c>
      <c r="B8" s="5" t="n">
        <v>575373</v>
      </c>
    </row>
    <row r="9" spans="1:2">
      <c r="A9" s="4" t="s">
        <v>131</v>
      </c>
      <c r="B9" s="5" t="n">
        <v>1413235</v>
      </c>
    </row>
    <row r="10" spans="1:2">
      <c r="A10" s="3" t="s">
        <v>1210</v>
      </c>
    </row>
    <row r="11" spans="1:2">
      <c r="A11" s="4" t="s">
        <v>936</v>
      </c>
      <c r="B11" s="5" t="n">
        <v>5251</v>
      </c>
    </row>
    <row r="12" spans="1:2">
      <c r="A12" s="4" t="s">
        <v>937</v>
      </c>
      <c r="B12" s="5" t="n">
        <v>6823</v>
      </c>
    </row>
    <row r="13" spans="1:2">
      <c r="A13" s="4" t="s">
        <v>938</v>
      </c>
      <c r="B13" s="5" t="n">
        <v>6832</v>
      </c>
    </row>
    <row r="14" spans="1:2">
      <c r="A14" s="4" t="s">
        <v>939</v>
      </c>
      <c r="B14" s="5" t="n">
        <v>6825</v>
      </c>
    </row>
    <row r="15" spans="1:2">
      <c r="A15" s="4" t="s">
        <v>940</v>
      </c>
      <c r="B15" s="5" t="n">
        <v>7008</v>
      </c>
    </row>
    <row r="16" spans="1:2">
      <c r="A16" s="4" t="s">
        <v>941</v>
      </c>
      <c r="B16" s="5" t="n">
        <v>312421</v>
      </c>
    </row>
    <row r="17" spans="1:2">
      <c r="A17" s="4" t="s">
        <v>131</v>
      </c>
      <c r="B17" s="6" t="n">
        <v>3451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465</v>
      </c>
    </row>
    <row r="2" spans="1:2">
      <c r="A2" s="3" t="s">
        <v>252</v>
      </c>
    </row>
    <row r="3" spans="1:2">
      <c r="A3" s="4" t="s">
        <v>1212</v>
      </c>
      <c r="B3" s="9" t="n">
        <v>21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13</v>
      </c>
      <c r="B1" s="2" t="s">
        <v>1</v>
      </c>
    </row>
    <row r="2" spans="1:2">
      <c r="B2" s="2" t="s">
        <v>1214</v>
      </c>
    </row>
    <row r="3" spans="1:2">
      <c r="A3" s="3" t="s">
        <v>255</v>
      </c>
    </row>
    <row r="4" spans="1:2">
      <c r="A4" s="4" t="s">
        <v>1215</v>
      </c>
      <c r="B4" s="5"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6</v>
      </c>
      <c r="B1" s="2" t="s">
        <v>1</v>
      </c>
    </row>
    <row r="2" spans="1:4">
      <c r="B2" s="2" t="s">
        <v>2</v>
      </c>
      <c r="C2" s="2" t="s">
        <v>98</v>
      </c>
      <c r="D2" s="2" t="s">
        <v>60</v>
      </c>
    </row>
    <row r="3" spans="1:4">
      <c r="A3" s="3" t="s">
        <v>1217</v>
      </c>
    </row>
    <row r="4" spans="1:4">
      <c r="A4" s="4" t="s">
        <v>100</v>
      </c>
      <c r="B4" s="6" t="n">
        <v>71420</v>
      </c>
      <c r="C4" s="6" t="n">
        <v>73985</v>
      </c>
    </row>
    <row r="5" spans="1:4">
      <c r="A5" s="4" t="s">
        <v>102</v>
      </c>
      <c r="B5" s="5" t="n">
        <v>-33377</v>
      </c>
      <c r="C5" s="5" t="n">
        <v>-30333</v>
      </c>
    </row>
    <row r="6" spans="1:4">
      <c r="A6" s="4" t="s">
        <v>1218</v>
      </c>
      <c r="B6" s="5" t="n">
        <v>-23767</v>
      </c>
      <c r="C6" s="5" t="n">
        <v>-21135</v>
      </c>
    </row>
    <row r="7" spans="1:4">
      <c r="A7" s="4" t="s">
        <v>1219</v>
      </c>
      <c r="B7" s="5" t="n">
        <v>-9070</v>
      </c>
      <c r="C7" s="5" t="n">
        <v>-8323</v>
      </c>
    </row>
    <row r="8" spans="1:4">
      <c r="A8" s="4" t="s">
        <v>108</v>
      </c>
      <c r="C8" s="5" t="n">
        <v>2014</v>
      </c>
    </row>
    <row r="9" spans="1:4">
      <c r="A9" s="4" t="s">
        <v>106</v>
      </c>
      <c r="B9" s="5" t="n">
        <v>-51549</v>
      </c>
    </row>
    <row r="10" spans="1:4">
      <c r="A10" s="4" t="s">
        <v>109</v>
      </c>
      <c r="B10" s="5" t="n">
        <v>-46343</v>
      </c>
      <c r="C10" s="5" t="n">
        <v>16208</v>
      </c>
    </row>
    <row r="11" spans="1:4">
      <c r="A11" s="4" t="s">
        <v>111</v>
      </c>
      <c r="B11" s="5" t="n">
        <v>2929</v>
      </c>
      <c r="C11" s="5" t="n">
        <v>2270</v>
      </c>
    </row>
    <row r="12" spans="1:4">
      <c r="A12" s="4" t="s">
        <v>112</v>
      </c>
      <c r="B12" s="5" t="n">
        <v>-530</v>
      </c>
    </row>
    <row r="13" spans="1:4">
      <c r="A13" s="4" t="s">
        <v>1220</v>
      </c>
      <c r="B13" s="5" t="n">
        <v>1255</v>
      </c>
      <c r="C13" s="5" t="n">
        <v>2271</v>
      </c>
    </row>
    <row r="14" spans="1:4">
      <c r="A14" s="4" t="s">
        <v>113</v>
      </c>
      <c r="B14" s="5" t="n">
        <v>-18302</v>
      </c>
      <c r="C14" s="5" t="n">
        <v>-17859</v>
      </c>
    </row>
    <row r="15" spans="1:4">
      <c r="A15" s="4" t="s">
        <v>115</v>
      </c>
      <c r="B15" s="5" t="n">
        <v>952</v>
      </c>
      <c r="C15" s="5" t="n">
        <v>46</v>
      </c>
    </row>
    <row r="16" spans="1:4">
      <c r="A16" s="4" t="s">
        <v>116</v>
      </c>
      <c r="B16" s="5" t="n">
        <v>-60039</v>
      </c>
      <c r="C16" s="5" t="n">
        <v>2936</v>
      </c>
    </row>
    <row r="17" spans="1:4">
      <c r="A17" s="4" t="s">
        <v>117</v>
      </c>
      <c r="B17" s="5" t="n">
        <v>51625</v>
      </c>
      <c r="C17" s="5" t="n">
        <v>9261</v>
      </c>
    </row>
    <row r="18" spans="1:4">
      <c r="A18" s="4" t="s">
        <v>118</v>
      </c>
      <c r="B18" s="5" t="n">
        <v>-8414</v>
      </c>
      <c r="C18" s="5" t="n">
        <v>12197</v>
      </c>
    </row>
    <row r="19" spans="1:4">
      <c r="A19" s="4" t="s">
        <v>1221</v>
      </c>
      <c r="B19" s="5" t="n">
        <v>4082116</v>
      </c>
      <c r="C19" s="5" t="n">
        <v>3755591</v>
      </c>
    </row>
    <row r="20" spans="1:4">
      <c r="A20" s="4" t="s">
        <v>71</v>
      </c>
      <c r="B20" s="5" t="n">
        <v>4305138</v>
      </c>
      <c r="C20" s="5" t="n">
        <v>4044041</v>
      </c>
      <c r="D20" s="6" t="n">
        <v>4309114</v>
      </c>
    </row>
    <row r="21" spans="1:4">
      <c r="A21" s="4" t="s">
        <v>1222</v>
      </c>
      <c r="B21" s="5" t="n">
        <v>19088</v>
      </c>
      <c r="C21" s="5" t="n">
        <v>32034</v>
      </c>
    </row>
    <row r="22" spans="1:4">
      <c r="A22" s="4" t="s">
        <v>1223</v>
      </c>
      <c r="B22" s="5" t="n">
        <v>13333</v>
      </c>
      <c r="C22" s="5" t="n">
        <v>19909</v>
      </c>
    </row>
    <row r="23" spans="1:4">
      <c r="A23" s="4" t="s">
        <v>1224</v>
      </c>
    </row>
    <row r="24" spans="1:4">
      <c r="A24" s="3" t="s">
        <v>1217</v>
      </c>
    </row>
    <row r="25" spans="1:4">
      <c r="A25" s="4" t="s">
        <v>100</v>
      </c>
      <c r="B25" s="5" t="n">
        <v>39933</v>
      </c>
      <c r="C25" s="5" t="n">
        <v>46423</v>
      </c>
    </row>
    <row r="26" spans="1:4">
      <c r="A26" s="4" t="s">
        <v>102</v>
      </c>
      <c r="B26" s="5" t="n">
        <v>-17056</v>
      </c>
      <c r="C26" s="5" t="n">
        <v>-15679</v>
      </c>
    </row>
    <row r="27" spans="1:4">
      <c r="A27" s="4" t="s">
        <v>1218</v>
      </c>
      <c r="B27" s="5" t="n">
        <v>-11814</v>
      </c>
      <c r="C27" s="5" t="n">
        <v>-11732</v>
      </c>
    </row>
    <row r="28" spans="1:4">
      <c r="A28" s="4" t="s">
        <v>1219</v>
      </c>
      <c r="B28" s="5" t="n">
        <v>0</v>
      </c>
      <c r="C28" s="5" t="n">
        <v>0</v>
      </c>
    </row>
    <row r="29" spans="1:4">
      <c r="A29" s="4" t="s">
        <v>108</v>
      </c>
      <c r="C29" s="5" t="n">
        <v>0</v>
      </c>
    </row>
    <row r="30" spans="1:4">
      <c r="A30" s="4" t="s">
        <v>106</v>
      </c>
      <c r="B30" s="5" t="n">
        <v>0</v>
      </c>
    </row>
    <row r="31" spans="1:4">
      <c r="A31" s="4" t="s">
        <v>109</v>
      </c>
      <c r="B31" s="5" t="n">
        <v>11063</v>
      </c>
      <c r="C31" s="5" t="n">
        <v>19012</v>
      </c>
    </row>
    <row r="32" spans="1:4">
      <c r="A32" s="4" t="s">
        <v>111</v>
      </c>
      <c r="B32" s="5" t="n">
        <v>0</v>
      </c>
      <c r="C32" s="5" t="n">
        <v>0</v>
      </c>
    </row>
    <row r="33" spans="1:4">
      <c r="A33" s="4" t="s">
        <v>112</v>
      </c>
      <c r="B33" s="5" t="n">
        <v>0</v>
      </c>
    </row>
    <row r="34" spans="1:4">
      <c r="A34" s="4" t="s">
        <v>1220</v>
      </c>
      <c r="B34" s="5" t="n">
        <v>1642</v>
      </c>
      <c r="C34" s="5" t="n">
        <v>2270</v>
      </c>
    </row>
    <row r="35" spans="1:4">
      <c r="A35" s="4" t="s">
        <v>113</v>
      </c>
      <c r="B35" s="5" t="n">
        <v>-8250</v>
      </c>
      <c r="C35" s="5" t="n">
        <v>-6693</v>
      </c>
    </row>
    <row r="36" spans="1:4">
      <c r="A36" s="4" t="s">
        <v>115</v>
      </c>
      <c r="B36" s="5" t="n">
        <v>0</v>
      </c>
      <c r="C36" s="5" t="n">
        <v>0</v>
      </c>
    </row>
    <row r="37" spans="1:4">
      <c r="A37" s="4" t="s">
        <v>116</v>
      </c>
      <c r="B37" s="5" t="n">
        <v>4455</v>
      </c>
      <c r="C37" s="5" t="n">
        <v>14589</v>
      </c>
    </row>
    <row r="38" spans="1:4">
      <c r="A38" s="4" t="s">
        <v>117</v>
      </c>
      <c r="B38" s="5" t="n">
        <v>1216</v>
      </c>
      <c r="C38" s="5" t="n">
        <v>-41</v>
      </c>
    </row>
    <row r="39" spans="1:4">
      <c r="A39" s="4" t="s">
        <v>118</v>
      </c>
      <c r="B39" s="5" t="n">
        <v>5671</v>
      </c>
      <c r="C39" s="5" t="n">
        <v>14548</v>
      </c>
    </row>
    <row r="40" spans="1:4">
      <c r="A40" s="4" t="s">
        <v>1221</v>
      </c>
      <c r="B40" s="5" t="n">
        <v>2289449</v>
      </c>
      <c r="C40" s="5" t="n">
        <v>2114727</v>
      </c>
    </row>
    <row r="41" spans="1:4">
      <c r="A41" s="4" t="s">
        <v>71</v>
      </c>
      <c r="B41" s="5" t="n">
        <v>2330971</v>
      </c>
      <c r="C41" s="5" t="n">
        <v>2244349</v>
      </c>
    </row>
    <row r="42" spans="1:4">
      <c r="A42" s="4" t="s">
        <v>1222</v>
      </c>
      <c r="B42" s="5" t="n">
        <v>19088</v>
      </c>
      <c r="C42" s="5" t="n">
        <v>32034</v>
      </c>
    </row>
    <row r="43" spans="1:4">
      <c r="A43" s="4" t="s">
        <v>1223</v>
      </c>
      <c r="B43" s="5" t="n">
        <v>2638</v>
      </c>
      <c r="C43" s="5" t="n">
        <v>4033</v>
      </c>
    </row>
    <row r="44" spans="1:4">
      <c r="A44" s="4" t="s">
        <v>1225</v>
      </c>
    </row>
    <row r="45" spans="1:4">
      <c r="A45" s="3" t="s">
        <v>1217</v>
      </c>
    </row>
    <row r="46" spans="1:4">
      <c r="A46" s="4" t="s">
        <v>100</v>
      </c>
      <c r="B46" s="5" t="n">
        <v>31487</v>
      </c>
      <c r="C46" s="5" t="n">
        <v>27562</v>
      </c>
    </row>
    <row r="47" spans="1:4">
      <c r="A47" s="4" t="s">
        <v>102</v>
      </c>
      <c r="B47" s="5" t="n">
        <v>-16321</v>
      </c>
      <c r="C47" s="5" t="n">
        <v>-14654</v>
      </c>
    </row>
    <row r="48" spans="1:4">
      <c r="A48" s="4" t="s">
        <v>1218</v>
      </c>
      <c r="B48" s="5" t="n">
        <v>-11953</v>
      </c>
      <c r="C48" s="5" t="n">
        <v>-9403</v>
      </c>
    </row>
    <row r="49" spans="1:4">
      <c r="A49" s="4" t="s">
        <v>1219</v>
      </c>
      <c r="B49" s="5" t="n">
        <v>0</v>
      </c>
      <c r="C49" s="5" t="n">
        <v>0</v>
      </c>
    </row>
    <row r="50" spans="1:4">
      <c r="A50" s="4" t="s">
        <v>108</v>
      </c>
      <c r="C50" s="5" t="n">
        <v>2014</v>
      </c>
    </row>
    <row r="51" spans="1:4">
      <c r="A51" s="4" t="s">
        <v>106</v>
      </c>
      <c r="B51" s="5" t="n">
        <v>-51549</v>
      </c>
    </row>
    <row r="52" spans="1:4">
      <c r="A52" s="4" t="s">
        <v>109</v>
      </c>
      <c r="B52" s="5" t="n">
        <v>-48336</v>
      </c>
      <c r="C52" s="5" t="n">
        <v>5519</v>
      </c>
    </row>
    <row r="53" spans="1:4">
      <c r="A53" s="4" t="s">
        <v>111</v>
      </c>
      <c r="B53" s="5" t="n">
        <v>0</v>
      </c>
      <c r="C53" s="5" t="n">
        <v>0</v>
      </c>
    </row>
    <row r="54" spans="1:4">
      <c r="A54" s="4" t="s">
        <v>112</v>
      </c>
      <c r="B54" s="5" t="n">
        <v>0</v>
      </c>
    </row>
    <row r="55" spans="1:4">
      <c r="A55" s="4" t="s">
        <v>1220</v>
      </c>
      <c r="B55" s="5" t="n">
        <v>-387</v>
      </c>
      <c r="C55" s="5" t="n">
        <v>1</v>
      </c>
    </row>
    <row r="56" spans="1:4">
      <c r="A56" s="4" t="s">
        <v>113</v>
      </c>
      <c r="B56" s="5" t="n">
        <v>-10052</v>
      </c>
      <c r="C56" s="5" t="n">
        <v>-11166</v>
      </c>
    </row>
    <row r="57" spans="1:4">
      <c r="A57" s="4" t="s">
        <v>115</v>
      </c>
      <c r="B57" s="5" t="n">
        <v>0</v>
      </c>
      <c r="C57" s="5" t="n">
        <v>0</v>
      </c>
    </row>
    <row r="58" spans="1:4">
      <c r="A58" s="4" t="s">
        <v>116</v>
      </c>
      <c r="B58" s="5" t="n">
        <v>-58775</v>
      </c>
      <c r="C58" s="5" t="n">
        <v>-5646</v>
      </c>
    </row>
    <row r="59" spans="1:4">
      <c r="A59" s="4" t="s">
        <v>117</v>
      </c>
      <c r="B59" s="5" t="n">
        <v>50409</v>
      </c>
      <c r="C59" s="5" t="n">
        <v>9302</v>
      </c>
    </row>
    <row r="60" spans="1:4">
      <c r="A60" s="4" t="s">
        <v>118</v>
      </c>
      <c r="B60" s="5" t="n">
        <v>-8366</v>
      </c>
      <c r="C60" s="5" t="n">
        <v>3656</v>
      </c>
    </row>
    <row r="61" spans="1:4">
      <c r="A61" s="4" t="s">
        <v>1221</v>
      </c>
      <c r="B61" s="5" t="n">
        <v>1792667</v>
      </c>
      <c r="C61" s="5" t="n">
        <v>1640864</v>
      </c>
    </row>
    <row r="62" spans="1:4">
      <c r="A62" s="4" t="s">
        <v>71</v>
      </c>
      <c r="B62" s="5" t="n">
        <v>1801008</v>
      </c>
      <c r="C62" s="5" t="n">
        <v>1684757</v>
      </c>
    </row>
    <row r="63" spans="1:4">
      <c r="A63" s="4" t="s">
        <v>1222</v>
      </c>
      <c r="B63" s="5" t="n">
        <v>0</v>
      </c>
      <c r="C63" s="5" t="n">
        <v>0</v>
      </c>
    </row>
    <row r="64" spans="1:4">
      <c r="A64" s="4" t="s">
        <v>1223</v>
      </c>
      <c r="B64" s="5" t="n">
        <v>10695</v>
      </c>
      <c r="C64" s="5" t="n">
        <v>15876</v>
      </c>
    </row>
    <row r="65" spans="1:4">
      <c r="A65" s="4" t="s">
        <v>1226</v>
      </c>
    </row>
    <row r="66" spans="1:4">
      <c r="A66" s="3" t="s">
        <v>1217</v>
      </c>
    </row>
    <row r="67" spans="1:4">
      <c r="A67" s="4" t="s">
        <v>100</v>
      </c>
      <c r="B67" s="5" t="n">
        <v>0</v>
      </c>
      <c r="C67" s="5" t="n">
        <v>0</v>
      </c>
    </row>
    <row r="68" spans="1:4">
      <c r="A68" s="4" t="s">
        <v>102</v>
      </c>
      <c r="B68" s="5" t="n">
        <v>0</v>
      </c>
      <c r="C68" s="5" t="n">
        <v>0</v>
      </c>
    </row>
    <row r="69" spans="1:4">
      <c r="A69" s="4" t="s">
        <v>1218</v>
      </c>
      <c r="B69" s="5" t="n">
        <v>0</v>
      </c>
      <c r="C69" s="5" t="n">
        <v>0</v>
      </c>
    </row>
    <row r="70" spans="1:4">
      <c r="A70" s="4" t="s">
        <v>1219</v>
      </c>
      <c r="B70" s="5" t="n">
        <v>0</v>
      </c>
      <c r="C70" s="5" t="n">
        <v>0</v>
      </c>
    </row>
    <row r="71" spans="1:4">
      <c r="A71" s="4" t="s">
        <v>108</v>
      </c>
      <c r="C71" s="5" t="n">
        <v>0</v>
      </c>
    </row>
    <row r="72" spans="1:4">
      <c r="A72" s="4" t="s">
        <v>106</v>
      </c>
      <c r="B72" s="5" t="n">
        <v>0</v>
      </c>
    </row>
    <row r="73" spans="1:4">
      <c r="A73" s="4" t="s">
        <v>109</v>
      </c>
      <c r="B73" s="5" t="n">
        <v>0</v>
      </c>
      <c r="C73" s="5" t="n">
        <v>0</v>
      </c>
    </row>
    <row r="74" spans="1:4">
      <c r="A74" s="4" t="s">
        <v>111</v>
      </c>
      <c r="B74" s="5" t="n">
        <v>2929</v>
      </c>
      <c r="C74" s="5" t="n">
        <v>2270</v>
      </c>
    </row>
    <row r="75" spans="1:4">
      <c r="A75" s="4" t="s">
        <v>112</v>
      </c>
      <c r="B75" s="5" t="n">
        <v>-530</v>
      </c>
    </row>
    <row r="76" spans="1:4">
      <c r="A76" s="4" t="s">
        <v>1220</v>
      </c>
      <c r="B76" s="5" t="n">
        <v>0</v>
      </c>
      <c r="C76" s="5" t="n">
        <v>0</v>
      </c>
    </row>
    <row r="77" spans="1:4">
      <c r="A77" s="4" t="s">
        <v>113</v>
      </c>
      <c r="B77" s="5" t="n">
        <v>0</v>
      </c>
      <c r="C77" s="5" t="n">
        <v>0</v>
      </c>
    </row>
    <row r="78" spans="1:4">
      <c r="A78" s="4" t="s">
        <v>115</v>
      </c>
      <c r="B78" s="5" t="n">
        <v>0</v>
      </c>
      <c r="C78" s="5" t="n">
        <v>0</v>
      </c>
    </row>
    <row r="79" spans="1:4">
      <c r="A79" s="4" t="s">
        <v>116</v>
      </c>
      <c r="B79" s="5" t="n">
        <v>2399</v>
      </c>
      <c r="C79" s="5" t="n">
        <v>2270</v>
      </c>
    </row>
    <row r="80" spans="1:4">
      <c r="A80" s="4" t="s">
        <v>117</v>
      </c>
      <c r="B80" s="5" t="n">
        <v>0</v>
      </c>
      <c r="C80" s="5" t="n">
        <v>0</v>
      </c>
    </row>
    <row r="81" spans="1:4">
      <c r="A81" s="4" t="s">
        <v>118</v>
      </c>
      <c r="B81" s="5" t="n">
        <v>2399</v>
      </c>
      <c r="C81" s="5" t="n">
        <v>2270</v>
      </c>
    </row>
    <row r="82" spans="1:4">
      <c r="A82" s="4" t="s">
        <v>1221</v>
      </c>
      <c r="B82" s="5" t="n">
        <v>0</v>
      </c>
      <c r="C82" s="5" t="n">
        <v>0</v>
      </c>
    </row>
    <row r="83" spans="1:4">
      <c r="A83" s="4" t="s">
        <v>71</v>
      </c>
      <c r="B83" s="5" t="n">
        <v>173159</v>
      </c>
      <c r="C83" s="5" t="n">
        <v>114935</v>
      </c>
    </row>
    <row r="84" spans="1:4">
      <c r="A84" s="4" t="s">
        <v>1222</v>
      </c>
      <c r="B84" s="5" t="n">
        <v>0</v>
      </c>
      <c r="C84" s="5" t="n">
        <v>0</v>
      </c>
    </row>
    <row r="85" spans="1:4">
      <c r="A85" s="4" t="s">
        <v>1223</v>
      </c>
      <c r="B85" s="5" t="n">
        <v>0</v>
      </c>
      <c r="C85" s="5" t="n">
        <v>0</v>
      </c>
    </row>
    <row r="86" spans="1:4">
      <c r="A86" s="4" t="s">
        <v>1227</v>
      </c>
    </row>
    <row r="87" spans="1:4">
      <c r="A87" s="3" t="s">
        <v>1217</v>
      </c>
    </row>
    <row r="88" spans="1:4">
      <c r="A88" s="4" t="s">
        <v>100</v>
      </c>
      <c r="B88" s="5" t="n">
        <v>0</v>
      </c>
      <c r="C88" s="5" t="n">
        <v>0</v>
      </c>
    </row>
    <row r="89" spans="1:4">
      <c r="A89" s="4" t="s">
        <v>102</v>
      </c>
      <c r="B89" s="5" t="n">
        <v>0</v>
      </c>
      <c r="C89" s="5" t="n">
        <v>0</v>
      </c>
    </row>
    <row r="90" spans="1:4">
      <c r="A90" s="4" t="s">
        <v>1218</v>
      </c>
      <c r="B90" s="5" t="n">
        <v>0</v>
      </c>
      <c r="C90" s="5" t="n">
        <v>0</v>
      </c>
    </row>
    <row r="91" spans="1:4">
      <c r="A91" s="4" t="s">
        <v>1219</v>
      </c>
      <c r="B91" s="5" t="n">
        <v>-9070</v>
      </c>
      <c r="C91" s="5" t="n">
        <v>-8323</v>
      </c>
    </row>
    <row r="92" spans="1:4">
      <c r="A92" s="4" t="s">
        <v>108</v>
      </c>
      <c r="C92" s="5" t="n">
        <v>0</v>
      </c>
    </row>
    <row r="93" spans="1:4">
      <c r="A93" s="4" t="s">
        <v>106</v>
      </c>
      <c r="B93" s="5" t="n">
        <v>0</v>
      </c>
    </row>
    <row r="94" spans="1:4">
      <c r="A94" s="4" t="s">
        <v>109</v>
      </c>
      <c r="B94" s="5" t="n">
        <v>-9070</v>
      </c>
      <c r="C94" s="5" t="n">
        <v>-8323</v>
      </c>
    </row>
    <row r="95" spans="1:4">
      <c r="A95" s="4" t="s">
        <v>111</v>
      </c>
      <c r="B95" s="5" t="n">
        <v>0</v>
      </c>
      <c r="C95" s="5" t="n">
        <v>0</v>
      </c>
    </row>
    <row r="96" spans="1:4">
      <c r="A96" s="4" t="s">
        <v>112</v>
      </c>
      <c r="B96" s="5" t="n">
        <v>0</v>
      </c>
    </row>
    <row r="97" spans="1:4">
      <c r="A97" s="4" t="s">
        <v>1220</v>
      </c>
      <c r="B97" s="5" t="n">
        <v>0</v>
      </c>
      <c r="C97" s="5" t="n">
        <v>0</v>
      </c>
    </row>
    <row r="98" spans="1:4">
      <c r="A98" s="4" t="s">
        <v>113</v>
      </c>
      <c r="B98" s="5" t="n">
        <v>0</v>
      </c>
      <c r="C98" s="5" t="n">
        <v>0</v>
      </c>
    </row>
    <row r="99" spans="1:4">
      <c r="A99" s="4" t="s">
        <v>115</v>
      </c>
      <c r="B99" s="5" t="n">
        <v>952</v>
      </c>
      <c r="C99" s="5" t="n">
        <v>46</v>
      </c>
    </row>
    <row r="100" spans="1:4">
      <c r="A100" s="4" t="s">
        <v>116</v>
      </c>
      <c r="B100" s="5" t="n">
        <v>-8118</v>
      </c>
      <c r="C100" s="5" t="n">
        <v>-8277</v>
      </c>
    </row>
    <row r="101" spans="1:4">
      <c r="A101" s="4" t="s">
        <v>117</v>
      </c>
      <c r="B101" s="5" t="n">
        <v>0</v>
      </c>
      <c r="C101" s="5" t="n">
        <v>0</v>
      </c>
    </row>
    <row r="102" spans="1:4">
      <c r="A102" s="4" t="s">
        <v>118</v>
      </c>
      <c r="B102" s="5" t="n">
        <v>-8118</v>
      </c>
      <c r="C102" s="5" t="n">
        <v>-8277</v>
      </c>
    </row>
    <row r="103" spans="1:4">
      <c r="A103" s="4" t="s">
        <v>1221</v>
      </c>
      <c r="B103" s="5" t="n">
        <v>0</v>
      </c>
      <c r="C103" s="5" t="n">
        <v>0</v>
      </c>
    </row>
    <row r="104" spans="1:4">
      <c r="A104" s="4" t="s">
        <v>71</v>
      </c>
      <c r="B104" s="5" t="n">
        <v>0</v>
      </c>
      <c r="C104" s="5" t="n">
        <v>0</v>
      </c>
    </row>
    <row r="105" spans="1:4">
      <c r="A105" s="4" t="s">
        <v>1222</v>
      </c>
      <c r="B105" s="5" t="n">
        <v>0</v>
      </c>
      <c r="C105" s="5" t="n">
        <v>0</v>
      </c>
    </row>
    <row r="106" spans="1:4">
      <c r="A106" s="4" t="s">
        <v>1223</v>
      </c>
      <c r="B106" s="6" t="n">
        <v>0</v>
      </c>
      <c r="C106"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28</v>
      </c>
      <c r="B1" s="2" t="s">
        <v>1</v>
      </c>
      <c r="D1" s="2" t="s">
        <v>164</v>
      </c>
    </row>
    <row r="2" spans="1:4">
      <c r="B2" s="2" t="s">
        <v>2</v>
      </c>
      <c r="C2" s="2" t="s">
        <v>98</v>
      </c>
      <c r="D2" s="2" t="s">
        <v>60</v>
      </c>
    </row>
    <row r="3" spans="1:4">
      <c r="A3" s="3" t="s">
        <v>1217</v>
      </c>
    </row>
    <row r="4" spans="1:4">
      <c r="A4" s="4" t="s">
        <v>450</v>
      </c>
      <c r="B4" s="6" t="n">
        <v>-8414</v>
      </c>
      <c r="C4" s="6" t="n">
        <v>12197</v>
      </c>
    </row>
    <row r="5" spans="1:4">
      <c r="A5" s="4" t="s">
        <v>1221</v>
      </c>
      <c r="B5" s="5" t="n">
        <v>4082116</v>
      </c>
      <c r="C5" s="5" t="n">
        <v>3755591</v>
      </c>
    </row>
    <row r="6" spans="1:4">
      <c r="A6" s="4" t="s">
        <v>71</v>
      </c>
      <c r="B6" s="5" t="n">
        <v>4305138</v>
      </c>
      <c r="C6" s="5" t="n">
        <v>4044041</v>
      </c>
      <c r="D6" s="6" t="n">
        <v>4309114</v>
      </c>
    </row>
    <row r="7" spans="1:4">
      <c r="A7" s="4" t="s">
        <v>1229</v>
      </c>
      <c r="B7" s="5" t="n">
        <v>-51625</v>
      </c>
      <c r="C7" s="5" t="n">
        <v>-9261</v>
      </c>
    </row>
    <row r="8" spans="1:4">
      <c r="A8" s="4" t="s">
        <v>1230</v>
      </c>
    </row>
    <row r="9" spans="1:4">
      <c r="A9" s="3" t="s">
        <v>1217</v>
      </c>
    </row>
    <row r="10" spans="1:4">
      <c r="A10" s="4" t="s">
        <v>1221</v>
      </c>
      <c r="B10" s="5" t="n">
        <v>603400</v>
      </c>
    </row>
    <row r="11" spans="1:4">
      <c r="A11" s="4" t="s">
        <v>71</v>
      </c>
      <c r="B11" s="5" t="n">
        <v>603300</v>
      </c>
    </row>
    <row r="12" spans="1:4">
      <c r="A12" s="4" t="s">
        <v>1229</v>
      </c>
      <c r="B12" s="5" t="n">
        <v>175600</v>
      </c>
      <c r="D12" s="6" t="n">
        <v>174700</v>
      </c>
    </row>
    <row r="13" spans="1:4">
      <c r="A13" s="4" t="s">
        <v>1224</v>
      </c>
    </row>
    <row r="14" spans="1:4">
      <c r="A14" s="3" t="s">
        <v>1217</v>
      </c>
    </row>
    <row r="15" spans="1:4">
      <c r="A15" s="4" t="s">
        <v>450</v>
      </c>
      <c r="B15" s="5" t="n">
        <v>5671</v>
      </c>
      <c r="C15" s="5" t="n">
        <v>14548</v>
      </c>
    </row>
    <row r="16" spans="1:4">
      <c r="A16" s="4" t="s">
        <v>1221</v>
      </c>
      <c r="B16" s="5" t="n">
        <v>2289449</v>
      </c>
      <c r="C16" s="5" t="n">
        <v>2114727</v>
      </c>
    </row>
    <row r="17" spans="1:4">
      <c r="A17" s="4" t="s">
        <v>71</v>
      </c>
      <c r="B17" s="5" t="n">
        <v>2330971</v>
      </c>
      <c r="C17" s="5" t="n">
        <v>2244349</v>
      </c>
    </row>
    <row r="18" spans="1:4">
      <c r="A18" s="4" t="s">
        <v>1229</v>
      </c>
      <c r="B18" s="5" t="n">
        <v>-1216</v>
      </c>
      <c r="C18" s="5" t="n">
        <v>41</v>
      </c>
    </row>
    <row r="19" spans="1:4">
      <c r="A19" s="4" t="s">
        <v>1231</v>
      </c>
    </row>
    <row r="20" spans="1:4">
      <c r="A20" s="3" t="s">
        <v>1217</v>
      </c>
    </row>
    <row r="21" spans="1:4">
      <c r="A21" s="4" t="s">
        <v>450</v>
      </c>
      <c r="B21" s="5" t="n">
        <v>1000</v>
      </c>
      <c r="C21" s="5" t="n">
        <v>1200</v>
      </c>
    </row>
    <row r="22" spans="1:4">
      <c r="A22" s="4" t="s">
        <v>1225</v>
      </c>
    </row>
    <row r="23" spans="1:4">
      <c r="A23" s="3" t="s">
        <v>1217</v>
      </c>
    </row>
    <row r="24" spans="1:4">
      <c r="A24" s="4" t="s">
        <v>450</v>
      </c>
      <c r="B24" s="5" t="n">
        <v>-8366</v>
      </c>
      <c r="C24" s="5" t="n">
        <v>3656</v>
      </c>
    </row>
    <row r="25" spans="1:4">
      <c r="A25" s="4" t="s">
        <v>1221</v>
      </c>
      <c r="B25" s="5" t="n">
        <v>1792667</v>
      </c>
      <c r="C25" s="5" t="n">
        <v>1640864</v>
      </c>
    </row>
    <row r="26" spans="1:4">
      <c r="A26" s="4" t="s">
        <v>71</v>
      </c>
      <c r="B26" s="5" t="n">
        <v>1801008</v>
      </c>
      <c r="C26" s="5" t="n">
        <v>1684757</v>
      </c>
    </row>
    <row r="27" spans="1:4">
      <c r="A27" s="4" t="s">
        <v>1229</v>
      </c>
      <c r="B27" s="6" t="n">
        <v>-50409</v>
      </c>
      <c r="C27" s="6" t="n">
        <v>-930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1232</v>
      </c>
      <c r="B1" s="2" t="s">
        <v>1</v>
      </c>
      <c r="D1" s="2" t="s">
        <v>164</v>
      </c>
    </row>
    <row r="2" spans="1:5">
      <c r="B2" s="2" t="s">
        <v>2</v>
      </c>
      <c r="C2" s="2" t="s">
        <v>98</v>
      </c>
      <c r="D2" s="2" t="s">
        <v>60</v>
      </c>
      <c r="E2" s="2" t="s">
        <v>1233</v>
      </c>
    </row>
    <row r="3" spans="1:5">
      <c r="A3" s="3" t="s">
        <v>1234</v>
      </c>
    </row>
    <row r="4" spans="1:5">
      <c r="A4" s="4" t="s">
        <v>1235</v>
      </c>
      <c r="B4" s="6" t="n">
        <v>3819000</v>
      </c>
      <c r="C4" s="6" t="n">
        <v>3454000</v>
      </c>
    </row>
    <row r="5" spans="1:5">
      <c r="A5" s="4" t="s">
        <v>1236</v>
      </c>
      <c r="B5" s="5" t="n">
        <v>300000</v>
      </c>
      <c r="C5" s="5" t="n">
        <v>300000</v>
      </c>
    </row>
    <row r="6" spans="1:5">
      <c r="A6" s="4" t="s">
        <v>1237</v>
      </c>
      <c r="B6" s="6" t="n">
        <v>21200000</v>
      </c>
    </row>
    <row r="7" spans="1:5">
      <c r="A7" s="4" t="s">
        <v>1238</v>
      </c>
      <c r="B7" s="4" t="s">
        <v>1239</v>
      </c>
    </row>
    <row r="8" spans="1:5">
      <c r="A8" s="4" t="s">
        <v>1240</v>
      </c>
    </row>
    <row r="9" spans="1:5">
      <c r="A9" s="3" t="s">
        <v>1234</v>
      </c>
    </row>
    <row r="10" spans="1:5">
      <c r="A10" s="4" t="s">
        <v>1241</v>
      </c>
      <c r="B10" s="4" t="s">
        <v>1242</v>
      </c>
    </row>
    <row r="11" spans="1:5">
      <c r="A11" s="4" t="s">
        <v>1243</v>
      </c>
      <c r="B11" s="4" t="s">
        <v>1244</v>
      </c>
    </row>
    <row r="12" spans="1:5">
      <c r="A12" s="4" t="s">
        <v>1131</v>
      </c>
    </row>
    <row r="13" spans="1:5">
      <c r="A13" s="3" t="s">
        <v>1234</v>
      </c>
    </row>
    <row r="14" spans="1:5">
      <c r="A14" s="4" t="s">
        <v>1245</v>
      </c>
      <c r="B14" s="6" t="n">
        <v>7200000</v>
      </c>
      <c r="D14" s="6" t="n">
        <v>8500000</v>
      </c>
    </row>
    <row r="15" spans="1:5">
      <c r="A15" s="4" t="s">
        <v>1246</v>
      </c>
    </row>
    <row r="16" spans="1:5">
      <c r="A16" s="3" t="s">
        <v>1234</v>
      </c>
    </row>
    <row r="17" spans="1:5">
      <c r="A17" s="4" t="s">
        <v>1247</v>
      </c>
      <c r="B17" s="5" t="n">
        <v>0</v>
      </c>
      <c r="D17" s="5" t="n">
        <v>18009</v>
      </c>
    </row>
    <row r="18" spans="1:5">
      <c r="A18" s="4" t="s">
        <v>1248</v>
      </c>
      <c r="D18" s="5" t="n">
        <v>6463</v>
      </c>
    </row>
    <row r="19" spans="1:5">
      <c r="A19" s="4" t="s">
        <v>1249</v>
      </c>
    </row>
    <row r="20" spans="1:5">
      <c r="A20" s="3" t="s">
        <v>1234</v>
      </c>
    </row>
    <row r="21" spans="1:5">
      <c r="A21" s="4" t="s">
        <v>1241</v>
      </c>
      <c r="B21" s="4" t="s">
        <v>1250</v>
      </c>
    </row>
    <row r="22" spans="1:5">
      <c r="A22" s="4" t="s">
        <v>1243</v>
      </c>
      <c r="B22" s="4" t="s">
        <v>1244</v>
      </c>
    </row>
    <row r="23" spans="1:5">
      <c r="A23" s="4" t="s">
        <v>1251</v>
      </c>
    </row>
    <row r="24" spans="1:5">
      <c r="A24" s="3" t="s">
        <v>1234</v>
      </c>
    </row>
    <row r="25" spans="1:5">
      <c r="A25" s="4" t="s">
        <v>1247</v>
      </c>
      <c r="D25" s="5" t="n">
        <v>11546</v>
      </c>
    </row>
    <row r="26" spans="1:5">
      <c r="A26" s="4" t="s">
        <v>1057</v>
      </c>
    </row>
    <row r="27" spans="1:5">
      <c r="A27" s="3" t="s">
        <v>1234</v>
      </c>
    </row>
    <row r="28" spans="1:5">
      <c r="A28" s="4" t="s">
        <v>1245</v>
      </c>
      <c r="B28" s="6" t="n">
        <v>200000</v>
      </c>
      <c r="D28" s="6" t="n">
        <v>600000</v>
      </c>
    </row>
    <row r="29" spans="1:5">
      <c r="A29" s="4" t="s">
        <v>1252</v>
      </c>
    </row>
    <row r="30" spans="1:5">
      <c r="A30" s="3" t="s">
        <v>1234</v>
      </c>
    </row>
    <row r="31" spans="1:5">
      <c r="A31" s="4" t="s">
        <v>1247</v>
      </c>
      <c r="B31" s="5" t="n">
        <v>0</v>
      </c>
      <c r="D31" s="5" t="n">
        <v>17318</v>
      </c>
    </row>
    <row r="32" spans="1:5">
      <c r="A32" s="4" t="s">
        <v>1248</v>
      </c>
      <c r="D32" s="5" t="n">
        <v>3996</v>
      </c>
    </row>
    <row r="33" spans="1:5">
      <c r="A33" s="4" t="s">
        <v>1253</v>
      </c>
    </row>
    <row r="34" spans="1:5">
      <c r="A34" s="3" t="s">
        <v>1234</v>
      </c>
    </row>
    <row r="35" spans="1:5">
      <c r="A35" s="4" t="s">
        <v>1247</v>
      </c>
      <c r="D35" s="5" t="n">
        <v>13322</v>
      </c>
    </row>
    <row r="36" spans="1:5">
      <c r="A36" s="4" t="s">
        <v>1060</v>
      </c>
    </row>
    <row r="37" spans="1:5">
      <c r="A37" s="3" t="s">
        <v>1234</v>
      </c>
    </row>
    <row r="38" spans="1:5">
      <c r="A38" s="4" t="s">
        <v>1254</v>
      </c>
      <c r="B38" s="6" t="n">
        <v>10400000</v>
      </c>
      <c r="D38" s="6" t="n">
        <v>11100000</v>
      </c>
    </row>
    <row r="39" spans="1:5">
      <c r="A39" s="4" t="s">
        <v>1255</v>
      </c>
      <c r="B39" s="8" t="n">
        <v>25.18</v>
      </c>
      <c r="D39" s="8" t="n">
        <v>32.5</v>
      </c>
    </row>
    <row r="40" spans="1:5">
      <c r="A40" s="4" t="s">
        <v>1256</v>
      </c>
    </row>
    <row r="41" spans="1:5">
      <c r="A41" s="3" t="s">
        <v>1234</v>
      </c>
    </row>
    <row r="42" spans="1:5">
      <c r="A42" s="4" t="s">
        <v>1243</v>
      </c>
      <c r="D42" s="4" t="s">
        <v>1244</v>
      </c>
    </row>
    <row r="43" spans="1:5">
      <c r="A43" s="4" t="s">
        <v>1257</v>
      </c>
      <c r="D43" s="4" t="s">
        <v>1258</v>
      </c>
    </row>
    <row r="44" spans="1:5">
      <c r="A44" s="4" t="s">
        <v>1259</v>
      </c>
    </row>
    <row r="45" spans="1:5">
      <c r="A45" s="3" t="s">
        <v>1234</v>
      </c>
    </row>
    <row r="46" spans="1:5">
      <c r="A46" s="4" t="s">
        <v>1235</v>
      </c>
      <c r="B46" s="6" t="n">
        <v>2100000</v>
      </c>
      <c r="C46" s="6" t="n">
        <v>1900000</v>
      </c>
    </row>
    <row r="47" spans="1:5">
      <c r="A47" s="4" t="s">
        <v>1260</v>
      </c>
    </row>
    <row r="48" spans="1:5">
      <c r="A48" s="3" t="s">
        <v>1234</v>
      </c>
    </row>
    <row r="49" spans="1:5">
      <c r="A49" s="4" t="s">
        <v>1243</v>
      </c>
      <c r="B49" s="4" t="s">
        <v>1244</v>
      </c>
    </row>
    <row r="50" spans="1:5">
      <c r="A50" s="4" t="s">
        <v>1261</v>
      </c>
    </row>
    <row r="51" spans="1:5">
      <c r="A51" s="3" t="s">
        <v>1234</v>
      </c>
    </row>
    <row r="52" spans="1:5">
      <c r="A52" s="4" t="s">
        <v>1241</v>
      </c>
      <c r="B52" s="4" t="s">
        <v>1262</v>
      </c>
    </row>
    <row r="53" spans="1:5">
      <c r="A53" s="4" t="s">
        <v>1263</v>
      </c>
    </row>
    <row r="54" spans="1:5">
      <c r="A54" s="3" t="s">
        <v>1234</v>
      </c>
    </row>
    <row r="55" spans="1:5">
      <c r="A55" s="4" t="s">
        <v>1241</v>
      </c>
      <c r="B55" s="4" t="s">
        <v>1264</v>
      </c>
    </row>
    <row r="56" spans="1:5">
      <c r="A56" s="4" t="s">
        <v>1243</v>
      </c>
      <c r="B56" s="4" t="s">
        <v>1265</v>
      </c>
    </row>
    <row r="57" spans="1:5">
      <c r="A57" s="4" t="s">
        <v>1266</v>
      </c>
    </row>
    <row r="58" spans="1:5">
      <c r="A58" s="3" t="s">
        <v>1234</v>
      </c>
    </row>
    <row r="59" spans="1:5">
      <c r="A59" s="4" t="s">
        <v>1241</v>
      </c>
      <c r="B59" s="4" t="s">
        <v>515</v>
      </c>
    </row>
    <row r="60" spans="1:5">
      <c r="A60" s="4" t="s">
        <v>1267</v>
      </c>
    </row>
    <row r="61" spans="1:5">
      <c r="A61" s="3" t="s">
        <v>1234</v>
      </c>
    </row>
    <row r="62" spans="1:5">
      <c r="A62" s="4" t="s">
        <v>1241</v>
      </c>
      <c r="B62" s="4" t="s">
        <v>352</v>
      </c>
    </row>
    <row r="63" spans="1:5">
      <c r="A63" s="4" t="s">
        <v>1268</v>
      </c>
    </row>
    <row r="64" spans="1:5">
      <c r="A64" s="3" t="s">
        <v>1234</v>
      </c>
    </row>
    <row r="65" spans="1:5">
      <c r="A65" s="4" t="s">
        <v>1241</v>
      </c>
      <c r="B65" s="4" t="s">
        <v>352</v>
      </c>
    </row>
    <row r="66" spans="1:5">
      <c r="A66" s="4" t="s">
        <v>1269</v>
      </c>
    </row>
    <row r="67" spans="1:5">
      <c r="A67" s="3" t="s">
        <v>1234</v>
      </c>
    </row>
    <row r="68" spans="1:5">
      <c r="A68" s="4" t="s">
        <v>1241</v>
      </c>
      <c r="B68" s="4" t="s">
        <v>1270</v>
      </c>
    </row>
    <row r="69" spans="1:5">
      <c r="A69" s="4" t="s">
        <v>1271</v>
      </c>
    </row>
    <row r="70" spans="1:5">
      <c r="A70" s="3" t="s">
        <v>1234</v>
      </c>
    </row>
    <row r="71" spans="1:5">
      <c r="A71" s="4" t="s">
        <v>1272</v>
      </c>
      <c r="B71" s="6" t="n">
        <v>100000</v>
      </c>
    </row>
    <row r="72" spans="1:5">
      <c r="A72" s="4" t="s">
        <v>1273</v>
      </c>
    </row>
    <row r="73" spans="1:5">
      <c r="A73" s="3" t="s">
        <v>1234</v>
      </c>
    </row>
    <row r="74" spans="1:5">
      <c r="A74" s="4" t="s">
        <v>1274</v>
      </c>
      <c r="B74" s="5" t="n">
        <v>179953</v>
      </c>
    </row>
    <row r="75" spans="1:5">
      <c r="A75" s="4" t="s">
        <v>1275</v>
      </c>
    </row>
    <row r="76" spans="1:5">
      <c r="A76" s="3" t="s">
        <v>1234</v>
      </c>
    </row>
    <row r="77" spans="1:5">
      <c r="A77" s="4" t="s">
        <v>1247</v>
      </c>
      <c r="B77" s="5" t="n">
        <v>396149</v>
      </c>
      <c r="D77" s="5" t="n">
        <v>330718</v>
      </c>
    </row>
    <row r="78" spans="1:5">
      <c r="A78" s="4" t="s">
        <v>1276</v>
      </c>
    </row>
    <row r="79" spans="1:5">
      <c r="A79" s="3" t="s">
        <v>1234</v>
      </c>
    </row>
    <row r="80" spans="1:5">
      <c r="A80" s="4" t="s">
        <v>1247</v>
      </c>
      <c r="B80" s="5" t="n">
        <v>13766</v>
      </c>
      <c r="D80" s="5" t="n">
        <v>8041</v>
      </c>
    </row>
    <row r="81" spans="1:5">
      <c r="A81" s="4" t="s">
        <v>1277</v>
      </c>
    </row>
    <row r="82" spans="1:5">
      <c r="A82" s="3" t="s">
        <v>1234</v>
      </c>
    </row>
    <row r="83" spans="1:5">
      <c r="A83" s="4" t="s">
        <v>1278</v>
      </c>
      <c r="B83" s="4" t="s">
        <v>1244</v>
      </c>
    </row>
    <row r="84" spans="1:5">
      <c r="A84" s="4" t="s">
        <v>1279</v>
      </c>
      <c r="B84" s="4" t="s">
        <v>1280</v>
      </c>
      <c r="D84" s="4" t="s">
        <v>1281</v>
      </c>
    </row>
    <row r="85" spans="1:5">
      <c r="A85" s="4" t="s">
        <v>1282</v>
      </c>
      <c r="B85" s="4" t="s">
        <v>1283</v>
      </c>
      <c r="D85" s="4" t="s">
        <v>1284</v>
      </c>
    </row>
    <row r="86" spans="1:5">
      <c r="A86" s="4" t="s">
        <v>1285</v>
      </c>
    </row>
    <row r="87" spans="1:5">
      <c r="A87" s="3" t="s">
        <v>1234</v>
      </c>
    </row>
    <row r="88" spans="1:5">
      <c r="A88" s="4" t="s">
        <v>1286</v>
      </c>
      <c r="E88" s="4" t="s">
        <v>1287</v>
      </c>
    </row>
    <row r="89" spans="1:5">
      <c r="A89" s="4" t="s">
        <v>1288</v>
      </c>
    </row>
    <row r="90" spans="1:5">
      <c r="A90" s="3" t="s">
        <v>1234</v>
      </c>
    </row>
    <row r="91" spans="1:5">
      <c r="A91" s="4" t="s">
        <v>1289</v>
      </c>
      <c r="E91" s="4" t="s">
        <v>1287</v>
      </c>
    </row>
    <row r="92" spans="1:5">
      <c r="A92" s="4" t="s">
        <v>1272</v>
      </c>
      <c r="B92" s="6" t="n">
        <v>0</v>
      </c>
      <c r="D92" s="6" t="n">
        <v>0</v>
      </c>
    </row>
    <row r="93" spans="1:5">
      <c r="A93" s="4" t="s">
        <v>1290</v>
      </c>
    </row>
    <row r="94" spans="1:5">
      <c r="A94" s="3" t="s">
        <v>1234</v>
      </c>
    </row>
    <row r="95" spans="1:5">
      <c r="A95" s="4" t="s">
        <v>1289</v>
      </c>
      <c r="E95" s="4" t="s">
        <v>1291</v>
      </c>
    </row>
    <row r="96" spans="1:5">
      <c r="A96" s="4" t="s">
        <v>1292</v>
      </c>
      <c r="B96" s="5" t="n">
        <v>0</v>
      </c>
      <c r="D96" s="5" t="n">
        <v>0</v>
      </c>
    </row>
    <row r="97" spans="1:5">
      <c r="A97" s="4" t="s">
        <v>1272</v>
      </c>
      <c r="B97" s="5" t="n">
        <v>0</v>
      </c>
      <c r="D97" s="5" t="n">
        <v>0</v>
      </c>
    </row>
    <row r="98" spans="1:5">
      <c r="A98" s="4" t="s">
        <v>1293</v>
      </c>
    </row>
    <row r="99" spans="1:5">
      <c r="A99" s="3" t="s">
        <v>1234</v>
      </c>
    </row>
    <row r="100" spans="1:5">
      <c r="A100" s="4" t="s">
        <v>1289</v>
      </c>
      <c r="E100" s="4" t="s">
        <v>1294</v>
      </c>
    </row>
    <row r="101" spans="1:5">
      <c r="A101" s="4" t="s">
        <v>1292</v>
      </c>
      <c r="B101" s="5" t="n">
        <v>0</v>
      </c>
      <c r="D101" s="5" t="n">
        <v>0</v>
      </c>
    </row>
    <row r="102" spans="1:5">
      <c r="A102" s="4" t="s">
        <v>1272</v>
      </c>
      <c r="B102" s="6" t="n">
        <v>0</v>
      </c>
      <c r="D102" s="6" t="n">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5</v>
      </c>
      <c r="B1" s="2" t="s">
        <v>1</v>
      </c>
      <c r="C1" s="2" t="s">
        <v>164</v>
      </c>
    </row>
    <row r="2" spans="1:3">
      <c r="B2" s="2" t="s">
        <v>2</v>
      </c>
      <c r="C2" s="2" t="s">
        <v>60</v>
      </c>
    </row>
    <row r="3" spans="1:3">
      <c r="A3" s="4" t="s">
        <v>1057</v>
      </c>
    </row>
    <row r="4" spans="1:3">
      <c r="A4" s="3" t="s">
        <v>1296</v>
      </c>
    </row>
    <row r="5" spans="1:3">
      <c r="A5" s="4" t="s">
        <v>1297</v>
      </c>
      <c r="B5" s="5" t="n">
        <v>42390</v>
      </c>
      <c r="C5" s="5" t="n">
        <v>38455</v>
      </c>
    </row>
    <row r="6" spans="1:3">
      <c r="A6" s="4" t="s">
        <v>1298</v>
      </c>
      <c r="B6" s="5" t="n">
        <v>13766</v>
      </c>
      <c r="C6" s="5" t="n">
        <v>25359</v>
      </c>
    </row>
    <row r="7" spans="1:3">
      <c r="A7" s="4" t="s">
        <v>1299</v>
      </c>
      <c r="B7" s="5" t="n">
        <v>-5405</v>
      </c>
      <c r="C7" s="5" t="n">
        <v>-21424</v>
      </c>
    </row>
    <row r="8" spans="1:3">
      <c r="A8" s="4" t="s">
        <v>1300</v>
      </c>
      <c r="B8" s="5" t="n">
        <v>50751</v>
      </c>
      <c r="C8" s="5" t="n">
        <v>42390</v>
      </c>
    </row>
    <row r="9" spans="1:3">
      <c r="A9" s="3" t="s">
        <v>1301</v>
      </c>
    </row>
    <row r="10" spans="1:3">
      <c r="A10" s="4" t="s">
        <v>1302</v>
      </c>
      <c r="B10" s="8" t="n">
        <v>23.73</v>
      </c>
      <c r="C10" s="8" t="n">
        <v>22.44</v>
      </c>
    </row>
    <row r="11" spans="1:3">
      <c r="A11" s="4" t="s">
        <v>1303</v>
      </c>
      <c r="B11" s="12" t="n">
        <v>23.49</v>
      </c>
      <c r="C11" s="12" t="n">
        <v>28.56</v>
      </c>
    </row>
    <row r="12" spans="1:3">
      <c r="A12" s="4" t="s">
        <v>1304</v>
      </c>
      <c r="B12" s="12" t="n">
        <v>29.34</v>
      </c>
      <c r="C12" s="12" t="n">
        <v>27.12</v>
      </c>
    </row>
    <row r="13" spans="1:3">
      <c r="A13" s="4" t="s">
        <v>1305</v>
      </c>
      <c r="B13" s="8" t="n">
        <v>23.07</v>
      </c>
      <c r="C13" s="8" t="n">
        <v>23.73</v>
      </c>
    </row>
    <row r="14" spans="1:3">
      <c r="A14" s="4" t="s">
        <v>1131</v>
      </c>
    </row>
    <row r="15" spans="1:3">
      <c r="A15" s="3" t="s">
        <v>1296</v>
      </c>
    </row>
    <row r="16" spans="1:3">
      <c r="A16" s="4" t="s">
        <v>1297</v>
      </c>
      <c r="B16" s="5" t="n">
        <v>934180</v>
      </c>
      <c r="C16" s="5" t="n">
        <v>891886</v>
      </c>
    </row>
    <row r="17" spans="1:3">
      <c r="A17" s="4" t="s">
        <v>1298</v>
      </c>
      <c r="B17" s="5" t="n">
        <v>396149</v>
      </c>
      <c r="C17" s="5" t="n">
        <v>348726</v>
      </c>
    </row>
    <row r="18" spans="1:3">
      <c r="A18" s="4" t="s">
        <v>1299</v>
      </c>
      <c r="B18" s="5" t="n">
        <v>-235337</v>
      </c>
      <c r="C18" s="5" t="n">
        <v>-290753</v>
      </c>
    </row>
    <row r="19" spans="1:3">
      <c r="A19" s="4" t="s">
        <v>1306</v>
      </c>
      <c r="B19" s="5" t="n">
        <v>-120</v>
      </c>
      <c r="C19" s="5" t="n">
        <v>-15679</v>
      </c>
    </row>
    <row r="20" spans="1:3">
      <c r="A20" s="4" t="s">
        <v>1300</v>
      </c>
      <c r="B20" s="5" t="n">
        <v>1094872</v>
      </c>
      <c r="C20" s="5" t="n">
        <v>934180</v>
      </c>
    </row>
    <row r="21" spans="1:3">
      <c r="A21" s="3" t="s">
        <v>1301</v>
      </c>
    </row>
    <row r="22" spans="1:3">
      <c r="A22" s="4" t="s">
        <v>1302</v>
      </c>
      <c r="B22" s="8" t="n">
        <v>28.24</v>
      </c>
      <c r="C22" s="8" t="n">
        <v>26.87</v>
      </c>
    </row>
    <row r="23" spans="1:3">
      <c r="A23" s="4" t="s">
        <v>1303</v>
      </c>
      <c r="B23" s="12" t="n">
        <v>25.24</v>
      </c>
      <c r="C23" s="12" t="n">
        <v>32.78</v>
      </c>
    </row>
    <row r="24" spans="1:3">
      <c r="A24" s="4" t="s">
        <v>1304</v>
      </c>
      <c r="B24" s="12" t="n">
        <v>30.63</v>
      </c>
      <c r="C24" s="12" t="n">
        <v>29.3</v>
      </c>
    </row>
    <row r="25" spans="1:3">
      <c r="A25" s="4" t="s">
        <v>1307</v>
      </c>
      <c r="B25" s="12" t="n">
        <v>27.63</v>
      </c>
      <c r="C25" s="12" t="n">
        <v>31.49</v>
      </c>
    </row>
    <row r="26" spans="1:3">
      <c r="A26" s="4" t="s">
        <v>1305</v>
      </c>
      <c r="B26" s="8" t="n">
        <v>26.64</v>
      </c>
      <c r="C26" s="8" t="n">
        <v>28.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8</v>
      </c>
      <c r="B1" s="2" t="s">
        <v>1</v>
      </c>
    </row>
    <row r="2" spans="1:3">
      <c r="B2" s="2" t="s">
        <v>2</v>
      </c>
      <c r="C2" s="2" t="s">
        <v>98</v>
      </c>
    </row>
    <row r="3" spans="1:3">
      <c r="A3" s="3" t="s">
        <v>1234</v>
      </c>
    </row>
    <row r="4" spans="1:3">
      <c r="A4" s="4" t="s">
        <v>1309</v>
      </c>
      <c r="B4" s="4" t="s">
        <v>554</v>
      </c>
    </row>
    <row r="5" spans="1:3">
      <c r="A5" s="4" t="s">
        <v>1310</v>
      </c>
      <c r="B5" s="6" t="n">
        <v>25000</v>
      </c>
    </row>
    <row r="6" spans="1:3">
      <c r="A6" s="4" t="s">
        <v>132</v>
      </c>
    </row>
    <row r="7" spans="1:3">
      <c r="A7" s="3" t="s">
        <v>1234</v>
      </c>
    </row>
    <row r="8" spans="1:3">
      <c r="A8" s="4" t="s">
        <v>1311</v>
      </c>
      <c r="B8" s="5" t="n">
        <v>395</v>
      </c>
      <c r="C8" s="5" t="n">
        <v>7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164</v>
      </c>
    </row>
    <row r="2" spans="1:2">
      <c r="B2" s="2" t="s">
        <v>1313</v>
      </c>
    </row>
    <row r="3" spans="1:2">
      <c r="A3" s="3" t="s">
        <v>258</v>
      </c>
    </row>
    <row r="4" spans="1:2">
      <c r="A4" s="4" t="s">
        <v>1314</v>
      </c>
      <c r="B4" s="4" t="s">
        <v>515</v>
      </c>
    </row>
    <row r="5" spans="1:2">
      <c r="A5" s="4" t="s">
        <v>1315</v>
      </c>
      <c r="B5" s="4" t="s">
        <v>385</v>
      </c>
    </row>
    <row r="6" spans="1:2">
      <c r="A6" s="4" t="s">
        <v>1316</v>
      </c>
      <c r="B6" s="4" t="s">
        <v>554</v>
      </c>
    </row>
    <row r="7" spans="1:2">
      <c r="A7" s="4" t="s">
        <v>1317</v>
      </c>
      <c r="B7" s="6" t="n">
        <v>195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318</v>
      </c>
      <c r="B1" s="2" t="s">
        <v>1</v>
      </c>
    </row>
    <row r="2" spans="1:2">
      <c r="B2" s="2" t="s">
        <v>2</v>
      </c>
    </row>
    <row r="3" spans="1:2">
      <c r="A3" s="3" t="s">
        <v>261</v>
      </c>
    </row>
    <row r="4" spans="1:2">
      <c r="A4" s="4" t="s">
        <v>1319</v>
      </c>
      <c r="B4" s="4" t="s">
        <v>1320</v>
      </c>
    </row>
    <row r="5" spans="1:2">
      <c r="A5" s="4" t="s">
        <v>1321</v>
      </c>
      <c r="B5" s="4" t="s">
        <v>3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56:59Z</dcterms:created>
  <dcterms:modified xmlns:dcterms="http://purl.org/dc/terms/" xmlns:xsi="http://www.w3.org/2001/XMLSchema-instance" xsi:type="dcterms:W3CDTF">2020-05-06T18:56:59Z</dcterms:modified>
</cp:coreProperties>
</file>